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cent Accounting Pronouncement" sheetId="9" r:id="rId9"/>
    <s:sheet name="Investment Securities (Notes)" sheetId="10" r:id="rId10"/>
    <s:sheet name="Loans Held for Sale (Notes)" sheetId="11" r:id="rId11"/>
    <s:sheet name="Loans and Leases Held for Inves" sheetId="12" r:id="rId12"/>
    <s:sheet name="Allowance for Loan and Lease Lo" sheetId="13" r:id="rId13"/>
    <s:sheet name="Servicing Activities and Mortga" sheetId="14" r:id="rId14"/>
    <s:sheet name="Trust Preferred Securities and " sheetId="15" r:id="rId15"/>
    <s:sheet name="Income Taxes (Notes)" sheetId="16" r:id="rId16"/>
    <s:sheet name="Share-Based Compensation (Notes" sheetId="17" r:id="rId17"/>
    <s:sheet name="Earnings Per Share (Notes)" sheetId="18" r:id="rId18"/>
    <s:sheet name="Derivative Financial Instrument" sheetId="19" r:id="rId19"/>
    <s:sheet name="Fair Value Measurements (Notes)" sheetId="20" r:id="rId20"/>
    <s:sheet name="Commitments and Contingencies (" sheetId="21" r:id="rId21"/>
    <s:sheet name="Variable Interest Entities (Not" sheetId="22" r:id="rId22"/>
    <s:sheet name="Segment Information (Notes)" sheetId="23" r:id="rId23"/>
    <s:sheet name="Investment Securities (Policies" sheetId="24" r:id="rId24"/>
    <s:sheet name="Loans Held for Sale (Policy)" sheetId="25" r:id="rId25"/>
    <s:sheet name="Allowance for Loan and Lease 26" sheetId="26" r:id="rId26"/>
    <s:sheet name="Earnings Per Share (Policies)" sheetId="27" r:id="rId27"/>
    <s:sheet name="Derivative Financial Instrume28" sheetId="28" r:id="rId28"/>
    <s:sheet name="Fair Value Measurements (Polici" sheetId="29" r:id="rId29"/>
    <s:sheet name="Commitments and Contingencies30" sheetId="30" r:id="rId30"/>
    <s:sheet name="Variable Interest Entities (Pol" sheetId="31" r:id="rId31"/>
    <s:sheet name="Segment Information (Policies)" sheetId="32" r:id="rId32"/>
    <s:sheet name="Organization and Basis of Pre33" sheetId="33" r:id="rId33"/>
    <s:sheet name="Investment Securities (Tables)" sheetId="34" r:id="rId34"/>
    <s:sheet name="Loans Held for Sale (Tables)" sheetId="35" r:id="rId35"/>
    <s:sheet name="Loans and Leases Held for Inv36" sheetId="36" r:id="rId36"/>
    <s:sheet name="Allowance for Loan and Lease 37" sheetId="37" r:id="rId37"/>
    <s:sheet name="Servicing Activities and Mort38" sheetId="38" r:id="rId38"/>
    <s:sheet name="Trust Preferred Securities an39" sheetId="39" r:id="rId39"/>
    <s:sheet name="Share-Based Compensation (Table" sheetId="40" r:id="rId40"/>
    <s:sheet name="Earnings Per Share (Tables)" sheetId="41" r:id="rId41"/>
    <s:sheet name="Derivative Financial Instrume42" sheetId="42" r:id="rId42"/>
    <s:sheet name="Fair Value Measurements (Tables" sheetId="43" r:id="rId43"/>
    <s:sheet name="Commitments and Contingencies44" sheetId="44" r:id="rId44"/>
    <s:sheet name="Variable Interest Entities (Tab" sheetId="45" r:id="rId45"/>
    <s:sheet name="Segment Information (Tables)" sheetId="46" r:id="rId46"/>
    <s:sheet name="Organization and Basis of Pre47" sheetId="47" r:id="rId47"/>
    <s:sheet name="Investment Securities Textual (" sheetId="48" r:id="rId48"/>
    <s:sheet name="Investment Securities Schedule " sheetId="49" r:id="rId49"/>
    <s:sheet name="Investment Securities Unrealize" sheetId="50" r:id="rId50"/>
    <s:sheet name="Investment Securities Investmen" sheetId="51" r:id="rId51"/>
    <s:sheet name="Loans Held for Sale Textual (De" sheetId="52" r:id="rId52"/>
    <s:sheet name="Loans Held for Sale (Details)" sheetId="53" r:id="rId53"/>
    <s:sheet name="Loans Held for Sale Loan Securi" sheetId="54" r:id="rId54"/>
    <s:sheet name="Loans Held for Sale Schedule of" sheetId="55" r:id="rId55"/>
    <s:sheet name="Loans and Leases Held for Inv56" sheetId="56" r:id="rId56"/>
    <s:sheet name="Loans and Leases Held for Inv57" sheetId="57" r:id="rId57"/>
    <s:sheet name="Loans and Leases Held for Inv58" sheetId="58" r:id="rId58"/>
    <s:sheet name="Loans and Leases Held for Inv59" sheetId="59" r:id="rId59"/>
    <s:sheet name="Loans and Leases Held for Inv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Allowance for Loan and Lease 66" sheetId="66" r:id="rId66"/>
    <s:sheet name="Allowance for Loan and Lease 67" sheetId="67" r:id="rId67"/>
    <s:sheet name="Allowance for Loan and Lease 68" sheetId="68" r:id="rId68"/>
    <s:sheet name="Servicing Activities and Mort69" sheetId="69" r:id="rId69"/>
    <s:sheet name="Servicing Activities and Mort70" sheetId="70" r:id="rId70"/>
    <s:sheet name="Servicing Activities and Mort71" sheetId="71" r:id="rId71"/>
    <s:sheet name="Servicing Activities and Mort72" sheetId="72" r:id="rId72"/>
    <s:sheet name="Servicing Activities and Mort73" sheetId="73" r:id="rId73"/>
    <s:sheet name="Servicing Activities and Mort74" sheetId="74" r:id="rId74"/>
    <s:sheet name="Trust Preferred Securities an75" sheetId="75" r:id="rId75"/>
    <s:sheet name="Trust Preferred Securities an76" sheetId="76" r:id="rId76"/>
    <s:sheet name="Income Taxes (Details)" sheetId="77" r:id="rId77"/>
    <s:sheet name="Share-Based Compensation Textua" sheetId="78" r:id="rId78"/>
    <s:sheet name="Share-Based Compensation (Detai" sheetId="79" r:id="rId79"/>
    <s:sheet name="Earnings Per Share (Details)" sheetId="80" r:id="rId80"/>
    <s:sheet name="Earnings Per Share Antidilutive"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Fair Value Measurements Textual" sheetId="87" r:id="rId87"/>
    <s:sheet name="Fair Value Measurements Assets " sheetId="88" r:id="rId88"/>
    <s:sheet name="Fair Value Measurements Fair Va" sheetId="89" r:id="rId89"/>
    <s:sheet name="Fair Value Measurements Fair 90" sheetId="90" r:id="rId90"/>
    <s:sheet name="Fair Value Measurements Fair 91" sheetId="91" r:id="rId91"/>
    <s:sheet name="Fair Value Measurements Nonrecu" sheetId="92" r:id="rId92"/>
    <s:sheet name="Fair Value Measurements Nonre93" sheetId="93" r:id="rId93"/>
    <s:sheet name="Fair Value Measurements Fair 94" sheetId="94" r:id="rId94"/>
    <s:sheet name="Commitments and Contingencies U" sheetId="95" r:id="rId95"/>
    <s:sheet name="Commitments and Contingencies96" sheetId="96" r:id="rId96"/>
    <s:sheet name="Commitments and Contingencies F" sheetId="97" r:id="rId97"/>
    <s:sheet name="Commitments and Contingencies98" sheetId="98" r:id="rId98"/>
    <s:sheet name="Commitments and Contingencies G" sheetId="99" r:id="rId99"/>
    <s:sheet name="Commitments and Contingencie100" sheetId="100" r:id="rId100"/>
    <s:sheet name="Commitments and Contingencies L" sheetId="101" r:id="rId101"/>
    <s:sheet name="Variable Interest Entities (Det" sheetId="102" r:id="rId102"/>
    <s:sheet name="Segment Information Textual (De" sheetId="103" r:id="rId103"/>
    <s:sheet name="Segment Information Financial I" sheetId="104" r:id="rId104"/>
  </s:sheets>
  <s:definedNames/>
  <s:calcPr calcId="124519" calcMode="auto" fullCalcOnLoad="1"/>
</s:workbook>
</file>

<file path=xl/sharedStrings.xml><?xml version="1.0" encoding="utf-8"?>
<sst xmlns="http://schemas.openxmlformats.org/spreadsheetml/2006/main" uniqueCount="1125">
  <si>
    <t>Document and Entity Information - shares</t>
  </si>
  <si>
    <t>6 Months Ended</t>
  </si>
  <si>
    <t>Jun. 30, 2015</t>
  </si>
  <si>
    <t>Jul. 27, 2015</t>
  </si>
  <si>
    <t>Document and Entity Information [Abstract]</t>
  </si>
  <si>
    <t>Entity Registrant Name</t>
  </si>
  <si>
    <t>EverBank Financial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Assets</t>
  </si>
  <si>
    <t>Cash and due from banks</t>
  </si>
  <si>
    <t>Interest-bearing deposits in banks</t>
  </si>
  <si>
    <t>Total cash and cash equivalents</t>
  </si>
  <si>
    <t>Investment securities:</t>
  </si>
  <si>
    <t>Available for sale securities, at fair value</t>
  </si>
  <si>
    <t>Held to maturity (fair value of $111,721 and $118,230 as of June 30, 2015 and December 31, 2014, respectively)</t>
  </si>
  <si>
    <t>Other investments</t>
  </si>
  <si>
    <t>Total investment securities</t>
  </si>
  <si>
    <t>Loans held for sale (includes $1,315,966 and $728,378 carried at fair value as of June 30, 2015 and December 31, 2014,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t>
  </si>
  <si>
    <t>Total Assets</t>
  </si>
  <si>
    <t>Deposits</t>
  </si>
  <si>
    <t>Noninterest-bearing</t>
  </si>
  <si>
    <t>Interest-bearing</t>
  </si>
  <si>
    <t>Total deposits</t>
  </si>
  <si>
    <t>Other borrowings</t>
  </si>
  <si>
    <t>Trust preferred securities and subordinated notes payable</t>
  </si>
  <si>
    <t>Accounts payable and accrued liabilities</t>
  </si>
  <si>
    <t>Total Liabilities</t>
  </si>
  <si>
    <t>Commitments and Contingencies (Note 14)</t>
  </si>
  <si>
    <t>Shareholders' Equity</t>
  </si>
  <si>
    <t>Series A 6.75%, Non-Cumulative Perpetual Preferred Stock, $0.01 par value (liquidation preference of $25,000 per share; 10,000,000 shares authorized; 6,000 issued and outstanding at June 30, 2015 and December 31, 2014)</t>
  </si>
  <si>
    <t>Common Stock, $0.01 par value (500,000,000 shares authorized; 124,611,940 and 123,679,049 issued and outstanding at June 30, 2015 and December 31, 2014, respectively)</t>
  </si>
  <si>
    <t>Additional paid-in capital</t>
  </si>
  <si>
    <t>Retained earnings</t>
  </si>
  <si>
    <t>Accumulated other comprehensive income (loss) (AOCI)</t>
  </si>
  <si>
    <t>Total Shareholders' Equity</t>
  </si>
  <si>
    <t>Total Liabilities and Shareholders' Equity</t>
  </si>
  <si>
    <t>Condensed Consolidated Balance Sheets (Unaudited) (Parenthetical) - USD ($) $ in Thousands</t>
  </si>
  <si>
    <t>Held to maturity securities at fair value</t>
  </si>
  <si>
    <t>Loans held for sale at fair value</t>
  </si>
  <si>
    <t>Common Stock, par value</t>
  </si>
  <si>
    <t>Common Stock, shares authorized</t>
  </si>
  <si>
    <t>Common Stock, shares issued</t>
  </si>
  <si>
    <t>Common Stock, shares outstanding</t>
  </si>
  <si>
    <t>Noncumulative Preferred Stock [Member]</t>
  </si>
  <si>
    <t>Preferred Stock, shares authorized</t>
  </si>
  <si>
    <t>Preferred Stock, shares issued</t>
  </si>
  <si>
    <t>Preferred Stock, shares outstanding</t>
  </si>
  <si>
    <t>Preferred Stock, par value</t>
  </si>
  <si>
    <t>Preferred Stock, liquidation preference, per share</t>
  </si>
  <si>
    <t>Condensed Consolidated Statements of Income (Unaudited) - USD ($) $ in Thousands</t>
  </si>
  <si>
    <t>3 Months Ended</t>
  </si>
  <si>
    <t>Jun. 30, 2014</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sumer Banking Segment [Member]</t>
  </si>
  <si>
    <t>[1]</t>
  </si>
  <si>
    <t>[2]</t>
  </si>
  <si>
    <t>(1) Segment earnings in the Consumer Banking segment included a $15,727 recovery on the MSR valuation allowance for the three months ended June 30, 2015 and a $27,625 charge for MSR impairment for the six months ended June 30, 2015</t>
  </si>
  <si>
    <t>(2) Segment earnings in the Consumer Banking segment included a $4,941 recovery on the MSR Valuation allowance for the six months ended June 30, 2014</t>
  </si>
  <si>
    <t>Condensed Consolidated Statements of Comprehensive Income (Unaudited) - USD ($) $ in Thousands</t>
  </si>
  <si>
    <t>Statement of Comprehensive Income [Abstract]</t>
  </si>
  <si>
    <t>Unrealized Gains (Losses) on Debt Securities</t>
  </si>
  <si>
    <t>Reclassification of unrealized gains to noninterest income</t>
  </si>
  <si>
    <t>Unrealized gains (losses) due to changes in fair value</t>
  </si>
  <si>
    <t>Other-than-temporary impairment (OTTI) (noncredit portion), net of accretion</t>
  </si>
  <si>
    <t>Tax effect</t>
  </si>
  <si>
    <t>Change in unrealized gains (losses) on debt securities</t>
  </si>
  <si>
    <t>Interest Rate Swaps</t>
  </si>
  <si>
    <t>Net unrealized gains (losses) due to changes in fair value</t>
  </si>
  <si>
    <t>Reclassification of net unrealized losses to interest expense</t>
  </si>
  <si>
    <t>Changes in interest rate swaps</t>
  </si>
  <si>
    <t>Other Comprehensive Income (Loss)</t>
  </si>
  <si>
    <t>Comprehensive Income (Loss)</t>
  </si>
  <si>
    <t>Condensed Consolidated Statements of Shareholders' Equity (Unaudited) - USD ($) $ in Thousands</t>
  </si>
  <si>
    <t>Total</t>
  </si>
  <si>
    <t>Preferred Stock [Member]</t>
  </si>
  <si>
    <t>Common Stock [Member]</t>
  </si>
  <si>
    <t>Additional Paid-in Capital [Member]</t>
  </si>
  <si>
    <t>Retained Earnings [Member]</t>
  </si>
  <si>
    <t>AOCI Attributable to Parent [Member]</t>
  </si>
  <si>
    <t>Balance at Dec. 31, 2013</t>
  </si>
  <si>
    <t>Other comprehensive loss</t>
  </si>
  <si>
    <t>Issuance of common stock</t>
  </si>
  <si>
    <t>Share-based grants (including income tax benefits)</t>
  </si>
  <si>
    <t>Cash dividends on common stock</t>
  </si>
  <si>
    <t>Cash dividends on preferred stock</t>
  </si>
  <si>
    <t>Balance at Jun. 30, 2014</t>
  </si>
  <si>
    <t>Balance at Dec. 31, 2014</t>
  </si>
  <si>
    <t>Balance at Jun. 30, 2015</t>
  </si>
  <si>
    <t>Condensed Consolidated Statements of Cash Flows (Unaudited) - USD ($) $ in Thousands</t>
  </si>
  <si>
    <t>Operating Activities:</t>
  </si>
  <si>
    <t>Net income</t>
  </si>
  <si>
    <t>Adjustments to reconcile net income to net cash provided by (used in) operating activities:</t>
  </si>
  <si>
    <t>Amortization of premiums and deferred origination costs</t>
  </si>
  <si>
    <t>Depreciation and amortization of tangible and intangible assets</t>
  </si>
  <si>
    <t>Reclassification of net loss on settlement of interest rate swaps</t>
  </si>
  <si>
    <t>Amortization and impairment of mortgage servicing rights, net of recoveries</t>
  </si>
  <si>
    <t>Deferred income taxes (benefit)</t>
  </si>
  <si>
    <t>Provision for loan and lease losses</t>
  </si>
  <si>
    <t>Loss on other real estate owned (OREO)</t>
  </si>
  <si>
    <t>Share-based compensation expense</t>
  </si>
  <si>
    <t>Payments for settlement of forward interest rate swaps</t>
  </si>
  <si>
    <t>Other operating activities</t>
  </si>
  <si>
    <t>Changes in operating assets and liabilities:</t>
  </si>
  <si>
    <t>Loans held for sale, including proceeds from sales and repayments</t>
  </si>
  <si>
    <t>Net cash provided by (used in) operating activities</t>
  </si>
  <si>
    <t>Investment securities available for sale:</t>
  </si>
  <si>
    <t>Purchases</t>
  </si>
  <si>
    <t>Proceeds from sales</t>
  </si>
  <si>
    <t>Proceeds from prepayments and maturities</t>
  </si>
  <si>
    <t>Investment securities held to maturity:</t>
  </si>
  <si>
    <t>Purchases of other investments</t>
  </si>
  <si>
    <t>Proceeds from sale of other investments</t>
  </si>
  <si>
    <t>Net change in loans and leases held for investment</t>
  </si>
  <si>
    <t>Purchases of premises and equipment, including equipment under operating leases</t>
  </si>
  <si>
    <t>Proceeds related to sale or settlement of other real estate owned</t>
  </si>
  <si>
    <t>Proceeds from insured foreclosure claims</t>
  </si>
  <si>
    <t>Proceeds from Sale of Mortgage Servicing Rights (MSR)</t>
  </si>
  <si>
    <t>Other investing activities</t>
  </si>
  <si>
    <t>Net cash provided by (used in) investing activities</t>
  </si>
  <si>
    <t>Financing Activities:</t>
  </si>
  <si>
    <t>Net increase (decrease) in nonmaturity deposits</t>
  </si>
  <si>
    <t>Net increase (decrease) in time deposits</t>
  </si>
  <si>
    <t>Net change in short-term Federal Home Loan Bank (FHLB) advances</t>
  </si>
  <si>
    <t>Proceeds from long-term FHLB advances</t>
  </si>
  <si>
    <t>Repayments of long-term FHLB advances, including early extinguishment</t>
  </si>
  <si>
    <t>Proceeds from Issuance of Subordinated Long-term Debt</t>
  </si>
  <si>
    <t>Proceeds from issuance of common stock</t>
  </si>
  <si>
    <t>Payments of Dividends</t>
  </si>
  <si>
    <t>Other financing activities</t>
  </si>
  <si>
    <t>Net cash provided by (used in) financing activities</t>
  </si>
  <si>
    <t>Net change in cash and cash equivalents</t>
  </si>
  <si>
    <t>Cash and cash equivalents at beginning of period</t>
  </si>
  <si>
    <t>Cash and cash equivalents at end of period</t>
  </si>
  <si>
    <t>Organization and Basis of Presentation (Notes)</t>
  </si>
  <si>
    <t>Organization and Basis of Presentation [Abstract]</t>
  </si>
  <si>
    <t>Organization, Consolidation and Presentation of Financial Statements Disclosure [Text Block]</t>
  </si>
  <si>
    <t>1. Organization and Basis of Presentation a) Organization — EverBank Financial Corp (the Company) is a savings and loan holding company with two direct operating subsidiaries, EverBank (EB) and EverBank Funding, LLC (EBF). EB is a federally chartered thrift institution with its home office located in Jacksonville, Florida. EB's direct banking services are offered nationwide. In addition, EB operates financial centers in Florida and commercial and consumer lending centers across the United States. EB (a) accepts deposits from the general public and commercial entities; (b) originates, purchases, services, sells and securitizes residential real estate mortgage loans, commercial real estate loans and commercial loans and leases; (c) originates consumer and home equity loans; and (d) offers full-service securities brokerage and investment advisory services. EB’s subsidiaries are: • AMC Holding, Inc., the parent of CustomerOne Financial Network, Inc.; • Tygris Commercial Finance Group, Inc. (Tygris), the parent of EverBank Commercial Finance, Inc.; • EverInsurance, Inc.; • Elite Lender Services, Inc.; • EverBank Wealth Management, Inc.; and • Business Property Lending, Inc. b) Basis of Presentation —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information or footnotes necessary for a complete presentation of financial position, results of operations, comprehensive income, and cash flows in conformity with generally accepted accounting principles. The information included in this Quarterly Report on Form 10-Q should be read in conjunction with the audited consolidated financial statements and accompanying notes to the financial statements included in the Company's Annual Report on Form 10-K for the fiscal year ended December 31, 2014. Operating results for the interim periods disclosed herein are not necessarily indicative of the results that may be expected for the year ending December 31, 2015. The accompanying unaudited condensed consolidated financial statements include the accounts of the Company and its majority-owned subsidiaries. All intercompany balances and transactions have been eliminated in consolidation. The results of operations for acquired companies are included from their respective dates of acquisition. In management’s opinion, all adjustments (which include normal recurring adjustments) necessary to present fairly the financial position, results of operations, comprehensive income, and changes in cash flows have been made. Accounting principles generally accepted in the United States of America require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 c) Supplemental Cash Flow Information - Noncash investing activities are presented in the following table: Six Months Ended 2015 2014 Supplemental Schedules of Noncash Activities: Loans transferred to foreclosure claims $ 477,075 $ 185,417 See Note 4 for disclosures relating to noncash activities relating to loan transfers.</t>
  </si>
  <si>
    <t>Recent Accounting Pronouncements and Updates(Notes)</t>
  </si>
  <si>
    <t>Recent Accounting Pronouncements and Updates to Significant Accounting Policies [Abstract]</t>
  </si>
  <si>
    <t>Recent Accounting Pronouncements and Updates to Significant Accounting Policies</t>
  </si>
  <si>
    <t>2. Recent Accounting Pronouncements Consolidation - In February 2015, the Financial Accounting Standards Board (FASB) issued Accounting Standards Update (ASU) 2015-2, Consolidation (Topic 810) - Amendments to the Consolidation Analysis , which (1) modifies the evaluation of whether limited partnerships and similar legal entities are variable interest entities (VIE) or voting interest entities; (2) eliminates the presumption that a general partner should consolidate a limited partnership; (3) affects the consolidation analysis of reporting entities involved with VIEs that have fee arrangements and related party relationship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Upon adoption, ASU 2015-2 provides for transition through either a full retrospective approach or a modified retrospective approach, which requires restatement as of the beginning of the fiscal year of adoption through a cumulative-effect adjustment to retained earnings. ASU 2015-2 is effective for annual reporting periods beginning after December 15, 2015, and interim periods within those annual periods with early adoption permitted. The Company is currently evaluating the pending adoption of ASU 2015-2 and its impact on its consolidated financial statements and has not yet identified which transition method will be applied upon adoption. Revenue from Contracts with Customers - In May 2014, the FASB issued ASU 2014-09, Revenue from Contracts with Customers (Subtopic 606) , which supersedes the guidance in former Accounting Standards Codification (ASC) 605, Revenue Recognition .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ASU 2014-09 is effective for annual reporting periods beginning on or after December 15, 2016, and interim periods within those annual periods with early adoption prohibite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its consolidated financial statements and has not yet identified which transition method will be applied upon adoption. Presentation of Residential Mortgage Loans Upon Foreclosure - In January 2014, the FASB issued ASU 2014-04, Receivables- Troubled Debt Restructurings by Creditors (Subtopic 310-40) ,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f foreclosure in order to satisfy that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ASU 2014-04 is effective for annual reporting periods beginning on or after December 15, 2014, and interim periods within those annual periods. The guidance set forth in ASU 2014-04 is consistent with the Company’s current practice for derecognizing residential mortgage loans. As such, the adoption of ASU 2014-04 did not have a material impact on the Company's consolidated financial statements but resulted in additional disclosure, which can be found in Note 6 .</t>
  </si>
  <si>
    <t>Investment Securities (Notes)</t>
  </si>
  <si>
    <t>Investment Securities [Abstract]</t>
  </si>
  <si>
    <t>Investments in Debt and Marketable Equity Securities (and Certain Trading Assets) Disclosure [Text Block]</t>
  </si>
  <si>
    <t>3. Investment Securities The amortized cost and fair value of investment securities with gross unrealized gains and losses were as follows as of June 30, 2015 and December 31, 2014 : Amortized Cost Gross Unrealized Gains Gross Unrealized Losses Fair Value Carrying Amount June 30, 2015 Available for sale: Residential collateralized mortgage obligations (CMO) securities - nonagency $ 657,322 $ 4,685 $ 7,196 $ 654,811 $ 654,811 Asset-backed securities (ABS) 1,737 — 354 1,383 1,383 Other 260 133 — 393 393 Total available for sale securities $ 659,319 $ 4,818 $ 7,550 $ 656,587 $ 656,587 Held to maturity: Residential CMO securities - agency $ 18,773 $ 464 $ — $ 19,237 $ 18,773 Residential mortgage-backed securities (MBS) - agency 90,620 2,188 324 92,484 90,620 Total held to maturity securities $ 109,393 $ 2,652 $ 324 $ 111,721 $ 109,393 December 31, 2014 Available for sale: Residential CMO securities - nonagency $ 774,804 $ 5,631 $ 6,200 $ 774,235 $ 774,235 Asset-backed securities 1,800 — 405 1,395 1,395 Other 275 406 — 681 681 Total available for sale securities $ 776,879 $ 6,037 $ 6,605 $ 776,311 $ 776,311 Held to maturity: Residential CMO securities - agency $ 27,801 $ 788 $ — $ 28,589 $ 27,801 Residential MBS - agency 87,283 2,680 322 89,641 87,283 Total held to maturity securities $ 115,084 $ 3,468 $ 322 $ 118,230 $ 115,084 At June 30, 2015 and December 31, 2014 , investment securities with a carrying value of $142,062 and $166,836 , respectively, were pledged to secure other borrowings, securities sold under agreements to repurchase, and for other purposes as required or permitted by law. For the three and six months ended June 30, 2015 , there were $69 gross gains realized on available for sale investments with no gross losses having been realized. For the three and six months ended June 30, 2014 , gross gains of $1,250 were realized on available for sale investments with no gross losses having been realized. The cost of investments sold is calculated using the specific identification method. The gross unrealized losses and fair value of the Company’s investments with unrealized losses, aggregated by investment category and the length of time individual securities have been in a continuous unrealized loss position, at June 30, 2015 and December 31, 2014 were as follows: Less Than 12 Months 12 Months or Greater Total Fair Value Unrealized Losses Fair Value Unrealized Losses Fair Value Unrealized Losses June 30, 2015 Debt securities: Residential CMO securities - nonagency $ 150,747 $ 2,773 $ 172,458 $ 4,423 $ 323,205 $ 7,196 Residential MBS - agency 18,052 162 9,347 162 27,399 324 Asset-backed securities — — 1,383 354 1,383 354 Total debt securities $ 168,799 $ 2,935 $ 183,188 $ 4,939 $ 351,987 $ 7,874 December 31, 2014 Debt securities: Residential CMO securities - nonagency $ 317,042 $ 3,900 $ 31,010 $ 2,300 $ 348,052 $ 6,200 Residential MBS - agency 6,788 63 11,670 259 18,458 322 Asset-backed securities — — 1,395 405 1,395 405 Total debt securities $ 323,830 $ 3,963 $ 44,075 $ 2,964 $ 367,905 $ 6,927 The Company had unrealized losses at June 30, 2015 and December 31, 2014 on residential nonagency CMO securities, residential agency MBS, and AB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y. At June 30, 2015 , the Company had 56 debt securities in an unrealized loss position. A total of 30 were in an unrealized loss position for less than 12 months. All of these 30 securities consisted of 25 residential nonagency CMO securities and five residential agency MBS. The remaining 26 debt securities were in an unrealized loss position for 12 months or longer. These 26 securities consisted of 21 residential nonagency CMO securities, three ABS securities, and two residential agency MBS . Of the $7,874 in unrealized losses, $5,430 relate to debt securities that are rated investment grade with the remainder representing securities for which the Company believes it has both the intent and ability to hold to recovery. At December 31, 2014 , the Company had 58 debt securities in an unrealized loss position. A total of 39 were in an unrealized loss position for less than 12 months. These 39 securities consisted of 36 residential nonagency CMO securities and three residential agency MBS. The remaining 19 debt securities were in an unrealized loss position for 12 months or longer. These 19 securities consisted of three ABS, three residential agency MBS and 13 residential nonagency CMO securities. Of the $ 6,927 in unrealized losses, $5,061 relate to debt securities that are rated investment grade with the remainder representing securities for which the Company believes it has both the intent and ability to hold to recovery. When certain triggers indicate the likelihood of an other-than-temporary-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OTTI losses recognized on available for sale or held to maturity securities during the three and six months ended June 30, 2015 . For the three and six months ended June 30, 2014 , the Company recognized non-credit OTTI in earnings of $685 on available for sale residential nonagency CMO securities with no OTTI recognized on held to maturity securities. These OTTI losses represented additional declines in fair value on securities originally OTTI at December 31, 2013 as a result of regulatory changes created by the Volcker rule, which classifies these investments as covered funds that cannot be held by an insured depository institution. As a result, management could not assert at June 30, 2014 that the Company had the ability to hold these investments to recovery. During the three and six months ended June 30, 2015 and 2014 , interest and dividend income on investment securities was comprised of the following: Three Months Ended Six Months Ended 2015 2014 2015 2014 Interest income on available for sale securities $ 4,607 $ 7,972 $ 9,787 $ 16,777 Interest income on held to maturity securities 778 855 1,592 1,636 Other interest and dividend income 2,062 991 4,090 1,236 $ 7,447 $ 9,818 $ 15,469 $ 19,649 All investment interest income recognized by the Company during the three and six months ended June 30, 2015 and 2014 was fully taxable.</t>
  </si>
  <si>
    <t>Loans Held for Sale (Notes)</t>
  </si>
  <si>
    <t>Loans Held for Sale [Abstract]</t>
  </si>
  <si>
    <t>Loans Held for Sale [Text Block]</t>
  </si>
  <si>
    <t>4. Loans Held for Sale Loans held for sale as of June 30, 2015 and December 31, 2014 , consisted of the following: June 30, December 31, Mortgage warehouse (carried at fair value) $ 662,117 $ 410,948 Other residential (carried at fair value) 653,849 317,430 Total loans held for sale carried at fair value 1,315,966 728,378 Government insured pool buyouts 214 12,583 Other residential 12,075 232,546 Commercial and commercial real estate 2,524 — Total loans held for sale carried at lower of cost or market 14,813 245,129 Total loans held for sale $ 1,330,779 $ 973,507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 rate jumbo preferred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loans, government insured pool buyouts and commercial and commercial real estate loans because the Company expects to hold these loans for a short duration. These loans are carried at the lower of cost or fair value. A majority of the loans held for sale that are carried at the lower of cost or market represent loans that were transferred from the held for investment portfolio to the held for sale portfolio. Government insured pool buyouts held at the lower of cost or market represent government insured loans that have re-performed and are now eligible to be re-securitized. These loans are either bought out of the Company's servicing pools while delinquent or acquired from third parties through whole loan acquisitions and placed into the Company’s loans held for investment portfolio as the loans must become current before they are eligible for securitization. Once the loan re-performs and becomes eligible for securitization, the loan is transferred to the held for sale portfolio and sold or securitized. Other residential loans held at the lower of cost or market represent loans for which the Company has changed its intent and no longer intends to hold these loans for the foreseeable future. Residential loans are transferred to the held for sale portfolio when the Company has entered into a commitment to sell a specific portion of its held for investment portfolio or when the Company has a formal marketing strategy to sell a certain loan product. Commercial and commercial real estate loans represent loans that the Company voluntarily repurchased out of the Business Lending Trust and expect to sell in the foreseeable future. In conjunction with the sale of loans and leases, the Company may be exposed to limited liability related to recourse agreements and repurchase agreements made to its issuers and purchasers, which are included in commitments and contingencies in Note 14 . Commitments and contingencies include amounts related to loans sold that the Company may be required to repurchase, or otherwise indemnify or reimburse the investor or insurer for losses incurred, due to material breach of contractual representations and warranties. Refer to Note 14 for the maximum exposure to loss for material breach of contractual representations and warranties. The following is a summary of cash flows related to transfers accounted for as sales for the three and six months ended June 30, 2015 and 2014 : Three Months Ended Six Months Ended 2015 2014 2015 2014 Proceeds received from agency securitizations $ 1,116,314 $ 1,024,948 $ 2,175,392 $ 2,212,022 Proceeds received from nonsecuritization sales - residential 1,281,941 524,874 1,648,156 601,261 Proceeds received from nonsecuritization sales - commercial and commercial real estate 103,279 10,227 103,279 79,255 Proceeds received from nonsecuritization sales - equipment financing receivables 28,071 — 40,129 — Proceeds received from nonsecuritization sales $ 1,413,291 $ 535,101 $ 1,791,564 $ 680,516 Repurchased loans from residential agency sales and securitizations $ 1,866 $ 2,244 $ 2,521 $ 2,545 Repurchased loans from residential nonagency sales 4,073 2,926 5,377 4,078 Repurchased loans from commercial sales and securitizations (1) 105,652 — 105,652 — (1) Represents loans that were voluntarily repurchased out of the Business Lending Trusts through a clean-up call. Of those loans repurchased, $103,279 were subsequently sold to third parties during the three and six months ended June 30, 2015 and $2,524 were held for sale as of June 30, 2015 . In connection with these transfers, the Company recorded servicing assets in the amount of $16,531 and $28,823 for the three and six months ended June 30, 2015 . All servicing assets are initially recorded at fair value using a Level 3 measurement technique. Refer to Note 7 for information relating to servicing activities and MSR and Note 13 for a description of the valuation process. The gains and losses on the transfers which qualified as sales are recorded on the consolidated statements of income in gain on sale of loans, which includes the gain or loss on sale, change in fair value related to fair value option loans, and the offsetting hedging positions. The Company periodically transfers conforming residential Ginnie Mae (GNMA) mortgages in exchange for mortgage-backed securities. As of June 30, 2015 and December 31, 2014 , the Company retained zero and $9,001 , respectively, of these securities backed by the transferred loans and maintained effective control over these pools of transferred assets. Accordingly, the Company did not record these transfers as sales. These transferred assets were recorded in the condensed consolidated balance sheets as loans held for sale. The remaining securities were sold to unrelated third parties and were recorded as sales. The following is a summary of transfers of loans from held for investment to held for sale and transfers of loans from held for sale to held for investment for the three and six months ended June 30, 2015 and 2014 . Three Months Ended Six Months Ended Loans Transferred from Held for investment (HFI) to Held for Sale (HFS) 2015 2014 2015 2014 Residential mortgages $ 1,339 $ 1,157,629 $ 709,722 $ 1,158,436 Government insured pool buyouts 217,253 133,476 485,672 242,256 Commercial and commercial real estate — — — 31,645 Equipment financing receivables 26,040 — 37,190 — Total transfers from HFI to HFS $ 244,632 $ 1,291,105 $ 1,232,584 $ 1,432,337 Loans Transferred from HFS to HFI Residential mortgages $ 80,029 12,434 194,054 38,785 Total transfers from HFS to HFI $ 80,029 $ 12,434 $ 194,054 $ 38,785 Loans and leases are transferred from loans and leases HFI to HFS when the Company no longer has the intent to hold them for the foreseeable future. Loans and leases are transferred from HFS to HFI when the Company determines that it intends to hold these loans and leases for the foreseeable future and no longer has the intent to sell. Loan transfers from HFS to HFI and transfers from HFI to HFS represent noncash activities within the operating and investing sections of the statement of cash flows.</t>
  </si>
  <si>
    <t>Loans and Leases Held for Investment, Net (Notes)</t>
  </si>
  <si>
    <t>Loans and Leases Held for Investment, Net [Abstract]</t>
  </si>
  <si>
    <t>Loans and Leases Held for Investment, Net</t>
  </si>
  <si>
    <t>5. Loans and Leases Held for Investment, Net Loans and leases HFI as of June 30, 2015 and December 31, 2014 were comprised of the following: June 30, December 31, Residential mortgages $ 10,723,613 $ 9,920,070 Commercial and commercial real estate 6,801,628 5,646,690 Equipment financing receivables 2,146,543 2,031,570 Home equity lines 237,241 156,869 Consumer and credit card 4,870 5,054 Total loans and leases held for investment, net of unearned income 19,913,895 17,760,253 Allowance for loan and lease losses (66,091 ) (60,846 ) Total loans and leases held for investment, net $ 19,847,804 $ 17,699,407 As of June 30, 2015 and December 31, 2014 , the carrying values presented above include net purchased loan and lease discounts and net deferred loan and lease origination costs as follows: June 30, December 31, Net purchased loan and lease discounts $ 43,215 $ 47,108 Net deferred loan and lease origination costs 108,141 94,778 During the six months ended June 30, 2015 , the Company's significant third-party purchases included government insured buyouts with a UPB of $1,335,130 , which are categorized as residential mortgages in the table above, and commercial real estate with a UPB of $105,652 . The Company also purchased into commercial credit facilities with an outstanding commitment of $728,187 and outstanding balances of $354,930 . Please see Note 4 for disclosure of the Company's transfers and sales of financing receivables. Of the $354,930 in commercial credit facility balances purchased during the six months ended June 30, 2015 , $91,721 of net recorded investment was purchased on May 11, 2015 representing the purchase of a portfolio of asset based lending loans. The purchase was funded entirely by cash with the transaction being accounted for using the purchase method of accounting. Based on the purchase method of accounting, consideration paid totaling $91,829 was allocated to the purchased loans and related accrued interest and fees with no additional assets recognized or liabilities assumed in the transaction. No goodwill was recognized in the transaction. The portfolio will continue to be operated out of New York as, earlier in the quarter, the Company hired several professionals who previously worked with the purchased portfolio. Acquired Credit Impaired (ACI) Loans and Leases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 Acquisition date details of loans and leases acquired with evidence of credit deterioration during the six months ended June 30, 2015 and 2014 are as follows: June 30, June 30, Contractual payments receivable for acquired loans and leases at acquisition $ 2,080,441 $ 2,967,742 Expected cash flows for acquired loans and leases at acquisition 1,359,961 1,820,898 Basis in acquired loans and leases at acquisition 1,244,608 1,724,252 Information pertaining to the ACI portfolio as of June 30, 2015 and December 31, 2014 is as follows: Residential Commercial and Commercial Real Estate Total June 30, 2015 Carrying value, net of allowance $ 2,966,705 $ 151,606 $ 3,118,311 Outstanding unpaid principal balance 3,011,903 155,279 3,167,182 Allowance for loan and lease losses, beginning of period 5,974 2,042 8,016 Allowance for loan and lease losses, end of period 5,192 385 5,577 December 31, 2014 Carrying value, net of allowance $ 2,616,728 $ 194,599 $ 2,811,327 Outstanding unpaid principal balance 2,655,497 198,061 2,853,558 Allowance for loan and lease losses, beginning of year 4,925 9,834 14,759 Allowance for loan and lease losses, end of year 5,974 2,042 8,016 The Company recorded a reduction of provision for loan loss of $2,439 and provision for loan loss of $459 for the ACI portfolio for the six months ended June 30, 2015 and 2014 , respectively. The adjustments to provision are the result of changes in expected cash flows on ACI loans. The following is a summary of the accretable yield activity for the ACI loans during the six months ended June 30, 2015 and 2014 : Residential Commercial and Commercial Real Estate Total June 30, 2015 Balance, beginning of period $ 240,650 $ 61,256 $ 301,906 Additions 115,353 — 115,353 Accretion (60,615 ) (6,238 ) (66,853 ) Reclassifications (from) to accretable yield (8,456 ) 276 (8,180 ) Balance, end of period $ 286,932 $ 55,294 $ 342,226 June 30, 2014 Balance, beginning of period $ 101,183 $ 59,663 $ 160,846 Additions 96,646 — 96,646 Accretion (26,974 ) (10,606 ) (37,580 ) Reclassifications (from) to accretable yield 9,720 22,836 32,556 Balance, end of period $ 180,575 $ 71,893 $ 252,468</t>
  </si>
  <si>
    <t>Allowance for Loan and Lease Losses (Notes)</t>
  </si>
  <si>
    <t>Allowance for Loan and Lease Losses [Abstract]</t>
  </si>
  <si>
    <t>Allowance for Loan and Lease Losses</t>
  </si>
  <si>
    <t>6. Allowance for Loan and Lease Losses Changes in the allowance for loan and lease losses for the three and six months ended June 30, 2015 and 2014 are as follows: Three Months Ended June 30, 2015 Residential Mortgages Commercial and Commercial Real Estate Equipment Financing Receivables Home Equity Lines Consumer and Credit Card Total Balance, beginning of period $ 23,478 $ 24,999 $ 10,071 $ 4,084 $ 214 $ 62,846 Provision for loan and lease losses 3,301 1,725 2,623 331 (48 ) 7,932 Charge-offs (2,447 ) — (2,838 ) (276 ) (29 ) (5,590 ) Recoveries 53 218 535 97 — 903 Balance, end of period $ 24,385 $ 26,942 $ 10,391 $ 4,236 $ 137 $ 66,091 Three Months Ended June 30, 2014 Balance, beginning of period $ 25,401 $ 30,267 $ 4,312 $ 2,920 $ 69 $ 62,969 Transfers to loans held for sale (5,049 ) — — (191 ) — (5,240 ) Provision for loan and lease losses 1,628 2,390 1,995 27 83 6,123 Charge-offs (1,810 ) (4,714 ) (938 ) (163 ) (20 ) (7,645 ) Recoveries 251 — 196 74 — 521 Balance, end of period $ 20,421 $ 27,943 $ 5,565 $ 2,667 $ 132 $ 56,728 Six Months Ended June 30, 2015 Residential Mortgages Commercial and Commercial Real Estate Equipment Financing Receivables Home Equity Lines Consumer and Credit Card Total Balance, beginning of period $ 25,098 $ 23,095 $ 8,649 $ 3,814 $ 190 $ 60,846 Provision for loan and lease losses 4,162 5,645 6,310 806 9 16,932 Charge-offs (4,986 ) (2,018 ) (5,469 ) (564 ) (62 ) (13,099 ) Recoveries 111 220 901 180 — 1,412 Balance, end of period $ 24,385 $ 26,942 $ 10,391 $ 4,236 $ 137 $ 66,091 Six Months Ended June 30, 2014 Balance, beginning of period $ 26,497 $ 29,987 $ 4,273 $ 2,812 $ 121 $ 63,690 Transfers to loans held for sale (5,049 ) — — (191 ) — (5,240 ) Provision for loan and lease losses 3,131 2,674 3,033 310 46 9,194 Charge-offs (4,975 ) (4,719 ) (2,127 ) (479 ) (35 ) (12,335 ) Recoveries 817 1 386 215 — 1,419 Balance, end of period $ 20,421 $ 27,943 $ 5,565 $ 2,667 $ 132 $ 56,728 The following tables provide a breakdown of the allowance for loan and lease losses and the recorded investment in loans and leases based on the method for determining the allowance as of June 30, 2015 and December 31, 2014 : June 30, 2015 Individually Evaluated for Impairment Collectively Evaluated for Impairment ACI Loans Total Allowance for Loan and Lease Losses Residential mortgages $ 3,085 $ 16,108 $ 5,192 $ 24,385 Commercial and commercial real estate 987 25,570 385 26,942 Equipment financing receivables 297 10,094 — 10,391 Home equity lines — 4,236 — 4,236 Consumer and credit card — 137 — 137 Total allowance for loan and lease losses $ 4,369 $ 56,145 $ 5,577 $ 66,091 Loans and Leases Held for Investment at Recorded Investment Residential mortgages $ 17,694 $ 7,734,022 $ 2,971,897 $ 10,723,613 Commercial and commercial real estate 51,912 6,597,725 151,991 6,801,628 Equipment financing receivables 682 2,145,861 — 2,146,543 Home equity lines — 237,241 — 237,241 Consumer and credit card — 4,870 — 4,870 Total loans and leases held for investment $ 70,288 $ 16,719,719 $ 3,123,888 $ 19,913,895 December 31, 2014 Individually Evaluated for Impairment Collectively Evaluated for Impairment ACI Loans Total Allowance for Loan and Lease Losses Residential mortgages $ 2,896 $ 16,228 $ 5,974 $ 25,098 Commercial and commercial real estate 720 20,333 2,042 23,095 Equipment financing receivables — 8,649 — 8,649 Home equity lines — 3,814 — 3,814 Consumer and credit card — 190 — 190 Total allowance for loan and lease losses $ 3,616 $ 49,214 $ 8,016 $ 60,846 Loans and Leases Held for Investment at Recorded Investment Residential mortgages $ 16,642 $ 7,280,726 $ 2,622,702 $ 9,920,070 Commercial and commercial real estate 42,267 5,407,782 196,641 5,646,690 Equipment financing receivables — 2,031,570 — 2,031,570 Home equity lines — 156,869 — 156,869 Consumer and credit card — 5,054 — 5,054 Total loans and leases held for investment $ 58,909 $ 14,882,001 $ 2,819,343 $ 17,760,253 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 The following tables present the recorded investment for loans and leases by credit quality indicator as of June 30, 2015 and December 31, 2014 : Non-pe rf orming Performing Accrual Nonaccrual Total June 30, 2015 Residential mortgages: Residential (1) $ 6,875,723 $ — $ 23,512 $ 6,899,235 Government insured pool buyouts (2) (3) 3,396,407 427,971 — 3,824,378 Equipment financing receivables 2,131,946 — 14,597 2,146,543 Home equity lines 235,072 — 2,169 237,241 Consumer and credit card 4,870 — — 4,870 Total $ 12,644,018 $ 427,971 $ 40,278 $ 13,112,267 Pass Special Mention Substandard Doubtful Total June 30, 2015 Commercial and commercial real estate: Mortgage warehouse finance $ 2,155,535 $ — $ — $ — $ 2,155,535 Lender finance 914,422 — — — 914,422 Other commercial finance 176,248 — 170 — 176,418 Commercial real estate 3,399,355 56,781 99,117 — 3,555,253 Total commercial and commercial real estate $ 6,645,560 $ 56,781 $ 99,287 $ — $ 6,801,628 Non-performing Performing Accrual Nonaccrual Total December 31, 2014 Residential mortgages: Residential (1) $ 6,302,172 $ — $ 22,793 $ 6,324,965 Government insured pool buyouts (2) (3) 3,096,877 498,228 — 3,595,105 Equipment financing receivables 2,020,613 — 10,957 2,031,570 Home equity lines 154,506 — 2,363 156,869 Consumer and credit card 5,016 — 38 5,054 Total $ 11,579,184 $ 498,228 $ 36,151 $ 12,113,563 Pass Special Mention Substandard Doubtful Total December 31, 2014 Commercial and commercial real estate: Mortgage warehouse finance $ 1,356,651 $ — $ — $ — $ 1,356,651 Lender finance 749,393 13,060 — — 762,453 Other commercial finance 63,460 — 351 — 63,811 Commercial real estate 3,325,936 34,010 103,829 — 3,463,775 Total commercial and commercial real estate $ 5,495,440 $ 47,070 $ 104,180 $ — $ 5,646,690 (1) For the periods ended June 30, 2015 and December 31, 2014 , performing residential mortgages included $4,496 and $6,287 , respectively, of ACI loans greater than 90 days past due and still accruing. (2) For the periods ended June 30, 2015 and December 31, 2014 , performing government insured pool buyouts included $2,473,211 and $2,143,384 , respectively, of ACI loans greater than 90 days past due and still accruing. (3) Non-performing government insured pool buyouts represent loans that are 90 days or greater past due but remain on accrual status as the interest earned is insured and thus collectible from the insuring governmental agency. The following tables present an aging analysis of the recorded investment for loans and leases by class as of June 30, 2015 and December 31, 2014 : 30-59 Days Past Due 60-89 Days Past Due 90 Days and Greater Past Due Total Past Due Current Total Loans Held for Investment Excluding ACI June 30, 2015 Residential mortgages: Residential $ 9,553 $ 3,747 $ 23,512 $ 36,812 $ 6,814,635 $ 6,851,447 Government insured pool buyouts (1) 38,801 23,958 427,971 490,730 409,539 900,269 Commercial and commercial real estate: Mortgage warehouse finance — — — — 2,155,535 2,155,535 Lender finance — — — — 914,422 914,422 Other commercial finance — — — — 172,769 172,769 Commercial real estate 58 — 3,348 3,406 3,403,505 3,406,911 Equipment financing receivables 15,556 4,549 3,665 23,770 2,122,773 2,146,543 Home equity lines 1,096 1,070 2,169 4,335 232,906 237,241 Consumer and credit card 9 2 — 11 4,859 4,870 Total loans and leases held for investment $ 65,073 $ 33,326 $ 460,665 $ 559,064 $ 16,230,943 $ 16,790,007 December 31, 2014 Residential mortgages: Residential $ 9,941 $ 4,817 $ 22,793 $ 37,551 $ 6,230,161 $ 6,267,712 Government insured pool buyouts (1) 50,955 32,869 498,228 582,052 447,604 1,029,656 Commercial and commercial real estate: Mortgage warehouse finance — — — — 1,356,651 1,356,651 Lender finance — — — — 762,453 762,453 Other commercial finance 1 — — 1 59,654 59,655 Commercial real estate 1,139 — 2,498 3,637 3,267,653 3,271,290 Equipment financing receivables 18,521 4,114 3,263 25,898 2,005,672 2,031,570 Home equity lines 1,040 845 2,363 4,248 152,621 156,869 Consumer and credit card 16 7 38 61 4,993 5,054 Total loans and leases held for investment $ 81,613 $ 42,652 $ 529,183 $ 653,448 $ 14,287,462 $ 14,940,910 (1) Government insured pool buyouts remain on accrual status after 90 days as the interest earned is collectible from the insuring governmental agency. Residential Foreclosures and Repossessed Assets — Once all potential alternatives for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will be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At June 30, 2015 and December 31, 2014 , the Company had loans collateralized by residential real estate with carrying values of $2,772,320 and $2,544,314 , respectively that were 120 days or more past due. Of the residential loans that were 120 days or more past due, $2,748,777 and $2,519,022 represented loans that were government insured at June 30, 2015 and December 31, 2014 , respectively. At June 30, 2015 and December 31, 2014 , the Company had foreclosure claims receivable of $473,124 and $451,125 , net of valuation allowances of $15,558 and $17,336 respectively. At June 30, 2015 and December 31, 2014 , the Company had other real estate owned of $4,443 and $8,013 net of valuation allowances of $385 and $441 , respectively. Impaired Loans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 The following tables present the unpaid principal balance, the recorded investment and the related allowance for impaired loans as of June 30, 2015 and December 31, 2014 : June 30, 2015 December 31, 2014 Unpaid Principal Balance Recorded Investment (1) Related Allowance Unpaid Principal Balance Recorded Investment (1) Related Allowance With an allowance recorded: Residential mortgages: Residential $ 13,139 $ 12,418 $ 3,085 $ 10,618 $ 10,162 $ 2,896 Commercial and commercial real estate: Commercial real estate 12,269 11,632 987 14,566 11,290 720 Equipment financing receivables 542 542 297 — — — Total impaired loans with an allowance recorded $ 25,950 $ 24,592 $ 4,369 $ 25,184 $ 21,452 $ 3,616 Without a related allowance recorded: Residential mortgages: Residential $ 5,948 $ 5,276 $ 7,466 $ 6,480 Commercial and commercial real estate: Commercial real estate 42,332 40,280 41,955 30,977 Equipment finance receivables 140 140 — — Total impaired loans without an allowance recorded $ 48,420 $ 45,696 $ 49,421 $ 37,457 (1) The primary difference between the unpaid principal balance and recorded investment represents charge-offs previously taken. The following table presents the average investment and interest income recognized on impaired loans for the three and six months ended June 30, 2015 and 2014 : Three Months Ended June 30, 2015 2014 Average Investment Interest Income Recognized Average Investment Interest Income Recognized With and without a related allowance recorded: Residential mortgages: Residential $ 17,451 $ 135 $ 49,516 $ 418 Commercial and commercial real estate: Commercial — — 1 — Commercial real estate 44,132 177 42,967 396 Equipment financing receivables 493 — — — Total impaired loans $ 62,076 $ 312 $ 92,484 $ 814 Six Months Ended June 30, 2015 2014 Average Investment Interest Income Recognized Average Investment Interest Income Recognized With and without a related allowance recorded: Residential mortgages: Residential $ 17,181 $ 265 $ 63,168 $ 1,035 Commercial and commercial real estate: Commercial real estate 43,530 200 36,227 562 Equipment financing receivables 328 4 — — Total impaired loans $ 61,039 $ 469 $ 99,395 $ 1,597 The following table presents the recorded investment for loans and leases on nonaccrual status by class and loans greater than 90 days past due and still accruing as of June 30, 2015 and December 31, 2014 : June 30, 2015 December 31, 2014 Nonaccrual Status Greater than 90 Days Past Due and Accruing Nonaccrual Status Greater than 90 Days Past Due and Accruing Residential mortgages: Residential $ 23,512 $ — $ 22,793 $ — Government insured pool buyouts — 427,971 — 498,228 Commercial and commercial real estate: Commercial real estate 45,901 — 39,049 — Equipment financing receivables 14,597 — 10,957 — Home equity lines 2,169 — 2,363 — Consumer and credit card — — 38 — Total non-performing loans and leases $ 86,179 $ 427,971 $ 75,200 $ 498,228 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three and six months ended June 30, 2015 and 2014 that remain TDRs as of the respective balance sheet dates: Three Months Ended June 30, 2015 Six Months Ended June 30, 2015 Number of Contracts Pre- modification Recorded Investment Post- modification Recorded Investment Number of Contracts Pre-modification Recorded Investment Post-modification Recorded Investment Loan Type: Residential 4 $ 1,194 $ 1,198 4 $ 1,194 $ 1,198 Commercial real estate 1 2,073 2,073 3 5,434 5,434 Total 5 $ 3,267 $ 3,271 7 $ 6,628 $ 6,632 Three Months Ended June 30, 2014 Six Months Ended June 30, 2014 Number of Contracts Pre- modification Recorded Investment Post- modification Recorded Investment Number of Contracts Pre- modification Recorded Investment Post- modification Recorded Investment Loan Type: Residential 3 $ 1,217 $ 1,218 3 $ 1,217 $ 1,218 A loan is considered to re-default when it is 30 days past due. None of the loans modified within the 12 months preceding June 30, 2015 have subsequently defaulted. The number of contracts and recorded investment of loans that were modified during the 12 months preceding June 30, 2014 that subsequently defaulted during the three and six months ended June 30, 2014 are as follows: Three Months Ended Six Months Ended Number of Contracts Recorded Investment Number of Contracts Recorded Investment Loan Type: Residential 1 $ 684 1 $ 684 The recorded investment of TDRs as of June 30, 2015 and December 31, 2014 are summarized as follows: June 30, December 31, Loan Type: Residential mortgages $ 17,694 $ 16,642 Commercial and commercial real estate 8,693 9,613 Total recorded investment of TDRs $ 26,387 $ 26,255 Accrual Status: Current $ 12,053 $ 11,786 30-89 days past-due accruing 2,634 1,848 Nonaccrual 11,700 12,621 Total recorded investment of TDRs $ 26,387 $ 26,255 TDRs classified as impaired loans $ 26,387 $ 26,255 Valuation allowance on TDRs 3,352 3,259 The Company included 72 and 77 loans with a net recorded investment of $3,785 and $4,124 in Chapter 7 bankruptcy as TDRs at June 30, 2015 and December 31, 2014 , respectively.</t>
  </si>
  <si>
    <t>Servicing Activities and Mortgage Servicing Rights (Notes)</t>
  </si>
  <si>
    <t>Servicing Activities and Mortgage Servicing Rights [Abstract]</t>
  </si>
  <si>
    <t>Servicing Activities and Mortgage Servicing Rights</t>
  </si>
  <si>
    <t>7. Servicing Activities and Mortgage Servicing Rights A summary of MSR activities for the three and six months ended June 30, 2015 and 2014 is as follows: Three Months Ended Six Months Ended 2015 2014 2015 2014 Balance, beginning of period $ 383,763 $ 446,493 $ 435,619 $ 506,680 Originated servicing rights capitalized upon sale of loans 16,531 10,552 28,823 22,104 Sale of servicing rights (34,040 ) — (34,040 ) (55,547 ) Amortization (19,006 ) (19,026 ) (39,305 ) (39,598 ) Decrease (increase) in valuation allowance 15,727 — (27,625 ) 4,941 Other (172 ) (424 ) (669 ) (985 ) Balance, end of period $ 362,803 $ 437,595 $ 362,803 $ 437,595 Valuation allowance: Balance, beginning of period $ 43,352 $ 3,071 $ — $ 8,012 Increase in valuation allowance — — 43,352 — Recoveries (15,727 ) — (15,727 ) (4,941 ) Write-off of impairment (14,541 ) — (14,541 ) — Balance, end of period $ 13,084 $ 3,071 $ 13,084 $ 3,071 Components of loan servicing fee income, which includes servicing fees related to sales and securitizations, for the three and six months ended June 30, 2015 and 2014 are presented below: Three Months Ended Six Months Ended 2015 2014 2015 2014 Contractually specified service fees, net $ 25,985 $ 31,246 $ 55,768 $ 68,393 Other ancillary fees 3,080 6,645 6,894 15,544 Other 504 2,526 1,039 3,097 Total $ 29,569 $ 40,417 $ 63,701 $ 87,034 Residential On April 27, 2015, EverBank entered into a purchase and sale agreement to sell MSR to Green Tree Servicing LLC (GTS). The sale included approximately $4,614,973 in UPB of capitalized FHA servicing rights to GTS and the termination of the Company's existing subservicing agreement with GTS. The sale closed in the second quarter of 2015. As a result of the sale of MSR to GTS, EverBank determined that the basis of its MSR asset was permanently impaired and non-recoverable and therefore $14,541 was written off through its valuation allowance during the second quarter of 2015. For loans securitized and sold with servicing retained during the three and six months ended June 30, 2015 and 2014 , management used the following assumptions to determine the fair value of residential MSR at the date of securitization: Three Months Ended Six Months Ended Average discount rates 10.17 % — 10.55% 10.08 % — 10.55% Expected prepayment speeds 8.30 % — 9.55% 8.30 % — 11.38% Weighted-average life in years 7.47 — 8.28 6.29 — 8.28 Three Months Ended Six Months Ended Average discount rates 9.62 % — 10.16% 9.32 % — 10.16% Expected prepayment speeds 11.74 % — 13.76% 11.73 % — 13.76% Weighted-average life in years 6.03 — 6.29 6.03 — 6.41 At June 30, 2015 and December 31, 2014 , the Company estimated the fair value of its capitalized residential MSR to be approximately $361,240 and $436,727 , respectively. The carrying value of its residential MSR was $361,240 and $432,716 at June 30, 2015 and December 31, 2014 , respectively. The carrying value and the fair value are equal as of June 30, 2015 as the fair value of all tranches of our residential MSR was below the cost basis. The unpaid principal balance below excludes $8,409,000 and $8,073,000 at June 30, 2015 and December 31, 2014 , respectively, for residential loans with no related MSR basis. The Company received third party bids for a portion of its outstanding residential MSR. The accepted bid was used by the Company in estimating the fair value of its MSR for the related portfolios, leading to a level 2 fair value asset. The remaining MSR portfolio was valued using internally developed estimated cash flows, leading to a level 3 fair value asset. For more information on the fair value of the Company’s MSR portfolio see Note 13 . The characteristics used in estimating the fair value of the residential MSR portfolio at June 30, 2015 and December 31, 2014 are as follows: June 30, 2015 December 31, 2014 Unpaid principal balance $ 34,925,000 $ 41,190,000 Gross weighted-average coupon 4.32 % 4.37 % Weighted-average servicing fee 0.27 % 0.29 % Expected prepayment speed (1) 11.54 % 12.97 % (1) The prepayment speed assumptions include a blend of prepayment speeds that are influenced by mortgage interest rates, the current macroeconomic environment and borrower behaviors and may vary over the expected life of the asset. A sensitivity analysis of the Company’s fair value of residential MSR portfolio to hypothetical adverse changes of 10% and 20% to the weighted-average of certain key assumptions as of June 30, 2015 and December 31, 2014 is presented below. June 30, 2015 December 31, 2014 Prepayment Rate 10% adverse rate change $ 14,883 $ 18,294 20% adverse rate change 28,689 35,347 Discount Rate 10% adverse rate change 14,295 15,932 20% adverse rate change 27,590 30,770 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 Commercial The carrying value and fair value of the Company's commercial MSR was $1,563 and $ 2,903 at June 30, 2015 and December 31, 2014 , respectively. The Company recognized $2,430 and $2,718 of prepayment penalty income in other noninterest income during the three months ended June 30, 2015 and 2014 , respectively, and $6,454 and $5,348 during the six months ended June 30, 2015 and 2014 , respectively, related to serviced loans in the trusts acquired with the Business Property Lending, Inc. acquisition.</t>
  </si>
  <si>
    <t>Trust Preferred Securities and Subordinated Notes Payable (Notes)</t>
  </si>
  <si>
    <t>Trust Preferred and Subordinated Notes Payable [Abstract]</t>
  </si>
  <si>
    <t>Subordinated Borrowings Disclosure [Text Block]</t>
  </si>
  <si>
    <t>8. Trust Preferred Securities and Subordinated Notes Payable Trust preferred securities and subordinated notes payable as of June 30, 2015 and December 31, 2014 , consisted of the following: June 30, December 31, Trust preferred securities $ 103,750 $ 103,750 Subordinated notes payable, net of unamortized debt issuance costs of $2,298 and $0, respectively 172,702 — Total trust preferred securities and subordinated notes payable $ 276,452 $ 103,750 Subordinated Notes Payable - On June 30, 2015 , the Company completed the public offering and sale of $175,000 in aggregate principal amount of its 5.75% Subordinated Notes due 2025 (subordinated notes). The subordinated notes were sold pursuant to an underwriting agreement at a price to the public of 100% of the face amount and were issued pursuant to an indenture and a supplemental indenture. The subordinated notes will mature on July 2, 2025 and bear a fixed rate of interest of 5.75% per annum, payable semi-annually in arrears on January 2 and July 2 of each year, commencing on January 2, 2016 . The subordinated notes are unsecured and will rank equally with all other unsecured subordinated indebtedness of the Company, including any subordinated indebtedness issued in the future under the indenture governing the subordinated notes. The subordinated notes will be subordinated in right of payment to all senior indebtedness of the Company. The subordinated notes will be obligations of EverBank Financial Corp only and will not be guaranteed by any subsidiaries, including EverBank. Additionally, the subordinated notes will be structurally subordinated to all existing and future indebtedness and other liabilities of our subsidiaries, which means that creditors of our subsidiaries (including in the case of EB, its depositors) generally will be paid from those subsidiaries' assets before holders of the subordinated notes would have any claim to those assets. For regulatory capital adequacy purposes, the subordinated notes qualify as tier 2 capital for the Company. If in the future the subordinated notes no longer qualify as tier 2 capital, the subordinated notes may be redeemed by the Company, in whole but not in part, at a redemption price equal to 100% of the principal amount plus accrued and unpaid interest, subject to prior approval by the Board of Governors of the Federal Reserve System. On June 30, 2015 , the Company made a capital contribution to EB in the amount of $150,000 from the net proceeds received from the issuance of the subordinated notes.</t>
  </si>
  <si>
    <t>Income Taxes (Notes)</t>
  </si>
  <si>
    <t>Income Taxes [Abstract]</t>
  </si>
  <si>
    <t>Income Taxes</t>
  </si>
  <si>
    <t>9. Income Taxes For the three and six months ended June 30, 2015 and 2014 the Company's effective income tax rate was 37.9% . The effective income tax rate differed from the statutory federal income tax rate primarily due to state income taxes for all periods.</t>
  </si>
  <si>
    <t>Share-Based Compensation (Notes)</t>
  </si>
  <si>
    <t>Share-based Compensation [Abstract]</t>
  </si>
  <si>
    <t>Disclosure of Compensation Related Costs, Share-based Payments [Text Block]</t>
  </si>
  <si>
    <t>10. Share-Based Compensation Option Plans - On March 9, 2015, the Company granted 819,223 options with a fair value per option on the grant date of $5.76 . The fair value of each option award was estimated as of the grant date using the Black-Scholes option-pricing model. Significant assumptions used in the Black-Scholes option-pricing model to determine the fair value of stock options are as follows: Risk-free interest rate 1.91 % Expected volatility 34 % Expected term (years) 6.5 Dividend yield 1.27 % The risk-free interest rate is based on the United States (U.S.) Treasury constant maturity yield for treasury securities with maturities approximating the expected life of the options granted on the date of grant. The expected option terms were determined using the simplified approach, which is based on the vesting and contractual terms of the options. 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weekly price observations over the estimated term of the options granted. Options vest over various periods, generally one to five years, and the term is generally 10 years. Based on historical experience and the characteristics of the grantee, the Company uses estimated forfeiture rates that range from 0% to 20% over the term of the options. Amounts included in compensation expense reflect the fair value of the underlying options as of the grant date multiplied by the number of options expected to vest, accrued on a straight-line basis over the applicable vesting period. During the six months ended June 30, 2015 , 888,533 options were exercised with a total intrinsic value of $6,576 . Nonvested Stock - The Company issued 293,171 nonvested shares of stock to certain employees as an incentive for continued employment and to certain directors in lieu of cash payouts for compensation during the six months ended June 30, 2015 . These shares usually vest based on the grantee's future service with the Company. Compensation expense is based on the estimated fair value of the shares at the date of issuance and is recognized on a straight line basis over the applicable vesting schedule. The weighted-average grant date fair value of these shares was $17.54 per share, which is the fair value of the Company's common stock at grant date adjusted for expected dividends as the Company's restricted shares do not accrue dividends.</t>
  </si>
  <si>
    <t>Earnings Per Share (Notes)</t>
  </si>
  <si>
    <t>Earnings Per Share [Abstract]</t>
  </si>
  <si>
    <t>Earnings Per Share</t>
  </si>
  <si>
    <t>11. Earnings Per Share The following table sets forth the computation of basic and diluted earnings per common share for the three and six months ended June 30, 2015 and 2014 : Three Months Ended Six Months Ended 2015 2014 2015 2014 Net income $ 41,567 $ 34,782 $ 55,797 $ 66,542 Less dividends on preferred stock (2,531 ) (2,531 ) (5,062 ) (5,062 ) Net income allocated to common shareholders $ 39,036 $ 32,251 $ 50,735 $ 61,480 (Units in Thousands) Average common shares outstanding 124,348 122,840 124,144 122,763 Common share equivalents: Stock options 1,865 2,379 1,853 2,291 Nonvested stock 310 170 286 151 Average common shares outstanding, assuming dilution 126,523 125,389 126,283 125,205 Basic earnings per share $ 0.31 $ 0.26 $ 0.41 $ 0.50 Diluted earnings per share $ 0.31 $ 0.26 $ 0.40 $ 0.49 Certain securities were antidilutive and were therefore excluded from the calculation of diluted earnings per share. Common shares attributed to these antidilutive securities had these securities been exercised or converted as of June 30, 2015 and 2014 were as follows: Three Months Ended Six Months Ended 2015 2014 2015 2014 Stock Options 1,447,688 1,297,295 1,158,280 1,058,285</t>
  </si>
  <si>
    <t>Derivative Financial Instruments (Notes)</t>
  </si>
  <si>
    <t>Derivative Financial Instruments [Abstract]</t>
  </si>
  <si>
    <t>Derivative Financial Instruments</t>
  </si>
  <si>
    <t>12. Derivative Financial Instruments The fair values of derivatives are reported in other assets, deposits, or accounts payable and accrued liabilities. The fair values are derived using the valuation techniques described in Note 13 . The total notional or contractual amounts and fair values as of June 30, 2015 and December 31, 2014 were as follows: Fair Value Notional Amount Asset Derivatives Liability Derivatives June 30, 2015 Qualifying hedge contracts accounted for under ASC 815, Derivatives and Hedging Cash flow hedges: Forward interest rate swaps $ 1,078,000 $ 629 $ 2,387 Derivatives not designated as hedging instruments under ASC 815, Derivatives and Hedging Freestanding derivatives: Interest rate lock commitments (IRLCs) 900,351 11,038 3,038 Forward and optional forward purchase and sale commitments 4,888,045 17,651 5,920 Interest rate swaps and futures 48,522 — 354 Foreign exchange contracts 595,678 1,885 8,324 Foreign currency, commodity, metals and U.S. Treasury yield indexed options 148,780 2,853 — Options embedded in client deposits 147,136 — 2,790 Indemnification asset 92,322 6,213 — Total freestanding derivatives 39,640 20,426 Netting and cash collateral adjustments (1) (9,507 ) (14,219 ) Total derivatives $ 30,762 $ 8,594 Fair Value Notional Amount Asset Derivatives Liability Derivatives December 31, 2014 Qualifying hedge contracts accounted for under ASC 815, Derivatives and Hedging Cash flow hedges: Forward interest rate swaps $ 578,000 $ — $ 22,601 Derivatives not designated as hedging instruments under ASC 815, Derivatives and Hedging Freestanding derivatives: IRLCs 592,378 10,544 340 Forward and optional forward purchase and sale commitments 1,235,905 425 7,037 Interest rate swaps and futures 503,335 — 483 Foreign exchange contracts 656,476 792 17,604 Foreign currency, commodity, metals and U.S. Treasury yield indexed options 152,880 6,127 — Options embedded in client deposits 151,500 — 6,034 Indemnification asset 101,623 6,658 — Total freestanding derivatives 24,546 31,498 Netting and cash collateral adjustments (1) (5,737 ) (46,917 ) Total derivatives $ 18,809 $ 7,182 (1) Amounts represent the effect of legally enforceable master netting agreements that allow the Company to settle positive and negative positions as well as cash collateral and related accrued interest held or placed with the same counterparties. Amounts as of June 30, 2015 and December 31, 2014 include derivative positions netted totaling $7,564 and $3,437 , respectively. Cash Flow Hedges As of June 30, 2015 , AOCI included $8,306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9 years . Freestanding Derivatives The following table shows the net gains and losses recognized for the three and six months ended June 30, 2015 and 2014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Three Months Ended Six Months Ended 2015 2014 2015 2014 Freestanding derivatives Gains (losses) on interest rate contracts (1) $ 12,029 $ (20,631 ) $ 2,270 $ (35,794 ) Gains (losses) on indemnification asset (2) (576 ) (844 ) (444 ) (1,071 ) Gains (losses) on foreign exchange forward contracts (3) 9,566 9,147 (20,146 ) 23,927 Other (73 ) (5 ) (68 ) (15 ) (1) Interest rate contracts include interest rate lock commitments, forward and optional forward purchase and sales commitments, and interest rate swaps and futures. (2) Refer to Note 13 for additional information relating to the indemnification asset. (3)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Interest rate contracts are predominantly used as economic hedges of interest rate lock commitments and loans held for sale. Other derivatives are predominantly used as economic hedges of foreign exchange, commodity, metals, and U.S. Treasury yield risk. Credit Risk Contingent Features 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June 30, 2015 and December 31, 2014 was $16,984 and $47,725 , respectively. The Company offsets derivative instruments against the rights to reclaim cash collateral or the obligations to return cash collateral in the balance sheet. As of June 30, 2015 and December 31, 2014 , $6,655 and $43,480 , respectively, in collateral was netted against liability derivative positions subject to master netting agreements. As of June 30, 2015 and December 31, 2014 , $51,050 and $79,296 , respectively, of collateral was posted for derivatives with credit risk contingent features. Counterparty Credit Risk 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June 30, 2015 and December 31, 2014 , $1,943 and $2,300 , respectively, in collateral was netted against asset derivative positions subject to master netting agreements. As of June 30, 2015 and December 31, 2014 , the Company held $3,910 and $2,300 , respectively, in collateral from its counterparties. Counterparty credit risk related to derivatives is considered in determining fair value.</t>
  </si>
  <si>
    <t>Fair Value Measurements (Notes)</t>
  </si>
  <si>
    <t>Fair Value Measurements [Abstract]</t>
  </si>
  <si>
    <t>Fair Value Measurements</t>
  </si>
  <si>
    <t>13. Fair Value Measurements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Recurring Fair Value Measurements As of June 30, 2015 and December 31, 2014 , assets and liabilities measured at fair value on a recurring basis, including certain loans held for sale and other liabilities for which the Company has elected the fair value option, are as follows: Fair Value Measurements Level 1 Level 2 Level 3 Netting Total June 30, 2015 Financial assets: Available for sale securities: Residential CMO securities - nonagency $ — $ 654,811 $ — $ 654,811 Asset-backed securities — 1,383 — 1,383 Other 199 194 — 393 Total available for sale securities 199 656,388 — 656,587 Loans held for sale — 662,117 653,849 1,315,966 Financial liabilities: Other liabilities (1) — — 381 381 Derivative financial instruments: Derivative assets (Note 12) — 23,018 17,251 (9,507 ) 30,762 Derivative liabilities (Note 12) — 19,775 3,038 (14,219 ) 8,594 Fair Value Measurements Level 1 Level 2 Level 3 Netting Total December 31, 2014 Financial assets: Available for sale securities: Residential CMO securities - nonagency $ — $ 774,235 $ — $ 774,235 Asset-backed securities — 1,395 — 1,395 Other 470 211 — 681 Total available for sale securities 470 775,841 — 776,311 Loans held for sale — 410,948 317,430 728,378 Derivative financial instruments: Derivative assets (Note 12) — (2) 7,344 17,202 (5,737 ) 18,809 Derivative liabilities (Note 12) — 53,759 340 (46,917 ) 7,182 (1) Other liabilities represents the net position of the Company's extended written loan commitments for which the Company has elected the fair value option of accounting. As of June 30, 2015 the Company had outstanding commitments of $79,924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future. Changes in assets and liabilities measured at Level 3 fair value on a recurring basis for the three and six months ended June 30, 2015 and 2014 are as follows: Loans Held for Sale (1) Other Liabilities (2) Freestanding Derivatives, net (3) Three Months Ended June 30, 2015 Balance, beginning of period $ 534,343 $ — $ 25,349 Issuances 557,110 (780 ) 26,622 Sales (417,450 ) — — Settlements (13,364 ) 536 (25,199 ) Gains (losses) included in earnings for the period (6,790 ) (137 ) (12,559 ) Balance, end of period $ 653,849 $ (381 ) $ 14,213 Change in unrealized net gains (losses) included in net income related to assets and liabilities still held as of June 30, 2015 $ (4,460 ) $ (137 ) $ 7,423 Three Months Ended June 30, 2014 Balance, beginning of period $ 63,705 $ — $ 7,348 Issuances 187,582 — 17,775 Sales (87,748 ) — — Settlements (9,443 ) — (28,951 ) Gains (losses) included in earnings for the period 2,450 — 20,540 Balance, end of period $ 156,546 $ — $ 16,712 Change in unrealized net gains (losses) included in net income related to assets and liabilities still held as of June 30, 2014 $ 1,822 $ — $ 9,364 Loans Held for Sale (1) Other Liabilities (2) Freestanding Derivatives, net (3) Six Months Ended June 30, 2015 Balance, beginning of period $ 317,430 $ — $ 16,862 Issuances 915,140 (780 ) 62,552 Sales (552,746 ) — — Settlements (26,249 ) 536 (59,839 ) Gains (losses) included in earnings for the period 274 (137 ) (5,362 ) Balance, end of period $ 653,849 $ (381 ) $ 14,213 Change in unrealized net gains (losses) included in net income related to assets and liabilities still held as of June 30, 2015 $ (4,460 ) $ (137 ) $ 7,555 Six Months Ended June 30, 2014 Balance, beginning of period $ 58,912 $ — $ 5,861 Issuances 264,077 — 22,914 Sales (143,345 ) — — Settlements (26,888 ) — (35,966 ) Gains (losses) included in earnings for the period 3,790 — 23,903 Balance, end of period $ 156,546 $ — $ 16,712 Change in unrealized net gains (losses) included in net income related to assets and liabilities still held as of June 30, 2014 $ 1,822 $ — $ 10,850 (1) Net realized and unrealized gains (losses) on loans held for sale are included in gain on sale of loans. (2) Net realized and unrealized gains (losses) on extended written loan commitments are included in gain on sale of loans. (3) Net realized and unrealized gains (losses) on IRLCs are included in gain on sale of loans. Changes in the fair value of the indemnification asset are recorded in general and administrative expense.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he following table presents quantitative information about Level 3 fair value measurements for financial instruments measured at fair value on a recurring basis at June 30, 2015 and December 31, 2014 : Level 3 Fair Value Measurement Fair Value Valuation Technique Unobservable Inputs Significant Unobservable Input Value June 30, 2015 Min. Max. Weighted Avg. Indemnification asset $ 6,213 Discounted cash flow Discount rate 4.26 % - 4.26% 4.26% Reinstatement rate 3.87 % - 73.00% 35.34% (1) Loss duration (in months) 18 - 95 45 (1) Loss severity (1.04 )% - 16.55% 8.03% (1) IRLCs, net 8,000 Discounted cash flow Loan closing ratio 1.00 % - 99.00% 79.28% (2) Loans held for sale 653,849 Discounted cash flow Cost of funds 2.37 % - 3.64% 3.36% Prepayment rate 4.62 % - 22.48% 7.95% Default rate 0.00 % - 3.06% 0.41% Weighted average life (in years) 3.65 - 10.66 8.40 Cumulative loss 0.00 % - 0.59% 0.05% Loss severity 1.89 % - 23.47% 10.95% Other liabilities 381 Discounted cash flow Loan closing ratio 1.00 % 99.00% 74.26% (2) December 31, 2014 Indemnification asset $ 6,658 Discounted cash flow Discount rate 4.35 % - 4.35% 4.35% Reinstatement rate 5.35 % - 70.23% 31.14% (1) Loss duration (in months) 18 - 90 44 (1) Loss severity (1.77 )% - 16.15% 7.84% (1) IRLCs, net 10,204 Discounted cash flow Loan closing ratio 0.00 % - 99.00% 74.73% (2) Loans held for sale 317,430 Discounted cash flow Cost of funds 2.07 % - 2.91% 2.58% Prepayment rate 5.87 % - 23.77% 14.17% Default rate 0.00 % - 2.36% 0.34% Weighted average life (in years) 3.39 - 9.00 5.62 Cumulative loss 0.00 % - 0.43% 0.05% Loss severity 2.05 % - 21.70% 11.68% (1) The range represents the sum of the highest and lowest values for all tranches that we use in our valuation process. (2) The range represents the highest and lowest loan closing rates used in the valuation process. The range includes the closing ratio for rate locks unclosed at the end of the period, as well as the closing ratio for loans which have settled during the period. Loans Held for Sale Accounted for under the Fair Value Option The following table presents information on loans held for sale reported under the fair value option at June 30, 2015 and December 31, 2014 : June 30, 2015 Fair value carrying amount $ 1,315,966 Aggregate unpaid principal balance 1,292,085 Fair value carrying amount less aggregate unpaid principal $ 23,881 December 31, 2014 Fair value carrying amount $ 728,378 Aggregate unpaid principal balance 704,835 Fair value carrying amount less aggregate unpaid principal $ 23,543 No loans recorded under the fair value option were 90 days or more past due or on nonaccrual status at June 30, 2015 or December 31, 2014 . Differences between the fair value carrying amount and the aggregate unpaid principal balance include changes in fair value recorded at and subsequent to funding, gains and losses on the related loan commitment prior to funding and premiums or discounts on acquired loans. The net gains from initial measurement of loans accounted for under the fair value option and subsequent changes in fair value for loans outstanding was $16,073 and $19,152 for the three and six months ended June 30, 2015 , respectively, and $30,517 and $30,857 for the three and six months ended June 30, 2014 , respectively, and are included in gain on sale of loans. These amounts exclude the impact from offsetting hedging arrangements which are also included in gain on sale of loans in the condensed consolidated statements of income. An immaterial portion of the change in fair value was attributable to changes in instrument-specific credit risk. The Company has elected the fair value option for extended written loan commitments to originate residential mortgage loans in the Company’s held for investment portfolio. The Company economically hedges these extended loan commitments with MBS options designed to protect against potential changes in fair value. Due to the longer duration of these loan commitments that are present on the balance sheet, the Company has elected the fair value option of accounting for these instruments due to the burden of complying with the requirements of hedge accounting. The Company has not elected the fair value option for loan commitments to originate residential mortgage loans held for investment with lock terms less than 61 days. The net losses from initial measurement of extended written loan commitments accounted for under the fair value option and subsequent changes in fair value for those commitments was $381 for the three and six months ended June 30, 2015 , respectively. An immaterial portion of the change in fair value was attributable to changes in instrument-specific credit risk. Non-recurring Fair Value Measurements 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The change in the MSR value represents a change due to impairment or recoveries on previous write downs. The carrying value of assets measured at fair value on a non-recurring basis and held at June 30, 2015 and December 31, 2014 and related changes in fair value are as follows: Level 1 Level 2 Level 3 Total Loss (Gain) Due to Change in Fair Value June 30, 2015 Collateral-dependent loans $ — $ — $ 12,525 $ 12,525 $ 267 Other real estate owned (1) — — 5,780 5,780 999 Mortgage servicing rights (2) — 35,020 326,220 361,240 13,084 Loans held for sale — — 743 743 (168 ) December 31, 2014 Collateral-dependent loans $ — $ — $ 11,282 $ 11,282 $ 720 Other real estate owned (1) — — 10,207 10,207 3,107 Mortgage servicing rights (2) — — 59,731 59,731 (8,012 ) Loans held for sale — — 1,140 1,140 (186 ) (1) Gains and losses resulting from subsequent measurement of OREO are included in the condensed consolidated statements of income as general and administrative expense. OREO is included in other assets in the condensed consolidated balance sheets. (2) The fair value for mortgage servicing rights represents the value of the strata with impairment or recoveries on previous valuation allowances. The Company received third party bids for certain of its MSR portfolios and those bids were included within the Company’s estimate of fair value for the related MSR portfolios, leading to a level 2 classification within the fair value hierarchy. The following table presents quantitative information about Level 3 fair value measurements for financial instruments measured at fair value on a non-recurring basis at June 30, 2015 and December 31, 2014 : Level 3 Fair Value Measurement Fair Value Valuation Technique Unobservable Inputs Significant Unobservable Input Value June 30, 2015 Min. Max. Weighted Avg. Collateral-dependent loans $ 12,525 Appraisal value Appraised value NM - NM N/A (1) Other real estate owned 5,780 Appraisal value Appraised value NM - NM N/A (1) Mortgage servicing rights 326,220 Discounted cash flow Prepayment speed 8.72 % - 21.18% 11.22% (2) Discount rate 9.50 % - 10.06% 9.59% (3) Loans held for sale 743 Discounted cash flow Cost of funds 1.03 % - 2.64% 2.36% Prepayment rate 6.24 % - 9.86% 9.23% Default rate 0.00 % - 100% 9.08% Weighted average life (in years) 6.22 - 6.89 6.34 Cumulative loss 0.00 % - 2.52% 0.73% Loss severity 0.00 % - 22.25% 7.93% December 31, 2014 Collateral-dependent loans $ 11,282 Appraisal value Appraisal value NM - NM N/A (1) Other real estate owned 10,207 Appraisal value Appraisal value NM - NM N/A (1) Mortgage servicing rights 59,731 Discounted cash flow Prepayment speed 13.16 % - 17.30% 14.66% (2) Discount rate 9.74 % - 9.81% 9.77% (3) Loans held for sale 1,140 Discounted cash flow Cost of funds 0.86 % - 2.72% 2.49% Prepayment rate 7.00 % - 13.70% 11.11% Default rate 0.00 % - 100.00% 28.56% Weighted average life (in years) 4.92 - 9.35 6.69 Cumulative loss 0.00 % - 41.91% 5.51% Loss severity 0.00 % - 46.13% 24.98%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recoveries on previous valuation allowances. Disclosures about Fair Value of Financial Instruments The following table presents the carrying amount, estimated fair value, and placement in the fair value hierarchy of the Company’s financial instruments as of June 30, 2015 and December 31, 2014 . This table excludes financial instruments with short-term or no stated maturity, prevailing market rates and limited credit risk, where carrying amounts approximate fair value. For financial assets such as cash and due from banks, interest-bearing deposits in banks, Federal Home Loa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June 30, 2015 Financial assets: Investment securities: Held to maturity $ 109,393 $ 111,721 $ — $ 111,721 $ — Loans held for sale (1) 14,813 14,941 — 5,038 9,903 Loans held for investment (2) 18,184,885 18,268,707 — — 18,268,707 Financial liabilities: Time deposits $ 6,120,840 $ 6,153,763 $ — $ 6,153,763 $ — Other borrowings 5,247,000 5,251,282 — 5,251,282 — Trust preferred securities and subordinated notes payable 276,452 265,106 — 175,000 90,106 December 31, 2014 Financial assets: Investment securities: Held to maturity $ 115,084 $ 118,230 $ — $ 118,230 $ — Loans held for sale (1) 245,129 245,330 — 9,001 236,329 Loans held for investment (2) 16,178,989 16,436,610 — — 16,436,610 Financial liabilities: Time deposits $ 5,473,080 $ 5,503,993 $ — $ 5,503,993 $ — Other borrowings 4,004,000 4,016,937 — 4,016,937 — Trust preferred securities 103,750 93,186 — — 93,186 (1) The carrying value of loans held for sale excludes $1,315,966 and $728,378 in loans measured at fair value on a recurring basis as of June 30, 2015 and December 31, 2014 , respectively. (2) The carrying value of loans held for investment is net of the allowance for loan loss of $55,700 and $52,197 as of June 30, 2015 and December 31, 2014 , respectively. In addition, the carrying values excludes $1,662,919 and $1,520,418 of lease financing receivables within the equipment financing receivables portfolio as of June 30, 2015 and December 31, 2014 , respectively. Fair Value Measurement and Disclosure Valuation Methodology Following are descriptions of the valuation methodologies used for assets and liabilities recorded at fair value and for estimating fair value for financial instruments not carried at fair value: Investment Securities — Within the other available for sale securities portfolio, the Company holds equity securities which are valued using quoted market prices for identical equity securities in the market and are therefore classified within level 1 of the valuation hierarchy. The remaining investment portfolio (nonagency CMO, ABS, agency CMO which contains both available for sale and held to maturity investment securities and agency MBS securities) uses fair values which are derived from quoted market prices and values from third party pricing services for which management understands the methods used to determine fair value and is able to assess the values and therefore classified within level 2 of the fair value hierarchy. The Company also performs an assessment of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s in order to ensure that investments are recorded or disclosed at the appropriate fair value. When the level and volume of trading activity for certain securities has significantly declined and/or when the Company believes that third party pricing may be based in part on forced liquidations or distressed sale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the market and income approaches are weighted to derive the final fair value for each security trading in an inactive market. As of June 30, 2015 and December 31, 2014 , management did not make any adjustments to the prices provided by the third party pricing service as a result of illiquid or inactive markets. Loans Held for Sale — Fair values for loans held for sale valued under the fair value option are derived from quoted market prices for similar loans resulting in a classification within level 2 of the valuation hierarchy or from models using loan characteristics including product type, pricing features and loan maturity dates and economic assumptions including prepayment estimates and discount rates based on prices currently offered in secondary markets for similar loans resulting in a classification within level 3 of the valuation hierarchy. Certain conforming residential mortgage loans carried at the lower of cost or market are valued using market observable pricing inputs for similar loans, which are derived from third party loan sales and securitizations and, therefore, are classified within level 2 of the valuation hierarchy. Fair values for non-conforming residential mortgage loans and commercial and commercial real estate loans carried at lower of cost or market are derived from models using characteristics of the loans including product type, pricing features and loan maturity dates and economic assumptions including prepayment estimates, discount rates and estimated credit losses for loans for which all of the significant assumptions are observable in the market. The Company estimates the fair value of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the final estimates. Significant increases (decreases) in any of those assumptions in isolation could result in a significantly lower (higher) fair value measurement. Loans Held for Investment — Fair values for loans held for investment are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the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receive specific allocations within the allowance for loan and lease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for which a new appraisal is expected in the next quarter, the appraisal is reviewed by an officer and an adjustment is made, if appropriate, based on a review of the property, historical changes in value, and current market rates. Such adjustments are usually significant and typically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Other Real Estate Owned — Foreclosed assets are carried at the lower of cost or fair value (less estimated costs to sell). Fair value is generally based upon appraisals or independent market prices that are periodically updated subsequent to classification as OREO.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commercial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Mortgage Servicing Rights — Mortgage servicing rights are evaluated for impairment on a quarterly basis. If the carrying amount of an individual stratum exceeds fair value, impairment is recorded on that stratum so that the servicing asset is carried at fair value. In addition, a third-party valuation is obtained quarterly.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open market with readily observable prices.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review the key assumptions used by the respective parties in arriving at those estimates, and adjusted as necessary. Time Deposits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are classified within level 2 of the valuation hierarchy. Other Borrowings — For advances that bear interest at a variable rate, the carrying amount is a reasonable estimate of fair value. For fixed-rate advances, fair value is estimated using quantitative discounted cash flow models that require the use of interest rate inputs that are currently offered for fixed-rate advances of similar remaining maturities. The majority of market inputs are actively quoted and can be validated through external sources, including brokers, market transactions and third party pricing services. For hybrid advances, fair value is obtained from an FHLB proprietary model that provides the mathematical approximation of the market value of the underlying hedge. The terms of the hedge are similar to the advances and therefore classified as level 2 within the valuation hierarchy. Trust Preferred Securities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 Subordinated Notes Payable — On June 30, 2015 the Company completed the public offering and sale of $175,000 aggregate principal amount of its 5.75% subordinated notes due 2025. Noting the sale date, the Company concluded the par value is a reasonable estimate for fair value and classified the subordinated notes within level 2 of the valuation hierarchy. Interest Rate Swaps, Forward Interest Rate Swaps and Interest Rate Swap Futures — The fair value of interest rate swaps and forward interest rate swaps are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Note 12 for additional information on cash flow hedges. The fair value of interest rate swap futures is determined based upon quotes provided by the Chicago Mercantile Exchange on which these instruments are traded. As such quotes represent valuations for identical instruments in active markets they are classified within level 1 of the valuation hierarchy. Such pricing is utilized for both active trading and daily settlement of pricing adjustments on outstanding positions. As these pricing adjustments are settled daily between the exchange and the Company, the result is that the Company holds interest futures with an outstanding notional and a level 1 fair value of zero as of the balance sheet date. Interest Rate Lock Commitments and Extended Written Loan Commitments — Fair values of interest rate lock commitments and extended written loan commitments are derived using valuation models incorporating current market information or by obtaining market or dealer quotes for instruments with similar characteristics, subject to anticipated loan funding probability or fallout. The significant unobservable inputs used in the valuation proces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the Company's secondary marketing system using historical data and the ratio is periodically reviewed by the secondary marketing group for reasonableness and as such both IRLC and extended written loan commitments are classified within level 3 of the valuation hierarchy. Generally, the fair value of these instruments are positive (negative) if the prevailing interest rate is lower (higher) than the locked in rate. Therefore, an increase in the loan closing probability (i.e., higher percentage of loans estimated to close) will result in the fair value of the interest rate lock commitment to increase if in a gain position, or decrease if in a loss position. Forward Sales Commitments and Optional Forward Purchase and Sale Commitments — The fair value of forward sales and optional forward purchase and sale commitments is determined based upon the differe</t>
  </si>
  <si>
    <t>Commitments and Contingencies (Notes)</t>
  </si>
  <si>
    <t>Commitments and Contingencies Disclosure [Abstract]</t>
  </si>
  <si>
    <t>Commitments and Contingencies</t>
  </si>
  <si>
    <t>14. Commitments and Contingencies Commitments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 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 Unfunded credit extension commitments at June 30, 2015 and December 31, 2014 are as follows: June 30, December 31, Commercial (1) $ 1,696,321 $ 1,475,846 Home equity lines of credit 45,364 23,107 Credit card lines of credit 34,112 33,913 Standby letters of credit 11,619 859 Total unfunded credit extension commitments $ 1,787,416 $ 1,533,725 (1) Of the outstanding unfunded commercial commitments, $608,472 and $503,138 were cancellable by the Company at June 30, 2015 and December 31, 2014 , respectively. The Company enters into floating rate residential loan commitments to lend. There were $169,386 and $146,410 of these commitments outstanding as of June 30, 2015 and December 31, 2014 , respectively. The Company also has entered into commitments to lend related to loans in the origination pipeline. These commitments represent arrangements to lend funds or provide liquidity subject to specified contractual provisions. The contractual amounts of the Company's commitments to lend in the held for investment origination pipeline at June 30, 2015 and December 31, 2014 are as follows: June 30, December 31, Residential $ 612,331 $ 535,679 Commercial 1,199,410 623,540 Equipment financing receivables 326,433 281,778 Total commitments to lend in the pipeline $ 2,138,174 $ 1,440,997 Standby letters of credit issued by third party entities are used to guarantee the Company's performance under various contracts. At June 30, 2015 and December 31, 2014 , the Company had $211,146 and $100,018 , respectively, in letters of credit outstanding. EB periodically enters into forward-dated borrowing agreements with the FHLB to borrow funds at a fixed rate of interest. Prior to the funding date, EB has the right to terminate any of the advances subject to voluntary termination fees. The outstanding forward-dated agreements as of June 30, 2015 are as follows: Agreement Date Funding Date Amount Interest Rate Maturity Date May 2014 November 2015 $ 20,000 2.87 % May 2021 May 2014 November 2015 60,000 3.48 % May 2024 July 2014 December 2015 50,000 3.36 % July 2023 January 2015 December 2015 100,000 2.32 % December 2022 June 2015 March 2017 25,000 2.86 % June 2022 June 2015 September 2017 25,000 3.01 % September 2022 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Note 12 and Note 13 for information on interest rate lock commitments as they are not included in the table above. The Company has also elected the fair value option on extended written loan commitments to originate residential mortgage loans held for investment. See Note 13 for more information on these extended written loan commitments as they are included in the origination pipeline table above under the residential designation. 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nd under the agreement, the Company is obligated to pay $43,057 , in the aggregate, through February 28, 2025. Under the agreement, the amount due in 2015 is $3,756 , and the amount increases 3% each year through 2025. Guarantees — The Company sells and securitizes conventional conforming and federally insured single-family residential mortgage loans predominantly to Government Sponsored Enterprises (GSEs), such as Fannie Mae and Freddie Mac. The Company also sells residential mortgage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04 through June 30, 2015 , the Company originated, sold and securitized approximately $67,478,141 of mortgage loans to GSEs and private non-GSE purchasers. A majority of the conventional conforming and federally insured single-family mortgage loans sold to non-GSEs were agency deliverable products that were eventually sold by large aggregators of agency product who securitized and sold the loans to the agencies. The Company also sells residential mortgage loans that do not meet criteria for loan sales to GSEs (nonconforming mortgage loans), to private non-GSE purchasers through whole loan sales and securitizations . In some cases, the Company also has an obligation to repurchase loans in the event of early payment default (EPD) which is typically triggered if a borrower does not make the first several payments due after the loan has been sold to an investor. The Company's private investors have agreed to waive EPD provisions for conventional conforming and federally insured single-family residential mortgage loans and certain jumbo loan products. However, the Company is subject to EPD provisions for certain non-conforming jumbo loan products and community reinvestment loans the Company originates and sells under the State of Florida housing program. 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2003 through June 30, 2015 and sold in years 2004 through June 30, 2015 .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he Company’s estimated recourse related to these loans was $18,145 and $25,940 at June 30, 2015 and December 31, 2014 , respectively, and is recorded in accounts payable and accrued liabilities. In the ordinary course of its loan servicing activities, the Company routinely initiates actions to foreclose real estate securing serviced loans. For certain serviced loans,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at June 30, 2015 and December 31, 2014 , was $43,462,642 and $49,262,915 , respectively. The amount of estimated recourse recorded in accounts payable and accrued liabilities related to servicing activities at June 30, 2015 and December 31, 2014 , was $1,957 and $2,947 , respectively. Federal Reserve Requirement — The Federal Reserve Board (FRB) requires certain institutions, including EB, to maintain cash reserves in the form of vault cash and average account balances with the Federal Reserve Bank. The reserve requirement is based on average deposits outstanding and was $138,318 and $137,809 at June 30, 2015 and December 31, 2014 , respectively. Legal Actions —On April 13, 2011, each of the Company and EB entered into a consent order with the Office of Thrift Supervision (OTS ) with respect to EB's mortgage foreclosure practices and the Company's oversight of those practices. The Office of the Comptroller of the Company (OCC) succeeded the OTS with respect to EB's consent order, and the Board of Governors of the FRB succeeded the OTS with respect to the Company's consent order. The consent orders require, among other things, that the Company establish a new compliance program for mortgage servicing and foreclosure operations and that the Company ensures that it has dedicated resources for communicating with borrowers, policies and procedures for outsourcing foreclosure or related functions and management information systems that ensure timely delivery of complete and accurate information. The Company was also required to retain an independent firm as part of an "Independent Foreclosure Review" program to conduct a review of residential foreclosure actions that were pending from January 1, 2009 through December 31, 2010 in order to determine whether any borrowers sustained financial injury as a result of any errors, misrepresentations or deficiencies and to provide remediation as appropriate. In August 2013, EB reached an agreement with the OCC that would end its participation in the Independent Foreclosure Review program mandated by the April 2011 consent order and replace it with an accelerated remediation process. The agreement included a cash payment of $39,932 , which was paid in 2013 by EB to a settlement fund that provides relief to qualified borrowers and $6,344 was paid to organizations certified by the U.S. Department of Housing and Urban Development or other tax-exempt organizations that have as a principal mission providing affordable housing, foreclosure prevention and/or educational assistance to low and moderate income individuals and families. During 2014, all of the contributions were made to various organizations. This agreement has not eliminated all of the Company's risks associated with foreclosure-related practices, and it does not protect EB from potential individual borrower claims or class action lawsuits, any of which could result in additional expenses. Consistent with the agreement, an amendment to the April 2011 consent order was entered into on October 15, 2013. A second amendment to the April 2011 consent order was entered into by EB with the OCC on June 16, 2015, pursuant to which EB is not prohibited, but has agreed to seek regulatory non-objection for certain mortgage servicing and subservicing-related activities and transactions until the termination of its consent order. All terms of the April 2011 consent order that were not explicitly superseded by these amendments remain in effect without modification. In October 2013, EB, along with other mortgage servicers, received a letter from the OCC requesting, in connection with the April 2011 consent order, that EB provide the OCC with an action plan to identify errors and remediate borrowers serviced by EB for the period from January 1, 2011 through the present day, that may have been harmed by the same errors identified in the Independent Foreclosure Review. In September 2014, the Office of the Inspector General of HUD issued a report finding that EB did not properly determine that mortgagors were eligible to participate in FHA’s Preforeclosure Sale Program in accordance with HUD requirements. The report recommended that the Deputy Assistant Secretary for Single Family Housing require EB to (1) reimburse HUD for the 11 ineligible pre-foreclosure sale claims totaling $1,560 , which the Company has recognized in general and administrative expense, and (2) develop and implement policies and procedures in accordance with HUD requirements to properly determine mortgagor eligibility for the program, which EB has completed. In May 2015, EB received notice from the U.S. Department of HUD recommending that EB indemnify HUD for 8 remaining ineligible pre-foreclosure claims that were submitted with a total claim amount of $1,143 . In addition, other government agencies, including state attorneys general and the U.S. Department of Justice, continue to investigate various mortgage related practices of the Company and other major mortgage servicers. The Company continues to cooperate with these investigations. These investigations could result in material fines, penalties, equitable remedies (including requiring default servicing or other process changes), or other enforcement actions, as well as significant legal cost in responding to governmental investigations and additional litigation. The Company has evaluated subsequent events through the date in which financial statements are available to be issued and currently, the Company is unable to estimate any loss that may result from penalties or fines imposed by the OCC or other governmental agencies and hence, no amounts have been accrued. In light of the uncertainties involved in these government proceedings, there is no assurance that the ultimate resolution of these matters will not significantly exceed the reserves currently accrued by the Company. In the ordinary course of business, the Company and its subsidiaries are routinely involved in various claims and legal actions.</t>
  </si>
  <si>
    <t>Variable Interest Entities (Notes)</t>
  </si>
  <si>
    <t>Variable Interest Entities [Abstract]</t>
  </si>
  <si>
    <t>Variable Interest Entity [Text Block]</t>
  </si>
  <si>
    <t>15. Variable Interest Entities The Company, in the normal course of business, engages in certain activities that involve variable interest entities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Non-consolidated VIEs The table below summarizes select information related to variable interests held by the Company at June 30, 2015 and December 31, 2014 : June 30, 2015 December 31, 2014 Non-consolidated VIEs Total Assets Maximum Exposure Total Assets Maximum Exposure Loans provided to VIEs $ 100,148 $ 100,148 $ 121,730 $ 121,730 On-balance-sheet securitizations — — 9,001 9,001 Debt securities 765,781 765,781 890,924 890,924 Loans provided to VIEs 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the Company’s overall analysis of the allowance for loan and lease losses and reserve for unfunded commitments, respectively. The Company does not provide any implicit or explicit liquidity guarantees or principal value guarantees to these VIEs. The Company records these commercial loans on its condensed consolidated balance sheet as loans held for investment. On-balance sheet securitizations The Company engages in on-balance-sheet securitizations which are securitizations that do not qualify for sales treatment; thus, the assets remain on the Company’s condensed consolidated balance sheet. The Company securitizes mortgage loans generally through a GSE, such as GNMA, FNMA or FHLMC (U.S. agency-sponsored mortgages). Occasionally, the Company will transfer conforming residential mortgages to GNMA in exchange for mortgage-backed securities. The Company maintains effective control over pools of transferred assets that remain unsold at the end of the period. Accordingly, the Company has not recorded these transfers as sales. These transferred assets are recorded in the condensed consolidated balance sheet as loans held for sale. Debt securities 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3 for information related to debt securities. Mortgage securitizations 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s effectively transfer the risk of future credit losses to the purchasers of the securities issued by the trust. The Company generally retains the servicing rights of the transferred assets but does not retain any other interest in the entities. As noted above, the Company securitizes mortgage loans through GSEs or through private label (non-agency sponsored) securitizations. The Company is not the primary beneficiary of its U.S. agency-sponsored mortgage securitizations, because the Company does not have the power to direct the activities of the VIE that most significantly impact the entity’s economic performance.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4 for information related to sales of residential mortgage receivables and Note 7 for information related to mortgage servicing rights.</t>
  </si>
  <si>
    <t>Segment Information (Notes)</t>
  </si>
  <si>
    <t>Segment Information [Abstract]</t>
  </si>
  <si>
    <t>Segment Information</t>
  </si>
  <si>
    <t>16. Segment Information During the second quarter of 2014, the Company completed certain changes to its organizational structure that resulted in the re-classification of the Company's three reportable business segments from Banking and Wealth Management, Mortgage Banking and Corporate Services into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he results of each segment are reported on a continuing basis. The following table presents financial information of reportable business segments as of and for the three and six months ended June 30, 2015 and 2014 . The eliminations column includes intersegment eliminations required for consolidation purposes. As of and for the Three Months Ended June 30, 2015 Consumer Banking Commercial Banking Corporate Services Eliminations Consolidated Net interest income (expense) $ 92,355 $ 78,266 $ (1,596 ) $ — $ 169,025 Total net revenue 163,471 (1) 90,830 (1,462 ) — 252,839 Intersegment revenue 11,628 (11,628 ) — — — Depreciation and amortization 2,350 2,714 1,682 — 6,746 lncome before income taxes 38,792 (1) 57,503 (29,356 ) — 66,939 Total assets 15,139,729 9,093,639 283,285 (396,162 ) 24,120,491 As of and for the Three Months Ended June 30, 2014 Consumer Banking Commercial Banking Corporate Services Eliminations Consolidated Net interest income (expense) $ 79,994 $ 61,780 $ (1,583 ) $ — $ 140,191 Total net revenue 159,674 71,082 (1,297 ) — 229,459 Intersegment revenue 15,444 (15,444 ) — — — Depreciation and amortization 2,321 3,707 1,955 — 7,983 Income before income taxes 42,836 39,078 (25,898 ) — 56,016 Total assets 12,864,427 6,973,288 186,630 (270,525 ) 19,753,820 As of and for the Six Months Ended June 30, 2015 Consumer Banking Commercial Banking Corporate Services Eliminations Consolidated Net interest income (expense) $ 177,012 $ 150,602 $ (3,151 ) $ — $ 324,463 Total net revenue 270,128 (1) 173,539 (2,869 ) — 440,798 Intersegment revenue 23,425 (23,425 ) — — — Depreciation and amortization 4,670 5,526 3,287 — 13,483 Income (loss) before income taxes 45,457 (1) 104,794 (60,395 ) — 89,856 Total assets 15,139,729 9,093,639 283,285 (396,162 ) 24,120,491 As of and for the Six Months Ended June 30, 2014 Consumer Banking Commercial Banking Corporate Services Eliminations Consolidated Net interest income (expense) $ 152,118 $ 122,084 $ (3,167 ) $ — $ 271,035 Total net revenue 306,129 (2) 141,502 (2,744 ) — 444,887 Intersegment revenue 30,697 (30,697 ) — — — Depreciation and amortization 4,596 8,269 3,871 — 16,736 Income (loss) before income taxes 75,862 (2) 84,215 (52,916 ) — 107,161 Total assets 12,864,427 6,973,288 186,630 (270,525 ) 19,753,820 (1) Segment earnings in the Consumer Banking segment included a $15,727 recovery on the MSR valuation allowance for the three months ended June 30, 2015 and a $27,625 charge for MSR impairment for the six months ended June 30, 2015 . (2) Segment earnings in the Consumer Banking segment included a $4,941 recovery on the MSR Valuation allowance for the six months ended June 30, 2014 .</t>
  </si>
  <si>
    <t>Investment Securities (Policies)</t>
  </si>
  <si>
    <t>Other Than Temporary Impairments of Investment Securities [Policy Text Block]</t>
  </si>
  <si>
    <t xml:space="preserve">When certain triggers indicate the likelihood of an other-than-temporary-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OTTI losses recognized on available for sale or held to maturity securities during the three and six months ended June 30, 2015 . For the three and six months ended June 30, 2014 , the Company recognized non-credit OTTI in earnings of $685 on available for sale residential nonagency CMO securities with no OTTI recognized on held to maturity securities. These OTTI losses represented additional declines in fair value on securities originally OTTI at December 31, 2013 as a result of regulatory changes created by the Volcker rule, which classifies these investments as covered funds that cannot be held by an insured depository institution. As a result, management could not assert at June 30, 2014 that the Company had the ability to hold these investments to recovery. </t>
  </si>
  <si>
    <t>Loans Held for Sale (Policy)</t>
  </si>
  <si>
    <t>Receivables [Abstract]</t>
  </si>
  <si>
    <t>Finance, Loan and Lease Receivables, Held-for-sale, Policy [Policy Text Block]</t>
  </si>
  <si>
    <t>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 rate jumbo preferred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loans, government insured pool buyouts and commercial and commercial real estate loans because the Company expects to hold these loans for a short duration. These loans are carried at the lower of cost or fair value. Loans and leases are transferred from loans and leases HFI to HFS when the Company no longer has the intent to hold them for the foreseeable future. Loans and leases are transferred from HFS to HFI when the Company determines that it intends to hold these loans and leases for the foreseeable future and no longer has the intent to sell. Loan transfers from HFS to HFI and transfers from HFI to HFS represent noncash activities within the operating and investing sections of the statement of cash flows.</t>
  </si>
  <si>
    <t>Allowance for Loan and Lease Losses (Policies)</t>
  </si>
  <si>
    <t>Loans and Leases Receivable, Allowance for Loan Losses Policy [Policy Text Block]</t>
  </si>
  <si>
    <t>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t>
  </si>
  <si>
    <t>Finance, Loan and Lease Receivables, Held for Investments, Foreclosed Assets Policy [Policy Text Block]</t>
  </si>
  <si>
    <t xml:space="preserve">Residential Foreclosures and Repossessed Assets — Once all potential alternatives for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will be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t>
  </si>
  <si>
    <t>Impaired Financing Receivable, Policy [Policy Text Block]</t>
  </si>
  <si>
    <t>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si>
  <si>
    <t>Loans and Leases Receivable, Troubled Debt Restructuring Policy [Policy Text Block]</t>
  </si>
  <si>
    <t>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t>
  </si>
  <si>
    <t>Earnings Per Share (Policies)</t>
  </si>
  <si>
    <t>Earnings Per Share, Policy [Policy Text Block]</t>
  </si>
  <si>
    <t>Certain securities were antidilutive and were therefore excluded from the calculation of diluted earnings per share.</t>
  </si>
  <si>
    <t>Derivative Financial Instruments (Policies)</t>
  </si>
  <si>
    <t>Derivatives, Policy [Policy Text Block]</t>
  </si>
  <si>
    <t>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Interest rate contracts are predominantly used as economic hedges of interest rate lock commitments and loans held for sale. Other derivatives are predominantly used as economic hedges of foreign exchange, commodity, metals, and U.S. Treasury yield risk. These gains and losses are recognized in noninterest income, except for the indemnification assets which are recognized in general and administrative expense.</t>
  </si>
  <si>
    <t>Fair Value Measurements (Policies)</t>
  </si>
  <si>
    <t>Fair Value of Financial Instruments, Policy [Policy Text Block]</t>
  </si>
  <si>
    <t xml:space="preserve">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For financial assets such as cash and due from banks, interest-bearing deposits in banks, Federal Home Loa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si>
  <si>
    <t>Commitments and Contingencies (Policies)</t>
  </si>
  <si>
    <t>Commitments and Contingencies, Policy [Policy Text Block]</t>
  </si>
  <si>
    <t>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si>
  <si>
    <t>Guarantees, Indemnifications and Warranties Policies [Policy Text Block]</t>
  </si>
  <si>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2003 through June 30, 2015 and sold in years 2004 through June 30, 2015 .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
  </si>
  <si>
    <t>Variable Interest Entities (Policies)</t>
  </si>
  <si>
    <t>Consolidation, Variable Interest Entity, Policy [Policy Text Block]</t>
  </si>
  <si>
    <t xml:space="preserve">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Segment Information (Policies)</t>
  </si>
  <si>
    <t>Segment Reporting, Policy [Policy Text Block]</t>
  </si>
  <si>
    <t xml:space="preserve">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
  </si>
  <si>
    <t>Organization and Basis of Presentation (Tables)</t>
  </si>
  <si>
    <t>Schedule of Cash Flow, Supplemental Disclosures [Table Text Block]</t>
  </si>
  <si>
    <t>c) Supplemental Cash Flow Information - Noncash investing activities are presented in the following table: Six Months Ended 2015 2014 Supplemental Schedules of Noncash Activities: Loans transferred to foreclosure claims $ 477,075 $ 185,417 See Note 4 for disclosures relating to noncash activities relating to loan transfers.</t>
  </si>
  <si>
    <t>Investment Securities (Tables)</t>
  </si>
  <si>
    <t>Schedule of Available for Sale and Held to Maturity Securities [Table Text Block]</t>
  </si>
  <si>
    <t>The amortized cost and fair value of investment securities with gross unrealized gains and losses were as follows as of June 30, 2015 and December 31, 2014 : Amortized Cost Gross Unrealized Gains Gross Unrealized Losses Fair Value Carrying Amount June 30, 2015 Available for sale: Residential collateralized mortgage obligations (CMO) securities - nonagency $ 657,322 $ 4,685 $ 7,196 $ 654,811 $ 654,811 Asset-backed securities (ABS) 1,737 — 354 1,383 1,383 Other 260 133 — 393 393 Total available for sale securities $ 659,319 $ 4,818 $ 7,550 $ 656,587 $ 656,587 Held to maturity: Residential CMO securities - agency $ 18,773 $ 464 $ — $ 19,237 $ 18,773 Residential mortgage-backed securities (MBS) - agency 90,620 2,188 324 92,484 90,620 Total held to maturity securities $ 109,393 $ 2,652 $ 324 $ 111,721 $ 109,393 December 31, 2014 Available for sale: Residential CMO securities - nonagency $ 774,804 $ 5,631 $ 6,200 $ 774,235 $ 774,235 Asset-backed securities 1,800 — 405 1,395 1,395 Other 275 406 — 681 681 Total available for sale securities $ 776,879 $ 6,037 $ 6,605 $ 776,311 $ 776,311 Held to maturity: Residential CMO securities - agency $ 27,801 $ 788 $ — $ 28,589 $ 27,801 Residential MBS - agency 87,283 2,680 322 89,641 87,283 Total held to maturity securities $ 115,084 $ 3,468 $ 322 $ 118,230 $ 115,084</t>
  </si>
  <si>
    <t>Schedule of Unrealized Loss on Investments [Table Text Block]</t>
  </si>
  <si>
    <t>The gross unrealized losses and fair value of the Company’s investments with unrealized losses, aggregated by investment category and the length of time individual securities have been in a continuous unrealized loss position, at June 30, 2015 and December 31, 2014 were as follows: Less Than 12 Months 12 Months or Greater Total Fair Value Unrealized Losses Fair Value Unrealized Losses Fair Value Unrealized Losses June 30, 2015 Debt securities: Residential CMO securities - nonagency $ 150,747 $ 2,773 $ 172,458 $ 4,423 $ 323,205 $ 7,196 Residential MBS - agency 18,052 162 9,347 162 27,399 324 Asset-backed securities — — 1,383 354 1,383 354 Total debt securities $ 168,799 $ 2,935 $ 183,188 $ 4,939 $ 351,987 $ 7,874 December 31, 2014 Debt securities: Residential CMO securities - nonagency $ 317,042 $ 3,900 $ 31,010 $ 2,300 $ 348,052 $ 6,200 Residential MBS - agency 6,788 63 11,670 259 18,458 322 Asset-backed securities — — 1,395 405 1,395 405 Total debt securities $ 323,830 $ 3,963 $ 44,075 $ 2,964 $ 367,905 $ 6,927</t>
  </si>
  <si>
    <t>Investment Income [Table Text Block]</t>
  </si>
  <si>
    <t>During the three and six months ended June 30, 2015 and 2014 , interest and dividend income on investment securities was comprised of the following: Three Months Ended Six Months Ended 2015 2014 2015 2014 Interest income on available for sale securities $ 4,607 $ 7,972 $ 9,787 $ 16,777 Interest income on held to maturity securities 778 855 1,592 1,636 Other interest and dividend income 2,062 991 4,090 1,236 $ 7,447 $ 9,818 $ 15,469 $ 19,649</t>
  </si>
  <si>
    <t>Loans Held for Sale (Tables)</t>
  </si>
  <si>
    <t>Schedule of Accounts, Notes, Loans and Financing Receivable [Table Text Block]</t>
  </si>
  <si>
    <t>Loans held for sale as of June 30, 2015 and December 31, 2014 , consisted of the following: June 30, December 31, Mortgage warehouse (carried at fair value) $ 662,117 $ 410,948 Other residential (carried at fair value) 653,849 317,430 Total loans held for sale carried at fair value 1,315,966 728,378 Government insured pool buyouts 214 12,583 Other residential 12,075 232,546 Commercial and commercial real estate 2,524 — Total loans held for sale carried at lower of cost or market 14,813 245,129 Total loans held for sale $ 1,330,779 $ 973,507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 rate jumbo preferred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loans, government insured pool buyouts and commercial and commercial real estate loans because the Company expects to hold these loans for a short duration. These loans are carried at the lower of cost or fair value.</t>
  </si>
  <si>
    <t>Schedule of Cash Flows Between Transferee and Transferor [Table Text Block]</t>
  </si>
  <si>
    <t>The following is a summary of cash flows related to transfers accounted for as sales for the three and six months ended June 30, 2015 and 2014 : Three Months Ended Six Months Ended 2015 2014 2015 2014 Proceeds received from agency securitizations $ 1,116,314 $ 1,024,948 $ 2,175,392 $ 2,212,022 Proceeds received from nonsecuritization sales - residential 1,281,941 524,874 1,648,156 601,261 Proceeds received from nonsecuritization sales - commercial and commercial real estate 103,279 10,227 103,279 79,255 Proceeds received from nonsecuritization sales - equipment financing receivables 28,071 — 40,129 — Proceeds received from nonsecuritization sales $ 1,413,291 $ 535,101 $ 1,791,564 $ 680,516 Repurchased loans from residential agency sales and securitizations $ 1,866 $ 2,244 $ 2,521 $ 2,545 Repurchased loans from residential nonagency sales 4,073 2,926 5,377 4,078 Repurchased loans from commercial sales and securitizations (1) 105,652 — 105,652 — (1) Represents loans that were voluntarily repurchased out of the Business Lending Trusts through a clean-up call. Of those loans repurchased, $103,279 were subsequently sold to third parties during the three and six months ended June 30, 2015 and $2,524 were held for sale as of June 30, 2015 .</t>
  </si>
  <si>
    <t>Schedule of Loan Transfers [Table Text Block]</t>
  </si>
  <si>
    <t>The following is a summary of transfers of loans from held for investment to held for sale and transfers of loans from held for sale to held for investment for the three and six months ended June 30, 2015 and 2014 . Three Months Ended Six Months Ended Loans Transferred from Held for investment (HFI) to Held for Sale (HFS) 2015 2014 2015 2014 Residential mortgages $ 1,339 $ 1,157,629 $ 709,722 $ 1,158,436 Government insured pool buyouts 217,253 133,476 485,672 242,256 Commercial and commercial real estate — — — 31,645 Equipment financing receivables 26,040 — 37,190 — Total transfers from HFI to HFS $ 244,632 $ 1,291,105 $ 1,232,584 $ 1,432,337 Loans Transferred from HFS to HFI Residential mortgages $ 80,029 12,434 194,054 38,785 Total transfers from HFS to HFI $ 80,029 $ 12,434 $ 194,054 $ 38,785</t>
  </si>
  <si>
    <t>Loans and Leases Held for Investment, Net (Tables)</t>
  </si>
  <si>
    <t>Loans and leases HFI as of June 30, 2015 and December 31, 2014 were comprised of the following: June 30, December 31, Residential mortgages $ 10,723,613 $ 9,920,070 Commercial and commercial real estate 6,801,628 5,646,690 Equipment financing receivables 2,146,543 2,031,570 Home equity lines 237,241 156,869 Consumer and credit card 4,870 5,054 Total loans and leases held for investment, net of unearned income 19,913,895 17,760,253 Allowance for loan and lease losses (66,091 ) (60,846 ) Total loans and leases held for investment, net $ 19,847,804 $ 17,699,407</t>
  </si>
  <si>
    <t>Net Purchase Loan And Lease Premiums (Discounts)/Net Deferred Loan And Lease Origination Costs (Fees) [Table Text Block]</t>
  </si>
  <si>
    <t>As of June 30, 2015 and December 31, 2014 , the carrying values presented above include net purchased loan and lease discounts and net deferred loan and lease origination costs as follows: June 30, December 31, Net purchased loan and lease discounts $ 43,215 $ 47,108 Net deferred loan and lease origination costs 108,141 94,778</t>
  </si>
  <si>
    <t>Acquired Portfolio of Loans/Leases with Evidence of Credit Deterioration [Table Text Block]</t>
  </si>
  <si>
    <t>Information pertaining to the ACI portfolio as of June 30, 2015 and December 31, 2014 is as follows: Residential Commercial and Commercial Real Estate Total June 30, 2015 Carrying value, net of allowance $ 2,966,705 $ 151,606 $ 3,118,311 Outstanding unpaid principal balance 3,011,903 155,279 3,167,182 Allowance for loan and lease losses, beginning of period 5,974 2,042 8,016 Allowance for loan and lease losses, end of period 5,192 385 5,577 December 31, 2014 Carrying value, net of allowance $ 2,616,728 $ 194,599 $ 2,811,327 Outstanding unpaid principal balance 2,655,497 198,061 2,853,558 Allowance for loan and lease losses, beginning of year 4,925 9,834 14,759 Allowance for loan and lease losses, end of year 5,974 2,042 8,016 Acquisition date details of loans and leases acquired with evidence of credit deterioration during the six months ended June 30, 2015 and 2014 are as follows: June 30, June 30, Contractual payments receivable for acquired loans and leases at acquisition $ 2,080,441 $ 2,967,742 Expected cash flows for acquired loans and leases at acquisition 1,359,961 1,820,898 Basis in acquired loans and leases at acquisition 1,244,608 1,724,252</t>
  </si>
  <si>
    <t>Schedule of Changes in Accretable Yields of Acquired Loans [Table Text Block]</t>
  </si>
  <si>
    <t>The following is a summary of the accretable yield activity for the ACI loans during the six months ended June 30, 2015 and 2014 : Residential Commercial and Commercial Real Estate Total June 30, 2015 Balance, beginning of period $ 240,650 $ 61,256 $ 301,906 Additions 115,353 — 115,353 Accretion (60,615 ) (6,238 ) (66,853 ) Reclassifications (from) to accretable yield (8,456 ) 276 (8,180 ) Balance, end of period $ 286,932 $ 55,294 $ 342,226 June 30, 2014 Balance, beginning of period $ 101,183 $ 59,663 $ 160,846 Additions 96,646 — 96,646 Accretion (26,974 ) (10,606 ) (37,580 ) Reclassifications (from) to accretable yield 9,720 22,836 32,556 Balance, end of period $ 180,575 $ 71,893 $ 252,468</t>
  </si>
  <si>
    <t>Allowance for Loan and Lease Losses (Tables)</t>
  </si>
  <si>
    <t>Schedule of Credit Losses Related to Financing Receivables, Current and Noncurrent [Table Text Block]</t>
  </si>
  <si>
    <t>Changes in the allowance for loan and lease losses for the three and six months ended June 30, 2015 and 2014 are as follows: Three Months Ended June 30, 2015 Residential Mortgages Commercial and Commercial Real Estate Equipment Financing Receivables Home Equity Lines Consumer and Credit Card Total Balance, beginning of period $ 23,478 $ 24,999 $ 10,071 $ 4,084 $ 214 $ 62,846 Provision for loan and lease losses 3,301 1,725 2,623 331 (48 ) 7,932 Charge-offs (2,447 ) — (2,838 ) (276 ) (29 ) (5,590 ) Recoveries 53 218 535 97 — 903 Balance, end of period $ 24,385 $ 26,942 $ 10,391 $ 4,236 $ 137 $ 66,091 Three Months Ended June 30, 2014 Balance, beginning of period $ 25,401 $ 30,267 $ 4,312 $ 2,920 $ 69 $ 62,969 Transfers to loans held for sale (5,049 ) — — (191 ) — (5,240 ) Provision for loan and lease losses 1,628 2,390 1,995 27 83 6,123 Charge-offs (1,810 ) (4,714 ) (938 ) (163 ) (20 ) (7,645 ) Recoveries 251 — 196 74 — 521 Balance, end of period $ 20,421 $ 27,943 $ 5,565 $ 2,667 $ 132 $ 56,728 Six Months Ended June 30, 2015 Residential Mortgages Commercial and Commercial Real Estate Equipment Financing Receivables Home Equity Lines Consumer and Credit Card Total Balance, beginning of period $ 25,098 $ 23,095 $ 8,649 $ 3,814 $ 190 $ 60,846 Provision for loan and lease losses 4,162 5,645 6,310 806 9 16,932 Charge-offs (4,986 ) (2,018 ) (5,469 ) (564 ) (62 ) (13,099 ) Recoveries 111 220 901 180 — 1,412 Balance, end of period $ 24,385 $ 26,942 $ 10,391 $ 4,236 $ 137 $ 66,091 Six Months Ended June 30, 2014 Balance, beginning of period $ 26,497 $ 29,987 $ 4,273 $ 2,812 $ 121 $ 63,690 Transfers to loans held for sale (5,049 ) — — (191 ) — (5,240 ) Provision for loan and lease losses 3,131 2,674 3,033 310 46 9,194 Charge-offs (4,975 ) (4,719 ) (2,127 ) (479 ) (35 ) (12,335 ) Recoveries 817 1 386 215 — 1,419 Balance, end of period $ 20,421 $ 27,943 $ 5,565 $ 2,667 $ 132 $ 56,728</t>
  </si>
  <si>
    <t>Allowance for Credit Losses on Financing Receivables [Table Text Block]</t>
  </si>
  <si>
    <t>The following tables provide a breakdown of the allowance for loan and lease losses and the recorded investment in loans and leases based on the method for determining the allowance as of June 30, 2015 and December 31, 2014 : June 30, 2015 Individually Evaluated for Impairment Collectively Evaluated for Impairment ACI Loans Total Allowance for Loan and Lease Losses Residential mortgages $ 3,085 $ 16,108 $ 5,192 $ 24,385 Commercial and commercial real estate 987 25,570 385 26,942 Equipment financing receivables 297 10,094 — 10,391 Home equity lines — 4,236 — 4,236 Consumer and credit card — 137 — 137 Total allowance for loan and lease losses $ 4,369 $ 56,145 $ 5,577 $ 66,091 Loans and Leases Held for Investment at Recorded Investment Residential mortgages $ 17,694 $ 7,734,022 $ 2,971,897 $ 10,723,613 Commercial and commercial real estate 51,912 6,597,725 151,991 6,801,628 Equipment financing receivables 682 2,145,861 — 2,146,543 Home equity lines — 237,241 — 237,241 Consumer and credit card — 4,870 — 4,870 Total loans and leases held for investment $ 70,288 $ 16,719,719 $ 3,123,888 $ 19,913,895 December 31, 2014 Individually Evaluated for Impairment Collectively Evaluated for Impairment ACI Loans Total Allowance for Loan and Lease Losses Residential mortgages $ 2,896 $ 16,228 $ 5,974 $ 25,098 Commercial and commercial real estate 720 20,333 2,042 23,095 Equipment financing receivables — 8,649 — 8,649 Home equity lines — 3,814 — 3,814 Consumer and credit card — 190 — 190 Total allowance for loan and lease losses $ 3,616 $ 49,214 $ 8,016 $ 60,846 Loans and Leases Held for Investment at Recorded Investment Residential mortgages $ 16,642 $ 7,280,726 $ 2,622,702 $ 9,920,070 Commercial and commercial real estate 42,267 5,407,782 196,641 5,646,690 Equipment financing receivables — 2,031,570 — 2,031,570 Home equity lines — 156,869 — 156,869 Consumer and credit card — 5,054 — 5,054 Total loans and leases held for investment $ 58,909 $ 14,882,001 $ 2,819,343 $ 17,760,253</t>
  </si>
  <si>
    <t>Financing Receivable Credit Quality Indicators [Table Text Block]</t>
  </si>
  <si>
    <t>The following tables present the recorded investment for loans and leases by credit quality indicator as of June 30, 2015 and December 31, 2014 : Non-pe rf orming Performing Accrual Nonaccrual Total June 30, 2015 Residential mortgages: Residential (1) $ 6,875,723 $ — $ 23,512 $ 6,899,235 Government insured pool buyouts (2) (3) 3,396,407 427,971 — 3,824,378 Equipment financing receivables 2,131,946 — 14,597 2,146,543 Home equity lines 235,072 — 2,169 237,241 Consumer and credit card 4,870 — — 4,870 Total $ 12,644,018 $ 427,971 $ 40,278 $ 13,112,267 Pass Special Mention Substandard Doubtful Total June 30, 2015 Commercial and commercial real estate: Mortgage warehouse finance $ 2,155,535 $ — $ — $ — $ 2,155,535 Lender finance 914,422 — — — 914,422 Other commercial finance 176,248 — 170 — 176,418 Commercial real estate 3,399,355 56,781 99,117 — 3,555,253 Total commercial and commercial real estate $ 6,645,560 $ 56,781 $ 99,287 $ — $ 6,801,628 Non-performing Performing Accrual Nonaccrual Total December 31, 2014 Residential mortgages: Residential (1) $ 6,302,172 $ — $ 22,793 $ 6,324,965 Government insured pool buyouts (2) (3) 3,096,877 498,228 — 3,595,105 Equipment financing receivables 2,020,613 — 10,957 2,031,570 Home equity lines 154,506 — 2,363 156,869 Consumer and credit card 5,016 — 38 5,054 Total $ 11,579,184 $ 498,228 $ 36,151 $ 12,113,563 Pass Special Mention Substandard Doubtful Total December 31, 2014 Commercial and commercial real estate: Mortgage warehouse finance $ 1,356,651 $ — $ — $ — $ 1,356,651 Lender finance 749,393 13,060 — — 762,453 Other commercial finance 63,460 — 351 — 63,811 Commercial real estate 3,325,936 34,010 103,829 — 3,463,775 Total commercial and commercial real estate $ 5,495,440 $ 47,070 $ 104,180 $ — $ 5,646,690 (1) For the periods ended June 30, 2015 and December 31, 2014 , performing residential mortgages included $4,496 and $6,287 , respectively, of ACI loans greater than 90 days past due and still accruing. (2) For the periods ended June 30, 2015 and December 31, 2014 , performing government insured pool buyouts included $2,473,211 and $2,143,384 , respectively, of ACI loans greater than 90 days past due and still accruing. (3) Non-performing government insured pool buyouts represent loans that are 90 days or greater past due but remain on accrual status as the interest earned is insured and thus collectible from the insuring governmental agency.</t>
  </si>
  <si>
    <t>Past Due Financing Receivables [Table Text Block]</t>
  </si>
  <si>
    <t>The following tables present an aging analysis of the recorded investment for loans and leases by class as of June 30, 2015 and December 31, 2014 : 30-59 Days Past Due 60-89 Days Past Due 90 Days and Greater Past Due Total Past Due Current Total Loans Held for Investment Excluding ACI June 30, 2015 Residential mortgages: Residential $ 9,553 $ 3,747 $ 23,512 $ 36,812 $ 6,814,635 $ 6,851,447 Government insured pool buyouts (1) 38,801 23,958 427,971 490,730 409,539 900,269 Commercial and commercial real estate: Mortgage warehouse finance — — — — 2,155,535 2,155,535 Lender finance — — — — 914,422 914,422 Other commercial finance — — — — 172,769 172,769 Commercial real estate 58 — 3,348 3,406 3,403,505 3,406,911 Equipment financing receivables 15,556 4,549 3,665 23,770 2,122,773 2,146,543 Home equity lines 1,096 1,070 2,169 4,335 232,906 237,241 Consumer and credit card 9 2 — 11 4,859 4,870 Total loans and leases held for investment $ 65,073 $ 33,326 $ 460,665 $ 559,064 $ 16,230,943 $ 16,790,007 December 31, 2014 Residential mortgages: Residential $ 9,941 $ 4,817 $ 22,793 $ 37,551 $ 6,230,161 $ 6,267,712 Government insured pool buyouts (1) 50,955 32,869 498,228 582,052 447,604 1,029,656 Commercial and commercial real estate: Mortgage warehouse finance — — — — 1,356,651 1,356,651 Lender finance — — — — 762,453 762,453 Other commercial finance 1 — — 1 59,654 59,655 Commercial real estate 1,139 — 2,498 3,637 3,267,653 3,271,290 Equipment financing receivables 18,521 4,114 3,263 25,898 2,005,672 2,031,570 Home equity lines 1,040 845 2,363 4,248 152,621 156,869 Consumer and credit card 16 7 38 61 4,993 5,054 Total loans and leases held for investment $ 81,613 $ 42,652 $ 529,183 $ 653,448 $ 14,287,462 $ 14,940,910 (1) Government insured pool buyouts remain on accrual status after 90 days as the interest earned is collectible from the insuring governmental agency.</t>
  </si>
  <si>
    <t>Impaired Financing Receivables [Table Text Block]</t>
  </si>
  <si>
    <t>The following tables present the unpaid principal balance, the recorded investment and the related allowance for impaired loans as of June 30, 2015 and December 31, 2014 : June 30, 2015 December 31, 2014 Unpaid Principal Balance Recorded Investment (1) Related Allowance Unpaid Principal Balance Recorded Investment (1) Related Allowance With an allowance recorded: Residential mortgages: Residential $ 13,139 $ 12,418 $ 3,085 $ 10,618 $ 10,162 $ 2,896 Commercial and commercial real estate: Commercial real estate 12,269 11,632 987 14,566 11,290 720 Equipment financing receivables 542 542 297 — — — Total impaired loans with an allowance recorded $ 25,950 $ 24,592 $ 4,369 $ 25,184 $ 21,452 $ 3,616 Without a related allowance recorded: Residential mortgages: Residential $ 5,948 $ 5,276 $ 7,466 $ 6,480 Commercial and commercial real estate: Commercial real estate 42,332 40,280 41,955 30,977 Equipment finance receivables 140 140 — — Total impaired loans without an allowance recorded $ 48,420 $ 45,696 $ 49,421 $ 37,457 (1) The primary difference between the unpaid principal balance and recorded investment represents charge-offs previously taken. The following table presents the average investment and interest income recognized on impaired loans for the three and six months ended June 30, 2015 and 2014 : Three Months Ended June 30, 2015 2014 Average Investment Interest Income Recognized Average Investment Interest Income Recognized With and without a related allowance recorded: Residential mortgages: Residential $ 17,451 $ 135 $ 49,516 $ 418 Commercial and commercial real estate: Commercial — — 1 — Commercial real estate 44,132 177 42,967 396 Equipment financing receivables 493 — — — Total impaired loans $ 62,076 $ 312 $ 92,484 $ 814 Six Months Ended June 30, 2015 2014 Average Investment Interest Income Recognized Average Investment Interest Income Recognized With and without a related allowance recorded: Residential mortgages: Residential $ 17,181 $ 265 $ 63,168 $ 1,035 Commercial and commercial real estate: Commercial real estate 43,530 200 36,227 562 Equipment financing receivables 328 4 — — Total impaired loans $ 61,039 $ 469 $ 99,395 $ 1,597</t>
  </si>
  <si>
    <t>Schedule of Financing Receivables, Non Accrual Status [Table Text Block]</t>
  </si>
  <si>
    <t>The following table presents the recorded investment for loans and leases on nonaccrual status by class and loans greater than 90 days past due and still accruing as of June 30, 2015 and December 31, 2014 : June 30, 2015 December 31, 2014 Nonaccrual Status Greater than 90 Days Past Due and Accruing Nonaccrual Status Greater than 90 Days Past Due and Accruing Residential mortgages: Residential $ 23,512 $ — $ 22,793 $ — Government insured pool buyouts — 427,971 — 498,228 Commercial and commercial real estate: Commercial real estate 45,901 — 39,049 — Equipment financing receivables 14,597 — 10,957 — Home equity lines 2,169 — 2,363 — Consumer and credit card — — 38 — Total non-performing loans and leases $ 86,179 $ 427,971 $ 75,200 $ 498,228</t>
  </si>
  <si>
    <t>Troubled Debt Restructurings on Financing Receivables [Table Text Block]</t>
  </si>
  <si>
    <t>The following is a summary of information relating to modifications considered to be TDRs for the three and six months ended June 30, 2015 and 2014 that remain TDRs as of the respective balance sheet dates: Three Months Ended June 30, 2015 Six Months Ended June 30, 2015 Number of Contracts Pre- modification Recorded Investment Post- modification Recorded Investment Number of Contracts Pre-modification Recorded Investment Post-modification Recorded Investment Loan Type: Residential 4 $ 1,194 $ 1,198 4 $ 1,194 $ 1,198 Commercial real estate 1 2,073 2,073 3 5,434 5,434 Total 5 $ 3,267 $ 3,271 7 $ 6,628 $ 6,632 Three Months Ended June 30, 2014 Six Months Ended June 30, 2014 Number of Contracts Pre- modification Recorded Investment Post- modification Recorded Investment Number of Contracts Pre- modification Recorded Investment Post- modification Recorded Investment Loan Type: Residential 3 $ 1,217 $ 1,218 3 $ 1,217 $ 1,218 A loan is considered to re-default when it is 30 days past due. None of the loans modified within the 12 months preceding June 30, 2015 have subsequently defaulted. The number of contracts and recorded investment of loans that were modified during the 12 months preceding June 30, 2014 that subsequently defaulted during the three and six months ended June 30, 2014 are as follows: Three Months Ended Six Months Ended Number of Contracts Recorded Investment Number of Contracts Recorded Investment Loan Type: Residential 1 $ 684 1 $ 684 The recorded investment of TDRs as of June 30, 2015 and December 31, 2014 are summarized as follows: June 30, December 31, Loan Type: Residential mortgages $ 17,694 $ 16,642 Commercial and commercial real estate 8,693 9,613 Total recorded investment of TDRs $ 26,387 $ 26,255 Accrual Status: Current $ 12,053 $ 11,786 30-89 days past-due accruing 2,634 1,848 Nonaccrual 11,700 12,621 Total recorded investment of TDRs $ 26,387 $ 26,255 TDRs classified as impaired loans $ 26,387 $ 26,255 Valuation allowance on TDRs 3,352 3,259</t>
  </si>
  <si>
    <t>Servicing Activities and Mortgage Servicing Rights (Tables)</t>
  </si>
  <si>
    <t>Schedule of Servicing Assets at Amortized Value [Table Text Block]</t>
  </si>
  <si>
    <t>A summary of MSR activities for the three and six months ended June 30, 2015 and 2014 is as follows: Three Months Ended Six Months Ended 2015 2014 2015 2014 Balance, beginning of period $ 383,763 $ 446,493 $ 435,619 $ 506,680 Originated servicing rights capitalized upon sale of loans 16,531 10,552 28,823 22,104 Sale of servicing rights (34,040 ) — (34,040 ) (55,547 ) Amortization (19,006 ) (19,026 ) (39,305 ) (39,598 ) Decrease (increase) in valuation allowance 15,727 — (27,625 ) 4,941 Other (172 ) (424 ) (669 ) (985 ) Balance, end of period $ 362,803 $ 437,595 $ 362,803 $ 437,595 Valuation allowance: Balance, beginning of period $ 43,352 $ 3,071 $ — $ 8,012 Increase in valuation allowance — — 43,352 — Recoveries (15,727 ) — (15,727 ) (4,941 ) Write-off of impairment (14,541 ) — (14,541 ) — Balance, end of period $ 13,084 $ 3,071 $ 13,084 $ 3,071</t>
  </si>
  <si>
    <t>Loan Servicing Income [Table Text Block]</t>
  </si>
  <si>
    <t>Components of loan servicing fee income, which includes servicing fees related to sales and securitizations, for the three and six months ended June 30, 2015 and 2014 are presented below: Three Months Ended Six Months Ended 2015 2014 2015 2014 Contractually specified service fees, net $ 25,985 $ 31,246 $ 55,768 $ 68,393 Other ancillary fees 3,080 6,645 6,894 15,544 Other 504 2,526 1,039 3,097 Total $ 29,569 $ 40,417 $ 63,701 $ 87,034</t>
  </si>
  <si>
    <t>Schedule of Assumptions for Fair Value as of Balance Sheet Date of Assets or Liabilities that relate to Transferor's Continuing Involvement [Table Text Block]</t>
  </si>
  <si>
    <t>For loans securitized and sold with servicing retained during the three and six months ended June 30, 2015 and 2014 , management used the following assumptions to determine the fair value of residential MSR at the date of securitization: Three Months Ended Six Months Ended Average discount rates 10.17 % — 10.55% 10.08 % — 10.55% Expected prepayment speeds 8.30 % — 9.55% 8.30 % — 11.38% Weighted-average life in years 7.47 — 8.28 6.29 — 8.28 Three Months Ended Six Months Ended Average discount rates 9.62 % — 10.16% 9.32 % — 10.16% Expected prepayment speeds 11.74 % — 13.76% 11.73 % — 13.76% Weighted-average life in years 6.03 — 6.29 6.03 — 6.41</t>
  </si>
  <si>
    <t>Fair Value Inputs, Assets, Quantitative Information [Table Text Block]</t>
  </si>
  <si>
    <t>The characteristics used in estimating the fair value of the residential MSR portfolio at June 30, 2015 and December 31, 2014 are as follows: June 30, 2015 December 31, 2014 Unpaid principal balance $ 34,925,000 $ 41,190,000 Gross weighted-average coupon 4.32 % 4.37 % Weighted-average servicing fee 0.27 % 0.29 % Expected prepayment speed (1) 11.54 % 12.97 % (1) The prepayment speed assumptions include a blend of prepayment speeds that are influenced by mortgage interest rates, the current macroeconomic environment and borrower behaviors and may vary over the expected life of the asset.</t>
  </si>
  <si>
    <t>Schedule of Sensitivity Analysis of Fair Value, Transferor's Interests in Transferred Financial Assets [Table Text Block]</t>
  </si>
  <si>
    <t>A sensitivity analysis of the Company’s fair value of residential MSR portfolio to hypothetical adverse changes of 10% and 20% to the weighted-average of certain key assumptions as of June 30, 2015 and December 31, 2014 is presented below. June 30, 2015 December 31, 2014 Prepayment Rate 10% adverse rate change $ 14,883 $ 18,294 20% adverse rate change 28,689 35,347 Discount Rate 10% adverse rate change 14,295 15,932 20% adverse rate change 27,590 30,770</t>
  </si>
  <si>
    <t>Trust Preferred Securities and Subordinated Notes Payable (Tables)</t>
  </si>
  <si>
    <t>Trust Preferred Securities and Subordinated Notes Payable [Table Text Block]</t>
  </si>
  <si>
    <t>Trust preferred securities and subordinated notes payable as of June 30, 2015 and December 31, 2014 , consisted of the following: June 30, December 31, Trust preferred securities $ 103,750 $ 103,750 Subordinated notes payable, net of unamortized debt issuance costs of $2,298 and $0, respectively 172,702 — Total trust preferred securities and subordinated notes payable $ 276,452 $ 103,750</t>
  </si>
  <si>
    <t>Share-Based Compensation (Tables)</t>
  </si>
  <si>
    <t>Schedule of Share-based Payment Award, Stock Options, Valuation Assumptions [Table Text Block]</t>
  </si>
  <si>
    <t>Significant assumptions used in the Black-Scholes option-pricing model to determine the fair value of stock options are as follows: Risk-free interest rate 1.91 % Expected volatility 34 % Expected term (years) 6.5 Dividend yield 1.27 %</t>
  </si>
  <si>
    <t>Earnings Per Share (Tables)</t>
  </si>
  <si>
    <t>Schedule of Earnings Per Share, Basic and Diluted [Table Text Block]</t>
  </si>
  <si>
    <t>The following table sets forth the computation of basic and diluted earnings per common share for the three and six months ended June 30, 2015 and 2014 : Three Months Ended Six Months Ended 2015 2014 2015 2014 Net income $ 41,567 $ 34,782 $ 55,797 $ 66,542 Less dividends on preferred stock (2,531 ) (2,531 ) (5,062 ) (5,062 ) Net income allocated to common shareholders $ 39,036 $ 32,251 $ 50,735 $ 61,480 (Units in Thousands) Average common shares outstanding 124,348 122,840 124,144 122,763 Common share equivalents: Stock options 1,865 2,379 1,853 2,291 Nonvested stock 310 170 286 151 Average common shares outstanding, assuming dilution 126,523 125,389 126,283 125,205 Basic earnings per share $ 0.31 $ 0.26 $ 0.41 $ 0.50 Diluted earnings per share $ 0.31 $ 0.26 $ 0.40 $ 0.49</t>
  </si>
  <si>
    <t>Schedule of Antidilutive Securities Excluded from Computation of Earnings Per Share [Table Text Block]</t>
  </si>
  <si>
    <t>Common shares attributed to these antidilutive securities had these securities been exercised or converted as of June 30, 2015 and 2014 were as follows: Three Months Ended Six Months Ended 2015 2014 2015 2014 Stock Options 1,447,688 1,297,295 1,158,280 1,058,285</t>
  </si>
  <si>
    <t>Derivative Financial Instruments (Tables)</t>
  </si>
  <si>
    <t>Schedule of Derivative Instruments in Statement of Financial Position, Fair Value [Table Text Block]</t>
  </si>
  <si>
    <t xml:space="preserve">The fair values of derivatives are reported in other assets, deposits, or accounts payable and accrued liabilities. The fair values are derived using the valuation techniques described in Note 13 . The total notional or contractual amounts and fair values as of June 30, 2015 and December 31, 2014 were as follows: Fair Value Notional Amount Asset Derivatives Liability Derivatives June 30, 2015 Qualifying hedge contracts accounted for under ASC 815, Derivatives and Hedging Cash flow hedges: Forward interest rate swaps $ 1,078,000 $ 629 $ 2,387 Derivatives not designated as hedging instruments under ASC 815, Derivatives and Hedging Freestanding derivatives: Interest rate lock commitments (IRLCs) 900,351 11,038 3,038 Forward and optional forward purchase and sale commitments 4,888,045 17,651 5,920 Interest rate swaps and futures 48,522 — 354 Foreign exchange contracts 595,678 1,885 8,324 Foreign currency, commodity, metals and U.S. Treasury yield indexed options 148,780 2,853 — Options embedded in client deposits 147,136 — 2,790 Indemnification asset 92,322 6,213 — Total freestanding derivatives 39,640 20,426 Netting and cash collateral adjustments (1) (9,507 ) (14,219 ) Total derivatives $ 30,762 $ 8,594 Fair Value Notional Amount Asset Derivatives Liability Derivatives December 31, 2014 Qualifying hedge contracts accounted for under ASC 815, Derivatives and Hedging Cash flow hedges: Forward interest rate swaps $ 578,000 $ — $ 22,601 Derivatives not designated as hedging instruments under ASC 815, Derivatives and Hedging Freestanding derivatives: IRLCs 592,378 10,544 340 Forward and optional forward purchase and sale commitments 1,235,905 425 7,037 Interest rate swaps and futures 503,335 — 483 Foreign exchange contracts 656,476 792 17,604 Foreign currency, commodity, metals and U.S. Treasury yield indexed options 152,880 6,127 — Options embedded in client deposits 151,500 — 6,034 Indemnification asset 101,623 6,658 — Total freestanding derivatives 24,546 31,498 Netting and cash collateral adjustments (1) (5,737 ) (46,917 ) Total derivatives $ 18,809 $ 7,182 (1) Amounts represent the effect of legally enforceable master netting agreements that allow the Company to settle positive and negative positions as well as cash collateral and related accrued interest held or placed with the same counterparties. Amounts as of June 30, 2015 and December 31, 2014 include derivative positions netted totaling $7,564 and $3,437 , respectively. </t>
  </si>
  <si>
    <t>Schedule of Derivative Instruments, Gain (Loss) in Statement of Financial Performance [Table Text Block]</t>
  </si>
  <si>
    <t>The following table shows the net gains and losses recognized for the three and six months ended June 30, 2015 and 2014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Three Months Ended Six Months Ended 2015 2014 2015 2014 Freestanding derivatives Gains (losses) on interest rate contracts (1) $ 12,029 $ (20,631 ) $ 2,270 $ (35,794 ) Gains (losses) on indemnification asset (2) (576 ) (844 ) (444 ) (1,071 ) Gains (losses) on foreign exchange forward contracts (3) 9,566 9,147 (20,146 ) 23,927 Other (73 ) (5 ) (68 ) (15 ) (1) Interest rate contracts include interest rate lock commitments, forward and optional forward purchase and sales commitments, and interest rate swaps and futures. (2) Refer to Note 13 for additional information relating to the indemnification asset.</t>
  </si>
  <si>
    <t>Fair Value Measurements (Tables)</t>
  </si>
  <si>
    <t>Fair Value Measurements, Recurring and Nonrecurring, Valuation Techniques [Line Items]</t>
  </si>
  <si>
    <t>Schedule of Fair Value, Assets and Liabilities Measured on Recurring Basis [Table Text Block]</t>
  </si>
  <si>
    <t xml:space="preserve">As of June 30, 2015 and December 31, 2014 , assets and liabilities measured at fair value on a recurring basis, including certain loans held for sale and other liabilities for which the Company has elected the fair value option, are as follows: Fair Value Measurements Level 1 Level 2 Level 3 Netting Total June 30, 2015 Financial assets: Available for sale securities: Residential CMO securities - nonagency $ — $ 654,811 $ — $ 654,811 Asset-backed securities — 1,383 — 1,383 Other 199 194 — 393 Total available for sale securities 199 656,388 — 656,587 Loans held for sale — 662,117 653,849 1,315,966 Financial liabilities: Other liabilities (1) — — 381 381 Derivative financial instruments: Derivative assets (Note 12) — 23,018 17,251 (9,507 ) 30,762 Derivative liabilities (Note 12) — 19,775 3,038 (14,219 ) 8,594 Fair Value Measurements Level 1 Level 2 Level 3 Netting Total December 31, 2014 Financial assets: Available for sale securities: Residential CMO securities - nonagency $ — $ 774,235 $ — $ 774,235 Asset-backed securities — 1,395 — 1,395 Other 470 211 — 681 Total available for sale securities 470 775,841 — 776,311 Loans held for sale — 410,948 317,430 728,378 Derivative financial instruments: Derivative assets (Note 12) — (2) 7,344 17,202 (5,737 ) 18,809 Derivative liabilities (Note 12) — 53,759 340 (46,917 ) 7,182 (1) Other liabilities represents the net position of the Company's extended written loan commitments for which the Company has elected the fair value option of accounting. As of June 30, 2015 the Company had outstanding commitments of $79,924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future. </t>
  </si>
  <si>
    <t>Fair Value, Assets Measured on Recurring Basis, Unobservable Input Reconciliation [Table Text Block]</t>
  </si>
  <si>
    <t>Changes in assets and liabilities measured at Level 3 fair value on a recurring basis for the three and six months ended June 30, 2015 and 2014 are as follows: Loans Held for Sale (1) Other Liabilities (2) Freestanding Derivatives, net (3) Three Months Ended June 30, 2015 Balance, beginning of period $ 534,343 $ — $ 25,349 Issuances 557,110 (780 ) 26,622 Sales (417,450 ) — — Settlements (13,364 ) 536 (25,199 ) Gains (losses) included in earnings for the period (6,790 ) (137 ) (12,559 ) Balance, end of period $ 653,849 $ (381 ) $ 14,213 Change in unrealized net gains (losses) included in net income related to assets and liabilities still held as of June 30, 2015 $ (4,460 ) $ (137 ) $ 7,423 Three Months Ended June 30, 2014 Balance, beginning of period $ 63,705 $ — $ 7,348 Issuances 187,582 — 17,775 Sales (87,748 ) — — Settlements (9,443 ) — (28,951 ) Gains (losses) included in earnings for the period 2,450 — 20,540 Balance, end of period $ 156,546 $ — $ 16,712 Change in unrealized net gains (losses) included in net income related to assets and liabilities still held as of June 30, 2014 $ 1,822 $ — $ 9,364 Loans Held for Sale (1) Other Liabilities (2) Freestanding Derivatives, net (3) Six Months Ended June 30, 2015 Balance, beginning of period $ 317,430 $ — $ 16,862 Issuances 915,140 (780 ) 62,552 Sales (552,746 ) — — Settlements (26,249 ) 536 (59,839 ) Gains (losses) included in earnings for the period 274 (137 ) (5,362 ) Balance, end of period $ 653,849 $ (381 ) $ 14,213 Change in unrealized net gains (losses) included in net income related to assets and liabilities still held as of June 30, 2015 $ (4,460 ) $ (137 ) $ 7,555 Six Months Ended June 30, 2014 Balance, beginning of period $ 58,912 $ — $ 5,861 Issuances 264,077 — 22,914 Sales (143,345 ) — — Settlements (26,888 ) — (35,966 ) Gains (losses) included in earnings for the period 3,790 — 23,903 Balance, end of period $ 156,546 $ — $ 16,712 Change in unrealized net gains (losses) included in net income related to assets and liabilities still held as of June 30, 2014 $ 1,822 $ — $ 10,850 (1) Net realized and unrealized gains (losses) on loans held for sale are included in gain on sale of loans. (2) Net realized and unrealized gains (losses) on extended written loan commitments are included in gain on sale of loans. (3) Net realized and unrealized gains (losses) on IRLCs are included in gain on sale of loans. Changes in the fair value of the indemnification asset are recorded in general and administrative expense.</t>
  </si>
  <si>
    <t>Fair Value, Option, Quantitative Disclosures [Table Text Block]</t>
  </si>
  <si>
    <t>The following table presents information on loans held for sale reported under the fair value option at June 30, 2015 and December 31, 2014 : June 30, 2015 Fair value carrying amount $ 1,315,966 Aggregate unpaid principal balance 1,292,085 Fair value carrying amount less aggregate unpaid principal $ 23,881 December 31, 2014 Fair value carrying amount $ 728,378 Aggregate unpaid principal balance 704,835 Fair value carrying amount less aggregate unpaid principal $ 23,543</t>
  </si>
  <si>
    <t>Fair Value Measurements, Nonrecurring [Table Text Block]</t>
  </si>
  <si>
    <t xml:space="preserve">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The change in the MSR value represents a change due to impairment or recoveries on previous write downs. The carrying value of assets measured at fair value on a non-recurring basis and held at June 30, 2015 and December 31, 2014 and related changes in fair value are as follows: Level 1 Level 2 Level 3 Total Loss (Gain) Due to Change in Fair Value June 30, 2015 Collateral-dependent loans $ — $ — $ 12,525 $ 12,525 $ 267 Other real estate owned (1) — — 5,780 5,780 999 Mortgage servicing rights (2) — 35,020 326,220 361,240 13,084 Loans held for sale — — 743 743 (168 ) December 31, 2014 Collateral-dependent loans $ — $ — $ 11,282 $ 11,282 $ 720 Other real estate owned (1) — — 10,207 10,207 3,107 Mortgage servicing rights (2) — — 59,731 59,731 (8,012 ) Loans held for sale — — 1,140 1,140 (186 ) (1) Gains and losses resulting from subsequent measurement of OREO are included in the condensed consolidated statements of income as general and administrative expense. OREO is included in other assets in the condensed consolidated balance sheets. (2) The fair value for mortgage servicing rights represents the value of the strata with impairment or recoveries on previous valuation allowances. The Company received third party bids for certain of its MSR portfolios and those bids were included within the Company’s estimate of fair value for the related MSR portfolios, leading to a level 2 classification within the fair value hierarchy. </t>
  </si>
  <si>
    <t>Fair Value, by Balance Sheet Grouping [Table Text Block]</t>
  </si>
  <si>
    <t>The following table presents the carrying amount, estimated fair value, and placement in the fair value hierarchy of the Company’s financial instruments as of June 30, 2015 and December 31, 2014 . This table excludes financial instruments with short-term or no stated maturity, prevailing market rates and limited credit risk, where carrying amounts approximate fair value. For financial assets such as cash and due from banks, interest-bearing deposits in banks, Federal Home Loa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June 30, 2015 Financial assets: Investment securities: Held to maturity $ 109,393 $ 111,721 $ — $ 111,721 $ — Loans held for sale (1) 14,813 14,941 — 5,038 9,903 Loans held for investment (2) 18,184,885 18,268,707 — — 18,268,707 Financial liabilities: Time deposits $ 6,120,840 $ 6,153,763 $ — $ 6,153,763 $ — Other borrowings 5,247,000 5,251,282 — 5,251,282 — Trust preferred securities and subordinated notes payable 276,452 265,106 — 175,000 90,106 December 31, 2014 Financial assets: Investment securities: Held to maturity $ 115,084 $ 118,230 $ — $ 118,230 $ — Loans held for sale (1) 245,129 245,330 — 9,001 236,329 Loans held for investment (2) 16,178,989 16,436,610 — — 16,436,610 Financial liabilities: Time deposits $ 5,473,080 $ 5,503,993 $ — $ 5,503,993 $ — Other borrowings 4,004,000 4,016,937 — 4,016,937 — Trust preferred securities 103,750 93,186 — — 93,186 (1) The carrying value of loans held for sale excludes $1,315,966 and $728,378 in loans measured at fair value on a recurring basis as of June 30, 2015 and December 31, 2014 , respectively. (2) The carrying value of loans held for investment is net of the allowance for loan loss of $55,700 and $52,197 as of June 30, 2015 and December 31, 2014 , respectively. In addition, the carrying values excludes $1,662,919 and $1,520,418 of lease financing receivables within the equipment financing receivables portfolio as of June 30, 2015 and December 31, 2014 , respectively.</t>
  </si>
  <si>
    <t>Fair Value, Measurements, Recurring [Member]</t>
  </si>
  <si>
    <t>The following table presents quantitative information about Level 3 fair value measurements for financial instruments measured at fair value on a recurring basis at June 30, 2015 and December 31, 2014 : Level 3 Fair Value Measurement Fair Value Valuation Technique Unobservable Inputs Significant Unobservable Input Value June 30, 2015 Min. Max. Weighted Avg. Indemnification asset $ 6,213 Discounted cash flow Discount rate 4.26 % - 4.26% 4.26% Reinstatement rate 3.87 % - 73.00% 35.34% (1) Loss duration (in months) 18 - 95 45 (1) Loss severity (1.04 )% - 16.55% 8.03% (1) IRLCs, net 8,000 Discounted cash flow Loan closing ratio 1.00 % - 99.00% 79.28% (2) Loans held for sale 653,849 Discounted cash flow Cost of funds 2.37 % - 3.64% 3.36% Prepayment rate 4.62 % - 22.48% 7.95% Default rate 0.00 % - 3.06% 0.41% Weighted average life (in years) 3.65 - 10.66 8.40 Cumulative loss 0.00 % - 0.59% 0.05% Loss severity 1.89 % - 23.47% 10.95% Other liabilities 381 Discounted cash flow Loan closing ratio 1.00 % 99.00% 74.26% (2) December 31, 2014 Indemnification asset $ 6,658 Discounted cash flow Discount rate 4.35 % - 4.35% 4.35% Reinstatement rate 5.35 % - 70.23% 31.14% (1) Loss duration (in months) 18 - 90 44 (1) Loss severity (1.77 )% - 16.15% 7.84% (1) IRLCs, net 10,204 Discounted cash flow Loan closing ratio 0.00 % - 99.00% 74.73% (2) Loans held for sale 317,430 Discounted cash flow Cost of funds 2.07 % - 2.91% 2.58% Prepayment rate 5.87 % - 23.77% 14.17% Default rate 0.00 % - 2.36% 0.34% Weighted average life (in years) 3.39 - 9.00 5.62 Cumulative loss 0.00 % - 0.43% 0.05% Loss severity 2.05 % - 21.70% 11.68% (1) The range represents the sum of the highest and lowest values for all tranches that we use in our valuation process. (2) 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Nonrecurring [Member]</t>
  </si>
  <si>
    <t>The following table presents quantitative information about Level 3 fair value measurements for financial instruments measured at fair value on a non-recurring basis at June 30, 2015 and December 31, 2014 : Level 3 Fair Value Measurement Fair Value Valuation Technique Unobservable Inputs Significant Unobservable Input Value June 30, 2015 Min. Max. Weighted Avg. Collateral-dependent loans $ 12,525 Appraisal value Appraised value NM - NM N/A (1) Other real estate owned 5,780 Appraisal value Appraised value NM - NM N/A (1) Mortgage servicing rights 326,220 Discounted cash flow Prepayment speed 8.72 % - 21.18% 11.22% (2) Discount rate 9.50 % - 10.06% 9.59% (3) Loans held for sale 743 Discounted cash flow Cost of funds 1.03 % - 2.64% 2.36% Prepayment rate 6.24 % - 9.86% 9.23% Default rate 0.00 % - 100% 9.08% Weighted average life (in years) 6.22 - 6.89 6.34 Cumulative loss 0.00 % - 2.52% 0.73% Loss severity 0.00 % - 22.25% 7.93% December 31, 2014 Collateral-dependent loans $ 11,282 Appraisal value Appraisal value NM - NM N/A (1) Other real estate owned 10,207 Appraisal value Appraisal value NM - NM N/A (1) Mortgage servicing rights 59,731 Discounted cash flow Prepayment speed 13.16 % - 17.30% 14.66% (2) Discount rate 9.74 % - 9.81% 9.77% (3) Loans held for sale 1,140 Discounted cash flow Cost of funds 0.86 % - 2.72% 2.49% Prepayment rate 7.00 % - 13.70% 11.11% Default rate 0.00 % - 100.00% 28.56% Weighted average life (in years) 4.92 - 9.35 6.69 Cumulative loss 0.00 % - 41.91% 5.51% Loss severity 0.00 % - 46.13% 24.98%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recoveries on previous valuation allowances.</t>
  </si>
  <si>
    <t>Commitments and Contingencies (Tables)</t>
  </si>
  <si>
    <t>Unfunded Credit Extension Commitments [Table Text Block]</t>
  </si>
  <si>
    <t xml:space="preserve">Unfunded credit extension commitments at June 30, 2015 and December 31, 2014 are as follows: June 30, December 31, Commercial (1) $ 1,696,321 $ 1,475,846 Home equity lines of credit 45,364 23,107 Credit card lines of credit 34,112 33,913 Standby letters of credit 11,619 859 Total unfunded credit extension commitments $ 1,787,416 $ 1,533,725 (1) Of the outstanding unfunded commercial commitments, $608,472 and $503,138 were cancellable by the Company at June 30, 2015 and December 31, 2014 , respectively. </t>
  </si>
  <si>
    <t>Unfunded Commitments Pipeline [Table Text Block]</t>
  </si>
  <si>
    <t>The contractual amounts of the Company's commitments to lend in the held for investment origination pipeline at June 30, 2015 and December 31, 2014 are as follows: June 30, December 31, Residential $ 612,331 $ 535,679 Commercial 1,199,410 623,540 Equipment financing receivables 326,433 281,778 Total commitments to lend in the pipeline $ 2,138,174 $ 1,440,997</t>
  </si>
  <si>
    <t>Schedule of FHLB Forward-Dated Agreements [Table Text Block]</t>
  </si>
  <si>
    <t>The outstanding forward-dated agreements as of June 30, 2015 are as follows: Agreement Date Funding Date Amount Interest Rate Maturity Date May 2014 November 2015 $ 20,000 2.87 % May 2021 May 2014 November 2015 60,000 3.48 % May 2024 July 2014 December 2015 50,000 3.36 % July 2023 January 2015 December 2015 100,000 2.32 % December 2022 June 2015 March 2017 25,000 2.86 % June 2022 June 2015 September 2017 25,000 3.01 % September 2022</t>
  </si>
  <si>
    <t>Variable Interest Entities (Tables)</t>
  </si>
  <si>
    <t>Schedule of Variable Interest Entities [Table Text Block]</t>
  </si>
  <si>
    <t>The table below summarizes select information related to variable interests held by the Company at June 30, 2015 and December 31, 2014 : June 30, 2015 December 31, 2014 Non-consolidated VIEs Total Assets Maximum Exposure Total Assets Maximum Exposure Loans provided to VIEs $ 100,148 $ 100,148 $ 121,730 $ 121,730 On-balance-sheet securitizations — — 9,001 9,001 Debt securities 765,781 765,781 890,924 890,924</t>
  </si>
  <si>
    <t>Segment Information (Tables)</t>
  </si>
  <si>
    <t>Schedule of Segment Reporting Information, by Segment [Table Text Block]</t>
  </si>
  <si>
    <t>The results of each segment are reported on a continuing basis. The following table presents financial information of reportable business segments as of and for the three and six months ended June 30, 2015 and 2014 . The eliminations column includes intersegment eliminations required for consolidation purposes. As of and for the Three Months Ended June 30, 2015 Consumer Banking Commercial Banking Corporate Services Eliminations Consolidated Net interest income (expense) $ 92,355 $ 78,266 $ (1,596 ) $ — $ 169,025 Total net revenue 163,471 (1) 90,830 (1,462 ) — 252,839 Intersegment revenue 11,628 (11,628 ) — — — Depreciation and amortization 2,350 2,714 1,682 — 6,746 lncome before income taxes 38,792 (1) 57,503 (29,356 ) — 66,939 Total assets 15,139,729 9,093,639 283,285 (396,162 ) 24,120,491 As of and for the Three Months Ended June 30, 2014 Consumer Banking Commercial Banking Corporate Services Eliminations Consolidated Net interest income (expense) $ 79,994 $ 61,780 $ (1,583 ) $ — $ 140,191 Total net revenue 159,674 71,082 (1,297 ) — 229,459 Intersegment revenue 15,444 (15,444 ) — — — Depreciation and amortization 2,321 3,707 1,955 — 7,983 Income before income taxes 42,836 39,078 (25,898 ) — 56,016 Total assets 12,864,427 6,973,288 186,630 (270,525 ) 19,753,820 As of and for the Six Months Ended June 30, 2015 Consumer Banking Commercial Banking Corporate Services Eliminations Consolidated Net interest income (expense) $ 177,012 $ 150,602 $ (3,151 ) $ — $ 324,463 Total net revenue 270,128 (1) 173,539 (2,869 ) — 440,798 Intersegment revenue 23,425 (23,425 ) — — — Depreciation and amortization 4,670 5,526 3,287 — 13,483 Income (loss) before income taxes 45,457 (1) 104,794 (60,395 ) — 89,856 Total assets 15,139,729 9,093,639 283,285 (396,162 ) 24,120,491 As of and for the Six Months Ended June 30, 2014 Consumer Banking Commercial Banking Corporate Services Eliminations Consolidated Net interest income (expense) $ 152,118 $ 122,084 $ (3,167 ) $ — $ 271,035 Total net revenue 306,129 (2) 141,502 (2,744 ) — 444,887 Intersegment revenue 30,697 (30,697 ) — — — Depreciation and amortization 4,596 8,269 3,871 — 16,736 Income (loss) before income taxes 75,862 (2) 84,215 (52,916 ) — 107,161 Total assets 12,864,427 6,973,288 186,630 (270,525 ) 19,753,820 (1) Segment earnings in the Consumer Banking segment included a $15,727 recovery on the MSR valuation allowance for the three months ended June 30, 2015 and a $27,625 charge for MSR impairment for the six months ended June 30, 2015 . (2) Segment earnings in the Consumer Banking segment included a $4,941 recovery on the MSR Valuation allowance for the six months ended June 30, 2014 .</t>
  </si>
  <si>
    <t>Organization and Basis of Presentation Supplemental Disclosures of Cash Flow Information (Details) - USD ($) $ in Thousands</t>
  </si>
  <si>
    <t>Loans Transferred to Foreclosure Claims</t>
  </si>
  <si>
    <t>Investment Securities Textual (Details) $ in Thousands</t>
  </si>
  <si>
    <t>Jun. 30, 2015USD ($)</t>
  </si>
  <si>
    <t>Jun. 30, 2014USD ($)</t>
  </si>
  <si>
    <t>Dec. 31, 2014USD ($)</t>
  </si>
  <si>
    <t>Schedule of Available-for-sale and Held-to-maturity Securities [Line Items]</t>
  </si>
  <si>
    <t>Pledged securities</t>
  </si>
  <si>
    <t>Other than Temporary Impairment Losses, Investments</t>
  </si>
  <si>
    <t>Realized Investment Gains (Losses) [Abstract]</t>
  </si>
  <si>
    <t>Available-for-sale Securities, Gross Realized Gains</t>
  </si>
  <si>
    <t>Available-for-sale Securities, Gross Realized Losses</t>
  </si>
  <si>
    <t>Available-for-sale Securities, Continuous Unrealized Loss Position [Abstract]</t>
  </si>
  <si>
    <t>Number of Debt Securities Held Unrealized Losses</t>
  </si>
  <si>
    <t>Number of Debt Securities Held Unrealized Losses Less Than Twelve Months</t>
  </si>
  <si>
    <t>Number of Debt Securities Held Unrealized Losses More Than Twelve Months</t>
  </si>
  <si>
    <t>Other than Temporary Impairment Losses, Investments, Portion Recognized in Earnings, Net</t>
  </si>
  <si>
    <t>Collateralized Mortgage Obligation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Asset-backed securities (ABS) [Member]</t>
  </si>
  <si>
    <t>Residential MBS - agency [Member]</t>
  </si>
  <si>
    <t>Debt Securities [Member]</t>
  </si>
  <si>
    <t>Securities Continuouse Unrealized Loss Position, Aggregate Losses</t>
  </si>
  <si>
    <t>Amount of Unrealized Losses of Debt Securities Rated Investment Grade</t>
  </si>
  <si>
    <t>Investment Securities Schedule of AFS and HTM Securities (Details) - USD ($) $ in Thousands</t>
  </si>
  <si>
    <t>Amortized Cost</t>
  </si>
  <si>
    <t>Available-for-sale Securities, Accumulated Gross Unrealized Gain, before Tax</t>
  </si>
  <si>
    <t>Available-for-sale Securities, Accumulated Gross Unrealized Loss, before Tax</t>
  </si>
  <si>
    <t>Available for sale securities</t>
  </si>
  <si>
    <t>Held-to-maturity Securities, Accumulated Unrecognized Holding Gain</t>
  </si>
  <si>
    <t>Held-to-maturity Securities, Accumulated Unrecognized Holding Loss</t>
  </si>
  <si>
    <t>Held to maturity Securities</t>
  </si>
  <si>
    <t>Held-to-maturity Securities</t>
  </si>
  <si>
    <t>Other Investments [Member]</t>
  </si>
  <si>
    <t>US Government-sponsored Enterprises Debt Securities [Member] | Collateralized Mortgage Obligations [Member]</t>
  </si>
  <si>
    <t>Estimate of Fair Value Measurement [Member]</t>
  </si>
  <si>
    <t>Investment Securities Unrealized Losses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Continuous Unrealized Loss Position, Twelve Months Or Longer, Aggregate Losses</t>
  </si>
  <si>
    <t>Securities Continuous Unrealized Loss Position, Fair Value</t>
  </si>
  <si>
    <t>Securities Continuous Unrealized Loss Position, Less Than Twelve Months, Aggregate Losses</t>
  </si>
  <si>
    <t>Securities Continuous Unrealized Loss Position, Twelve Months Or Longer, Fair Value</t>
  </si>
  <si>
    <t>Securities Continuous Unrealized Loss Position, Less Than Twelve Months, Fair Value</t>
  </si>
  <si>
    <t>Investment Securities Investment Income (Details) - USD ($) $ in Thousands</t>
  </si>
  <si>
    <t>Schedule of Investment Income, Reported Amounts, by Category [Line Items]</t>
  </si>
  <si>
    <t>Other Interest and Dividend Income</t>
  </si>
  <si>
    <t>Interest and Dividend Income, Securities</t>
  </si>
  <si>
    <t>Interest Income, Securities, Operating, Taxable</t>
  </si>
  <si>
    <t>Investments [Member]</t>
  </si>
  <si>
    <t>Interest income on available for sale securities</t>
  </si>
  <si>
    <t>Interest income on held to maturity securities</t>
  </si>
  <si>
    <t>Loans Held for Sale Textual (Details) - USD ($) $ in Thousands</t>
  </si>
  <si>
    <t>Accounts, Notes, Loans and Financing Receivable [Line Items]</t>
  </si>
  <si>
    <t>Fair Value, Option, Reasons for Partial Election</t>
  </si>
  <si>
    <t>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to the burden of complying with the requirements of hedge accounting. The Company has also elected the fair value option for originated fixed rate jumbo preferred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loans, government insured pool buyouts and commercial and commercial real estate loans because the Company expects to hold these loans for a short duration. These loans are carried at the lower of cost or fair value.</t>
  </si>
  <si>
    <t>Servicing Asset at Amortized Value Originated Additions</t>
  </si>
  <si>
    <t>Variable Interest, Not Primary Beneficiary, Securitizations through Ginnie Mae not Meeting Sale Accounting Criteria [Member] | Government National Mortgage Association Certificates and Obligations (GNMA) [Member]</t>
  </si>
  <si>
    <t>Variable Interest Entity, Nonconsolidated, Carrying Amount, Assets</t>
  </si>
  <si>
    <t>Loans Held for Sale (Details) - USD ($) $ in Thousands</t>
  </si>
  <si>
    <t>Loans held for sale</t>
  </si>
  <si>
    <t>Conventional Mortgage Loan [Member]</t>
  </si>
  <si>
    <t>Other Residential Carried at Fair Value [Member]</t>
  </si>
  <si>
    <t>Fair Value, Option, Eligible Item or Group [Domain]</t>
  </si>
  <si>
    <t>Government insured pool buyouts [Member]</t>
  </si>
  <si>
    <t>Other [Member]</t>
  </si>
  <si>
    <t>Commercial Portfolio Segment [Member]</t>
  </si>
  <si>
    <t>Loans Held for Sale Carried at Lower of Cost or Market [Member]</t>
  </si>
  <si>
    <t>Loans Held for Sale Loan Securitizations (Details) - USD ($) $ in Thousands</t>
  </si>
  <si>
    <t>Loans Receivable Held-for-sale, Net, Not Part of Disposal Group</t>
  </si>
  <si>
    <t>Agency Securitizations [Member]</t>
  </si>
  <si>
    <t>Proceeds received from new securitizations and nonsecuritizations</t>
  </si>
  <si>
    <t>Repurchased loans</t>
  </si>
  <si>
    <t>Nonagency Sales [Member]</t>
  </si>
  <si>
    <t>Residential Mortgage [Member] | Nonagency Sales [Member]</t>
  </si>
  <si>
    <t>Commercial Portfolio Segment [Member] | Nonagency Sales [Member]</t>
  </si>
  <si>
    <t>Financing Receivable [Member] | Nonagency Sales [Member]</t>
  </si>
  <si>
    <t>(1) Represents loans that were voluntarily repurchased out of the Business Lending Trusts through a clean-up call. Of those loans repurchased, $103,279 were subsequently sold to third parties during the three and six months ended June 30, 2015 and $2,524 were held for sale as of June 30, 2015.</t>
  </si>
  <si>
    <t>Loans Held for Sale Schedule of Loan Transfers (Details) - USD ($) $ in Thousands</t>
  </si>
  <si>
    <t>Schedule of Loan Transfers [Line Items]</t>
  </si>
  <si>
    <t>Transfer of Portfolio Loans and Leases to Held-for-sale</t>
  </si>
  <si>
    <t>Transfer of Loans Held-for-sale to Portfolio Loans</t>
  </si>
  <si>
    <t>Residential Mortgage [Member]</t>
  </si>
  <si>
    <t>Government Insured pool Buyout Portfolio Segment [Member]</t>
  </si>
  <si>
    <t>Financing Receivable [Member]</t>
  </si>
  <si>
    <t>Loans and Leases Held for Investment, Net Textual (Details) - Jun. 30, 2015 - USD ($) $ in Thousands</t>
  </si>
  <si>
    <t>Business Combination, Acquired Receivables, Fair Value</t>
  </si>
  <si>
    <t>Business Acquisition, Effective Date of Acquisition</t>
  </si>
  <si>
    <t>May 11,
		2015</t>
  </si>
  <si>
    <t>Significant Transaction, Cash Paid</t>
  </si>
  <si>
    <t>Commercial Real Estate Portfolio Segment [Member]</t>
  </si>
  <si>
    <t>Financing Receivable, Significant Purchases</t>
  </si>
  <si>
    <t>Commitments to Extend Credit [Member] | Commercial and Commercial Real Estate [Member]</t>
  </si>
  <si>
    <t>Commercial Loan [Member]</t>
  </si>
  <si>
    <t>Loans and Leases Held for Investment, Net (Details) - USD ($) $ in Thousands</t>
  </si>
  <si>
    <t>Mar. 31, 2015</t>
  </si>
  <si>
    <t>Mar. 31, 2014</t>
  </si>
  <si>
    <t>Dec. 31, 2013</t>
  </si>
  <si>
    <t>Loans and Finance Receivables [Member]</t>
  </si>
  <si>
    <t>Home equity lines [Member]</t>
  </si>
  <si>
    <t>Consumer Loan [Member]</t>
  </si>
  <si>
    <t>Loans and Leases Held for Investment, Net Net Purchase Loan/Lease Fees (Details) - USD ($) $ in Thousands</t>
  </si>
  <si>
    <t>Net purchased loan and leases discounts</t>
  </si>
  <si>
    <t>Unamortized Loan Commitment and Origination Fees and Unamortized Discounts or Premiums</t>
  </si>
  <si>
    <t>Loans and Leases Held for Investment, Net Acquired Portfolio of Loans and Leases with Evidence of Credit Deterioration (Details) - USD ($) $ in Thousands</t>
  </si>
  <si>
    <t>Certain Loans Acquired in Transfer Not Accounted for as Debt Securities, Provision for Loan Losse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Acquired Credit Impaired Loans And Leases Outstanding Basis at Acquisition</t>
  </si>
  <si>
    <t>Certain Loans Acquired in Transfer Not Accounted for as Debt Securities, Carrying Amount, Net</t>
  </si>
  <si>
    <t>Certain Loans Acquired in Transfer Not Accounted for as Debt Securities, Commercial, Outstanding Balance</t>
  </si>
  <si>
    <t>Commercial and Commercial Real Estate [Member]</t>
  </si>
  <si>
    <t>Residential Portfolio Segment [Member]</t>
  </si>
  <si>
    <t>Loans and Leases Held for Investment, Net Schedule of Changes in Accretable Yields of Acquired Loans (Details) - USD ($) $ in Thousands</t>
  </si>
  <si>
    <t>Accretable Yield</t>
  </si>
  <si>
    <t>Additions</t>
  </si>
  <si>
    <t>Accretion</t>
  </si>
  <si>
    <t>Certain Loans Acquired in Transfer Accounted for as Available-for-sale Debt Securities, Accretable Yield, Reclassifications to Nonaccretable Difference</t>
  </si>
  <si>
    <t>Reclassifications (from) to accretable yield</t>
  </si>
  <si>
    <t>Allowance for Loan and Lease Losses Change in ALLL (Details) - USD ($) $ in Thousands</t>
  </si>
  <si>
    <t>Financing Receivable, Allowance for Credit Losses [Line Items]</t>
  </si>
  <si>
    <t>Loans and Leases Held for Investment, Allowance</t>
  </si>
  <si>
    <t>Charge-offs</t>
  </si>
  <si>
    <t>Recoveries</t>
  </si>
  <si>
    <t>Equipment Finance Receivable [Member]</t>
  </si>
  <si>
    <t>Consumer and credit card [Member]</t>
  </si>
  <si>
    <t>Allowance for Loan and Lease Losses ALLL and Recorded Investment Breakout (Details) - USD ($) $ in Thousands</t>
  </si>
  <si>
    <t>Allowance for Loan and Lease Losses, Individually Evaluated for Impairment</t>
  </si>
  <si>
    <t>Allowance for Loan and Lease Losses, Collectively Evaluated for Impairment</t>
  </si>
  <si>
    <t>Financing Receivable, Allowance for Credit Losse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Financing Receivable, Net</t>
  </si>
  <si>
    <t>Loans and Leases Receivable, Net of Deferred Income</t>
  </si>
  <si>
    <t>Total Residential, Leasing, Home Equity Line of Credit and Consumer and Credit Card [Member]</t>
  </si>
  <si>
    <t>Allowance for Loan and Lease Losses Schedule of Recorded Investment Credit Quality Indicators (Details) - USD ($) $ in Thousands</t>
  </si>
  <si>
    <t>Financing Receivable, Recorded Investment [Line Items]</t>
  </si>
  <si>
    <t>Financing Receivable, Recorded Investment, 90 Days Past Due and Still Accruing</t>
  </si>
  <si>
    <t>Financing Receivable, Recorded Investment, Nonaccrual Status</t>
  </si>
  <si>
    <t>Mortgage Loans in Process of Foreclosure, Amount</t>
  </si>
  <si>
    <t>Foreclosure Claims Receivable</t>
  </si>
  <si>
    <t>Other Real Estate, Foreclosed Assets, and Repossessed Assets</t>
  </si>
  <si>
    <t>Residential Portfolio Segment [Member] | Performing Financing Receivable [Member]</t>
  </si>
  <si>
    <t>Residential Portfolio Segment [Member] | Nonperforming Financing Receivable [Member]</t>
  </si>
  <si>
    <t>Government insured pool buyouts [Member] | Performing Financing Receivable [Member]</t>
  </si>
  <si>
    <t>Government insured pool buyouts [Member] | Nonperforming Financing Receivable [Member]</t>
  </si>
  <si>
    <t>Equipment Finance Receivable [Member] | Performing Financing Receivable [Member]</t>
  </si>
  <si>
    <t>Equipment Finance Receivable [Member] | Nonperforming Financing Receivable [Member]</t>
  </si>
  <si>
    <t>Home equity lines [Member] | Performing Financing Receivable [Member]</t>
  </si>
  <si>
    <t>Home equity lines [Member] | Nonperforming Financing Receivable [Member]</t>
  </si>
  <si>
    <t>Consumer and credit card [Member] | Performing Financing Receivable [Member]</t>
  </si>
  <si>
    <t>Consumer and credit card [Member] | Nonperforming Financing Receivable [Member]</t>
  </si>
  <si>
    <t>Residential, Leasing, Home Equity Line of Credit and Consumer and Credit Card [Member]</t>
  </si>
  <si>
    <t>Residential, Leasing, Home Equity Line of Credit and Consumer and Credit Card [Member] | Performing Financing Receivable [Member]</t>
  </si>
  <si>
    <t>Residential, Leasing, Home Equity Line of Credit and Consumer and Credit Card [Member] | Nonperforming Financing Receivable [Member]</t>
  </si>
  <si>
    <t>Mortgage Warehouse Finance [Member]</t>
  </si>
  <si>
    <t>Mortgage Warehouse Finance [Member] | Pass [Member]</t>
  </si>
  <si>
    <t>Mortgage Warehouse Finance [Member] | Special Mention [Member]</t>
  </si>
  <si>
    <t>Mortgage Warehouse Finance [Member] | Substandard [Member]</t>
  </si>
  <si>
    <t>Mortgage Warehouse Finance [Member] | Doubtful [Member]</t>
  </si>
  <si>
    <t>Lender finance [Member]</t>
  </si>
  <si>
    <t>Lender finance [Member] | Pass [Member]</t>
  </si>
  <si>
    <t>Lender finance [Member] | Special Mention [Member]</t>
  </si>
  <si>
    <t>Lender finance [Member] | Substandard [Member]</t>
  </si>
  <si>
    <t>Lender finance [Member] | Doubtful [Member]</t>
  </si>
  <si>
    <t>Other commercial finance [Member]</t>
  </si>
  <si>
    <t>Other commercial finance [Member] | Pass [Member]</t>
  </si>
  <si>
    <t>Other commercial finance [Member] | Special Mention [Member]</t>
  </si>
  <si>
    <t>Other commercial finance [Member] | Substandard [Member]</t>
  </si>
  <si>
    <t>Other commercial finance [Member] | Doubtful [Member]</t>
  </si>
  <si>
    <t>Commercial Real Estate [Member]</t>
  </si>
  <si>
    <t>Commercial Real Estate [Member] | Nonperforming Financing Receivable [Member]</t>
  </si>
  <si>
    <t>Commercial Real Estate [Member] | Pass [Member]</t>
  </si>
  <si>
    <t>Commercial Real Estate [Member] | Special Mention [Member]</t>
  </si>
  <si>
    <t>Commercial Real Estate [Member] | Substandard [Member]</t>
  </si>
  <si>
    <t>Commercial Real Estate [Member] | Doubtful [Member]</t>
  </si>
  <si>
    <t>Commercial and Commercial Real Estate [Member] | Pass [Member]</t>
  </si>
  <si>
    <t>Commercial and Commercial Real Estate [Member] | Special Mention [Member]</t>
  </si>
  <si>
    <t>Commercial and Commercial Real Estate [Member] | Substandard [Member]</t>
  </si>
  <si>
    <t>Commercial and Commercial Real Estate [Member] | Doubtful [Member]</t>
  </si>
  <si>
    <t>Receivables Acquired with Deteriorated Credit Quality [Member] | 90 Days Past Due and Accruing [Member] | Residential Portfolio Segment [Member] | Performing Financing Receivable [Member]</t>
  </si>
  <si>
    <t>Receivables Acquired with Deteriorated Credit Quality [Member] | 90 Days Past Due and Accruing [Member] | Government insured pool buyouts [Member] | Performing Financing Receivable [Member]</t>
  </si>
  <si>
    <t>Allowance for Loan and Lease Losses Past Due (Details) - USD ($) $ in Thousands</t>
  </si>
  <si>
    <t>Financing Receivable, Recorded Investment, Past Due [Line Items]</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Financing Receivables, 30 to 59 Days Past Due [Member]</t>
  </si>
  <si>
    <t>Financing Receivables, 30 to 59 Days Past Due [Member] | Residential Portfolio Segment [Member]</t>
  </si>
  <si>
    <t>Financing Receivables, 30 to 59 Days Past Due [Member] | Government insured pool buyouts [Member]</t>
  </si>
  <si>
    <t>Financing Receivables, 30 to 59 Days Past Due [Member] | Mortgage Warehouse Finance [Member]</t>
  </si>
  <si>
    <t>Financing Receivables, 30 to 59 Days Past Due [Member] | Lender finance [Member]</t>
  </si>
  <si>
    <t>Financing Receivables, 30 to 59 Days Past Due [Member] | Other commercial finance [Member]</t>
  </si>
  <si>
    <t>Financing Receivables, 30 to 59 Days Past Due [Member] | Commercial Real Estate [Member]</t>
  </si>
  <si>
    <t>Financing Receivables, 30 to 59 Days Past Due [Member] | Equipment Finance Receivable [Member]</t>
  </si>
  <si>
    <t>Financing Receivables, 30 to 59 Days Past Due [Member] | Home equity lines [Member]</t>
  </si>
  <si>
    <t>Financing Receivables, 30 to 59 Days Past Due [Member] | Consumer and credit card [Member]</t>
  </si>
  <si>
    <t>Financing Receivables, 60 to 89 Days Past Due [Member]</t>
  </si>
  <si>
    <t>Financing Receivables, 60 to 89 Days Past Due [Member] | Residential Portfolio Segment [Member]</t>
  </si>
  <si>
    <t>Financing Receivables, 60 to 89 Days Past Due [Member] | Government insured pool buyouts [Member]</t>
  </si>
  <si>
    <t>Financing Receivables, 60 to 89 Days Past Due [Member] | Mortgage Warehouse Finance [Member]</t>
  </si>
  <si>
    <t>Financing Receivables, 60 to 89 Days Past Due [Member] | Lender finance [Member]</t>
  </si>
  <si>
    <t>Financing Receivables, 60 to 89 Days Past Due [Member] | Other commercial finance [Member]</t>
  </si>
  <si>
    <t>Financing Receivables, 60 to 89 Days Past Due [Member] | Commercial Real Estate [Member]</t>
  </si>
  <si>
    <t>Financing Receivables, 60 to 89 Days Past Due [Member] | Equipment Finance Receivable [Member]</t>
  </si>
  <si>
    <t>Financing Receivables, 60 to 89 Days Past Due [Member] | Home equity lines [Member]</t>
  </si>
  <si>
    <t>Financing Receivables, 60 to 89 Days Past Due [Member] | Consumer and credit card [Member]</t>
  </si>
  <si>
    <t>Financing Receivables, Equal to Greater than 90 Days Past Due [Member]</t>
  </si>
  <si>
    <t>Financing Receivables, Equal to Greater than 90 Days Past Due [Member] | Residential Portfolio Segment [Member]</t>
  </si>
  <si>
    <t>Financing Receivables, Equal to Greater than 90 Days Past Due [Member] | Government insured pool buyouts [Member]</t>
  </si>
  <si>
    <t>Financing Receivables, Equal to Greater than 90 Days Past Due [Member] | Mortgage Warehouse Finance [Member]</t>
  </si>
  <si>
    <t>Financing Receivables, Equal to Greater than 90 Days Past Due [Member] | Lender finance [Member]</t>
  </si>
  <si>
    <t>Financing Receivables, Equal to Greater than 90 Days Past Due [Member] | Other commercial finance [Member]</t>
  </si>
  <si>
    <t>Financing Receivables, Equal to Greater than 90 Days Past Due [Member] | Commercial Real Estate [Member]</t>
  </si>
  <si>
    <t>Financing Receivables, Equal to Greater than 90 Days Past Due [Member] | Equipment Finance Receivable [Member]</t>
  </si>
  <si>
    <t>Financing Receivables, Equal to Greater than 90 Days Past Due [Member] | Home equity lines [Member]</t>
  </si>
  <si>
    <t>Financing Receivables, Equal to Greater than 90 Days Past Due [Member] | Consumer and credit card [Member]</t>
  </si>
  <si>
    <t>Allowance for Loan and Lease Losses Loans in Foreclosure (Details) - USD ($) $ in Thousands</t>
  </si>
  <si>
    <t>Schedule of Loans in Foreclosure or Repossessed [Line Items]</t>
  </si>
  <si>
    <t>Foreclosure Claims Receivable Allowance</t>
  </si>
  <si>
    <t>Real Estate Owned, Valuation Allowance</t>
  </si>
  <si>
    <t>Allowance for Loan and Lease Losses Impaired Loans (Details) - USD ($) $ in Thousands</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Recorded Investment</t>
  </si>
  <si>
    <t>Impaired Financing Receivable, Interest Income, Cash Basis Method</t>
  </si>
  <si>
    <t>(1)The primary difference between the unpaid principal balance and recorded investment represents charge-offs previously taken.</t>
  </si>
  <si>
    <t>Allowance for Loan and Lease Losses Nonaccrual Status (Details) - USD ($) $ in Thousands</t>
  </si>
  <si>
    <t>Financing Receivable, Recorded Investment, Greater than 90 Days Past Due and Accruing</t>
  </si>
  <si>
    <t>Nonperforming Financing Receivable [Member] | Residential Portfolio Segment [Member]</t>
  </si>
  <si>
    <t>Nonperforming Financing Receivable [Member] | Government insured pool buyouts [Member]</t>
  </si>
  <si>
    <t>Nonperforming Financing Receivable [Member] | Commercial Real Estate [Member]</t>
  </si>
  <si>
    <t>Nonperforming Financing Receivable [Member] | Equipment Finance Receivable [Member]</t>
  </si>
  <si>
    <t>Nonperforming Financing Receivable [Member] | Home equity lines [Member]</t>
  </si>
  <si>
    <t>Nonperforming Financing Receivable [Member] | Consumer and credit card [Member]</t>
  </si>
  <si>
    <t>Nonperforming Financing Receivable [Member] | Total Residential, Leasing, Home Equity Line of Credit and Consumer and Credit Card [Member]</t>
  </si>
  <si>
    <t>Allowance for Loan and Lease Losses Troubled Debt Restructurings (Details)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s Troubled Debt Restructurings Recorded Investment</t>
  </si>
  <si>
    <t>Financing Receivable, Recorded Investment, Current</t>
  </si>
  <si>
    <t>Impaired Financing Receivable, Recorded Investment</t>
  </si>
  <si>
    <t>Valuation Allowance on Troubled Debt Restructurings</t>
  </si>
  <si>
    <t>Financing Receivable, TDR Modifications, Number of Loans in Chapter 7 Bankruptcy</t>
  </si>
  <si>
    <t>Financing Receivable, TDR Modifications, Chapter 7 Bankruptcy, NRI</t>
  </si>
  <si>
    <t>Performing Financial Instruments [Member]</t>
  </si>
  <si>
    <t>Financing Receivables Troubled Debt Restructurings Recorded Investment 30 to 89 Past Due and Accruing</t>
  </si>
  <si>
    <t>Nonperforming Financial Instruments [Member]</t>
  </si>
  <si>
    <t>Financing Receivable, Modifications, Subsequent Default, Number of Contracts</t>
  </si>
  <si>
    <t>Financing Receivable, Modifications, Subsequent Default, Recorded Investment</t>
  </si>
  <si>
    <t>Servicing Activities and Mortgage Servicing Rights Textual (Details) - USD ($) $ in Thousands</t>
  </si>
  <si>
    <t>Apr. 27, 2015</t>
  </si>
  <si>
    <t>Servicing Assets at Amortized Value [Line Items]</t>
  </si>
  <si>
    <t>Servicing Asset at Amortized Cost, Disposals</t>
  </si>
  <si>
    <t>Valuation Allowance for Impairment of Recognized Servicing Assets, Aggregate Write-Downs</t>
  </si>
  <si>
    <t>Servicing Asset at Amortized Cost</t>
  </si>
  <si>
    <t>Servicing Asset at Fair Value, Amount</t>
  </si>
  <si>
    <t>Unpaid Principal Balance, Loans Originated and Serviced, Without MSR Basis</t>
  </si>
  <si>
    <t>Prepayment Penalty Income</t>
  </si>
  <si>
    <t>Servicing Activities and Mortgage Servicing Rights Rollforward (Details) - USD ($) $ in Thousands</t>
  </si>
  <si>
    <t>Mortgage Servicing Rights Rollforward:</t>
  </si>
  <si>
    <t>Amortization</t>
  </si>
  <si>
    <t>Decrease (increase) in valuation allowance</t>
  </si>
  <si>
    <t>Servicing Asset at Amortized Cost, Other Changes that Affect Balance, Amount</t>
  </si>
  <si>
    <t>Valuation Allowance:</t>
  </si>
  <si>
    <t>Valuation Allowance, Balance</t>
  </si>
  <si>
    <t>Valuation Allowance for Impairment of Recognized Servicing Assets, Provisions</t>
  </si>
  <si>
    <t>Servicing Activities and Mortgage Servicing Rights Loan Servicing Income (Details) - USD ($) $ in Thousands</t>
  </si>
  <si>
    <t>Contractually specified servicing fees, net</t>
  </si>
  <si>
    <t>Other ancillary fees</t>
  </si>
  <si>
    <t>Loan Servicing Income</t>
  </si>
  <si>
    <t>Servicing Activities and Mortgage Servicing Rights Fair Value Assumptions for Securitized/Sold Loans (Details) - Mortgage Servicing Rights [Member] - Residential Mortgage [Member]</t>
  </si>
  <si>
    <t>Minimum [Member]</t>
  </si>
  <si>
    <t>Assumption for Fair Value as of Balance Sheet Date of Assets or Liabilities that relate to Transferor's Continuing Involvement [Line Items]</t>
  </si>
  <si>
    <t>Average discount rate</t>
  </si>
  <si>
    <t>10.17%</t>
  </si>
  <si>
    <t>9.62%</t>
  </si>
  <si>
    <t>10.08%</t>
  </si>
  <si>
    <t>9.32%</t>
  </si>
  <si>
    <t>Expected prepayment speeds</t>
  </si>
  <si>
    <t>8.30%</t>
  </si>
  <si>
    <t>11.74%</t>
  </si>
  <si>
    <t>11.73%</t>
  </si>
  <si>
    <t>Average life in years</t>
  </si>
  <si>
    <t>7 years 5 months 20 days</t>
  </si>
  <si>
    <t>6 years 11 days</t>
  </si>
  <si>
    <t>6 years 3 months 15 days</t>
  </si>
  <si>
    <t>Maximum [Member]</t>
  </si>
  <si>
    <t>10.55%</t>
  </si>
  <si>
    <t>10.16%</t>
  </si>
  <si>
    <t>9.55%</t>
  </si>
  <si>
    <t>13.76%</t>
  </si>
  <si>
    <t>11.38%</t>
  </si>
  <si>
    <t>8 years 3 months 12 days</t>
  </si>
  <si>
    <t>6 years 3 months 16 days</t>
  </si>
  <si>
    <t>6 years 4 months 29 days</t>
  </si>
  <si>
    <t>Servicing Activities and Mortgage Servicing Rights Fair Value Portfolio Characteristics (Details) - USD ($) $ in Thousands</t>
  </si>
  <si>
    <t>12 Months Ended</t>
  </si>
  <si>
    <t>Servicing Assets at Fair Value [Line Items]</t>
  </si>
  <si>
    <t>Outstanding Principal Balance On Loans Serviced</t>
  </si>
  <si>
    <t>Mortgage Servicing Rights [Member] | Residential Mortgage [Member]</t>
  </si>
  <si>
    <t>Gross Weighted-Average Coupon</t>
  </si>
  <si>
    <t>4.32%</t>
  </si>
  <si>
    <t>4.37%</t>
  </si>
  <si>
    <t>Weighted-Average Servicing Fee</t>
  </si>
  <si>
    <t>0.27%</t>
  </si>
  <si>
    <t>0.29%</t>
  </si>
  <si>
    <t>Expected Prepayment Speed</t>
  </si>
  <si>
    <t>11.54%</t>
  </si>
  <si>
    <t>12.97%</t>
  </si>
  <si>
    <t>(1)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 Residential Mortgage [Member] - Mortgage Servicing Rights [Member] - USD ($) $ in Thousands</t>
  </si>
  <si>
    <t>Prepayment Rate [Abstract]</t>
  </si>
  <si>
    <t>10% adverse rate change</t>
  </si>
  <si>
    <t>20% adverse rate change</t>
  </si>
  <si>
    <t>Discount Rate [Abstract]</t>
  </si>
  <si>
    <t>Trust Preferred Securities and Subordinated Notes Payable Textual (Details) - Jun. 30, 2015 - USD ($) $ in Thousands</t>
  </si>
  <si>
    <t>Debt Instrument [Line Items]</t>
  </si>
  <si>
    <t>Long-term Debt, Percentage Bearing Fixed Interest, Amount</t>
  </si>
  <si>
    <t>Payments of Distributions to Affiliates</t>
  </si>
  <si>
    <t>Subordinated Debt [Member]</t>
  </si>
  <si>
    <t>Long-term Debt, Percentage Bearing Fixed Interest, Percentage Rate</t>
  </si>
  <si>
    <t>5.75%</t>
  </si>
  <si>
    <t>Trust Preferred Securities and Subordinated Notes Payable (Details) - USD ($) $ in Thousands</t>
  </si>
  <si>
    <t>Junior Subordinated Debenture Owed to Unconsolidated Subsidiary Trust</t>
  </si>
  <si>
    <t>Subordinated Long-term Debt, Noncurrent</t>
  </si>
  <si>
    <t>Unamortized Debt Issuance Expense</t>
  </si>
  <si>
    <t>Subordiated Notes Payable [Member]</t>
  </si>
  <si>
    <t>Income Taxes (Details)</t>
  </si>
  <si>
    <t>Effective Income Tax Rate, Continuing Operations</t>
  </si>
  <si>
    <t>37.90%</t>
  </si>
  <si>
    <t>Share-Based Compensation Textual (Details) - USD ($) $ / shares in Units, $ in Thousands</t>
  </si>
  <si>
    <t>Mar. 09, 2015</t>
  </si>
  <si>
    <t>Share-based Compensation Arrangement by Share-based Payment Award, Options, Grants in Period, Gross</t>
  </si>
  <si>
    <t>Share-based Compensation Arrangement by Share-based Payment Award, Options, Grants in Period, Weighted Average Grant Date Fair Value</t>
  </si>
  <si>
    <t>Share Based Compensation Options Vesting Period, Minimun</t>
  </si>
  <si>
    <t>1 year</t>
  </si>
  <si>
    <t>Share Based Compensation Options Vesting Period, Maximum</t>
  </si>
  <si>
    <t>5 years</t>
  </si>
  <si>
    <t>Share-based Compensation, Contractual Option Vesting Terms</t>
  </si>
  <si>
    <t>10 years</t>
  </si>
  <si>
    <t>Share-based Compensation, Options, Estimated Forfeiture Rates Range, Lower Limit</t>
  </si>
  <si>
    <t>0.00%</t>
  </si>
  <si>
    <t>Share-based Compensation, Options, Estimated Forfeiture Rates Range, Upper Limit</t>
  </si>
  <si>
    <t>20.00%</t>
  </si>
  <si>
    <t>Share-based Compensation Arrangement by Share-based Payment Award, Options, Exercises in Period</t>
  </si>
  <si>
    <t>Share-based Compensation Arrangement by Share-based Payment Award, Options, Exercises in Period, Total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Details) - Mar. 09, 2015</t>
  </si>
  <si>
    <t>Share-based Compensation Arrangement by Share-based Payment Award, Fair Value Assumptions, Risk Free Interest Rate</t>
  </si>
  <si>
    <t>1.91%</t>
  </si>
  <si>
    <t>Share-based Compensation Arrangement by Share-based Payment Award, Fair Value Assumptions, Expected Volatility Rate, Minimum</t>
  </si>
  <si>
    <t>34.00%</t>
  </si>
  <si>
    <t>Share-based Compensation Arrangement by Share-based Payment Award, Fair Value Assumptions, Expected Term</t>
  </si>
  <si>
    <t>6 years 6 months 1 day</t>
  </si>
  <si>
    <t>Share-based Compensation Arrangement by Share-based Payment Award, Fair Value Assumptions, Expected Dividend Rate</t>
  </si>
  <si>
    <t>1.27%</t>
  </si>
  <si>
    <t>Earnings Per Share (Details) - USD ($) $ / shares in Units, shares in Thousands, $ in Thousands</t>
  </si>
  <si>
    <t>Earnings Per Share, Diluted, by Common Class, Including Two Class Method [Line Items]</t>
  </si>
  <si>
    <t>Dividends, Preferred Stock</t>
  </si>
  <si>
    <t>Average common shares outstanding</t>
  </si>
  <si>
    <t>Average common shares outstanding, assuming dilution</t>
  </si>
  <si>
    <t>Basic earnings per share</t>
  </si>
  <si>
    <t>Diluted earnings per share</t>
  </si>
  <si>
    <t>Employee Stock Option [Member]</t>
  </si>
  <si>
    <t>Weighted Average Number Diluted Shares Outstanding Adjustment</t>
  </si>
  <si>
    <t>Restricted Stock Units (RSUs) [Member]</t>
  </si>
  <si>
    <t>Earnings Per Share Antidilutive Shares (Details) - shares</t>
  </si>
  <si>
    <t>Stock Options</t>
  </si>
  <si>
    <t>Derivative Financial Instruments AOCI Gain Loss to Income next 12 months Textual (Details) $ in Thousands</t>
  </si>
  <si>
    <t>Interest Rate Cash Flow Hedge Gain (Loss) to be Reclassified During Next 12 Months, Net</t>
  </si>
  <si>
    <t>Derivative Financial Instruments Credit Risk Contingent Features Textual (Details) - USD ($) $ in Thousands</t>
  </si>
  <si>
    <t>Credit Derivatives [Line Items]</t>
  </si>
  <si>
    <t>Derivative, Net Liability Position, Aggregate Fair Value</t>
  </si>
  <si>
    <t>Derivative Liability, Collateral, Right to Reclaim Cash, Offset</t>
  </si>
  <si>
    <t>Collateral Already Posted, Aggregate Fair Value</t>
  </si>
  <si>
    <t>Derivative Financial Instruments Counterparty Credit Risk Textual (Details) - USD ($) $ in Thousands</t>
  </si>
  <si>
    <t>Derivative [Line Items]</t>
  </si>
  <si>
    <t>Derivative Asset, Collateral, Obligation to Return Cash, Offset</t>
  </si>
  <si>
    <t>Derivative Financial Instruments, Assets [Member]</t>
  </si>
  <si>
    <t>Derivative Financial Instruments Fair Values of Derivatives by Balance Sheet Location (Details) - USD ($) $ in Thousands</t>
  </si>
  <si>
    <t>Derivatives, Fair Value [Line Items]</t>
  </si>
  <si>
    <t>Derivative Asset Netting and Cash Collateral Adjustments</t>
  </si>
  <si>
    <t>Derivative Liability Netting and Cash Collateral Adjustments</t>
  </si>
  <si>
    <t>Derivative Asset and Liability Positions Netted</t>
  </si>
  <si>
    <t>Not Designated as Hedging Instrument [Member]</t>
  </si>
  <si>
    <t>Asset Derivatives, Fair Value, Gross Asset</t>
  </si>
  <si>
    <t>Liability Derivatives, Fair Value, Gross Liability</t>
  </si>
  <si>
    <t>Interest Rate Swap [Member] | Not Designated as Hedging Instrument [Member]</t>
  </si>
  <si>
    <t>Notional Amount of Fair Value Hedge Instruments</t>
  </si>
  <si>
    <t>Interest Rate Lock Commitments [Member] | Not Designated as Hedging Instrument [Member]</t>
  </si>
  <si>
    <t>Forward Contracts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 Fair Value, Amount Offset Against Collateral</t>
  </si>
  <si>
    <t>Derivative Liability, Fair Value, Amount Offset Against Collateral</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June 30, 2015 and December 31, 2014 include derivative positions netted totaling $7,564 and $3,437, respectively.</t>
  </si>
  <si>
    <t>Derivative Financial Instruments Activity for Derivatives in Cash Flow Hedges &amp; Freestanding Derivatives (Details) - USD ($) $ in Thousands</t>
  </si>
  <si>
    <t>Derivative Instruments, Gain (Loss) [Line Items]</t>
  </si>
  <si>
    <t>Maximum Length of Time Hedged in Cash Flow Hedge</t>
  </si>
  <si>
    <t>19 years</t>
  </si>
  <si>
    <t>Interest Rate Contract [Member] | Not Designated as Hedging Instrument [Member]</t>
  </si>
  <si>
    <t>Derivative Instruments Not Designated as Hedging Instruments, Gain (Loss), Net</t>
  </si>
  <si>
    <t>Indemnification Agreement [Member] | Not Designated as Hedging Instrument [Member]</t>
  </si>
  <si>
    <t>Other Contract [Member] | Not Designated as Hedging Instrument [Member]</t>
  </si>
  <si>
    <t>(1)Interest rate contracts include interest rate lock commitments, forward and optional forward purchase and sales commitments, and interest rate swaps and futures.</t>
  </si>
  <si>
    <t>Fair Value Measurements Textual (Details) - Jun. 30, 2015 - Other Liabilities [Member] - USD ($) $ in Thousands</t>
  </si>
  <si>
    <t>Fair Value, Assets and Liabilities Measured on Recurring and Nonrecurring Basis [Line Items]</t>
  </si>
  <si>
    <t>Fair Value, Option, Changes in Fair Value, Gain (Loss)</t>
  </si>
  <si>
    <t>Fair Value, Option, Changes in Instrument Specific Credit Risk, Gains (Losses) on Assets, Methodology</t>
  </si>
  <si>
    <t>immaterial</t>
  </si>
  <si>
    <t>Fair Value Measurements Assets and Liabilities Measured on Recurring Basis (Details) - USD ($) $ in Thousands</t>
  </si>
  <si>
    <t>Loans Held-for-sale, Fair Value Disclosure</t>
  </si>
  <si>
    <t>Asset-backed Securities [Member]</t>
  </si>
  <si>
    <t>Fair Value, Inputs, Level 1 [Member]</t>
  </si>
  <si>
    <t>Fair Value, Inputs, Level 2 [Member]</t>
  </si>
  <si>
    <t>Fair Value, Inputs, Level 3 [Member]</t>
  </si>
  <si>
    <t>Derivative Asset</t>
  </si>
  <si>
    <t>Derivative Liability</t>
  </si>
  <si>
    <t>Fair Value, Measurements, Recurring [Member] | Available-for-sale Securities [Member]</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Other Securities [Member]</t>
  </si>
  <si>
    <t>Fair Value, Measurements, Recurring [Member] | Fair Value, Inputs, Level 1 [Member]</t>
  </si>
  <si>
    <t>Derivative Asset, Fair Value, Gross Asset</t>
  </si>
  <si>
    <t>[3]</t>
  </si>
  <si>
    <t>Derivative Liability, Fair Value, Gross Liability</t>
  </si>
  <si>
    <t>Fair Value, Measurements, Recurring [Member] | Fair Value, Inputs, Level 1 [Member] | Available-for-sale Securities [Member]</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Other Securities [Member]</t>
  </si>
  <si>
    <t>Interest Rate Contract [Member]</t>
  </si>
  <si>
    <t>Aggregate Fair Value Under Fair Value Option [Member] | Fair Value, Measurements, Recurring [Member]</t>
  </si>
  <si>
    <t>Commitment to Lend at Floating Interest Rate</t>
  </si>
  <si>
    <t>Residential Mortgage [Member] | Commitments [Member]</t>
  </si>
  <si>
    <t>Interest Rate Lock Commitments [Member] | Fair Value, Measurements, Recurring [Member] | Fair Value, Inputs, Level 1 [Member]</t>
  </si>
  <si>
    <t>Other Liabilities, Fair Value Disclosure</t>
  </si>
  <si>
    <t>[4]</t>
  </si>
  <si>
    <t>Interest Rate Lock Commitments [Member] | Fair Value, Measurements, Recurring [Member] | Fair Value, Inputs, Level 2 [Member]</t>
  </si>
  <si>
    <t>Interest Rate Lock Commitments [Member] | Fair Value, Measurements, Recurring [Member] | Fair Value, Inputs, Level 3 [Member]</t>
  </si>
  <si>
    <t>Interest Rate Lock Commitments [Member] | Aggregate Fair Value Under Fair Value Option [Member] | Fair Value, Measurements, Recurring [Member]</t>
  </si>
  <si>
    <t>Loans Held for Sale [Member] | Aggregate Fair Value Under Fair Value Option [Member] | Fair Value, Measurements, Recurring [Member]</t>
  </si>
  <si>
    <t>(1)The carrying value of loans held for sale excludes $1,315,966 and $728,378 in loans measured at fair value on a recurring basis as of June 30, 2015 and December 31, 2014, respectively.</t>
  </si>
  <si>
    <t>(2)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future.</t>
  </si>
  <si>
    <t>(1)Other liabilities represents the net position of the Company's extended written loan commitments for which the Company has elected the fair value option of accounting. As of June 30, 2015 the Company had outstanding commitments of $79,924 related to these extended loan commitments.</t>
  </si>
  <si>
    <t>Fair Value Measurements Fair Value Assets and Liabilities Measured On Recurring Basis Reconciliation (Details) - USD ($) $ in Thousands</t>
  </si>
  <si>
    <t>Loans Held for Sale [Member]</t>
  </si>
  <si>
    <t>Fair Value, Measurement with Unobservable Inputs Reconciliation, Recurring Basis, Asset Value</t>
  </si>
  <si>
    <t>Fair Value, Measurement with Unobservable Inputs Reconciliation, Recurring Basis, Asset, Issues</t>
  </si>
  <si>
    <t>Fair Value, Measurement with Unobservable Inputs Reconciliation, Recurring Basis, Asset, Sales</t>
  </si>
  <si>
    <t>Settlements</t>
  </si>
  <si>
    <t>Gain (Loss) Included in Earnings</t>
  </si>
  <si>
    <t>Change in Unrealized Gain (Loss) Included in Other Income</t>
  </si>
  <si>
    <t>Other Liabilities [Member]</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Sales</t>
  </si>
  <si>
    <t>Fair Value, Measurement with Unobservable Inputs Reconciliation, Recurring Basis, Liability, Settlements</t>
  </si>
  <si>
    <t>Fair Value, Liabilities Measured on Recurring Basis, Change in Unrealized Gain (Loss)</t>
  </si>
  <si>
    <t>Freestanding Derivative [Member]</t>
  </si>
  <si>
    <t>(1)Net realized and unrealized gains (losses) on loans held for sale are included in gain on sale of loans.</t>
  </si>
  <si>
    <t>(2)Net realized and unrealized gains (losses) on extended written loan commitments are included in gain on sale of loans.</t>
  </si>
  <si>
    <t>(3)Net realized and unrealized gains (losses) on IRLCs are included in gain on sale of loans. Changes in the fair value of the indemnification asset are recorded in general and administrative expense.</t>
  </si>
  <si>
    <t>Fair Value Measurements Fair Value Inputs Assets Quantitative Information (Details) - USD ($) $ in Thousands</t>
  </si>
  <si>
    <t>Fair Value Inputs, Assets, Quantitative Information [Line Items]</t>
  </si>
  <si>
    <t>Discounted Cash Flow [Member] | Fair Value, Measurements, Recurring [Member] | Fair Value, Inputs, Level 3 [Member]</t>
  </si>
  <si>
    <t>Discounted Cash Flow [Member] | FDIC Indemnification Asset [Member] | Fair Value, Measurements, Recurring [Member] | Minimum [Member]</t>
  </si>
  <si>
    <t>Fair Value Inputs, Discount Rate</t>
  </si>
  <si>
    <t>4.26%</t>
  </si>
  <si>
    <t>4.35%</t>
  </si>
  <si>
    <t>Fair Value Unobservable Input, Reinstatement Rate</t>
  </si>
  <si>
    <t>3.87%</t>
  </si>
  <si>
    <t>5.35%</t>
  </si>
  <si>
    <t>Fair Value Unobservable Input, Loss Duration</t>
  </si>
  <si>
    <t>18 months</t>
  </si>
  <si>
    <t>Fair Value Unobservable Input, Loss Severity</t>
  </si>
  <si>
    <t>(1.04%)</t>
  </si>
  <si>
    <t>(1.77%)</t>
  </si>
  <si>
    <t>Discounted Cash Flow [Member] | FDIC Indemnification Asset [Member] | Fair Value, Measurements, Recurring [Member] | Maximum [Member]</t>
  </si>
  <si>
    <t>73.00%</t>
  </si>
  <si>
    <t>70.23%</t>
  </si>
  <si>
    <t>95 months</t>
  </si>
  <si>
    <t>90 months</t>
  </si>
  <si>
    <t>16.55%</t>
  </si>
  <si>
    <t>16.15%</t>
  </si>
  <si>
    <t>Discounted Cash Flow [Member] | FDIC Indemnification Asset [Member] | Fair Value, Measurements, Recurring [Member] | Weighted Average [Member]</t>
  </si>
  <si>
    <t>35.34%</t>
  </si>
  <si>
    <t>31.14%</t>
  </si>
  <si>
    <t>45 months</t>
  </si>
  <si>
    <t>44 months</t>
  </si>
  <si>
    <t>8.03%</t>
  </si>
  <si>
    <t>7.84%</t>
  </si>
  <si>
    <t>Discounted Cash Flow [Member] | Interest Rate Lock Commitments [Member] | Fair Value, Measurements, Recurring [Member] | Minimum [Member]</t>
  </si>
  <si>
    <t>Fair Value Inputs Loan Closing Ratio</t>
  </si>
  <si>
    <t>1.00%</t>
  </si>
  <si>
    <t>Discounted Cash Flow [Member] | Interest Rate Lock Commitments [Member] | Fair Value, Measurements, Recurring [Member] | Maximum [Member]</t>
  </si>
  <si>
    <t>99.00%</t>
  </si>
  <si>
    <t>Discounted Cash Flow [Member] | Interest Rate Lock Commitments [Member] | Fair Value, Measurements, Recurring [Member] | Weighted Average [Member]</t>
  </si>
  <si>
    <t>79.28%</t>
  </si>
  <si>
    <t>74.73%</t>
  </si>
  <si>
    <t>Discounted Cash Flow [Member] | Loans Held for Sale [Member] | Fair Value, Measurements, Recurring [Member] | Minimum [Member]</t>
  </si>
  <si>
    <t>2.37%</t>
  </si>
  <si>
    <t>2.07%</t>
  </si>
  <si>
    <t>1.89%</t>
  </si>
  <si>
    <t>2.05%</t>
  </si>
  <si>
    <t>Fair Value Inputs, Prepayment Rate</t>
  </si>
  <si>
    <t>4.62%</t>
  </si>
  <si>
    <t>5.87%</t>
  </si>
  <si>
    <t>Fair Value Inputs, Probability of Default</t>
  </si>
  <si>
    <t>Fair Value Inputs, Weighted Average Life</t>
  </si>
  <si>
    <t>3 years 7 months 25 days</t>
  </si>
  <si>
    <t>3 years 4 months 22 days</t>
  </si>
  <si>
    <t>Fair Value Inputs, Cumulative Loss</t>
  </si>
  <si>
    <t>Discounted Cash Flow [Member] | Loans Held for Sale [Member] | Fair Value, Measurements, Recurring [Member] | Maximum [Member]</t>
  </si>
  <si>
    <t>3.64%</t>
  </si>
  <si>
    <t>2.91%</t>
  </si>
  <si>
    <t>23.47%</t>
  </si>
  <si>
    <t>21.70%</t>
  </si>
  <si>
    <t>22.48%</t>
  </si>
  <si>
    <t>23.77%</t>
  </si>
  <si>
    <t>3.06%</t>
  </si>
  <si>
    <t>2.36%</t>
  </si>
  <si>
    <t>10 years 7 months 28 days</t>
  </si>
  <si>
    <t>9 years</t>
  </si>
  <si>
    <t>0.59%</t>
  </si>
  <si>
    <t>0.43%</t>
  </si>
  <si>
    <t>Discounted Cash Flow [Member] | Loans Held for Sale [Member] | Fair Value, Measurements, Recurring [Member] | Weighted Average [Member]</t>
  </si>
  <si>
    <t>3.36%</t>
  </si>
  <si>
    <t>2.58%</t>
  </si>
  <si>
    <t>10.95%</t>
  </si>
  <si>
    <t>11.68%</t>
  </si>
  <si>
    <t>7.95%</t>
  </si>
  <si>
    <t>14.17%</t>
  </si>
  <si>
    <t>0.41%</t>
  </si>
  <si>
    <t>0.34%</t>
  </si>
  <si>
    <t>8 years 4 months 26 days</t>
  </si>
  <si>
    <t>5 years 7 months 14 days</t>
  </si>
  <si>
    <t>0.05%</t>
  </si>
  <si>
    <t>Discounted Cash Flow [Member] | Other Liabilities [Member] | Fair Value, Measurements, Recurring [Member] | Minimum [Member]</t>
  </si>
  <si>
    <t>Discounted Cash Flow [Member] | Other Liabilities [Member] | Fair Value, Measurements, Recurring [Member] | Maximum [Member]</t>
  </si>
  <si>
    <t>Discounted Cash Flow [Member] | Other Liabilities [Member] | Fair Value, Measurements, Recurring [Member] | Weighted Average [Member]</t>
  </si>
  <si>
    <t>74.26%</t>
  </si>
  <si>
    <t>FDIC Indemnification Asset [Member] | Discounted Cash Flow [Member] | Fair Value, Measurements, Recurring [Member] | Fair Value, Inputs, Level 3 [Member]</t>
  </si>
  <si>
    <t>Indemnification Asset</t>
  </si>
  <si>
    <t>Interest Rate Lock Commitments [Member] | Discounted Cash Flow [Member] | Fair Value, Measurements, Recurring [Member] | Fair Value, Inputs, Level 3 [Member]</t>
  </si>
  <si>
    <t>Other Derivatives Not Designated as Hedging Instruments at Fair Value, Net</t>
  </si>
  <si>
    <t>Other Liabilities [Member] | Discounted Cash Flow [Member] | Fair Value, Measurements, Recurring [Member] | Fair Value, Inputs, Level 3 [Member]</t>
  </si>
  <si>
    <t>(1)The range represents the sum of the highest and lowest values for all tranches that we use in our valuation process.</t>
  </si>
  <si>
    <t>(2)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Fair Value Option Quantitative Disclosures (Details) - USD ($) $ in Thousands</t>
  </si>
  <si>
    <t>Fair Value, Option, Quantitative Disclosures [Line Items]</t>
  </si>
  <si>
    <t>Aggregate Unpaid Principal Balance Under Fair Value Option [Member]</t>
  </si>
  <si>
    <t>Fair Value, Option, Aggregate Fair Value Over Under Aggregate Unpaid Principal Balance [Member]</t>
  </si>
  <si>
    <t>Fair Value, Option, Aggregate Differences, Loans and Long-term Receivables</t>
  </si>
  <si>
    <t>Nonperforming Financial Instruments [Member] | Fair Value, Measurements, Recurring [Member]</t>
  </si>
  <si>
    <t>Fair Value Measurements Nonrecurring (Details) - USD ($) $ in Thousands</t>
  </si>
  <si>
    <t>Fair Value, Measurements, Nonrecurring [Member] | Fair Value, Inputs, Level 1 [Member]</t>
  </si>
  <si>
    <t>Collateral dependent loans</t>
  </si>
  <si>
    <t>Other Real Estate Owned, Fair Value Disclosure</t>
  </si>
  <si>
    <t>Mortgage servicing rights</t>
  </si>
  <si>
    <t>Fair Value, Measurements, Nonrecurring [Member] | Fair Value, Inputs, Level 2 [Member]</t>
  </si>
  <si>
    <t>Fair Value, Measurements, Nonrecurring [Member] | Fair Value, Inputs, Level 3 [Member]</t>
  </si>
  <si>
    <t>Estimate of Fair Value Measurement [Member] | Fair Value, Measurements, Nonrecurring [Member]</t>
  </si>
  <si>
    <t>Changes Measurement [Member] | Fair Value, Measurements, Nonrecurring [Member]</t>
  </si>
  <si>
    <t>(1)Gains and losses resulting from subsequent measurement of OREO are included in the condensed consolidated statements of income as general and administrative expense. OREO is included in other assets in the condensed consolidated balance sheets.</t>
  </si>
  <si>
    <t>(2)The fair value for mortgage servicing rights represents the value of the strata with impairment or recoveries on previous valuation allowances. The Company received third party bids for certain of its MSR portfolios and those bids were included within the Company’s estimate of fair value for the related MSR portfolios, leading to a level 2 classification within the fair value hierarchy.</t>
  </si>
  <si>
    <t>Fair Value Measurements Nonrecurring Quantitative Disclosures (Details) - USD ($) $ in Thousands</t>
  </si>
  <si>
    <t>Mortgage Servicing Rights [Member] | Minimum [Member] | Discounted Cash Flow [Member] | Fair Value, Measurements, Nonrecurring [Member]</t>
  </si>
  <si>
    <t>8.72%</t>
  </si>
  <si>
    <t>13.16%</t>
  </si>
  <si>
    <t>9.50%</t>
  </si>
  <si>
    <t>9.74%</t>
  </si>
  <si>
    <t>Mortgage Servicing Rights [Member] | Maximum [Member] | Discounted Cash Flow [Member] | Fair Value, Measurements, Nonrecurring [Member]</t>
  </si>
  <si>
    <t>21.18%</t>
  </si>
  <si>
    <t>17.30%</t>
  </si>
  <si>
    <t>10.06%</t>
  </si>
  <si>
    <t>9.81%</t>
  </si>
  <si>
    <t>Mortgage Servicing Rights [Member] | Weighted Average [Member] | Discounted Cash Flow [Member] | Fair Value, Measurements, Nonrecurring [Member]</t>
  </si>
  <si>
    <t>11.22%</t>
  </si>
  <si>
    <t>14.66%</t>
  </si>
  <si>
    <t>9.59%</t>
  </si>
  <si>
    <t>9.77%</t>
  </si>
  <si>
    <t>Loans Held for Sale [Member] | Minimum [Member] | Discounted Cash Flow [Member] | Fair Value, Measurements, Nonrecurring [Member]</t>
  </si>
  <si>
    <t>6.24%</t>
  </si>
  <si>
    <t>7.00%</t>
  </si>
  <si>
    <t>1.03%</t>
  </si>
  <si>
    <t>0.86%</t>
  </si>
  <si>
    <t>6 years 2 months 21 days</t>
  </si>
  <si>
    <t>4 years 11 months 1 day</t>
  </si>
  <si>
    <t>Fair Value Inputs, Loss Severity</t>
  </si>
  <si>
    <t>Loans Held for Sale [Member] | Maximum [Member] | Discounted Cash Flow [Member] | Fair Value, Measurements, Nonrecurring [Member]</t>
  </si>
  <si>
    <t>9.86%</t>
  </si>
  <si>
    <t>13.70%</t>
  </si>
  <si>
    <t>2.64%</t>
  </si>
  <si>
    <t>2.72%</t>
  </si>
  <si>
    <t>100.00%</t>
  </si>
  <si>
    <t>6 years 10 months 20 days</t>
  </si>
  <si>
    <t>9 years 4 months 7 days</t>
  </si>
  <si>
    <t>2.52%</t>
  </si>
  <si>
    <t>41.91%</t>
  </si>
  <si>
    <t>22.25%</t>
  </si>
  <si>
    <t>46.13%</t>
  </si>
  <si>
    <t>Loans Held for Sale [Member] | Weighted Average [Member] | Discounted Cash Flow [Member] | Fair Value, Measurements, Nonrecurring [Member]</t>
  </si>
  <si>
    <t>9.23%</t>
  </si>
  <si>
    <t>11.11%</t>
  </si>
  <si>
    <t>2.49%</t>
  </si>
  <si>
    <t>9.08%</t>
  </si>
  <si>
    <t>28.56%</t>
  </si>
  <si>
    <t>6 years 4 months 4 days</t>
  </si>
  <si>
    <t>6 years 8 months 8 days</t>
  </si>
  <si>
    <t>0.73%</t>
  </si>
  <si>
    <t>5.51%</t>
  </si>
  <si>
    <t>7.93%</t>
  </si>
  <si>
    <t>24.98%</t>
  </si>
  <si>
    <t>Fair Value, Inputs, Level 3 [Member] | Fair Value, Measurements, Nonrecurring [Member]</t>
  </si>
  <si>
    <t>Collateral Dependent Loans, Fair Value Disclosure</t>
  </si>
  <si>
    <t>[5]</t>
  </si>
  <si>
    <t>Fair Value, Inputs, Level 3 [Member] | Appraised Value [Member] | Fair Value, Measurements, Nonrecurring [Member]</t>
  </si>
  <si>
    <t>Fair Value, Inputs, Level 3 [Member] | Discounted Cash Flow [Member] | Fair Value, Measurements, Nonrecurring [Member]</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3)The discount rate range represents the highest and lowest values for the MSR strata with recoveries on previous valuation allowances.</t>
  </si>
  <si>
    <t>Fair Value Measurements Fair Value by Balance Sheet Grouping (Details) - USD ($) $ in Thousands</t>
  </si>
  <si>
    <t>Fair Value, Balance Sheet Grouping, Financial Statement Captions [Line Items]</t>
  </si>
  <si>
    <t>Loans Receivable, Allowance</t>
  </si>
  <si>
    <t>Loans and Leases Receivable, Net Amount</t>
  </si>
  <si>
    <t>Loans Receivable, Fair Value Disclosure</t>
  </si>
  <si>
    <t>Time deposits</t>
  </si>
  <si>
    <t>Carrying (Reported) Amount, Fair Value Disclosure [Member]</t>
  </si>
  <si>
    <t>Loans held for investment</t>
  </si>
  <si>
    <t>Estimate of Fair Value, Fair Value Disclosure [Member]</t>
  </si>
  <si>
    <t>Finance Leases Portfolio Segment [Member]</t>
  </si>
  <si>
    <t>Trust Preferred Securities Subject to Mandatory Redemption [Member] | Fair Value, Inputs, Level 3 [Member]</t>
  </si>
  <si>
    <t>Subordinated Debt Obligations [Member] | Fair Value, Inputs, Level 2 [Member]</t>
  </si>
  <si>
    <t>(2)The carrying value of loans held for investment is net of the allowance for loan loss of $55,700 and $52,197 as of June 30, 2015 and December 31, 2014, respectively. In addition, the carrying values excludes $1,662,919 and $1,520,418 of lease financing receivables within the equipment financing receivables portfolio as of June 30, 2015 and December 31, 2014, respectively.</t>
  </si>
  <si>
    <t>Commitments and Contingencies Unfunded Credit Extension Commitments (Details) - USD ($) $ in Thousands</t>
  </si>
  <si>
    <t>Unfunded Commitments to Extend Credit [Line Items]</t>
  </si>
  <si>
    <t>Unfunded Commitments to Extend Credit</t>
  </si>
  <si>
    <t>Commercial Loan [Member] | Cancellable [Member]</t>
  </si>
  <si>
    <t>Home Equity Line of Credit [Member]</t>
  </si>
  <si>
    <t>Credit Card Receivable [Member]</t>
  </si>
  <si>
    <t>Standby Letters of Credit [Member]</t>
  </si>
  <si>
    <t>(1) Of the outstanding unfunded commercial commitments, $608,472 and $503,138 were cancellable by the Company at June 30, 2015 and December 31, 2014, respectively.</t>
  </si>
  <si>
    <t>Commitments and Contingencies Unfunded Commitments Pipeline (Details) - USD ($) $ in Thousands</t>
  </si>
  <si>
    <t>Loss Contingencies [Line Items]</t>
  </si>
  <si>
    <t>Commitments to lend in loans held for investment pipeline</t>
  </si>
  <si>
    <t>Leasing [Member]</t>
  </si>
  <si>
    <t>Commitments and Contingencies Forward-Dated FHLB Borrowing Agreements (Details) - Jun. 30, 2015 - USD ($) $ in Thousands</t>
  </si>
  <si>
    <t>May 2014 [Member] | November 2015 [Member] | May 2021 [Member]</t>
  </si>
  <si>
    <t>FHLB Forward-Dated Borrowing Agreement</t>
  </si>
  <si>
    <t>Federal Home Loan Bank, Advances, Branch of FHLB Bank, Interest Rate</t>
  </si>
  <si>
    <t>2.87%</t>
  </si>
  <si>
    <t>May 2014 [Member] | November 2015 [Member] | May 2024 [Member]</t>
  </si>
  <si>
    <t>3.48%</t>
  </si>
  <si>
    <t>July 2014 [Member] | December 2015 [Member] | July 2023 [Member]</t>
  </si>
  <si>
    <t>January 2015 [Member] | December 2015 [Member] | December 2022 [Member]</t>
  </si>
  <si>
    <t>2.32%</t>
  </si>
  <si>
    <t>June 2015 [Member] | March 2017 [Member] | June 2022 [Member]</t>
  </si>
  <si>
    <t>2.86%</t>
  </si>
  <si>
    <t>June 2015 [Member] | September 2017 [Member] | September 2022 [Member]</t>
  </si>
  <si>
    <t>3.01%</t>
  </si>
  <si>
    <t>Commitments and Contingencies Unfunded Commitments to Extend Credit Textual (Details) - USD ($) $ in Thousands</t>
  </si>
  <si>
    <t>Other Commitments [Line Items]</t>
  </si>
  <si>
    <t>Letters of Credit Outstanding, Amount</t>
  </si>
  <si>
    <t>Other Commitment, Due in Next Twelve Months</t>
  </si>
  <si>
    <t>Other Commitment</t>
  </si>
  <si>
    <t>Other Commitment Percentage Increase</t>
  </si>
  <si>
    <t>3.00%</t>
  </si>
  <si>
    <t>Commitments and Contingencies Guarantees - Textual (Details) - USD ($) $ in Thousands</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Recourse Related To Servicing Receivables [Member]</t>
  </si>
  <si>
    <t>Commitments and Contingencies Federal Reserve Requirement - Textual (Details) - USD ($) $ in Thousands</t>
  </si>
  <si>
    <t>Cash Reserve Deposit Required and Made</t>
  </si>
  <si>
    <t>Commitments and Contingencies Legal Actions - Textual (Details) - Jun. 30, 2015 - USD ($) $ in Thousands</t>
  </si>
  <si>
    <t>Borrowers [Member]</t>
  </si>
  <si>
    <t>Litigation Settlement, Amount</t>
  </si>
  <si>
    <t>Housing Agencies [Member]</t>
  </si>
  <si>
    <t>HUD Foreclosure Program [Member]</t>
  </si>
  <si>
    <t>Loss Contingency Accrual</t>
  </si>
  <si>
    <t>Loss Contingency, Accrual, Current</t>
  </si>
  <si>
    <t>Variable Interest Entities (Details) - USD ($) $ in Thousands</t>
  </si>
  <si>
    <t>Variable Interest, Not Primary Beneficiary Commercial Loans Originated to Variable Interest Entities [Member]</t>
  </si>
  <si>
    <t>Noncontrolling Interest [Line Items]</t>
  </si>
  <si>
    <t>Variable Interest Entity, Reporting Entity Involvement, Maximum Loss Exposure, Amount</t>
  </si>
  <si>
    <t>Variable Interest, Not Primary Beneficiary, Collateralized Mortgage Obligations, Mortgage Backed Securities, and Asset Backed Securities Through VIEs [Member]</t>
  </si>
  <si>
    <t>Government National Mortgage Association Certificates and Obligations (GNMA) [Member] | Variable Interest, Not Primary Beneficiary, Securitizations through Ginnie Mae not Meeting Sale Accounting Criteria [Member]</t>
  </si>
  <si>
    <t>Segment Information Textual (Details)</t>
  </si>
  <si>
    <t>Number of Reportable Segments</t>
  </si>
  <si>
    <t>Segment Information Financial Information by Reportable Segments (Details) - USD ($) $ in Thousands</t>
  </si>
  <si>
    <t>Segment Reporting Information [Line Items]</t>
  </si>
  <si>
    <t>Net interest income (expense)</t>
  </si>
  <si>
    <t>Income before income taxes</t>
  </si>
  <si>
    <t>Mortgage Servicing Rights (MSR) Impairment (Recovery)</t>
  </si>
  <si>
    <t>Total net revenue</t>
  </si>
  <si>
    <t>Depreciation and amortization</t>
  </si>
  <si>
    <t>Commercial Banking Segment [Member]</t>
  </si>
  <si>
    <t>Corporate Services [Member]</t>
  </si>
  <si>
    <t>Segment Reconciling Items [Member]</t>
  </si>
  <si>
    <t>Consolidated [Member]</t>
  </si>
  <si>
    <t>Intersegment Eliminations [Member] | Consumer Banking Segment [Member]</t>
  </si>
  <si>
    <t>Intersegment Eliminations [Member] | Commercial Banking Segment [Member]</t>
  </si>
  <si>
    <t>Intersegment Eliminations [Member] | Corporate Services [Member]</t>
  </si>
  <si>
    <t>Intersegment Eliminations [Member] | Segment Reconciling Items [Member]</t>
  </si>
  <si>
    <t>Intersegment Eliminations [Member] | Consolidate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749</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124619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2</v>
      </c>
      <c r="B1" s="2" t="s">
        <v>2</v>
      </c>
      <c r="C1" s="2" t="s">
        <v>23</v>
      </c>
    </row>
    <row r="2" spans="1:3">
      <c r="A2" s="3" t="s">
        <v>243</v>
      </c>
    </row>
    <row r="3" spans="1:3">
      <c r="A3" s="4" t="s">
        <v>1093</v>
      </c>
      <c r="B3" s="7" t="n">
        <v>138318</v>
      </c>
      <c r="C3" s="7" t="n">
        <v>13780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s="1" t="s">
        <v>1094</v>
      </c>
      <c r="B1" s="2" t="s">
        <v>130</v>
      </c>
    </row>
    <row r="2" spans="1:2">
      <c r="A2" s="4" t="s">
        <v>1095</v>
      </c>
    </row>
    <row r="3" spans="1:2">
      <c r="A3" s="3" t="s">
        <v>1062</v>
      </c>
    </row>
    <row r="4" spans="1:2">
      <c r="A4" s="4" t="s">
        <v>1096</v>
      </c>
      <c r="B4" s="7" t="n">
        <v>39932</v>
      </c>
    </row>
    <row r="5" spans="1:2">
      <c r="A5" s="4" t="s">
        <v>1097</v>
      </c>
    </row>
    <row r="6" spans="1:2">
      <c r="A6" s="3" t="s">
        <v>1062</v>
      </c>
    </row>
    <row r="7" spans="1:2">
      <c r="A7" s="4" t="s">
        <v>1096</v>
      </c>
      <c r="B7" s="5" t="n">
        <v>6344</v>
      </c>
    </row>
    <row r="8" spans="1:2">
      <c r="A8" s="4" t="s">
        <v>1098</v>
      </c>
    </row>
    <row r="9" spans="1:2">
      <c r="A9" s="3" t="s">
        <v>1062</v>
      </c>
    </row>
    <row r="10" spans="1:2">
      <c r="A10" s="4" t="s">
        <v>1099</v>
      </c>
      <c r="B10" s="5" t="n">
        <v>1560</v>
      </c>
    </row>
    <row r="11" spans="1:2">
      <c r="A11" s="4" t="s">
        <v>1100</v>
      </c>
      <c r="B11" s="7" t="n">
        <v>11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1</v>
      </c>
      <c r="B1" s="2" t="s">
        <v>2</v>
      </c>
      <c r="C1" s="2" t="s">
        <v>23</v>
      </c>
    </row>
    <row r="2" spans="1:3">
      <c r="A2" s="4" t="s">
        <v>1102</v>
      </c>
    </row>
    <row r="3" spans="1:3">
      <c r="A3" s="3" t="s">
        <v>1103</v>
      </c>
    </row>
    <row r="4" spans="1:3">
      <c r="A4" s="4" t="s">
        <v>455</v>
      </c>
      <c r="B4" s="7" t="n">
        <v>100148</v>
      </c>
      <c r="C4" s="7" t="n">
        <v>121730</v>
      </c>
    </row>
    <row r="5" spans="1:3">
      <c r="A5" s="4" t="s">
        <v>1104</v>
      </c>
      <c r="B5" s="5" t="n">
        <v>100148</v>
      </c>
      <c r="C5" s="5" t="n">
        <v>121730</v>
      </c>
    </row>
    <row r="6" spans="1:3">
      <c r="A6" s="4" t="s">
        <v>1105</v>
      </c>
    </row>
    <row r="7" spans="1:3">
      <c r="A7" s="3" t="s">
        <v>1103</v>
      </c>
    </row>
    <row r="8" spans="1:3">
      <c r="A8" s="4" t="s">
        <v>455</v>
      </c>
      <c r="B8" s="5" t="n">
        <v>765781</v>
      </c>
      <c r="C8" s="5" t="n">
        <v>890924</v>
      </c>
    </row>
    <row r="9" spans="1:3">
      <c r="A9" s="4" t="s">
        <v>1104</v>
      </c>
      <c r="B9" s="5" t="n">
        <v>765781</v>
      </c>
      <c r="C9" s="5" t="n">
        <v>890924</v>
      </c>
    </row>
    <row r="10" spans="1:3">
      <c r="A10" s="4" t="s">
        <v>1106</v>
      </c>
    </row>
    <row r="11" spans="1:3">
      <c r="A11" s="3" t="s">
        <v>1103</v>
      </c>
    </row>
    <row r="12" spans="1:3">
      <c r="A12" s="4" t="s">
        <v>455</v>
      </c>
      <c r="B12" s="5" t="n">
        <v>0</v>
      </c>
      <c r="C12" s="5" t="n">
        <v>9001</v>
      </c>
    </row>
    <row r="13" spans="1:3">
      <c r="A13" s="4" t="s">
        <v>1104</v>
      </c>
      <c r="B13" s="7" t="n">
        <v>0</v>
      </c>
      <c r="C13" s="7" t="n">
        <v>90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s="1" t="s">
        <v>1107</v>
      </c>
      <c r="B1" s="2" t="s">
        <v>1</v>
      </c>
    </row>
    <row r="2" spans="1:2">
      <c r="B2" s="2" t="s">
        <v>2</v>
      </c>
    </row>
    <row r="3" spans="1:2">
      <c r="A3" s="3" t="s">
        <v>251</v>
      </c>
    </row>
    <row r="4" spans="1:2">
      <c r="A4" s="4" t="s">
        <v>1108</v>
      </c>
      <c r="B4"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 customWidth="1" max="9" min="9" width="14"/>
  </cols>
  <sheetData>
    <row r="1" spans="1:9">
      <c r="A1" s="1" t="s">
        <v>1109</v>
      </c>
      <c r="B1" s="2" t="s">
        <v>73</v>
      </c>
      <c r="E1" s="2" t="s">
        <v>1</v>
      </c>
    </row>
    <row r="2" spans="1:9">
      <c r="B2" s="2" t="s">
        <v>2</v>
      </c>
      <c r="D2" s="2" t="s">
        <v>74</v>
      </c>
      <c r="E2" s="2" t="s">
        <v>2</v>
      </c>
      <c r="G2" s="2" t="s">
        <v>74</v>
      </c>
      <c r="I2" s="2" t="s">
        <v>23</v>
      </c>
    </row>
    <row r="3" spans="1:9">
      <c r="A3" s="3" t="s">
        <v>1110</v>
      </c>
    </row>
    <row r="4" spans="1:9">
      <c r="A4" s="4" t="s">
        <v>1111</v>
      </c>
      <c r="B4" s="7" t="n">
        <v>169025</v>
      </c>
      <c r="D4" s="7" t="n">
        <v>140191</v>
      </c>
      <c r="E4" s="7" t="n">
        <v>324463</v>
      </c>
      <c r="G4" s="7" t="n">
        <v>271035</v>
      </c>
    </row>
    <row r="5" spans="1:9">
      <c r="A5" s="4" t="s">
        <v>1112</v>
      </c>
      <c r="B5" s="5" t="n">
        <v>66939</v>
      </c>
      <c r="D5" s="5" t="n">
        <v>56016</v>
      </c>
      <c r="E5" s="5" t="n">
        <v>89856</v>
      </c>
      <c r="G5" s="5" t="n">
        <v>107161</v>
      </c>
    </row>
    <row r="6" spans="1:9">
      <c r="A6" s="4" t="s">
        <v>41</v>
      </c>
      <c r="B6" s="5" t="n">
        <v>24120491</v>
      </c>
      <c r="E6" s="5" t="n">
        <v>24120491</v>
      </c>
      <c r="I6" s="7" t="n">
        <v>21617788</v>
      </c>
    </row>
    <row r="7" spans="1:9">
      <c r="A7" s="4" t="s">
        <v>1113</v>
      </c>
      <c r="B7" s="5" t="n">
        <v>-15727</v>
      </c>
      <c r="D7" s="5" t="n">
        <v>0</v>
      </c>
      <c r="E7" s="5" t="n">
        <v>27625</v>
      </c>
      <c r="G7" s="5" t="n">
        <v>-4941</v>
      </c>
    </row>
    <row r="8" spans="1:9">
      <c r="A8" s="4" t="s">
        <v>110</v>
      </c>
    </row>
    <row r="9" spans="1:9">
      <c r="A9" s="3" t="s">
        <v>1110</v>
      </c>
    </row>
    <row r="10" spans="1:9">
      <c r="A10" s="4" t="s">
        <v>1111</v>
      </c>
      <c r="B10" s="5" t="n">
        <v>92355</v>
      </c>
      <c r="D10" s="5" t="n">
        <v>79994</v>
      </c>
      <c r="E10" s="5" t="n">
        <v>177012</v>
      </c>
      <c r="G10" s="5" t="n">
        <v>152118</v>
      </c>
    </row>
    <row r="11" spans="1:9">
      <c r="A11" s="4" t="s">
        <v>1114</v>
      </c>
      <c r="B11" s="5" t="n">
        <v>163471</v>
      </c>
      <c r="C11" s="4" t="s">
        <v>111</v>
      </c>
      <c r="D11" s="5" t="n">
        <v>159674</v>
      </c>
      <c r="E11" s="5" t="n">
        <v>270128</v>
      </c>
      <c r="F11" s="4" t="s">
        <v>111</v>
      </c>
      <c r="G11" s="5" t="n">
        <v>306129</v>
      </c>
      <c r="H11" s="4" t="s">
        <v>112</v>
      </c>
    </row>
    <row r="12" spans="1:9">
      <c r="A12" s="4" t="s">
        <v>1115</v>
      </c>
      <c r="B12" s="5" t="n">
        <v>2350</v>
      </c>
      <c r="D12" s="5" t="n">
        <v>2321</v>
      </c>
      <c r="E12" s="5" t="n">
        <v>4670</v>
      </c>
      <c r="G12" s="5" t="n">
        <v>4596</v>
      </c>
    </row>
    <row r="13" spans="1:9">
      <c r="A13" s="4" t="s">
        <v>1112</v>
      </c>
      <c r="B13" s="5" t="n">
        <v>38792</v>
      </c>
      <c r="C13" s="4" t="s">
        <v>111</v>
      </c>
      <c r="D13" s="5" t="n">
        <v>42836</v>
      </c>
      <c r="E13" s="5" t="n">
        <v>45457</v>
      </c>
      <c r="F13" s="4" t="s">
        <v>111</v>
      </c>
      <c r="G13" s="5" t="n">
        <v>75862</v>
      </c>
      <c r="H13" s="4" t="s">
        <v>112</v>
      </c>
    </row>
    <row r="14" spans="1:9">
      <c r="A14" s="4" t="s">
        <v>41</v>
      </c>
      <c r="B14" s="5" t="n">
        <v>15139729</v>
      </c>
      <c r="D14" s="5" t="n">
        <v>12864427</v>
      </c>
      <c r="E14" s="5" t="n">
        <v>15139729</v>
      </c>
      <c r="G14" s="5" t="n">
        <v>12864427</v>
      </c>
    </row>
    <row r="15" spans="1:9">
      <c r="A15" s="4" t="s">
        <v>1113</v>
      </c>
      <c r="B15" s="5" t="n">
        <v>15727</v>
      </c>
      <c r="E15" s="5" t="n">
        <v>-27625</v>
      </c>
    </row>
    <row r="16" spans="1:9">
      <c r="A16" s="4" t="s">
        <v>1116</v>
      </c>
    </row>
    <row r="17" spans="1:9">
      <c r="A17" s="3" t="s">
        <v>1110</v>
      </c>
    </row>
    <row r="18" spans="1:9">
      <c r="A18" s="4" t="s">
        <v>1111</v>
      </c>
      <c r="B18" s="5" t="n">
        <v>78266</v>
      </c>
      <c r="D18" s="5" t="n">
        <v>61780</v>
      </c>
      <c r="E18" s="5" t="n">
        <v>150602</v>
      </c>
      <c r="G18" s="5" t="n">
        <v>122084</v>
      </c>
    </row>
    <row r="19" spans="1:9">
      <c r="A19" s="4" t="s">
        <v>1114</v>
      </c>
      <c r="B19" s="5" t="n">
        <v>90830</v>
      </c>
      <c r="D19" s="5" t="n">
        <v>71082</v>
      </c>
      <c r="E19" s="5" t="n">
        <v>173539</v>
      </c>
      <c r="G19" s="5" t="n">
        <v>141502</v>
      </c>
    </row>
    <row r="20" spans="1:9">
      <c r="A20" s="4" t="s">
        <v>1115</v>
      </c>
      <c r="B20" s="5" t="n">
        <v>2714</v>
      </c>
      <c r="D20" s="5" t="n">
        <v>3707</v>
      </c>
      <c r="E20" s="5" t="n">
        <v>5526</v>
      </c>
      <c r="G20" s="5" t="n">
        <v>8269</v>
      </c>
    </row>
    <row r="21" spans="1:9">
      <c r="A21" s="4" t="s">
        <v>1112</v>
      </c>
      <c r="B21" s="5" t="n">
        <v>57503</v>
      </c>
      <c r="D21" s="5" t="n">
        <v>39078</v>
      </c>
      <c r="E21" s="5" t="n">
        <v>104794</v>
      </c>
      <c r="G21" s="5" t="n">
        <v>84215</v>
      </c>
    </row>
    <row r="22" spans="1:9">
      <c r="A22" s="4" t="s">
        <v>41</v>
      </c>
      <c r="B22" s="5" t="n">
        <v>9093639</v>
      </c>
      <c r="D22" s="5" t="n">
        <v>6973288</v>
      </c>
      <c r="E22" s="5" t="n">
        <v>9093639</v>
      </c>
      <c r="G22" s="5" t="n">
        <v>6973288</v>
      </c>
    </row>
    <row r="23" spans="1:9">
      <c r="A23" s="4" t="s">
        <v>1117</v>
      </c>
    </row>
    <row r="24" spans="1:9">
      <c r="A24" s="3" t="s">
        <v>1110</v>
      </c>
    </row>
    <row r="25" spans="1:9">
      <c r="A25" s="4" t="s">
        <v>1111</v>
      </c>
      <c r="B25" s="5" t="n">
        <v>-1596</v>
      </c>
      <c r="D25" s="5" t="n">
        <v>-1583</v>
      </c>
      <c r="E25" s="5" t="n">
        <v>-3151</v>
      </c>
      <c r="G25" s="5" t="n">
        <v>-3167</v>
      </c>
    </row>
    <row r="26" spans="1:9">
      <c r="A26" s="4" t="s">
        <v>1114</v>
      </c>
      <c r="B26" s="5" t="n">
        <v>-1462</v>
      </c>
      <c r="D26" s="5" t="n">
        <v>-1297</v>
      </c>
      <c r="E26" s="5" t="n">
        <v>-2869</v>
      </c>
      <c r="G26" s="5" t="n">
        <v>-2744</v>
      </c>
    </row>
    <row r="27" spans="1:9">
      <c r="A27" s="4" t="s">
        <v>1115</v>
      </c>
      <c r="B27" s="5" t="n">
        <v>1682</v>
      </c>
      <c r="D27" s="5" t="n">
        <v>1955</v>
      </c>
      <c r="E27" s="5" t="n">
        <v>3287</v>
      </c>
      <c r="G27" s="5" t="n">
        <v>3871</v>
      </c>
    </row>
    <row r="28" spans="1:9">
      <c r="A28" s="4" t="s">
        <v>1112</v>
      </c>
      <c r="B28" s="5" t="n">
        <v>-29356</v>
      </c>
      <c r="D28" s="5" t="n">
        <v>-25898</v>
      </c>
      <c r="E28" s="5" t="n">
        <v>-60395</v>
      </c>
      <c r="G28" s="5" t="n">
        <v>-52916</v>
      </c>
    </row>
    <row r="29" spans="1:9">
      <c r="A29" s="4" t="s">
        <v>41</v>
      </c>
      <c r="B29" s="5" t="n">
        <v>283285</v>
      </c>
      <c r="D29" s="5" t="n">
        <v>186630</v>
      </c>
      <c r="E29" s="5" t="n">
        <v>283285</v>
      </c>
      <c r="G29" s="5" t="n">
        <v>186630</v>
      </c>
    </row>
    <row r="30" spans="1:9">
      <c r="A30" s="4" t="s">
        <v>1118</v>
      </c>
    </row>
    <row r="31" spans="1:9">
      <c r="A31" s="3" t="s">
        <v>1110</v>
      </c>
    </row>
    <row r="32" spans="1:9">
      <c r="A32" s="4" t="s">
        <v>1111</v>
      </c>
      <c r="B32" s="5" t="n">
        <v>0</v>
      </c>
      <c r="D32" s="5" t="n">
        <v>0</v>
      </c>
      <c r="E32" s="5" t="n">
        <v>0</v>
      </c>
      <c r="G32" s="5" t="n">
        <v>0</v>
      </c>
    </row>
    <row r="33" spans="1:9">
      <c r="A33" s="4" t="s">
        <v>1114</v>
      </c>
      <c r="B33" s="5" t="n">
        <v>0</v>
      </c>
      <c r="D33" s="5" t="n">
        <v>0</v>
      </c>
      <c r="E33" s="5" t="n">
        <v>0</v>
      </c>
      <c r="G33" s="5" t="n">
        <v>0</v>
      </c>
    </row>
    <row r="34" spans="1:9">
      <c r="A34" s="4" t="s">
        <v>1115</v>
      </c>
      <c r="B34" s="5" t="n">
        <v>0</v>
      </c>
      <c r="D34" s="5" t="n">
        <v>0</v>
      </c>
      <c r="E34" s="5" t="n">
        <v>0</v>
      </c>
      <c r="G34" s="5" t="n">
        <v>0</v>
      </c>
    </row>
    <row r="35" spans="1:9">
      <c r="A35" s="4" t="s">
        <v>1112</v>
      </c>
      <c r="B35" s="5" t="n">
        <v>0</v>
      </c>
      <c r="D35" s="5" t="n">
        <v>0</v>
      </c>
      <c r="E35" s="5" t="n">
        <v>0</v>
      </c>
      <c r="G35" s="5" t="n">
        <v>0</v>
      </c>
    </row>
    <row r="36" spans="1:9">
      <c r="A36" s="4" t="s">
        <v>41</v>
      </c>
      <c r="B36" s="5" t="n">
        <v>-396162</v>
      </c>
      <c r="D36" s="5" t="n">
        <v>-270525</v>
      </c>
      <c r="E36" s="5" t="n">
        <v>-396162</v>
      </c>
      <c r="G36" s="5" t="n">
        <v>-270525</v>
      </c>
    </row>
    <row r="37" spans="1:9">
      <c r="A37" s="4" t="s">
        <v>1119</v>
      </c>
    </row>
    <row r="38" spans="1:9">
      <c r="A38" s="3" t="s">
        <v>1110</v>
      </c>
    </row>
    <row r="39" spans="1:9">
      <c r="A39" s="4" t="s">
        <v>1111</v>
      </c>
      <c r="B39" s="5" t="n">
        <v>169025</v>
      </c>
      <c r="D39" s="5" t="n">
        <v>140191</v>
      </c>
      <c r="E39" s="5" t="n">
        <v>324463</v>
      </c>
      <c r="G39" s="5" t="n">
        <v>271035</v>
      </c>
    </row>
    <row r="40" spans="1:9">
      <c r="A40" s="4" t="s">
        <v>1114</v>
      </c>
      <c r="B40" s="5" t="n">
        <v>252839</v>
      </c>
      <c r="D40" s="5" t="n">
        <v>229459</v>
      </c>
      <c r="E40" s="5" t="n">
        <v>440798</v>
      </c>
      <c r="G40" s="5" t="n">
        <v>444887</v>
      </c>
    </row>
    <row r="41" spans="1:9">
      <c r="A41" s="4" t="s">
        <v>1115</v>
      </c>
      <c r="B41" s="5" t="n">
        <v>6746</v>
      </c>
      <c r="D41" s="5" t="n">
        <v>7983</v>
      </c>
      <c r="E41" s="5" t="n">
        <v>13483</v>
      </c>
      <c r="G41" s="5" t="n">
        <v>16736</v>
      </c>
    </row>
    <row r="42" spans="1:9">
      <c r="A42" s="4" t="s">
        <v>1112</v>
      </c>
      <c r="B42" s="5" t="n">
        <v>66939</v>
      </c>
      <c r="D42" s="5" t="n">
        <v>56016</v>
      </c>
      <c r="E42" s="5" t="n">
        <v>89856</v>
      </c>
      <c r="G42" s="5" t="n">
        <v>107161</v>
      </c>
    </row>
    <row r="43" spans="1:9">
      <c r="A43" s="4" t="s">
        <v>41</v>
      </c>
      <c r="B43" s="5" t="n">
        <v>24120491</v>
      </c>
      <c r="D43" s="5" t="n">
        <v>19753820</v>
      </c>
      <c r="E43" s="5" t="n">
        <v>24120491</v>
      </c>
      <c r="G43" s="5" t="n">
        <v>19753820</v>
      </c>
    </row>
    <row r="44" spans="1:9">
      <c r="A44" s="4" t="s">
        <v>1120</v>
      </c>
    </row>
    <row r="45" spans="1:9">
      <c r="A45" s="3" t="s">
        <v>1110</v>
      </c>
    </row>
    <row r="46" spans="1:9">
      <c r="A46" s="4" t="s">
        <v>1114</v>
      </c>
      <c r="B46" s="5" t="n">
        <v>11628</v>
      </c>
      <c r="D46" s="5" t="n">
        <v>15444</v>
      </c>
      <c r="E46" s="5" t="n">
        <v>23425</v>
      </c>
      <c r="G46" s="5" t="n">
        <v>30697</v>
      </c>
    </row>
    <row r="47" spans="1:9">
      <c r="A47" s="4" t="s">
        <v>1121</v>
      </c>
    </row>
    <row r="48" spans="1:9">
      <c r="A48" s="3" t="s">
        <v>1110</v>
      </c>
    </row>
    <row r="49" spans="1:9">
      <c r="A49" s="4" t="s">
        <v>1114</v>
      </c>
      <c r="B49" s="5" t="n">
        <v>-11628</v>
      </c>
      <c r="D49" s="5" t="n">
        <v>-15444</v>
      </c>
      <c r="E49" s="5" t="n">
        <v>-23425</v>
      </c>
      <c r="G49" s="5" t="n">
        <v>-30697</v>
      </c>
    </row>
    <row r="50" spans="1:9">
      <c r="A50" s="4" t="s">
        <v>1122</v>
      </c>
    </row>
    <row r="51" spans="1:9">
      <c r="A51" s="3" t="s">
        <v>1110</v>
      </c>
    </row>
    <row r="52" spans="1:9">
      <c r="A52" s="4" t="s">
        <v>1114</v>
      </c>
      <c r="B52" s="5" t="n">
        <v>0</v>
      </c>
      <c r="D52" s="5" t="n">
        <v>0</v>
      </c>
      <c r="E52" s="5" t="n">
        <v>0</v>
      </c>
      <c r="G52" s="5" t="n">
        <v>0</v>
      </c>
    </row>
    <row r="53" spans="1:9">
      <c r="A53" s="4" t="s">
        <v>1123</v>
      </c>
    </row>
    <row r="54" spans="1:9">
      <c r="A54" s="3" t="s">
        <v>1110</v>
      </c>
    </row>
    <row r="55" spans="1:9">
      <c r="A55" s="4" t="s">
        <v>1114</v>
      </c>
      <c r="B55" s="5" t="n">
        <v>0</v>
      </c>
      <c r="D55" s="5" t="n">
        <v>0</v>
      </c>
      <c r="E55" s="5" t="n">
        <v>0</v>
      </c>
      <c r="G55" s="5" t="n">
        <v>0</v>
      </c>
    </row>
    <row r="56" spans="1:9">
      <c r="A56" s="4" t="s">
        <v>1124</v>
      </c>
    </row>
    <row r="57" spans="1:9">
      <c r="A57" s="3" t="s">
        <v>1110</v>
      </c>
    </row>
    <row r="58" spans="1:9">
      <c r="A58" s="4" t="s">
        <v>1114</v>
      </c>
      <c r="B58" s="7" t="n">
        <v>0</v>
      </c>
      <c r="D58" s="7" t="n">
        <v>0</v>
      </c>
      <c r="E58" s="7" t="n">
        <v>0</v>
      </c>
      <c r="G58" s="7" t="n">
        <v>0</v>
      </c>
    </row>
    <row r="59" spans="1:9">
      <c r="A59" t="n"/>
    </row>
    <row r="60" spans="1:9">
      <c r="A60" s="4" t="s">
        <v>111</v>
      </c>
      <c r="B60" s="4" t="s">
        <v>113</v>
      </c>
    </row>
    <row r="61" spans="1:9">
      <c r="A61" s="4" t="s">
        <v>112</v>
      </c>
      <c r="B61" s="4" t="s">
        <v>114</v>
      </c>
    </row>
  </sheetData>
  <mergeCells count="9">
    <mergeCell ref="A1:A2"/>
    <mergeCell ref="B1:D1"/>
    <mergeCell ref="E1:H1"/>
    <mergeCell ref="B2:C2"/>
    <mergeCell ref="E2:F2"/>
    <mergeCell ref="G2:H2"/>
    <mergeCell ref="A59:I59"/>
    <mergeCell ref="B60:I60"/>
    <mergeCell ref="B61:I6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976</v>
      </c>
      <c r="C3" s="7" t="n">
        <v>49436</v>
      </c>
    </row>
    <row r="4" spans="1:3">
      <c r="A4" s="4" t="s">
        <v>26</v>
      </c>
      <c r="B4" s="5" t="n">
        <v>498184</v>
      </c>
      <c r="C4" s="5" t="n">
        <v>317228</v>
      </c>
    </row>
    <row r="5" spans="1:3">
      <c r="A5" s="4" t="s">
        <v>27</v>
      </c>
      <c r="B5" s="5" t="n">
        <v>558160</v>
      </c>
      <c r="C5" s="5" t="n">
        <v>366664</v>
      </c>
    </row>
    <row r="6" spans="1:3">
      <c r="A6" s="3" t="s">
        <v>28</v>
      </c>
    </row>
    <row r="7" spans="1:3">
      <c r="A7" s="4" t="s">
        <v>29</v>
      </c>
      <c r="B7" s="5" t="n">
        <v>656587</v>
      </c>
      <c r="C7" s="5" t="n">
        <v>776311</v>
      </c>
    </row>
    <row r="8" spans="1:3">
      <c r="A8" s="4" t="s">
        <v>30</v>
      </c>
      <c r="B8" s="5" t="n">
        <v>109393</v>
      </c>
      <c r="C8" s="5" t="n">
        <v>115084</v>
      </c>
    </row>
    <row r="9" spans="1:3">
      <c r="A9" s="4" t="s">
        <v>31</v>
      </c>
      <c r="B9" s="5" t="n">
        <v>239089</v>
      </c>
      <c r="C9" s="5" t="n">
        <v>196609</v>
      </c>
    </row>
    <row r="10" spans="1:3">
      <c r="A10" s="4" t="s">
        <v>32</v>
      </c>
      <c r="B10" s="5" t="n">
        <v>1005069</v>
      </c>
      <c r="C10" s="5" t="n">
        <v>1088004</v>
      </c>
    </row>
    <row r="11" spans="1:3">
      <c r="A11" s="4" t="s">
        <v>33</v>
      </c>
      <c r="B11" s="5" t="n">
        <v>1330779</v>
      </c>
      <c r="C11" s="5" t="n">
        <v>973507</v>
      </c>
    </row>
    <row r="12" spans="1:3">
      <c r="A12" s="3" t="s">
        <v>34</v>
      </c>
    </row>
    <row r="13" spans="1:3">
      <c r="A13" s="4" t="s">
        <v>35</v>
      </c>
      <c r="B13" s="5" t="n">
        <v>19913895</v>
      </c>
      <c r="C13" s="5" t="n">
        <v>17760253</v>
      </c>
    </row>
    <row r="14" spans="1:3">
      <c r="A14" s="4" t="s">
        <v>36</v>
      </c>
      <c r="B14" s="5" t="n">
        <v>-66091</v>
      </c>
      <c r="C14" s="5" t="n">
        <v>-60846</v>
      </c>
    </row>
    <row r="15" spans="1:3">
      <c r="A15" s="4" t="s">
        <v>37</v>
      </c>
      <c r="B15" s="5" t="n">
        <v>19847804</v>
      </c>
      <c r="C15" s="5" t="n">
        <v>17699407</v>
      </c>
    </row>
    <row r="16" spans="1:3">
      <c r="A16" s="4" t="s">
        <v>38</v>
      </c>
      <c r="B16" s="5" t="n">
        <v>362803</v>
      </c>
      <c r="C16" s="5" t="n">
        <v>435619</v>
      </c>
    </row>
    <row r="17" spans="1:3">
      <c r="A17" s="4" t="s">
        <v>39</v>
      </c>
      <c r="B17" s="5" t="n">
        <v>52176</v>
      </c>
      <c r="C17" s="5" t="n">
        <v>56457</v>
      </c>
    </row>
    <row r="18" spans="1:3">
      <c r="A18" s="4" t="s">
        <v>40</v>
      </c>
      <c r="B18" s="5" t="n">
        <v>963700</v>
      </c>
      <c r="C18" s="5" t="n">
        <v>998130</v>
      </c>
    </row>
    <row r="19" spans="1:3">
      <c r="A19" s="4" t="s">
        <v>41</v>
      </c>
      <c r="B19" s="5" t="n">
        <v>24120491</v>
      </c>
      <c r="C19" s="5" t="n">
        <v>21617788</v>
      </c>
    </row>
    <row r="20" spans="1:3">
      <c r="A20" s="3" t="s">
        <v>42</v>
      </c>
    </row>
    <row r="21" spans="1:3">
      <c r="A21" s="4" t="s">
        <v>43</v>
      </c>
      <c r="B21" s="5" t="n">
        <v>1152917</v>
      </c>
      <c r="C21" s="5" t="n">
        <v>984703</v>
      </c>
    </row>
    <row r="22" spans="1:3">
      <c r="A22" s="4" t="s">
        <v>44</v>
      </c>
      <c r="B22" s="5" t="n">
        <v>15330610</v>
      </c>
      <c r="C22" s="5" t="n">
        <v>14523994</v>
      </c>
    </row>
    <row r="23" spans="1:3">
      <c r="A23" s="4" t="s">
        <v>45</v>
      </c>
      <c r="B23" s="5" t="n">
        <v>16483527</v>
      </c>
      <c r="C23" s="5" t="n">
        <v>15508697</v>
      </c>
    </row>
    <row r="24" spans="1:3">
      <c r="A24" s="4" t="s">
        <v>46</v>
      </c>
      <c r="B24" s="5" t="n">
        <v>5247000</v>
      </c>
      <c r="C24" s="5" t="n">
        <v>4004000</v>
      </c>
    </row>
    <row r="25" spans="1:3">
      <c r="A25" s="4" t="s">
        <v>47</v>
      </c>
      <c r="B25" s="5" t="n">
        <v>276452</v>
      </c>
      <c r="C25" s="5" t="n">
        <v>103750</v>
      </c>
    </row>
    <row r="26" spans="1:3">
      <c r="A26" s="4" t="s">
        <v>48</v>
      </c>
      <c r="B26" s="5" t="n">
        <v>293691</v>
      </c>
      <c r="C26" s="5" t="n">
        <v>253747</v>
      </c>
    </row>
    <row r="27" spans="1:3">
      <c r="A27" s="4" t="s">
        <v>49</v>
      </c>
      <c r="B27" s="7" t="n">
        <v>22300670</v>
      </c>
      <c r="C27" s="7" t="n">
        <v>19870194</v>
      </c>
    </row>
    <row r="28" spans="1:3">
      <c r="A28" s="4" t="s">
        <v>50</v>
      </c>
    </row>
    <row r="29" spans="1:3">
      <c r="A29" s="3" t="s">
        <v>51</v>
      </c>
    </row>
    <row r="30" spans="1:3">
      <c r="A30" s="4" t="s">
        <v>52</v>
      </c>
      <c r="B30" s="7" t="n">
        <v>150000</v>
      </c>
      <c r="C30" s="7" t="n">
        <v>150000</v>
      </c>
    </row>
    <row r="31" spans="1:3">
      <c r="A31" s="4" t="s">
        <v>53</v>
      </c>
      <c r="B31" s="5" t="n">
        <v>1246</v>
      </c>
      <c r="C31" s="5" t="n">
        <v>1237</v>
      </c>
    </row>
    <row r="32" spans="1:3">
      <c r="A32" s="4" t="s">
        <v>54</v>
      </c>
      <c r="B32" s="5" t="n">
        <v>865632</v>
      </c>
      <c r="C32" s="5" t="n">
        <v>851158</v>
      </c>
    </row>
    <row r="33" spans="1:3">
      <c r="A33" s="4" t="s">
        <v>55</v>
      </c>
      <c r="B33" s="5" t="n">
        <v>851602</v>
      </c>
      <c r="C33" s="5" t="n">
        <v>810796</v>
      </c>
    </row>
    <row r="34" spans="1:3">
      <c r="A34" s="4" t="s">
        <v>56</v>
      </c>
      <c r="B34" s="5" t="n">
        <v>-48659</v>
      </c>
      <c r="C34" s="5" t="n">
        <v>-65597</v>
      </c>
    </row>
    <row r="35" spans="1:3">
      <c r="A35" s="4" t="s">
        <v>57</v>
      </c>
      <c r="B35" s="5" t="n">
        <v>1819821</v>
      </c>
      <c r="C35" s="5" t="n">
        <v>1747594</v>
      </c>
    </row>
    <row r="36" spans="1:3">
      <c r="A36" s="4" t="s">
        <v>58</v>
      </c>
      <c r="B36" s="7" t="n">
        <v>24120491</v>
      </c>
      <c r="C36" s="7" t="n">
        <v>21617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1</v>
      </c>
      <c r="B1" s="2" t="s">
        <v>1</v>
      </c>
    </row>
    <row r="2" spans="1:3">
      <c r="B2" s="2" t="s">
        <v>2</v>
      </c>
      <c r="C2" s="2" t="s">
        <v>74</v>
      </c>
    </row>
    <row r="3" spans="1:3">
      <c r="A3" s="3" t="s">
        <v>211</v>
      </c>
    </row>
    <row r="4" spans="1:3">
      <c r="A4" s="4" t="s">
        <v>262</v>
      </c>
      <c r="B4" s="4" t="s">
        <v>263</v>
      </c>
    </row>
    <row r="5" spans="1:3">
      <c r="A5" s="4" t="s">
        <v>264</v>
      </c>
      <c r="C5" s="4" t="s">
        <v>265</v>
      </c>
    </row>
    <row r="6" spans="1:3">
      <c r="A6" s="4" t="s">
        <v>266</v>
      </c>
      <c r="B6" s="4" t="s">
        <v>267</v>
      </c>
    </row>
    <row r="7" spans="1:3">
      <c r="A7" s="4" t="s">
        <v>268</v>
      </c>
      <c r="B7" s="4" t="s">
        <v>2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3</v>
      </c>
      <c r="B1" s="2" t="s">
        <v>1</v>
      </c>
    </row>
    <row r="2" spans="1:2">
      <c r="B2" s="2" t="s">
        <v>2</v>
      </c>
    </row>
    <row r="3" spans="1:2">
      <c r="A3" s="3" t="s">
        <v>23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6</v>
      </c>
      <c r="B1" s="2" t="s">
        <v>1</v>
      </c>
    </row>
    <row r="2" spans="1:2">
      <c r="B2" s="2" t="s">
        <v>2</v>
      </c>
    </row>
    <row r="3" spans="1:2">
      <c r="A3" s="3" t="s">
        <v>23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4" t="s">
        <v>60</v>
      </c>
      <c r="B2" s="7" t="n">
        <v>111721</v>
      </c>
      <c r="C2" s="7" t="n">
        <v>118230</v>
      </c>
    </row>
    <row r="3" spans="1:3">
      <c r="A3" s="4" t="s">
        <v>61</v>
      </c>
      <c r="B3" s="7" t="n">
        <v>1315966</v>
      </c>
      <c r="C3" s="7" t="n">
        <v>728378</v>
      </c>
    </row>
    <row r="4" spans="1:3">
      <c r="A4" s="4" t="s">
        <v>62</v>
      </c>
      <c r="B4" s="8" t="n">
        <v>0.01</v>
      </c>
      <c r="C4" s="8" t="n">
        <v>0.01</v>
      </c>
    </row>
    <row r="5" spans="1:3">
      <c r="A5" s="4" t="s">
        <v>63</v>
      </c>
      <c r="B5" s="5" t="n">
        <v>500000000</v>
      </c>
      <c r="C5" s="5" t="n">
        <v>500000000</v>
      </c>
    </row>
    <row r="6" spans="1:3">
      <c r="A6" s="4" t="s">
        <v>64</v>
      </c>
      <c r="B6" s="5" t="n">
        <v>124611940</v>
      </c>
      <c r="C6" s="5" t="n">
        <v>123679049</v>
      </c>
    </row>
    <row r="7" spans="1:3">
      <c r="A7" s="4" t="s">
        <v>65</v>
      </c>
      <c r="B7" s="5" t="n">
        <v>124611940</v>
      </c>
      <c r="C7" s="5" t="n">
        <v>123679049</v>
      </c>
    </row>
    <row r="8" spans="1:3">
      <c r="A8" s="4" t="s">
        <v>66</v>
      </c>
    </row>
    <row r="9" spans="1:3">
      <c r="A9" s="4" t="s">
        <v>67</v>
      </c>
      <c r="B9" s="5" t="n">
        <v>10000000</v>
      </c>
      <c r="C9" s="5" t="n">
        <v>10000000</v>
      </c>
    </row>
    <row r="10" spans="1:3">
      <c r="A10" s="4" t="s">
        <v>68</v>
      </c>
      <c r="B10" s="5" t="n">
        <v>6000</v>
      </c>
      <c r="C10" s="5" t="n">
        <v>6000</v>
      </c>
    </row>
    <row r="11" spans="1:3">
      <c r="A11" s="4" t="s">
        <v>69</v>
      </c>
      <c r="B11" s="5" t="n">
        <v>6000</v>
      </c>
      <c r="C11" s="5" t="n">
        <v>6000</v>
      </c>
    </row>
    <row r="12" spans="1:3">
      <c r="A12" s="4" t="s">
        <v>70</v>
      </c>
      <c r="B12" s="8" t="n">
        <v>0.01</v>
      </c>
      <c r="C12" s="8" t="n">
        <v>0.01</v>
      </c>
    </row>
    <row r="13" spans="1:3">
      <c r="A13" s="4" t="s">
        <v>71</v>
      </c>
      <c r="B13" s="7" t="n">
        <v>25000</v>
      </c>
      <c r="C13" s="7"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9</v>
      </c>
      <c r="B1" s="2" t="s">
        <v>1</v>
      </c>
    </row>
    <row r="2" spans="1:2">
      <c r="B2" s="2" t="s">
        <v>2</v>
      </c>
    </row>
    <row r="3" spans="1:2">
      <c r="A3" s="3" t="s">
        <v>24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7</v>
      </c>
      <c r="B1" s="2" t="s">
        <v>1</v>
      </c>
    </row>
    <row r="2" spans="1:2">
      <c r="B2" s="2" t="s">
        <v>2</v>
      </c>
    </row>
    <row r="3" spans="1:2">
      <c r="A3" s="3" t="s">
        <v>25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7</v>
      </c>
    </row>
    <row r="4" spans="1:2">
      <c r="A4" s="4" t="s">
        <v>301</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72</v>
      </c>
      <c r="B1" s="2" t="s">
        <v>73</v>
      </c>
      <c r="E1" s="2" t="s">
        <v>1</v>
      </c>
    </row>
    <row r="2" spans="1:8">
      <c r="B2" s="2" t="s">
        <v>2</v>
      </c>
      <c r="D2" s="2" t="s">
        <v>74</v>
      </c>
      <c r="E2" s="2" t="s">
        <v>2</v>
      </c>
      <c r="G2" s="2" t="s">
        <v>74</v>
      </c>
    </row>
    <row r="3" spans="1:8">
      <c r="A3" s="3" t="s">
        <v>75</v>
      </c>
    </row>
    <row r="4" spans="1:8">
      <c r="A4" s="4" t="s">
        <v>76</v>
      </c>
      <c r="B4" s="7" t="n">
        <v>210347</v>
      </c>
      <c r="D4" s="7" t="n">
        <v>170325</v>
      </c>
      <c r="E4" s="7" t="n">
        <v>405196</v>
      </c>
      <c r="G4" s="7" t="n">
        <v>328795</v>
      </c>
    </row>
    <row r="5" spans="1:8">
      <c r="A5" s="4" t="s">
        <v>77</v>
      </c>
      <c r="B5" s="5" t="n">
        <v>7447</v>
      </c>
      <c r="D5" s="5" t="n">
        <v>9818</v>
      </c>
      <c r="E5" s="5" t="n">
        <v>15469</v>
      </c>
      <c r="G5" s="5" t="n">
        <v>19649</v>
      </c>
    </row>
    <row r="6" spans="1:8">
      <c r="A6" s="4" t="s">
        <v>78</v>
      </c>
      <c r="B6" s="5" t="n">
        <v>159</v>
      </c>
      <c r="D6" s="5" t="n">
        <v>110</v>
      </c>
      <c r="E6" s="5" t="n">
        <v>319</v>
      </c>
      <c r="G6" s="5" t="n">
        <v>272</v>
      </c>
    </row>
    <row r="7" spans="1:8">
      <c r="A7" s="4" t="s">
        <v>79</v>
      </c>
      <c r="B7" s="5" t="n">
        <v>217953</v>
      </c>
      <c r="D7" s="5" t="n">
        <v>180253</v>
      </c>
      <c r="E7" s="5" t="n">
        <v>420984</v>
      </c>
      <c r="G7" s="5" t="n">
        <v>348716</v>
      </c>
    </row>
    <row r="8" spans="1:8">
      <c r="A8" s="3" t="s">
        <v>80</v>
      </c>
    </row>
    <row r="9" spans="1:8">
      <c r="A9" s="4" t="s">
        <v>42</v>
      </c>
      <c r="B9" s="5" t="n">
        <v>30219</v>
      </c>
      <c r="D9" s="5" t="n">
        <v>23442</v>
      </c>
      <c r="E9" s="5" t="n">
        <v>59983</v>
      </c>
      <c r="G9" s="5" t="n">
        <v>46049</v>
      </c>
    </row>
    <row r="10" spans="1:8">
      <c r="A10" s="4" t="s">
        <v>46</v>
      </c>
      <c r="B10" s="5" t="n">
        <v>18709</v>
      </c>
      <c r="D10" s="5" t="n">
        <v>16620</v>
      </c>
      <c r="E10" s="5" t="n">
        <v>36538</v>
      </c>
      <c r="G10" s="5" t="n">
        <v>31632</v>
      </c>
    </row>
    <row r="11" spans="1:8">
      <c r="A11" s="4" t="s">
        <v>81</v>
      </c>
      <c r="B11" s="5" t="n">
        <v>48928</v>
      </c>
      <c r="D11" s="5" t="n">
        <v>40062</v>
      </c>
      <c r="E11" s="5" t="n">
        <v>96521</v>
      </c>
      <c r="G11" s="5" t="n">
        <v>77681</v>
      </c>
    </row>
    <row r="12" spans="1:8">
      <c r="A12" s="4" t="s">
        <v>82</v>
      </c>
      <c r="B12" s="5" t="n">
        <v>169025</v>
      </c>
      <c r="D12" s="5" t="n">
        <v>140191</v>
      </c>
      <c r="E12" s="5" t="n">
        <v>324463</v>
      </c>
      <c r="G12" s="5" t="n">
        <v>271035</v>
      </c>
    </row>
    <row r="13" spans="1:8">
      <c r="A13" s="4" t="s">
        <v>83</v>
      </c>
      <c r="B13" s="5" t="n">
        <v>7932</v>
      </c>
      <c r="D13" s="5" t="n">
        <v>6123</v>
      </c>
      <c r="E13" s="5" t="n">
        <v>16932</v>
      </c>
      <c r="G13" s="5" t="n">
        <v>9194</v>
      </c>
    </row>
    <row r="14" spans="1:8">
      <c r="A14" s="4" t="s">
        <v>84</v>
      </c>
      <c r="B14" s="5" t="n">
        <v>161093</v>
      </c>
      <c r="D14" s="5" t="n">
        <v>134068</v>
      </c>
      <c r="E14" s="5" t="n">
        <v>307531</v>
      </c>
      <c r="G14" s="5" t="n">
        <v>261841</v>
      </c>
    </row>
    <row r="15" spans="1:8">
      <c r="A15" s="3" t="s">
        <v>85</v>
      </c>
    </row>
    <row r="16" spans="1:8">
      <c r="A16" s="4" t="s">
        <v>86</v>
      </c>
      <c r="B16" s="5" t="n">
        <v>29569</v>
      </c>
      <c r="D16" s="5" t="n">
        <v>40417</v>
      </c>
      <c r="E16" s="5" t="n">
        <v>63701</v>
      </c>
      <c r="G16" s="5" t="n">
        <v>87034</v>
      </c>
    </row>
    <row r="17" spans="1:8">
      <c r="A17" s="4" t="s">
        <v>87</v>
      </c>
      <c r="B17" s="5" t="n">
        <v>-19006</v>
      </c>
      <c r="D17" s="5" t="n">
        <v>-19026</v>
      </c>
      <c r="E17" s="5" t="n">
        <v>-39305</v>
      </c>
      <c r="G17" s="5" t="n">
        <v>-39598</v>
      </c>
    </row>
    <row r="18" spans="1:8">
      <c r="A18" s="4" t="s">
        <v>88</v>
      </c>
      <c r="B18" s="5" t="n">
        <v>15727</v>
      </c>
      <c r="D18" s="5" t="n">
        <v>0</v>
      </c>
      <c r="E18" s="5" t="n">
        <v>-27625</v>
      </c>
      <c r="G18" s="5" t="n">
        <v>4941</v>
      </c>
    </row>
    <row r="19" spans="1:8">
      <c r="A19" s="4" t="s">
        <v>89</v>
      </c>
      <c r="B19" s="5" t="n">
        <v>26290</v>
      </c>
      <c r="D19" s="5" t="n">
        <v>21391</v>
      </c>
      <c r="E19" s="5" t="n">
        <v>-3229</v>
      </c>
      <c r="G19" s="5" t="n">
        <v>52377</v>
      </c>
    </row>
    <row r="20" spans="1:8">
      <c r="A20" s="4" t="s">
        <v>90</v>
      </c>
      <c r="B20" s="5" t="n">
        <v>40588</v>
      </c>
      <c r="D20" s="5" t="n">
        <v>47703</v>
      </c>
      <c r="E20" s="5" t="n">
        <v>83211</v>
      </c>
      <c r="G20" s="5" t="n">
        <v>81554</v>
      </c>
    </row>
    <row r="21" spans="1:8">
      <c r="A21" s="4" t="s">
        <v>91</v>
      </c>
      <c r="B21" s="5" t="n">
        <v>6195</v>
      </c>
      <c r="D21" s="5" t="n">
        <v>5347</v>
      </c>
      <c r="E21" s="5" t="n">
        <v>11582</v>
      </c>
      <c r="G21" s="5" t="n">
        <v>9926</v>
      </c>
    </row>
    <row r="22" spans="1:8">
      <c r="A22" s="4" t="s">
        <v>92</v>
      </c>
      <c r="B22" s="5" t="n">
        <v>3052</v>
      </c>
      <c r="D22" s="5" t="n">
        <v>4533</v>
      </c>
      <c r="E22" s="5" t="n">
        <v>7102</v>
      </c>
      <c r="G22" s="5" t="n">
        <v>7868</v>
      </c>
    </row>
    <row r="23" spans="1:8">
      <c r="A23" s="4" t="s">
        <v>93</v>
      </c>
      <c r="B23" s="5" t="n">
        <v>2082</v>
      </c>
      <c r="D23" s="5" t="n">
        <v>3806</v>
      </c>
      <c r="E23" s="5" t="n">
        <v>6162</v>
      </c>
      <c r="G23" s="5" t="n">
        <v>8711</v>
      </c>
    </row>
    <row r="24" spans="1:8">
      <c r="A24" s="4" t="s">
        <v>94</v>
      </c>
      <c r="B24" s="5" t="n">
        <v>5607</v>
      </c>
      <c r="D24" s="5" t="n">
        <v>6488</v>
      </c>
      <c r="E24" s="5" t="n">
        <v>11507</v>
      </c>
      <c r="G24" s="5" t="n">
        <v>13416</v>
      </c>
    </row>
    <row r="25" spans="1:8">
      <c r="A25" s="4" t="s">
        <v>95</v>
      </c>
      <c r="B25" s="5" t="n">
        <v>83814</v>
      </c>
      <c r="D25" s="5" t="n">
        <v>89268</v>
      </c>
      <c r="E25" s="5" t="n">
        <v>116335</v>
      </c>
      <c r="G25" s="5" t="n">
        <v>173852</v>
      </c>
    </row>
    <row r="26" spans="1:8">
      <c r="A26" s="3" t="s">
        <v>96</v>
      </c>
    </row>
    <row r="27" spans="1:8">
      <c r="A27" s="4" t="s">
        <v>97</v>
      </c>
      <c r="B27" s="5" t="n">
        <v>95769</v>
      </c>
      <c r="D27" s="5" t="n">
        <v>95259</v>
      </c>
      <c r="E27" s="5" t="n">
        <v>187755</v>
      </c>
      <c r="G27" s="5" t="n">
        <v>192953</v>
      </c>
    </row>
    <row r="28" spans="1:8">
      <c r="A28" s="4" t="s">
        <v>98</v>
      </c>
      <c r="B28" s="5" t="n">
        <v>15258</v>
      </c>
      <c r="D28" s="5" t="n">
        <v>17345</v>
      </c>
      <c r="E28" s="5" t="n">
        <v>31303</v>
      </c>
      <c r="G28" s="5" t="n">
        <v>35993</v>
      </c>
    </row>
    <row r="29" spans="1:8">
      <c r="A29" s="4" t="s">
        <v>99</v>
      </c>
      <c r="B29" s="5" t="n">
        <v>7156</v>
      </c>
      <c r="D29" s="5" t="n">
        <v>7885</v>
      </c>
      <c r="E29" s="5" t="n">
        <v>13012</v>
      </c>
      <c r="G29" s="5" t="n">
        <v>15957</v>
      </c>
    </row>
    <row r="30" spans="1:8">
      <c r="A30" s="4" t="s">
        <v>100</v>
      </c>
      <c r="B30" s="5" t="n">
        <v>59785</v>
      </c>
      <c r="D30" s="5" t="n">
        <v>46831</v>
      </c>
      <c r="E30" s="5" t="n">
        <v>101940</v>
      </c>
      <c r="G30" s="5" t="n">
        <v>83629</v>
      </c>
    </row>
    <row r="31" spans="1:8">
      <c r="A31" s="4" t="s">
        <v>101</v>
      </c>
      <c r="B31" s="5" t="n">
        <v>177968</v>
      </c>
      <c r="D31" s="5" t="n">
        <v>167320</v>
      </c>
      <c r="E31" s="5" t="n">
        <v>334010</v>
      </c>
      <c r="G31" s="5" t="n">
        <v>328532</v>
      </c>
    </row>
    <row r="32" spans="1:8">
      <c r="A32" s="4" t="s">
        <v>102</v>
      </c>
      <c r="B32" s="5" t="n">
        <v>66939</v>
      </c>
      <c r="D32" s="5" t="n">
        <v>56016</v>
      </c>
      <c r="E32" s="5" t="n">
        <v>89856</v>
      </c>
      <c r="G32" s="5" t="n">
        <v>107161</v>
      </c>
    </row>
    <row r="33" spans="1:8">
      <c r="A33" s="4" t="s">
        <v>103</v>
      </c>
      <c r="B33" s="5" t="n">
        <v>25372</v>
      </c>
      <c r="D33" s="5" t="n">
        <v>21234</v>
      </c>
      <c r="E33" s="5" t="n">
        <v>34059</v>
      </c>
      <c r="G33" s="5" t="n">
        <v>40619</v>
      </c>
    </row>
    <row r="34" spans="1:8">
      <c r="A34" s="4" t="s">
        <v>104</v>
      </c>
      <c r="B34" s="5" t="n">
        <v>41567</v>
      </c>
      <c r="D34" s="5" t="n">
        <v>34782</v>
      </c>
      <c r="E34" s="5" t="n">
        <v>55797</v>
      </c>
      <c r="G34" s="5" t="n">
        <v>66542</v>
      </c>
    </row>
    <row r="35" spans="1:8">
      <c r="A35" s="4" t="s">
        <v>105</v>
      </c>
      <c r="B35" s="5" t="n">
        <v>-2531</v>
      </c>
      <c r="D35" s="5" t="n">
        <v>-2531</v>
      </c>
      <c r="E35" s="5" t="n">
        <v>-5062</v>
      </c>
      <c r="G35" s="5" t="n">
        <v>-5062</v>
      </c>
    </row>
    <row r="36" spans="1:8">
      <c r="A36" s="4" t="s">
        <v>106</v>
      </c>
      <c r="B36" s="7" t="n">
        <v>39036</v>
      </c>
      <c r="D36" s="7" t="n">
        <v>32251</v>
      </c>
      <c r="E36" s="7" t="n">
        <v>50735</v>
      </c>
      <c r="G36" s="7" t="n">
        <v>61480</v>
      </c>
    </row>
    <row r="37" spans="1:8">
      <c r="A37" s="4" t="s">
        <v>107</v>
      </c>
      <c r="B37" s="8" t="n">
        <v>0.31</v>
      </c>
      <c r="D37" s="8" t="n">
        <v>0.26</v>
      </c>
      <c r="E37" s="8" t="n">
        <v>0.41</v>
      </c>
      <c r="G37" s="8" t="n">
        <v>0.5</v>
      </c>
    </row>
    <row r="38" spans="1:8">
      <c r="A38" s="4" t="s">
        <v>108</v>
      </c>
      <c r="B38" s="9" t="n">
        <v>0.31</v>
      </c>
      <c r="D38" s="9" t="n">
        <v>0.26</v>
      </c>
      <c r="E38" s="9" t="n">
        <v>0.4</v>
      </c>
      <c r="G38" s="9" t="n">
        <v>0.49</v>
      </c>
    </row>
    <row r="39" spans="1:8">
      <c r="A39" s="4" t="s">
        <v>109</v>
      </c>
      <c r="B39" s="8" t="n">
        <v>0.04</v>
      </c>
      <c r="D39" s="8" t="n">
        <v>0.03</v>
      </c>
      <c r="E39" s="8" t="n">
        <v>0.08</v>
      </c>
      <c r="G39" s="8" t="n">
        <v>0.06</v>
      </c>
    </row>
    <row r="40" spans="1:8">
      <c r="A40" s="4" t="s">
        <v>110</v>
      </c>
    </row>
    <row r="41" spans="1:8">
      <c r="A41" s="3" t="s">
        <v>80</v>
      </c>
    </row>
    <row r="42" spans="1:8">
      <c r="A42" s="4" t="s">
        <v>82</v>
      </c>
      <c r="B42" s="7" t="n">
        <v>92355</v>
      </c>
      <c r="D42" s="7" t="n">
        <v>79994</v>
      </c>
      <c r="E42" s="7" t="n">
        <v>177012</v>
      </c>
      <c r="G42" s="7" t="n">
        <v>152118</v>
      </c>
    </row>
    <row r="43" spans="1:8">
      <c r="A43" s="3" t="s">
        <v>85</v>
      </c>
    </row>
    <row r="44" spans="1:8">
      <c r="A44" s="4" t="s">
        <v>88</v>
      </c>
      <c r="B44" s="5" t="n">
        <v>-15727</v>
      </c>
      <c r="E44" s="5" t="n">
        <v>27625</v>
      </c>
    </row>
    <row r="45" spans="1:8">
      <c r="A45" s="3" t="s">
        <v>96</v>
      </c>
    </row>
    <row r="46" spans="1:8">
      <c r="A46" s="4" t="s">
        <v>102</v>
      </c>
      <c r="B46" s="7" t="n">
        <v>38792</v>
      </c>
      <c r="C46" s="4" t="s">
        <v>111</v>
      </c>
      <c r="D46" s="7" t="n">
        <v>42836</v>
      </c>
      <c r="E46" s="7" t="n">
        <v>45457</v>
      </c>
      <c r="F46" s="4" t="s">
        <v>111</v>
      </c>
      <c r="G46" s="7" t="n">
        <v>75862</v>
      </c>
      <c r="H46" s="4" t="s">
        <v>112</v>
      </c>
    </row>
    <row r="47" spans="1:8">
      <c r="A47" t="n"/>
    </row>
    <row r="48" spans="1:8">
      <c r="A48" s="4" t="s">
        <v>111</v>
      </c>
      <c r="B48" s="4" t="s">
        <v>113</v>
      </c>
    </row>
    <row r="49" spans="1:8">
      <c r="A49" s="4" t="s">
        <v>112</v>
      </c>
      <c r="B49" s="4" t="s">
        <v>114</v>
      </c>
    </row>
  </sheetData>
  <mergeCells count="9">
    <mergeCell ref="A1:A2"/>
    <mergeCell ref="B1:D1"/>
    <mergeCell ref="E1:H1"/>
    <mergeCell ref="B2:C2"/>
    <mergeCell ref="E2:F2"/>
    <mergeCell ref="G2:H2"/>
    <mergeCell ref="A47:H47"/>
    <mergeCell ref="B48:H48"/>
    <mergeCell ref="B49:H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row>
    <row r="10" spans="1:2">
      <c r="A10" s="3" t="s">
        <v>358</v>
      </c>
    </row>
    <row r="11" spans="1:2">
      <c r="A11" s="4" t="s">
        <v>337</v>
      </c>
      <c r="B11" s="4" t="s">
        <v>370</v>
      </c>
    </row>
    <row r="12" spans="1:2">
      <c r="A12" s="4" t="s">
        <v>371</v>
      </c>
    </row>
    <row r="13" spans="1:2">
      <c r="A13" s="3" t="s">
        <v>358</v>
      </c>
    </row>
    <row r="14" spans="1:2">
      <c r="A14" s="4" t="s">
        <v>337</v>
      </c>
      <c r="B1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74</v>
      </c>
    </row>
    <row r="3" spans="1:3">
      <c r="A3" s="3" t="s">
        <v>191</v>
      </c>
    </row>
    <row r="4" spans="1:3">
      <c r="A4" s="4" t="s">
        <v>387</v>
      </c>
      <c r="B4" s="7" t="n">
        <v>477075</v>
      </c>
      <c r="C4" s="7" t="n">
        <v>185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88</v>
      </c>
      <c r="B1" s="2" t="s">
        <v>73</v>
      </c>
      <c r="D1" s="2" t="s">
        <v>1</v>
      </c>
    </row>
    <row r="2" spans="1:6">
      <c r="B2" s="2" t="s">
        <v>389</v>
      </c>
      <c r="C2" s="2" t="s">
        <v>390</v>
      </c>
      <c r="D2" s="2" t="s">
        <v>389</v>
      </c>
      <c r="E2" s="2" t="s">
        <v>390</v>
      </c>
      <c r="F2" s="2" t="s">
        <v>391</v>
      </c>
    </row>
    <row r="3" spans="1:6">
      <c r="A3" s="3" t="s">
        <v>392</v>
      </c>
    </row>
    <row r="4" spans="1:6">
      <c r="A4" s="4" t="s">
        <v>393</v>
      </c>
      <c r="B4" s="7" t="n">
        <v>142062</v>
      </c>
      <c r="D4" s="7" t="n">
        <v>142062</v>
      </c>
      <c r="F4" s="7" t="n">
        <v>166836</v>
      </c>
    </row>
    <row r="5" spans="1:6">
      <c r="A5" s="4" t="s">
        <v>394</v>
      </c>
      <c r="D5" s="5" t="n">
        <v>0</v>
      </c>
      <c r="E5" s="7" t="n">
        <v>685</v>
      </c>
    </row>
    <row r="6" spans="1:6">
      <c r="A6" s="3" t="s">
        <v>395</v>
      </c>
    </row>
    <row r="7" spans="1:6">
      <c r="A7" s="4" t="s">
        <v>396</v>
      </c>
      <c r="D7" s="5" t="n">
        <v>69</v>
      </c>
      <c r="E7" s="5" t="n">
        <v>1250</v>
      </c>
    </row>
    <row r="8" spans="1:6">
      <c r="A8" s="4" t="s">
        <v>397</v>
      </c>
      <c r="B8" s="7" t="n">
        <v>0</v>
      </c>
      <c r="D8" s="7" t="n">
        <v>0</v>
      </c>
      <c r="E8" s="7" t="n">
        <v>0</v>
      </c>
    </row>
    <row r="9" spans="1:6">
      <c r="A9" s="3" t="s">
        <v>398</v>
      </c>
    </row>
    <row r="10" spans="1:6">
      <c r="A10" s="4" t="s">
        <v>399</v>
      </c>
      <c r="B10" s="5" t="n">
        <v>56</v>
      </c>
      <c r="D10" s="5" t="n">
        <v>56</v>
      </c>
      <c r="F10" s="5" t="n">
        <v>58</v>
      </c>
    </row>
    <row r="11" spans="1:6">
      <c r="A11" s="4" t="s">
        <v>400</v>
      </c>
      <c r="B11" s="5" t="n">
        <v>30</v>
      </c>
      <c r="D11" s="5" t="n">
        <v>30</v>
      </c>
      <c r="F11" s="5" t="n">
        <v>39</v>
      </c>
    </row>
    <row r="12" spans="1:6">
      <c r="A12" s="4" t="s">
        <v>401</v>
      </c>
      <c r="B12" s="5" t="n">
        <v>26</v>
      </c>
      <c r="D12" s="5" t="n">
        <v>26</v>
      </c>
      <c r="F12" s="5" t="n">
        <v>19</v>
      </c>
    </row>
    <row r="13" spans="1:6">
      <c r="A13" s="4" t="s">
        <v>402</v>
      </c>
      <c r="C13" s="7" t="n">
        <v>0</v>
      </c>
    </row>
    <row r="14" spans="1:6">
      <c r="A14" s="4" t="s">
        <v>403</v>
      </c>
    </row>
    <row r="15" spans="1:6">
      <c r="A15" s="3" t="s">
        <v>398</v>
      </c>
    </row>
    <row r="16" spans="1:6">
      <c r="A16" s="4" t="s">
        <v>404</v>
      </c>
      <c r="B16" s="5" t="n">
        <v>21</v>
      </c>
      <c r="D16" s="5" t="n">
        <v>21</v>
      </c>
      <c r="F16" s="5" t="n">
        <v>13</v>
      </c>
    </row>
    <row r="17" spans="1:6">
      <c r="A17" s="4" t="s">
        <v>405</v>
      </c>
      <c r="B17" s="5" t="n">
        <v>25</v>
      </c>
      <c r="D17" s="5" t="n">
        <v>25</v>
      </c>
      <c r="F17" s="5" t="n">
        <v>36</v>
      </c>
    </row>
    <row r="18" spans="1:6">
      <c r="A18" s="4" t="s">
        <v>406</v>
      </c>
    </row>
    <row r="19" spans="1:6">
      <c r="A19" s="3" t="s">
        <v>398</v>
      </c>
    </row>
    <row r="20" spans="1:6">
      <c r="A20" s="4" t="s">
        <v>404</v>
      </c>
      <c r="B20" s="5" t="n">
        <v>3</v>
      </c>
      <c r="D20" s="5" t="n">
        <v>3</v>
      </c>
      <c r="F20" s="5" t="n">
        <v>3</v>
      </c>
    </row>
    <row r="21" spans="1:6">
      <c r="A21" s="4" t="s">
        <v>407</v>
      </c>
    </row>
    <row r="22" spans="1:6">
      <c r="A22" s="3" t="s">
        <v>398</v>
      </c>
    </row>
    <row r="23" spans="1:6">
      <c r="A23" s="4" t="s">
        <v>400</v>
      </c>
      <c r="B23" s="5" t="n">
        <v>5</v>
      </c>
      <c r="D23" s="5" t="n">
        <v>5</v>
      </c>
      <c r="F23" s="5" t="n">
        <v>3</v>
      </c>
    </row>
    <row r="24" spans="1:6">
      <c r="A24" s="4" t="s">
        <v>401</v>
      </c>
      <c r="B24" s="5" t="n">
        <v>2</v>
      </c>
      <c r="D24" s="5" t="n">
        <v>2</v>
      </c>
      <c r="F24" s="5" t="n">
        <v>3</v>
      </c>
    </row>
    <row r="25" spans="1:6">
      <c r="A25" s="4" t="s">
        <v>408</v>
      </c>
    </row>
    <row r="26" spans="1:6">
      <c r="A26" s="3" t="s">
        <v>398</v>
      </c>
    </row>
    <row r="27" spans="1:6">
      <c r="A27" s="4" t="s">
        <v>409</v>
      </c>
      <c r="B27" s="7" t="n">
        <v>7874</v>
      </c>
      <c r="D27" s="7" t="n">
        <v>7874</v>
      </c>
      <c r="F27" s="7" t="n">
        <v>6927</v>
      </c>
    </row>
    <row r="28" spans="1:6">
      <c r="A28" s="4" t="s">
        <v>410</v>
      </c>
      <c r="B28" s="7" t="n">
        <v>5430</v>
      </c>
      <c r="D28" s="7" t="n">
        <v>5430</v>
      </c>
      <c r="F28" s="7" t="n">
        <v>50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3</v>
      </c>
    </row>
    <row r="2" spans="1:3">
      <c r="A2" s="3" t="s">
        <v>392</v>
      </c>
    </row>
    <row r="3" spans="1:3">
      <c r="A3" s="4" t="s">
        <v>412</v>
      </c>
      <c r="B3" s="7" t="n">
        <v>659319</v>
      </c>
      <c r="C3" s="7" t="n">
        <v>776879</v>
      </c>
    </row>
    <row r="4" spans="1:3">
      <c r="A4" s="4" t="s">
        <v>413</v>
      </c>
      <c r="B4" s="5" t="n">
        <v>4818</v>
      </c>
      <c r="C4" s="5" t="n">
        <v>6037</v>
      </c>
    </row>
    <row r="5" spans="1:3">
      <c r="A5" s="4" t="s">
        <v>414</v>
      </c>
      <c r="B5" s="5" t="n">
        <v>7550</v>
      </c>
      <c r="C5" s="5" t="n">
        <v>6605</v>
      </c>
    </row>
    <row r="6" spans="1:3">
      <c r="A6" s="4" t="s">
        <v>415</v>
      </c>
      <c r="B6" s="5" t="n">
        <v>656587</v>
      </c>
      <c r="C6" s="5" t="n">
        <v>776311</v>
      </c>
    </row>
    <row r="7" spans="1:3">
      <c r="A7" s="4" t="s">
        <v>412</v>
      </c>
      <c r="B7" s="5" t="n">
        <v>109393</v>
      </c>
      <c r="C7" s="5" t="n">
        <v>115084</v>
      </c>
    </row>
    <row r="8" spans="1:3">
      <c r="A8" s="4" t="s">
        <v>416</v>
      </c>
      <c r="B8" s="5" t="n">
        <v>2652</v>
      </c>
      <c r="C8" s="5" t="n">
        <v>3468</v>
      </c>
    </row>
    <row r="9" spans="1:3">
      <c r="A9" s="4" t="s">
        <v>417</v>
      </c>
      <c r="B9" s="5" t="n">
        <v>324</v>
      </c>
      <c r="C9" s="5" t="n">
        <v>322</v>
      </c>
    </row>
    <row r="10" spans="1:3">
      <c r="A10" s="4" t="s">
        <v>418</v>
      </c>
      <c r="B10" s="5" t="n">
        <v>111721</v>
      </c>
      <c r="C10" s="5" t="n">
        <v>118230</v>
      </c>
    </row>
    <row r="11" spans="1:3">
      <c r="A11" s="4" t="s">
        <v>419</v>
      </c>
      <c r="B11" s="5" t="n">
        <v>109393</v>
      </c>
      <c r="C11" s="5" t="n">
        <v>115084</v>
      </c>
    </row>
    <row r="12" spans="1:3">
      <c r="A12" s="4" t="s">
        <v>403</v>
      </c>
    </row>
    <row r="13" spans="1:3">
      <c r="A13" s="3" t="s">
        <v>392</v>
      </c>
    </row>
    <row r="14" spans="1:3">
      <c r="A14" s="4" t="s">
        <v>412</v>
      </c>
      <c r="B14" s="5" t="n">
        <v>657322</v>
      </c>
      <c r="C14" s="5" t="n">
        <v>774804</v>
      </c>
    </row>
    <row r="15" spans="1:3">
      <c r="A15" s="4" t="s">
        <v>413</v>
      </c>
      <c r="B15" s="5" t="n">
        <v>4685</v>
      </c>
      <c r="C15" s="5" t="n">
        <v>5631</v>
      </c>
    </row>
    <row r="16" spans="1:3">
      <c r="A16" s="4" t="s">
        <v>414</v>
      </c>
      <c r="B16" s="5" t="n">
        <v>7196</v>
      </c>
      <c r="C16" s="5" t="n">
        <v>6200</v>
      </c>
    </row>
    <row r="17" spans="1:3">
      <c r="A17" s="4" t="s">
        <v>415</v>
      </c>
      <c r="B17" s="5" t="n">
        <v>654811</v>
      </c>
      <c r="C17" s="5" t="n">
        <v>774235</v>
      </c>
    </row>
    <row r="18" spans="1:3">
      <c r="A18" s="4" t="s">
        <v>406</v>
      </c>
    </row>
    <row r="19" spans="1:3">
      <c r="A19" s="3" t="s">
        <v>392</v>
      </c>
    </row>
    <row r="20" spans="1:3">
      <c r="A20" s="4" t="s">
        <v>412</v>
      </c>
      <c r="B20" s="5" t="n">
        <v>1737</v>
      </c>
      <c r="C20" s="5" t="n">
        <v>1800</v>
      </c>
    </row>
    <row r="21" spans="1:3">
      <c r="A21" s="4" t="s">
        <v>413</v>
      </c>
      <c r="B21" s="5" t="n">
        <v>0</v>
      </c>
      <c r="C21" s="5" t="n">
        <v>0</v>
      </c>
    </row>
    <row r="22" spans="1:3">
      <c r="A22" s="4" t="s">
        <v>414</v>
      </c>
      <c r="B22" s="5" t="n">
        <v>354</v>
      </c>
      <c r="C22" s="5" t="n">
        <v>405</v>
      </c>
    </row>
    <row r="23" spans="1:3">
      <c r="A23" s="4" t="s">
        <v>415</v>
      </c>
      <c r="B23" s="5" t="n">
        <v>1383</v>
      </c>
      <c r="C23" s="5" t="n">
        <v>1395</v>
      </c>
    </row>
    <row r="24" spans="1:3">
      <c r="A24" s="4" t="s">
        <v>420</v>
      </c>
    </row>
    <row r="25" spans="1:3">
      <c r="A25" s="3" t="s">
        <v>392</v>
      </c>
    </row>
    <row r="26" spans="1:3">
      <c r="A26" s="4" t="s">
        <v>412</v>
      </c>
      <c r="B26" s="5" t="n">
        <v>260</v>
      </c>
      <c r="C26" s="5" t="n">
        <v>275</v>
      </c>
    </row>
    <row r="27" spans="1:3">
      <c r="A27" s="4" t="s">
        <v>413</v>
      </c>
      <c r="B27" s="5" t="n">
        <v>133</v>
      </c>
      <c r="C27" s="5" t="n">
        <v>406</v>
      </c>
    </row>
    <row r="28" spans="1:3">
      <c r="A28" s="4" t="s">
        <v>414</v>
      </c>
      <c r="B28" s="5" t="n">
        <v>0</v>
      </c>
      <c r="C28" s="5" t="n">
        <v>0</v>
      </c>
    </row>
    <row r="29" spans="1:3">
      <c r="A29" s="4" t="s">
        <v>415</v>
      </c>
      <c r="B29" s="5" t="n">
        <v>393</v>
      </c>
      <c r="C29" s="5" t="n">
        <v>681</v>
      </c>
    </row>
    <row r="30" spans="1:3">
      <c r="A30" s="4" t="s">
        <v>407</v>
      </c>
    </row>
    <row r="31" spans="1:3">
      <c r="A31" s="3" t="s">
        <v>392</v>
      </c>
    </row>
    <row r="32" spans="1:3">
      <c r="A32" s="4" t="s">
        <v>412</v>
      </c>
      <c r="B32" s="5" t="n">
        <v>90620</v>
      </c>
      <c r="C32" s="5" t="n">
        <v>87283</v>
      </c>
    </row>
    <row r="33" spans="1:3">
      <c r="A33" s="4" t="s">
        <v>416</v>
      </c>
      <c r="B33" s="5" t="n">
        <v>2188</v>
      </c>
      <c r="C33" s="5" t="n">
        <v>2680</v>
      </c>
    </row>
    <row r="34" spans="1:3">
      <c r="A34" s="4" t="s">
        <v>417</v>
      </c>
      <c r="B34" s="5" t="n">
        <v>324</v>
      </c>
      <c r="C34" s="5" t="n">
        <v>322</v>
      </c>
    </row>
    <row r="35" spans="1:3">
      <c r="A35" s="4" t="s">
        <v>418</v>
      </c>
      <c r="B35" s="5" t="n">
        <v>92484</v>
      </c>
      <c r="C35" s="5" t="n">
        <v>89641</v>
      </c>
    </row>
    <row r="36" spans="1:3">
      <c r="A36" s="4" t="s">
        <v>419</v>
      </c>
      <c r="B36" s="5" t="n">
        <v>90620</v>
      </c>
      <c r="C36" s="5" t="n">
        <v>87283</v>
      </c>
    </row>
    <row r="37" spans="1:3">
      <c r="A37" s="4" t="s">
        <v>421</v>
      </c>
    </row>
    <row r="38" spans="1:3">
      <c r="A38" s="3" t="s">
        <v>392</v>
      </c>
    </row>
    <row r="39" spans="1:3">
      <c r="A39" s="4" t="s">
        <v>412</v>
      </c>
      <c r="B39" s="5" t="n">
        <v>18773</v>
      </c>
      <c r="C39" s="5" t="n">
        <v>27801</v>
      </c>
    </row>
    <row r="40" spans="1:3">
      <c r="A40" s="4" t="s">
        <v>416</v>
      </c>
      <c r="B40" s="5" t="n">
        <v>464</v>
      </c>
      <c r="C40" s="5" t="n">
        <v>788</v>
      </c>
    </row>
    <row r="41" spans="1:3">
      <c r="A41" s="4" t="s">
        <v>417</v>
      </c>
      <c r="B41" s="5" t="n">
        <v>0</v>
      </c>
      <c r="C41" s="5" t="n">
        <v>0</v>
      </c>
    </row>
    <row r="42" spans="1:3">
      <c r="A42" s="4" t="s">
        <v>418</v>
      </c>
      <c r="B42" s="5" t="n">
        <v>19237</v>
      </c>
      <c r="C42" s="5" t="n">
        <v>28589</v>
      </c>
    </row>
    <row r="43" spans="1:3">
      <c r="A43" s="4" t="s">
        <v>419</v>
      </c>
      <c r="B43" s="5" t="n">
        <v>18773</v>
      </c>
      <c r="C43" s="5" t="n">
        <v>27801</v>
      </c>
    </row>
    <row r="44" spans="1:3">
      <c r="A44" s="4" t="s">
        <v>422</v>
      </c>
    </row>
    <row r="45" spans="1:3">
      <c r="A45" s="3" t="s">
        <v>392</v>
      </c>
    </row>
    <row r="46" spans="1:3">
      <c r="A46" s="4" t="s">
        <v>418</v>
      </c>
      <c r="B46" s="7" t="n">
        <v>111721</v>
      </c>
      <c r="C46" s="7" t="n">
        <v>118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3" t="s">
        <v>116</v>
      </c>
    </row>
    <row r="4" spans="1:5">
      <c r="A4" s="4" t="s">
        <v>104</v>
      </c>
      <c r="B4" s="7" t="n">
        <v>41567</v>
      </c>
      <c r="C4" s="7" t="n">
        <v>34782</v>
      </c>
      <c r="D4" s="7" t="n">
        <v>55797</v>
      </c>
      <c r="E4" s="7" t="n">
        <v>66542</v>
      </c>
    </row>
    <row r="5" spans="1:5">
      <c r="A5" s="3" t="s">
        <v>117</v>
      </c>
    </row>
    <row r="6" spans="1:5">
      <c r="A6" s="4" t="s">
        <v>118</v>
      </c>
      <c r="B6" s="5" t="n">
        <v>69</v>
      </c>
      <c r="C6" s="5" t="n">
        <v>1250</v>
      </c>
      <c r="D6" s="5" t="n">
        <v>69</v>
      </c>
      <c r="E6" s="5" t="n">
        <v>1250</v>
      </c>
    </row>
    <row r="7" spans="1:5">
      <c r="A7" s="4" t="s">
        <v>119</v>
      </c>
      <c r="B7" s="5" t="n">
        <v>2690</v>
      </c>
      <c r="C7" s="5" t="n">
        <v>2508</v>
      </c>
      <c r="D7" s="5" t="n">
        <v>2095</v>
      </c>
      <c r="E7" s="5" t="n">
        <v>2598</v>
      </c>
    </row>
    <row r="8" spans="1:5">
      <c r="A8" s="4" t="s">
        <v>120</v>
      </c>
      <c r="B8" s="5" t="n">
        <v>0</v>
      </c>
      <c r="C8" s="5" t="n">
        <v>-685</v>
      </c>
      <c r="D8" s="5" t="n">
        <v>0</v>
      </c>
      <c r="E8" s="5" t="n">
        <v>-685</v>
      </c>
    </row>
    <row r="9" spans="1:5">
      <c r="A9" s="4" t="s">
        <v>121</v>
      </c>
      <c r="B9" s="5" t="n">
        <v>1049</v>
      </c>
      <c r="C9" s="5" t="n">
        <v>1169</v>
      </c>
      <c r="D9" s="5" t="n">
        <v>823</v>
      </c>
      <c r="E9" s="5" t="n">
        <v>1203</v>
      </c>
    </row>
    <row r="10" spans="1:5">
      <c r="A10" s="4" t="s">
        <v>122</v>
      </c>
      <c r="B10" s="5" t="n">
        <v>-1710</v>
      </c>
      <c r="C10" s="5" t="n">
        <v>-1904</v>
      </c>
      <c r="D10" s="5" t="n">
        <v>-1341</v>
      </c>
      <c r="E10" s="5" t="n">
        <v>-1960</v>
      </c>
    </row>
    <row r="11" spans="1:5">
      <c r="A11" s="3" t="s">
        <v>123</v>
      </c>
    </row>
    <row r="12" spans="1:5">
      <c r="A12" s="4" t="s">
        <v>124</v>
      </c>
      <c r="B12" s="5" t="n">
        <v>32987</v>
      </c>
      <c r="C12" s="5" t="n">
        <v>-1851</v>
      </c>
      <c r="D12" s="5" t="n">
        <v>20843</v>
      </c>
      <c r="E12" s="5" t="n">
        <v>-7475</v>
      </c>
    </row>
    <row r="13" spans="1:5">
      <c r="A13" s="4" t="s">
        <v>125</v>
      </c>
      <c r="B13" s="5" t="n">
        <v>4023</v>
      </c>
      <c r="C13" s="5" t="n">
        <v>4456</v>
      </c>
      <c r="D13" s="5" t="n">
        <v>8643</v>
      </c>
      <c r="E13" s="5" t="n">
        <v>8506</v>
      </c>
    </row>
    <row r="14" spans="1:5">
      <c r="A14" s="4" t="s">
        <v>121</v>
      </c>
      <c r="B14" s="5" t="n">
        <v>-14066</v>
      </c>
      <c r="C14" s="5" t="n">
        <v>-990</v>
      </c>
      <c r="D14" s="5" t="n">
        <v>-11207</v>
      </c>
      <c r="E14" s="5" t="n">
        <v>-392</v>
      </c>
    </row>
    <row r="15" spans="1:5">
      <c r="A15" s="4" t="s">
        <v>126</v>
      </c>
      <c r="B15" s="5" t="n">
        <v>22944</v>
      </c>
      <c r="C15" s="5" t="n">
        <v>1615</v>
      </c>
      <c r="D15" s="5" t="n">
        <v>18279</v>
      </c>
      <c r="E15" s="5" t="n">
        <v>639</v>
      </c>
    </row>
    <row r="16" spans="1:5">
      <c r="A16" s="4" t="s">
        <v>127</v>
      </c>
      <c r="B16" s="5" t="n">
        <v>21234</v>
      </c>
      <c r="C16" s="5" t="n">
        <v>-289</v>
      </c>
      <c r="D16" s="5" t="n">
        <v>16938</v>
      </c>
      <c r="E16" s="5" t="n">
        <v>-1321</v>
      </c>
    </row>
    <row r="17" spans="1:5">
      <c r="A17" s="4" t="s">
        <v>128</v>
      </c>
      <c r="B17" s="7" t="n">
        <v>62801</v>
      </c>
      <c r="C17" s="7" t="n">
        <v>34493</v>
      </c>
      <c r="D17" s="7" t="n">
        <v>72735</v>
      </c>
      <c r="E17" s="7" t="n">
        <v>65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23</v>
      </c>
      <c r="B1" s="2" t="s">
        <v>1</v>
      </c>
    </row>
    <row r="2" spans="1:4">
      <c r="B2" s="2" t="s">
        <v>389</v>
      </c>
      <c r="C2" s="2" t="s">
        <v>390</v>
      </c>
      <c r="D2" s="2" t="s">
        <v>391</v>
      </c>
    </row>
    <row r="3" spans="1:4">
      <c r="A3" s="3" t="s">
        <v>392</v>
      </c>
    </row>
    <row r="4" spans="1:4">
      <c r="A4" s="4" t="s">
        <v>396</v>
      </c>
      <c r="B4" s="7" t="n">
        <v>69</v>
      </c>
      <c r="C4" s="7" t="n">
        <v>1250</v>
      </c>
    </row>
    <row r="5" spans="1:4">
      <c r="A5" s="4" t="s">
        <v>403</v>
      </c>
    </row>
    <row r="6" spans="1:4">
      <c r="A6" s="3" t="s">
        <v>392</v>
      </c>
    </row>
    <row r="7" spans="1:4">
      <c r="A7" s="4" t="s">
        <v>405</v>
      </c>
      <c r="B7" s="5" t="n">
        <v>25</v>
      </c>
      <c r="D7" s="5" t="n">
        <v>36</v>
      </c>
    </row>
    <row r="8" spans="1:4">
      <c r="A8" s="4" t="s">
        <v>424</v>
      </c>
      <c r="B8" s="7" t="n">
        <v>150747</v>
      </c>
      <c r="D8" s="7" t="n">
        <v>317042</v>
      </c>
    </row>
    <row r="9" spans="1:4">
      <c r="A9" s="4" t="s">
        <v>425</v>
      </c>
      <c r="B9" s="5" t="n">
        <v>2773</v>
      </c>
      <c r="D9" s="5" t="n">
        <v>3900</v>
      </c>
    </row>
    <row r="10" spans="1:4">
      <c r="A10" s="4" t="s">
        <v>426</v>
      </c>
      <c r="B10" s="5" t="n">
        <v>172458</v>
      </c>
      <c r="D10" s="5" t="n">
        <v>31010</v>
      </c>
    </row>
    <row r="11" spans="1:4">
      <c r="A11" s="4" t="s">
        <v>427</v>
      </c>
      <c r="B11" s="5" t="n">
        <v>4423</v>
      </c>
      <c r="D11" s="5" t="n">
        <v>2300</v>
      </c>
    </row>
    <row r="12" spans="1:4">
      <c r="A12" s="4" t="s">
        <v>428</v>
      </c>
      <c r="B12" s="5" t="n">
        <v>323205</v>
      </c>
      <c r="D12" s="5" t="n">
        <v>348052</v>
      </c>
    </row>
    <row r="13" spans="1:4">
      <c r="A13" s="4" t="s">
        <v>429</v>
      </c>
      <c r="B13" s="5" t="n">
        <v>7196</v>
      </c>
      <c r="D13" s="5" t="n">
        <v>6200</v>
      </c>
    </row>
    <row r="14" spans="1:4">
      <c r="A14" s="4" t="s">
        <v>407</v>
      </c>
    </row>
    <row r="15" spans="1:4">
      <c r="A15" s="3" t="s">
        <v>392</v>
      </c>
    </row>
    <row r="16" spans="1:4">
      <c r="A16" s="4" t="s">
        <v>430</v>
      </c>
      <c r="B16" s="5" t="n">
        <v>18052</v>
      </c>
      <c r="D16" s="5" t="n">
        <v>6788</v>
      </c>
    </row>
    <row r="17" spans="1:4">
      <c r="A17" s="4" t="s">
        <v>431</v>
      </c>
      <c r="B17" s="5" t="n">
        <v>162</v>
      </c>
      <c r="D17" s="5" t="n">
        <v>63</v>
      </c>
    </row>
    <row r="18" spans="1:4">
      <c r="A18" s="4" t="s">
        <v>432</v>
      </c>
      <c r="B18" s="5" t="n">
        <v>9347</v>
      </c>
      <c r="D18" s="5" t="n">
        <v>11670</v>
      </c>
    </row>
    <row r="19" spans="1:4">
      <c r="A19" s="4" t="s">
        <v>433</v>
      </c>
      <c r="B19" s="5" t="n">
        <v>162</v>
      </c>
      <c r="D19" s="5" t="n">
        <v>259</v>
      </c>
    </row>
    <row r="20" spans="1:4">
      <c r="A20" s="4" t="s">
        <v>434</v>
      </c>
      <c r="B20" s="5" t="n">
        <v>27399</v>
      </c>
      <c r="D20" s="5" t="n">
        <v>18458</v>
      </c>
    </row>
    <row r="21" spans="1:4">
      <c r="A21" s="4" t="s">
        <v>435</v>
      </c>
      <c r="B21" s="5" t="n">
        <v>324</v>
      </c>
      <c r="D21" s="5" t="n">
        <v>322</v>
      </c>
    </row>
    <row r="22" spans="1:4">
      <c r="A22" s="4" t="s">
        <v>406</v>
      </c>
    </row>
    <row r="23" spans="1:4">
      <c r="A23" s="3" t="s">
        <v>392</v>
      </c>
    </row>
    <row r="24" spans="1:4">
      <c r="A24" s="4" t="s">
        <v>424</v>
      </c>
      <c r="B24" s="5" t="n">
        <v>0</v>
      </c>
      <c r="D24" s="5" t="n">
        <v>0</v>
      </c>
    </row>
    <row r="25" spans="1:4">
      <c r="A25" s="4" t="s">
        <v>425</v>
      </c>
      <c r="B25" s="5" t="n">
        <v>0</v>
      </c>
      <c r="D25" s="5" t="n">
        <v>0</v>
      </c>
    </row>
    <row r="26" spans="1:4">
      <c r="A26" s="4" t="s">
        <v>426</v>
      </c>
      <c r="B26" s="5" t="n">
        <v>1383</v>
      </c>
      <c r="D26" s="5" t="n">
        <v>1395</v>
      </c>
    </row>
    <row r="27" spans="1:4">
      <c r="A27" s="4" t="s">
        <v>427</v>
      </c>
      <c r="B27" s="5" t="n">
        <v>354</v>
      </c>
      <c r="D27" s="5" t="n">
        <v>405</v>
      </c>
    </row>
    <row r="28" spans="1:4">
      <c r="A28" s="4" t="s">
        <v>428</v>
      </c>
      <c r="B28" s="5" t="n">
        <v>1383</v>
      </c>
      <c r="D28" s="5" t="n">
        <v>1395</v>
      </c>
    </row>
    <row r="29" spans="1:4">
      <c r="A29" s="4" t="s">
        <v>429</v>
      </c>
      <c r="B29" s="5" t="n">
        <v>354</v>
      </c>
      <c r="D29" s="5" t="n">
        <v>405</v>
      </c>
    </row>
    <row r="30" spans="1:4">
      <c r="A30" s="4" t="s">
        <v>408</v>
      </c>
    </row>
    <row r="31" spans="1:4">
      <c r="A31" s="3" t="s">
        <v>392</v>
      </c>
    </row>
    <row r="32" spans="1:4">
      <c r="A32" s="4" t="s">
        <v>436</v>
      </c>
      <c r="B32" s="5" t="n">
        <v>4939</v>
      </c>
      <c r="D32" s="5" t="n">
        <v>2964</v>
      </c>
    </row>
    <row r="33" spans="1:4">
      <c r="A33" s="4" t="s">
        <v>437</v>
      </c>
      <c r="B33" s="5" t="n">
        <v>351987</v>
      </c>
      <c r="D33" s="5" t="n">
        <v>367905</v>
      </c>
    </row>
    <row r="34" spans="1:4">
      <c r="A34" s="4" t="s">
        <v>409</v>
      </c>
      <c r="B34" s="5" t="n">
        <v>7874</v>
      </c>
      <c r="D34" s="5" t="n">
        <v>6927</v>
      </c>
    </row>
    <row r="35" spans="1:4">
      <c r="A35" s="4" t="s">
        <v>438</v>
      </c>
      <c r="B35" s="5" t="n">
        <v>2935</v>
      </c>
      <c r="D35" s="5" t="n">
        <v>3963</v>
      </c>
    </row>
    <row r="36" spans="1:4">
      <c r="A36" s="4" t="s">
        <v>439</v>
      </c>
      <c r="B36" s="5" t="n">
        <v>183188</v>
      </c>
      <c r="D36" s="5" t="n">
        <v>44075</v>
      </c>
    </row>
    <row r="37" spans="1:4">
      <c r="A37" s="4" t="s">
        <v>440</v>
      </c>
      <c r="B37" s="7" t="n">
        <v>168799</v>
      </c>
      <c r="D37" s="7" t="n">
        <v>3238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3" t="s">
        <v>442</v>
      </c>
    </row>
    <row r="4" spans="1:5">
      <c r="A4" s="4" t="s">
        <v>443</v>
      </c>
      <c r="B4" s="7" t="n">
        <v>159</v>
      </c>
      <c r="C4" s="7" t="n">
        <v>110</v>
      </c>
      <c r="D4" s="7" t="n">
        <v>319</v>
      </c>
      <c r="E4" s="7" t="n">
        <v>272</v>
      </c>
    </row>
    <row r="5" spans="1:5">
      <c r="A5" s="4" t="s">
        <v>444</v>
      </c>
      <c r="B5" s="5" t="n">
        <v>7447</v>
      </c>
      <c r="C5" s="5" t="n">
        <v>9818</v>
      </c>
      <c r="D5" s="5" t="n">
        <v>15469</v>
      </c>
      <c r="E5" s="5" t="n">
        <v>19649</v>
      </c>
    </row>
    <row r="6" spans="1:5">
      <c r="A6" s="4" t="s">
        <v>445</v>
      </c>
      <c r="B6" s="5" t="n">
        <v>5385</v>
      </c>
      <c r="C6" s="5" t="n">
        <v>8827</v>
      </c>
      <c r="D6" s="5" t="n">
        <v>11379</v>
      </c>
      <c r="E6" s="5" t="n">
        <v>18413</v>
      </c>
    </row>
    <row r="7" spans="1:5">
      <c r="A7" s="4" t="s">
        <v>446</v>
      </c>
    </row>
    <row r="8" spans="1:5">
      <c r="A8" s="3" t="s">
        <v>442</v>
      </c>
    </row>
    <row r="9" spans="1:5">
      <c r="A9" s="4" t="s">
        <v>447</v>
      </c>
      <c r="B9" s="5" t="n">
        <v>4607</v>
      </c>
      <c r="C9" s="5" t="n">
        <v>7972</v>
      </c>
      <c r="D9" s="5" t="n">
        <v>9787</v>
      </c>
      <c r="E9" s="5" t="n">
        <v>16777</v>
      </c>
    </row>
    <row r="10" spans="1:5">
      <c r="A10" s="4" t="s">
        <v>448</v>
      </c>
      <c r="B10" s="5" t="n">
        <v>778</v>
      </c>
      <c r="C10" s="5" t="n">
        <v>855</v>
      </c>
      <c r="D10" s="5" t="n">
        <v>1592</v>
      </c>
      <c r="E10" s="5" t="n">
        <v>1636</v>
      </c>
    </row>
    <row r="11" spans="1:5">
      <c r="A11" s="4" t="s">
        <v>443</v>
      </c>
      <c r="B11" s="7" t="n">
        <v>2062</v>
      </c>
      <c r="C11" s="7" t="n">
        <v>991</v>
      </c>
      <c r="D11" s="7" t="n">
        <v>4090</v>
      </c>
      <c r="E11" s="7" t="n">
        <v>12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449</v>
      </c>
      <c r="B1" s="2" t="s">
        <v>73</v>
      </c>
      <c r="D1" s="2" t="s">
        <v>1</v>
      </c>
    </row>
    <row r="2" spans="1:6">
      <c r="B2" s="2" t="s">
        <v>2</v>
      </c>
      <c r="C2" s="2" t="s">
        <v>74</v>
      </c>
      <c r="D2" s="2" t="s">
        <v>2</v>
      </c>
      <c r="E2" s="2" t="s">
        <v>74</v>
      </c>
      <c r="F2" s="2" t="s">
        <v>23</v>
      </c>
    </row>
    <row r="3" spans="1:6">
      <c r="A3" s="3" t="s">
        <v>450</v>
      </c>
    </row>
    <row r="4" spans="1:6">
      <c r="A4" s="4" t="s">
        <v>451</v>
      </c>
      <c r="D4" s="4" t="s">
        <v>452</v>
      </c>
    </row>
    <row r="5" spans="1:6">
      <c r="A5" s="4" t="s">
        <v>453</v>
      </c>
      <c r="B5" s="7" t="n">
        <v>16531</v>
      </c>
      <c r="C5" s="7" t="n">
        <v>10552</v>
      </c>
      <c r="D5" s="7" t="n">
        <v>28823</v>
      </c>
      <c r="E5" s="7" t="n">
        <v>22104</v>
      </c>
    </row>
    <row r="6" spans="1:6">
      <c r="A6" s="4" t="s">
        <v>454</v>
      </c>
    </row>
    <row r="7" spans="1:6">
      <c r="A7" s="3" t="s">
        <v>450</v>
      </c>
    </row>
    <row r="8" spans="1:6">
      <c r="A8" s="4" t="s">
        <v>455</v>
      </c>
      <c r="B8" s="7" t="n">
        <v>0</v>
      </c>
      <c r="D8" s="7" t="n">
        <v>0</v>
      </c>
      <c r="F8" s="7" t="n">
        <v>9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56</v>
      </c>
      <c r="B1" s="2" t="s">
        <v>2</v>
      </c>
      <c r="C1" s="2" t="s">
        <v>23</v>
      </c>
    </row>
    <row r="2" spans="1:3">
      <c r="A2" s="3" t="s">
        <v>450</v>
      </c>
    </row>
    <row r="3" spans="1:3">
      <c r="A3" s="4" t="s">
        <v>457</v>
      </c>
      <c r="B3" s="7" t="n">
        <v>1330779</v>
      </c>
      <c r="C3" s="7" t="n">
        <v>973507</v>
      </c>
    </row>
    <row r="4" spans="1:3">
      <c r="A4" s="4" t="s">
        <v>458</v>
      </c>
    </row>
    <row r="5" spans="1:3">
      <c r="A5" s="3" t="s">
        <v>450</v>
      </c>
    </row>
    <row r="6" spans="1:3">
      <c r="A6" s="4" t="s">
        <v>457</v>
      </c>
      <c r="B6" s="5" t="n">
        <v>662117</v>
      </c>
      <c r="C6" s="5" t="n">
        <v>410948</v>
      </c>
    </row>
    <row r="7" spans="1:3">
      <c r="A7" s="4" t="s">
        <v>459</v>
      </c>
    </row>
    <row r="8" spans="1:3">
      <c r="A8" s="3" t="s">
        <v>450</v>
      </c>
    </row>
    <row r="9" spans="1:3">
      <c r="A9" s="4" t="s">
        <v>457</v>
      </c>
      <c r="B9" s="5" t="n">
        <v>653849</v>
      </c>
      <c r="C9" s="5" t="n">
        <v>317430</v>
      </c>
    </row>
    <row r="10" spans="1:3">
      <c r="A10" s="4" t="s">
        <v>460</v>
      </c>
    </row>
    <row r="11" spans="1:3">
      <c r="A11" s="3" t="s">
        <v>450</v>
      </c>
    </row>
    <row r="12" spans="1:3">
      <c r="A12" s="4" t="s">
        <v>457</v>
      </c>
      <c r="B12" s="5" t="n">
        <v>1315966</v>
      </c>
      <c r="C12" s="5" t="n">
        <v>728378</v>
      </c>
    </row>
    <row r="13" spans="1:3">
      <c r="A13" s="4" t="s">
        <v>461</v>
      </c>
    </row>
    <row r="14" spans="1:3">
      <c r="A14" s="3" t="s">
        <v>450</v>
      </c>
    </row>
    <row r="15" spans="1:3">
      <c r="A15" s="4" t="s">
        <v>457</v>
      </c>
      <c r="B15" s="5" t="n">
        <v>214</v>
      </c>
      <c r="C15" s="5" t="n">
        <v>12583</v>
      </c>
    </row>
    <row r="16" spans="1:3">
      <c r="A16" s="4" t="s">
        <v>462</v>
      </c>
    </row>
    <row r="17" spans="1:3">
      <c r="A17" s="3" t="s">
        <v>450</v>
      </c>
    </row>
    <row r="18" spans="1:3">
      <c r="A18" s="4" t="s">
        <v>457</v>
      </c>
      <c r="B18" s="5" t="n">
        <v>12075</v>
      </c>
      <c r="C18" s="5" t="n">
        <v>232546</v>
      </c>
    </row>
    <row r="19" spans="1:3">
      <c r="A19" s="4" t="s">
        <v>463</v>
      </c>
    </row>
    <row r="20" spans="1:3">
      <c r="A20" s="3" t="s">
        <v>450</v>
      </c>
    </row>
    <row r="21" spans="1:3">
      <c r="A21" s="4" t="s">
        <v>457</v>
      </c>
      <c r="B21" s="5" t="n">
        <v>2524</v>
      </c>
      <c r="C21" s="5" t="n">
        <v>0</v>
      </c>
    </row>
    <row r="22" spans="1:3">
      <c r="A22" s="4" t="s">
        <v>464</v>
      </c>
    </row>
    <row r="23" spans="1:3">
      <c r="A23" s="3" t="s">
        <v>450</v>
      </c>
    </row>
    <row r="24" spans="1:3">
      <c r="A24" s="4" t="s">
        <v>457</v>
      </c>
      <c r="B24" s="7" t="n">
        <v>14813</v>
      </c>
      <c r="C24" s="7" t="n">
        <v>2451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465</v>
      </c>
      <c r="C1" s="2" t="s">
        <v>73</v>
      </c>
      <c r="E1" s="2" t="s">
        <v>1</v>
      </c>
    </row>
    <row r="2" spans="1:7">
      <c r="C2" s="2" t="s">
        <v>2</v>
      </c>
      <c r="D2" s="2" t="s">
        <v>74</v>
      </c>
      <c r="E2" s="2" t="s">
        <v>2</v>
      </c>
      <c r="F2" s="2" t="s">
        <v>74</v>
      </c>
      <c r="G2" s="2" t="s">
        <v>23</v>
      </c>
    </row>
    <row r="3" spans="1:7">
      <c r="A3" s="3" t="s">
        <v>450</v>
      </c>
    </row>
    <row r="4" spans="1:7">
      <c r="A4" s="4" t="s">
        <v>466</v>
      </c>
      <c r="C4" s="7" t="n">
        <v>1330779</v>
      </c>
      <c r="E4" s="7" t="n">
        <v>1330779</v>
      </c>
      <c r="G4" s="7" t="n">
        <v>973507</v>
      </c>
    </row>
    <row r="5" spans="1:7">
      <c r="A5" s="4" t="s">
        <v>467</v>
      </c>
    </row>
    <row r="6" spans="1:7">
      <c r="A6" s="3" t="s">
        <v>450</v>
      </c>
    </row>
    <row r="7" spans="1:7">
      <c r="A7" s="4" t="s">
        <v>468</v>
      </c>
      <c r="C7" s="5" t="n">
        <v>1116314</v>
      </c>
      <c r="D7" s="7" t="n">
        <v>1024948</v>
      </c>
      <c r="E7" s="5" t="n">
        <v>2175392</v>
      </c>
      <c r="F7" s="7" t="n">
        <v>2212022</v>
      </c>
    </row>
    <row r="8" spans="1:7">
      <c r="A8" s="4" t="s">
        <v>469</v>
      </c>
      <c r="C8" s="5" t="n">
        <v>1866</v>
      </c>
      <c r="D8" s="5" t="n">
        <v>2244</v>
      </c>
      <c r="E8" s="5" t="n">
        <v>2521</v>
      </c>
      <c r="F8" s="5" t="n">
        <v>2545</v>
      </c>
    </row>
    <row r="9" spans="1:7">
      <c r="A9" s="4" t="s">
        <v>470</v>
      </c>
    </row>
    <row r="10" spans="1:7">
      <c r="A10" s="3" t="s">
        <v>450</v>
      </c>
    </row>
    <row r="11" spans="1:7">
      <c r="A11" s="4" t="s">
        <v>468</v>
      </c>
      <c r="C11" s="5" t="n">
        <v>1413291</v>
      </c>
      <c r="D11" s="5" t="n">
        <v>535101</v>
      </c>
      <c r="E11" s="5" t="n">
        <v>1791564</v>
      </c>
      <c r="F11" s="5" t="n">
        <v>680516</v>
      </c>
    </row>
    <row r="12" spans="1:7">
      <c r="A12" s="4" t="s">
        <v>471</v>
      </c>
    </row>
    <row r="13" spans="1:7">
      <c r="A13" s="3" t="s">
        <v>450</v>
      </c>
    </row>
    <row r="14" spans="1:7">
      <c r="A14" s="4" t="s">
        <v>468</v>
      </c>
      <c r="C14" s="5" t="n">
        <v>1281941</v>
      </c>
      <c r="D14" s="5" t="n">
        <v>524874</v>
      </c>
      <c r="E14" s="5" t="n">
        <v>1648156</v>
      </c>
      <c r="F14" s="5" t="n">
        <v>601261</v>
      </c>
    </row>
    <row r="15" spans="1:7">
      <c r="A15" s="4" t="s">
        <v>469</v>
      </c>
      <c r="C15" s="5" t="n">
        <v>4073</v>
      </c>
      <c r="D15" s="5" t="n">
        <v>2926</v>
      </c>
      <c r="E15" s="5" t="n">
        <v>5377</v>
      </c>
      <c r="F15" s="5" t="n">
        <v>4078</v>
      </c>
    </row>
    <row r="16" spans="1:7">
      <c r="A16" s="4" t="s">
        <v>463</v>
      </c>
    </row>
    <row r="17" spans="1:7">
      <c r="A17" s="3" t="s">
        <v>450</v>
      </c>
    </row>
    <row r="18" spans="1:7">
      <c r="A18" s="4" t="s">
        <v>466</v>
      </c>
      <c r="C18" s="5" t="n">
        <v>2524</v>
      </c>
      <c r="E18" s="5" t="n">
        <v>2524</v>
      </c>
      <c r="G18" s="7" t="n">
        <v>0</v>
      </c>
    </row>
    <row r="19" spans="1:7">
      <c r="A19" s="4" t="s">
        <v>472</v>
      </c>
    </row>
    <row r="20" spans="1:7">
      <c r="A20" s="3" t="s">
        <v>450</v>
      </c>
    </row>
    <row r="21" spans="1:7">
      <c r="A21" s="4" t="s">
        <v>468</v>
      </c>
      <c r="C21" s="5" t="n">
        <v>103279</v>
      </c>
      <c r="D21" s="5" t="n">
        <v>10227</v>
      </c>
      <c r="E21" s="5" t="n">
        <v>103279</v>
      </c>
      <c r="F21" s="5" t="n">
        <v>79255</v>
      </c>
    </row>
    <row r="22" spans="1:7">
      <c r="A22" s="4" t="s">
        <v>469</v>
      </c>
      <c r="B22" s="4" t="s">
        <v>111</v>
      </c>
      <c r="C22" s="5" t="n">
        <v>105652</v>
      </c>
      <c r="D22" s="5" t="n">
        <v>0</v>
      </c>
      <c r="E22" s="5" t="n">
        <v>105652</v>
      </c>
      <c r="F22" s="5" t="n">
        <v>0</v>
      </c>
    </row>
    <row r="23" spans="1:7">
      <c r="A23" s="4" t="s">
        <v>473</v>
      </c>
    </row>
    <row r="24" spans="1:7">
      <c r="A24" s="3" t="s">
        <v>450</v>
      </c>
    </row>
    <row r="25" spans="1:7">
      <c r="A25" s="4" t="s">
        <v>468</v>
      </c>
      <c r="C25" s="7" t="n">
        <v>28071</v>
      </c>
      <c r="D25" s="7" t="n">
        <v>0</v>
      </c>
      <c r="E25" s="7" t="n">
        <v>40129</v>
      </c>
      <c r="F25" s="7" t="n">
        <v>0</v>
      </c>
    </row>
    <row r="26" spans="1:7">
      <c r="A26" t="n"/>
    </row>
    <row r="27" spans="1:7">
      <c r="A27" s="4" t="s">
        <v>111</v>
      </c>
      <c r="B27" s="4" t="s">
        <v>474</v>
      </c>
    </row>
  </sheetData>
  <mergeCells count="5">
    <mergeCell ref="A1:B2"/>
    <mergeCell ref="C1:D1"/>
    <mergeCell ref="E1:F1"/>
    <mergeCell ref="A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476</v>
      </c>
    </row>
    <row r="4" spans="1:5">
      <c r="A4" s="4" t="s">
        <v>477</v>
      </c>
      <c r="B4" s="7" t="n">
        <v>244632</v>
      </c>
      <c r="C4" s="7" t="n">
        <v>1291105</v>
      </c>
      <c r="D4" s="7" t="n">
        <v>1232584</v>
      </c>
      <c r="E4" s="7" t="n">
        <v>1432337</v>
      </c>
    </row>
    <row r="5" spans="1:5">
      <c r="A5" s="4" t="s">
        <v>478</v>
      </c>
      <c r="B5" s="5" t="n">
        <v>80029</v>
      </c>
      <c r="C5" s="5" t="n">
        <v>12434</v>
      </c>
      <c r="D5" s="5" t="n">
        <v>194054</v>
      </c>
      <c r="E5" s="5" t="n">
        <v>38785</v>
      </c>
    </row>
    <row r="6" spans="1:5">
      <c r="A6" s="4" t="s">
        <v>479</v>
      </c>
    </row>
    <row r="7" spans="1:5">
      <c r="A7" s="3" t="s">
        <v>476</v>
      </c>
    </row>
    <row r="8" spans="1:5">
      <c r="A8" s="4" t="s">
        <v>477</v>
      </c>
      <c r="B8" s="5" t="n">
        <v>1339</v>
      </c>
      <c r="C8" s="5" t="n">
        <v>1157629</v>
      </c>
      <c r="D8" s="5" t="n">
        <v>709722</v>
      </c>
      <c r="E8" s="5" t="n">
        <v>1158436</v>
      </c>
    </row>
    <row r="9" spans="1:5">
      <c r="A9" s="4" t="s">
        <v>478</v>
      </c>
      <c r="B9" s="5" t="n">
        <v>80029</v>
      </c>
      <c r="C9" s="5" t="n">
        <v>12434</v>
      </c>
      <c r="D9" s="5" t="n">
        <v>194054</v>
      </c>
      <c r="E9" s="5" t="n">
        <v>38785</v>
      </c>
    </row>
    <row r="10" spans="1:5">
      <c r="A10" s="4" t="s">
        <v>480</v>
      </c>
    </row>
    <row r="11" spans="1:5">
      <c r="A11" s="3" t="s">
        <v>476</v>
      </c>
    </row>
    <row r="12" spans="1:5">
      <c r="A12" s="4" t="s">
        <v>477</v>
      </c>
      <c r="B12" s="5" t="n">
        <v>217253</v>
      </c>
      <c r="C12" s="5" t="n">
        <v>133476</v>
      </c>
      <c r="D12" s="5" t="n">
        <v>485672</v>
      </c>
      <c r="E12" s="5" t="n">
        <v>242256</v>
      </c>
    </row>
    <row r="13" spans="1:5">
      <c r="A13" s="4" t="s">
        <v>463</v>
      </c>
    </row>
    <row r="14" spans="1:5">
      <c r="A14" s="3" t="s">
        <v>476</v>
      </c>
    </row>
    <row r="15" spans="1:5">
      <c r="A15" s="4" t="s">
        <v>477</v>
      </c>
      <c r="B15" s="5" t="n">
        <v>0</v>
      </c>
      <c r="C15" s="5" t="n">
        <v>0</v>
      </c>
      <c r="D15" s="5" t="n">
        <v>0</v>
      </c>
      <c r="E15" s="5" t="n">
        <v>31645</v>
      </c>
    </row>
    <row r="16" spans="1:5">
      <c r="A16" s="4" t="s">
        <v>481</v>
      </c>
    </row>
    <row r="17" spans="1:5">
      <c r="A17" s="3" t="s">
        <v>476</v>
      </c>
    </row>
    <row r="18" spans="1:5">
      <c r="A18" s="4" t="s">
        <v>477</v>
      </c>
      <c r="B18" s="7" t="n">
        <v>26040</v>
      </c>
      <c r="C18" s="7" t="n">
        <v>0</v>
      </c>
      <c r="D18" s="7" t="n">
        <v>37190</v>
      </c>
      <c r="E1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482</v>
      </c>
      <c r="B1" s="2" t="s">
        <v>130</v>
      </c>
    </row>
    <row r="2" spans="1:2">
      <c r="A2" s="4" t="s">
        <v>483</v>
      </c>
      <c r="B2" s="7" t="n">
        <v>91721</v>
      </c>
    </row>
    <row r="3" spans="1:2">
      <c r="A3" s="4" t="s">
        <v>484</v>
      </c>
      <c r="B3" s="4" t="s">
        <v>485</v>
      </c>
    </row>
    <row r="4" spans="1:2">
      <c r="A4" s="4" t="s">
        <v>486</v>
      </c>
      <c r="B4" s="7" t="n">
        <v>91829</v>
      </c>
    </row>
    <row r="5" spans="1:2">
      <c r="A5" s="4" t="s">
        <v>487</v>
      </c>
    </row>
    <row r="6" spans="1:2">
      <c r="A6" s="4" t="s">
        <v>488</v>
      </c>
      <c r="B6" s="5" t="n">
        <v>105652</v>
      </c>
    </row>
    <row r="7" spans="1:2">
      <c r="A7" s="4" t="s">
        <v>479</v>
      </c>
    </row>
    <row r="8" spans="1:2">
      <c r="A8" s="4" t="s">
        <v>488</v>
      </c>
      <c r="B8" s="5" t="n">
        <v>1335130</v>
      </c>
    </row>
    <row r="9" spans="1:2">
      <c r="A9" s="4" t="s">
        <v>489</v>
      </c>
    </row>
    <row r="10" spans="1:2">
      <c r="A10" s="4" t="s">
        <v>488</v>
      </c>
      <c r="B10" s="5" t="n">
        <v>728187</v>
      </c>
    </row>
    <row r="11" spans="1:2">
      <c r="A11" s="4" t="s">
        <v>490</v>
      </c>
    </row>
    <row r="12" spans="1:2">
      <c r="A12" s="4" t="s">
        <v>488</v>
      </c>
      <c r="B12" s="7" t="n">
        <v>3549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91</v>
      </c>
      <c r="B1" s="2" t="s">
        <v>2</v>
      </c>
      <c r="C1" s="2" t="s">
        <v>492</v>
      </c>
      <c r="D1" s="2" t="s">
        <v>23</v>
      </c>
      <c r="E1" s="2" t="s">
        <v>74</v>
      </c>
      <c r="F1" s="2" t="s">
        <v>493</v>
      </c>
      <c r="G1" s="2" t="s">
        <v>494</v>
      </c>
    </row>
    <row r="2" spans="1:7">
      <c r="A2" s="3" t="s">
        <v>450</v>
      </c>
    </row>
    <row r="3" spans="1:7">
      <c r="A3" s="4" t="s">
        <v>35</v>
      </c>
      <c r="B3" s="7" t="n">
        <v>19913895</v>
      </c>
      <c r="D3" s="7" t="n">
        <v>17760253</v>
      </c>
    </row>
    <row r="4" spans="1:7">
      <c r="A4" s="4" t="s">
        <v>36</v>
      </c>
      <c r="B4" s="5" t="n">
        <v>-66091</v>
      </c>
      <c r="C4" s="7" t="n">
        <v>-62846</v>
      </c>
      <c r="D4" s="5" t="n">
        <v>-60846</v>
      </c>
      <c r="E4" s="7" t="n">
        <v>-56728</v>
      </c>
      <c r="F4" s="7" t="n">
        <v>-62969</v>
      </c>
      <c r="G4" s="7" t="n">
        <v>-63690</v>
      </c>
    </row>
    <row r="5" spans="1:7">
      <c r="A5" s="4" t="s">
        <v>37</v>
      </c>
      <c r="B5" s="5" t="n">
        <v>19847804</v>
      </c>
      <c r="D5" s="5" t="n">
        <v>17699407</v>
      </c>
    </row>
    <row r="6" spans="1:7">
      <c r="A6" s="4" t="s">
        <v>479</v>
      </c>
    </row>
    <row r="7" spans="1:7">
      <c r="A7" s="3" t="s">
        <v>450</v>
      </c>
    </row>
    <row r="8" spans="1:7">
      <c r="A8" s="4" t="s">
        <v>35</v>
      </c>
      <c r="B8" s="5" t="n">
        <v>10723613</v>
      </c>
      <c r="D8" s="5" t="n">
        <v>9920070</v>
      </c>
    </row>
    <row r="9" spans="1:7">
      <c r="A9" s="4" t="s">
        <v>36</v>
      </c>
      <c r="B9" s="5" t="n">
        <v>-24385</v>
      </c>
      <c r="C9" s="5" t="n">
        <v>-23478</v>
      </c>
      <c r="D9" s="5" t="n">
        <v>-25098</v>
      </c>
      <c r="E9" s="5" t="n">
        <v>-20421</v>
      </c>
      <c r="F9" s="5" t="n">
        <v>-25401</v>
      </c>
      <c r="G9" s="5" t="n">
        <v>-26497</v>
      </c>
    </row>
    <row r="10" spans="1:7">
      <c r="A10" s="4" t="s">
        <v>463</v>
      </c>
    </row>
    <row r="11" spans="1:7">
      <c r="A11" s="3" t="s">
        <v>450</v>
      </c>
    </row>
    <row r="12" spans="1:7">
      <c r="A12" s="4" t="s">
        <v>35</v>
      </c>
      <c r="B12" s="5" t="n">
        <v>6801628</v>
      </c>
      <c r="D12" s="5" t="n">
        <v>5646690</v>
      </c>
    </row>
    <row r="13" spans="1:7">
      <c r="A13" s="4" t="s">
        <v>495</v>
      </c>
    </row>
    <row r="14" spans="1:7">
      <c r="A14" s="3" t="s">
        <v>450</v>
      </c>
    </row>
    <row r="15" spans="1:7">
      <c r="A15" s="4" t="s">
        <v>35</v>
      </c>
      <c r="B15" s="5" t="n">
        <v>2146543</v>
      </c>
      <c r="D15" s="5" t="n">
        <v>2031570</v>
      </c>
    </row>
    <row r="16" spans="1:7">
      <c r="A16" s="4" t="s">
        <v>496</v>
      </c>
    </row>
    <row r="17" spans="1:7">
      <c r="A17" s="3" t="s">
        <v>450</v>
      </c>
    </row>
    <row r="18" spans="1:7">
      <c r="A18" s="4" t="s">
        <v>35</v>
      </c>
      <c r="B18" s="5" t="n">
        <v>237241</v>
      </c>
      <c r="D18" s="5" t="n">
        <v>156869</v>
      </c>
    </row>
    <row r="19" spans="1:7">
      <c r="A19" s="4" t="s">
        <v>36</v>
      </c>
      <c r="B19" s="5" t="n">
        <v>-4236</v>
      </c>
      <c r="C19" s="7" t="n">
        <v>-4084</v>
      </c>
      <c r="D19" s="5" t="n">
        <v>-3814</v>
      </c>
      <c r="E19" s="7" t="n">
        <v>-2667</v>
      </c>
      <c r="F19" s="7" t="n">
        <v>-2920</v>
      </c>
      <c r="G19" s="7" t="n">
        <v>-2812</v>
      </c>
    </row>
    <row r="20" spans="1:7">
      <c r="A20" s="4" t="s">
        <v>497</v>
      </c>
    </row>
    <row r="21" spans="1:7">
      <c r="A21" s="3" t="s">
        <v>450</v>
      </c>
    </row>
    <row r="22" spans="1:7">
      <c r="A22" s="4" t="s">
        <v>35</v>
      </c>
      <c r="B22" s="7" t="n">
        <v>4870</v>
      </c>
      <c r="D22" s="7" t="n">
        <v>50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3</v>
      </c>
    </row>
    <row r="2" spans="1:3">
      <c r="A2" s="3" t="s">
        <v>207</v>
      </c>
    </row>
    <row r="3" spans="1:3">
      <c r="A3" s="4" t="s">
        <v>499</v>
      </c>
      <c r="B3" s="7" t="n">
        <v>43215</v>
      </c>
      <c r="C3" s="7" t="n">
        <v>47108</v>
      </c>
    </row>
    <row r="4" spans="1:3">
      <c r="A4" s="4" t="s">
        <v>500</v>
      </c>
      <c r="B4" s="7" t="n">
        <v>108141</v>
      </c>
      <c r="C4" s="7" t="n">
        <v>947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1</v>
      </c>
      <c r="B1" s="2" t="s">
        <v>1</v>
      </c>
    </row>
    <row r="2" spans="1:5">
      <c r="B2" s="2" t="s">
        <v>2</v>
      </c>
      <c r="C2" s="2" t="s">
        <v>74</v>
      </c>
      <c r="D2" s="2" t="s">
        <v>23</v>
      </c>
      <c r="E2" s="2" t="s">
        <v>494</v>
      </c>
    </row>
    <row r="3" spans="1:5">
      <c r="A3" s="3" t="s">
        <v>450</v>
      </c>
    </row>
    <row r="4" spans="1:5">
      <c r="A4" s="4" t="s">
        <v>502</v>
      </c>
      <c r="B4" s="7" t="n">
        <v>-2439</v>
      </c>
      <c r="C4" s="7" t="n">
        <v>459</v>
      </c>
    </row>
    <row r="5" spans="1:5">
      <c r="A5" s="4" t="s">
        <v>503</v>
      </c>
      <c r="B5" s="5" t="n">
        <v>2080441</v>
      </c>
      <c r="C5" s="5" t="n">
        <v>2967742</v>
      </c>
    </row>
    <row r="6" spans="1:5">
      <c r="A6" s="4" t="s">
        <v>504</v>
      </c>
      <c r="B6" s="5" t="n">
        <v>1359961</v>
      </c>
      <c r="C6" s="5" t="n">
        <v>1820898</v>
      </c>
    </row>
    <row r="7" spans="1:5">
      <c r="A7" s="4" t="s">
        <v>505</v>
      </c>
      <c r="B7" s="5" t="n">
        <v>1244608</v>
      </c>
      <c r="C7" s="7" t="n">
        <v>1724252</v>
      </c>
    </row>
    <row r="8" spans="1:5">
      <c r="A8" s="4" t="s">
        <v>506</v>
      </c>
      <c r="B8" s="5" t="n">
        <v>3118311</v>
      </c>
      <c r="D8" s="7" t="n">
        <v>2811327</v>
      </c>
    </row>
    <row r="9" spans="1:5">
      <c r="A9" s="4" t="s">
        <v>507</v>
      </c>
      <c r="B9" s="5" t="n">
        <v>3167182</v>
      </c>
      <c r="D9" s="5" t="n">
        <v>2853558</v>
      </c>
    </row>
    <row r="10" spans="1:5">
      <c r="A10" s="4" t="s">
        <v>36</v>
      </c>
      <c r="B10" s="5" t="n">
        <v>5577</v>
      </c>
      <c r="D10" s="5" t="n">
        <v>8016</v>
      </c>
      <c r="E10" s="7" t="n">
        <v>14759</v>
      </c>
    </row>
    <row r="11" spans="1:5">
      <c r="A11" s="4" t="s">
        <v>508</v>
      </c>
    </row>
    <row r="12" spans="1:5">
      <c r="A12" s="3" t="s">
        <v>450</v>
      </c>
    </row>
    <row r="13" spans="1:5">
      <c r="A13" s="4" t="s">
        <v>506</v>
      </c>
      <c r="B13" s="5" t="n">
        <v>151606</v>
      </c>
      <c r="D13" s="5" t="n">
        <v>194599</v>
      </c>
    </row>
    <row r="14" spans="1:5">
      <c r="A14" s="4" t="s">
        <v>507</v>
      </c>
      <c r="B14" s="5" t="n">
        <v>155279</v>
      </c>
      <c r="D14" s="5" t="n">
        <v>198061</v>
      </c>
    </row>
    <row r="15" spans="1:5">
      <c r="A15" s="4" t="s">
        <v>36</v>
      </c>
      <c r="B15" s="5" t="n">
        <v>385</v>
      </c>
      <c r="D15" s="5" t="n">
        <v>2042</v>
      </c>
      <c r="E15" s="5" t="n">
        <v>9834</v>
      </c>
    </row>
    <row r="16" spans="1:5">
      <c r="A16" s="4" t="s">
        <v>509</v>
      </c>
    </row>
    <row r="17" spans="1:5">
      <c r="A17" s="3" t="s">
        <v>450</v>
      </c>
    </row>
    <row r="18" spans="1:5">
      <c r="A18" s="4" t="s">
        <v>506</v>
      </c>
      <c r="B18" s="5" t="n">
        <v>2966705</v>
      </c>
      <c r="D18" s="5" t="n">
        <v>2616728</v>
      </c>
    </row>
    <row r="19" spans="1:5">
      <c r="A19" s="4" t="s">
        <v>507</v>
      </c>
      <c r="B19" s="5" t="n">
        <v>3011903</v>
      </c>
      <c r="D19" s="5" t="n">
        <v>2655497</v>
      </c>
    </row>
    <row r="20" spans="1:5">
      <c r="A20" s="4" t="s">
        <v>36</v>
      </c>
      <c r="B20" s="7" t="n">
        <v>5192</v>
      </c>
      <c r="D20" s="7" t="n">
        <v>5974</v>
      </c>
      <c r="E20" s="7" t="n">
        <v>4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37"/>
  </cols>
  <sheetData>
    <row r="1" spans="1:7">
      <c r="A1" s="1" t="s">
        <v>129</v>
      </c>
      <c r="B1" s="2" t="s">
        <v>130</v>
      </c>
      <c r="C1" s="2" t="s">
        <v>131</v>
      </c>
      <c r="D1" s="2" t="s">
        <v>132</v>
      </c>
      <c r="E1" s="2" t="s">
        <v>133</v>
      </c>
      <c r="F1" s="2" t="s">
        <v>134</v>
      </c>
      <c r="G1" s="2" t="s">
        <v>135</v>
      </c>
    </row>
    <row r="2" spans="1:7">
      <c r="A2" s="4" t="s">
        <v>136</v>
      </c>
      <c r="B2" s="7" t="n">
        <v>1621013</v>
      </c>
      <c r="C2" s="7" t="n">
        <v>150000</v>
      </c>
      <c r="D2" s="7" t="n">
        <v>1226</v>
      </c>
      <c r="E2" s="7" t="n">
        <v>832351</v>
      </c>
      <c r="F2" s="7" t="n">
        <v>690051</v>
      </c>
      <c r="G2" s="7" t="n">
        <v>-52615</v>
      </c>
    </row>
    <row r="3" spans="1:7">
      <c r="A3" s="4" t="s">
        <v>104</v>
      </c>
      <c r="B3" s="5" t="n">
        <v>66542</v>
      </c>
      <c r="C3" s="5" t="n">
        <v>0</v>
      </c>
      <c r="D3" s="5" t="n">
        <v>0</v>
      </c>
      <c r="E3" s="5" t="n">
        <v>0</v>
      </c>
      <c r="F3" s="5" t="n">
        <v>66542</v>
      </c>
      <c r="G3" s="5" t="n">
        <v>0</v>
      </c>
    </row>
    <row r="4" spans="1:7">
      <c r="A4" s="4" t="s">
        <v>137</v>
      </c>
      <c r="B4" s="5" t="n">
        <v>-1321</v>
      </c>
      <c r="C4" s="5" t="n">
        <v>0</v>
      </c>
      <c r="D4" s="5" t="n">
        <v>0</v>
      </c>
      <c r="E4" s="5" t="n">
        <v>0</v>
      </c>
      <c r="F4" s="5" t="n">
        <v>0</v>
      </c>
      <c r="G4" s="5" t="n">
        <v>-1321</v>
      </c>
    </row>
    <row r="5" spans="1:7">
      <c r="A5" s="4" t="s">
        <v>138</v>
      </c>
      <c r="B5" s="5" t="n">
        <v>1266</v>
      </c>
      <c r="C5" s="5" t="n">
        <v>0</v>
      </c>
      <c r="D5" s="5" t="n">
        <v>3</v>
      </c>
      <c r="E5" s="5" t="n">
        <v>1263</v>
      </c>
      <c r="F5" s="5" t="n">
        <v>0</v>
      </c>
      <c r="G5" s="5" t="n">
        <v>0</v>
      </c>
    </row>
    <row r="6" spans="1:7">
      <c r="A6" s="4" t="s">
        <v>139</v>
      </c>
      <c r="B6" s="5" t="n">
        <v>4377</v>
      </c>
      <c r="C6" s="5" t="n">
        <v>0</v>
      </c>
      <c r="D6" s="5" t="n">
        <v>0</v>
      </c>
      <c r="E6" s="5" t="n">
        <v>4377</v>
      </c>
      <c r="F6" s="5" t="n">
        <v>0</v>
      </c>
      <c r="G6" s="5" t="n">
        <v>0</v>
      </c>
    </row>
    <row r="7" spans="1:7">
      <c r="A7" s="4" t="s">
        <v>140</v>
      </c>
      <c r="B7" s="5" t="n">
        <v>-7367</v>
      </c>
      <c r="C7" s="5" t="n">
        <v>0</v>
      </c>
      <c r="D7" s="5" t="n">
        <v>0</v>
      </c>
      <c r="E7" s="5" t="n">
        <v>0</v>
      </c>
      <c r="F7" s="5" t="n">
        <v>-7367</v>
      </c>
      <c r="G7" s="5" t="n">
        <v>0</v>
      </c>
    </row>
    <row r="8" spans="1:7">
      <c r="A8" s="4" t="s">
        <v>141</v>
      </c>
      <c r="B8" s="5" t="n">
        <v>-5062</v>
      </c>
      <c r="C8" s="5" t="n">
        <v>0</v>
      </c>
      <c r="D8" s="5" t="n">
        <v>0</v>
      </c>
      <c r="E8" s="5" t="n">
        <v>0</v>
      </c>
      <c r="F8" s="5" t="n">
        <v>-5062</v>
      </c>
      <c r="G8" s="5" t="n">
        <v>0</v>
      </c>
    </row>
    <row r="9" spans="1:7">
      <c r="A9" s="4" t="s">
        <v>142</v>
      </c>
      <c r="B9" s="5" t="n">
        <v>1679448</v>
      </c>
      <c r="C9" s="5" t="n">
        <v>150000</v>
      </c>
      <c r="D9" s="5" t="n">
        <v>1229</v>
      </c>
      <c r="E9" s="5" t="n">
        <v>837991</v>
      </c>
      <c r="F9" s="5" t="n">
        <v>744164</v>
      </c>
      <c r="G9" s="5" t="n">
        <v>-53936</v>
      </c>
    </row>
    <row r="10" spans="1:7">
      <c r="A10" s="4" t="s">
        <v>143</v>
      </c>
      <c r="B10" s="5" t="n">
        <v>1747594</v>
      </c>
      <c r="C10" s="5" t="n">
        <v>150000</v>
      </c>
      <c r="D10" s="5" t="n">
        <v>1237</v>
      </c>
      <c r="E10" s="5" t="n">
        <v>851158</v>
      </c>
      <c r="F10" s="5" t="n">
        <v>810796</v>
      </c>
      <c r="G10" s="5" t="n">
        <v>-65597</v>
      </c>
    </row>
    <row r="11" spans="1:7">
      <c r="A11" s="4" t="s">
        <v>104</v>
      </c>
      <c r="B11" s="5" t="n">
        <v>55797</v>
      </c>
      <c r="C11" s="5" t="n">
        <v>0</v>
      </c>
      <c r="D11" s="5" t="n">
        <v>0</v>
      </c>
      <c r="E11" s="5" t="n">
        <v>0</v>
      </c>
      <c r="F11" s="5" t="n">
        <v>55797</v>
      </c>
      <c r="G11" s="5" t="n">
        <v>0</v>
      </c>
    </row>
    <row r="12" spans="1:7">
      <c r="A12" s="4" t="s">
        <v>137</v>
      </c>
      <c r="B12" s="5" t="n">
        <v>16938</v>
      </c>
      <c r="C12" s="5" t="n">
        <v>0</v>
      </c>
      <c r="D12" s="5" t="n">
        <v>0</v>
      </c>
      <c r="E12" s="5" t="n">
        <v>0</v>
      </c>
      <c r="F12" s="5" t="n">
        <v>0</v>
      </c>
      <c r="G12" s="5" t="n">
        <v>16938</v>
      </c>
    </row>
    <row r="13" spans="1:7">
      <c r="A13" s="4" t="s">
        <v>138</v>
      </c>
      <c r="B13" s="5" t="n">
        <v>9195</v>
      </c>
      <c r="C13" s="5" t="n">
        <v>0</v>
      </c>
      <c r="D13" s="5" t="n">
        <v>9</v>
      </c>
      <c r="E13" s="5" t="n">
        <v>9186</v>
      </c>
      <c r="F13" s="5" t="n">
        <v>0</v>
      </c>
      <c r="G13" s="5" t="n">
        <v>0</v>
      </c>
    </row>
    <row r="14" spans="1:7">
      <c r="A14" s="4" t="s">
        <v>139</v>
      </c>
      <c r="B14" s="5" t="n">
        <v>5288</v>
      </c>
      <c r="C14" s="5" t="n">
        <v>0</v>
      </c>
      <c r="D14" s="5" t="n">
        <v>0</v>
      </c>
      <c r="E14" s="5" t="n">
        <v>5288</v>
      </c>
      <c r="F14" s="5" t="n">
        <v>0</v>
      </c>
      <c r="G14" s="5" t="n">
        <v>0</v>
      </c>
    </row>
    <row r="15" spans="1:7">
      <c r="A15" s="4" t="s">
        <v>140</v>
      </c>
      <c r="B15" s="5" t="n">
        <v>-9929</v>
      </c>
      <c r="C15" s="5" t="n">
        <v>0</v>
      </c>
      <c r="D15" s="5" t="n">
        <v>0</v>
      </c>
      <c r="E15" s="5" t="n">
        <v>0</v>
      </c>
      <c r="F15" s="5" t="n">
        <v>-9929</v>
      </c>
      <c r="G15" s="5" t="n">
        <v>0</v>
      </c>
    </row>
    <row r="16" spans="1:7">
      <c r="A16" s="4" t="s">
        <v>141</v>
      </c>
      <c r="B16" s="5" t="n">
        <v>-5062</v>
      </c>
      <c r="C16" s="5" t="n">
        <v>0</v>
      </c>
      <c r="D16" s="5" t="n">
        <v>0</v>
      </c>
      <c r="E16" s="5" t="n">
        <v>0</v>
      </c>
      <c r="F16" s="5" t="n">
        <v>-5062</v>
      </c>
      <c r="G16" s="5" t="n">
        <v>0</v>
      </c>
    </row>
    <row r="17" spans="1:7">
      <c r="A17" s="4" t="s">
        <v>144</v>
      </c>
      <c r="B17" s="7" t="n">
        <v>1819821</v>
      </c>
      <c r="C17" s="7" t="n">
        <v>150000</v>
      </c>
      <c r="D17" s="7" t="n">
        <v>1246</v>
      </c>
      <c r="E17" s="7" t="n">
        <v>865632</v>
      </c>
      <c r="F17" s="7" t="n">
        <v>851602</v>
      </c>
      <c r="G17" s="7" t="n">
        <v>-486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v>
      </c>
      <c r="C2" s="2" t="s">
        <v>74</v>
      </c>
      <c r="D2" s="2" t="s">
        <v>23</v>
      </c>
      <c r="E2" s="2" t="s">
        <v>494</v>
      </c>
    </row>
    <row r="3" spans="1:5">
      <c r="A3" s="3" t="s">
        <v>450</v>
      </c>
    </row>
    <row r="4" spans="1:5">
      <c r="A4" s="4" t="s">
        <v>511</v>
      </c>
      <c r="B4" s="7" t="n">
        <v>342226</v>
      </c>
      <c r="C4" s="7" t="n">
        <v>252468</v>
      </c>
      <c r="D4" s="7" t="n">
        <v>301906</v>
      </c>
      <c r="E4" s="7" t="n">
        <v>160846</v>
      </c>
    </row>
    <row r="5" spans="1:5">
      <c r="A5" s="4" t="s">
        <v>512</v>
      </c>
      <c r="B5" s="5" t="n">
        <v>115353</v>
      </c>
      <c r="C5" s="5" t="n">
        <v>96646</v>
      </c>
    </row>
    <row r="6" spans="1:5">
      <c r="A6" s="4" t="s">
        <v>513</v>
      </c>
      <c r="B6" s="5" t="n">
        <v>-66853</v>
      </c>
      <c r="C6" s="5" t="n">
        <v>-37580</v>
      </c>
    </row>
    <row r="7" spans="1:5">
      <c r="A7" s="4" t="s">
        <v>514</v>
      </c>
      <c r="B7" s="5" t="n">
        <v>-8180</v>
      </c>
    </row>
    <row r="8" spans="1:5">
      <c r="A8" s="4" t="s">
        <v>515</v>
      </c>
      <c r="C8" s="5" t="n">
        <v>32556</v>
      </c>
    </row>
    <row r="9" spans="1:5">
      <c r="A9" s="4" t="s">
        <v>509</v>
      </c>
    </row>
    <row r="10" spans="1:5">
      <c r="A10" s="3" t="s">
        <v>450</v>
      </c>
    </row>
    <row r="11" spans="1:5">
      <c r="A11" s="4" t="s">
        <v>511</v>
      </c>
      <c r="B11" s="5" t="n">
        <v>286932</v>
      </c>
      <c r="C11" s="5" t="n">
        <v>180575</v>
      </c>
      <c r="D11" s="5" t="n">
        <v>240650</v>
      </c>
      <c r="E11" s="5" t="n">
        <v>101183</v>
      </c>
    </row>
    <row r="12" spans="1:5">
      <c r="A12" s="4" t="s">
        <v>512</v>
      </c>
      <c r="B12" s="5" t="n">
        <v>115353</v>
      </c>
      <c r="C12" s="5" t="n">
        <v>96646</v>
      </c>
    </row>
    <row r="13" spans="1:5">
      <c r="A13" s="4" t="s">
        <v>513</v>
      </c>
      <c r="B13" s="5" t="n">
        <v>-60615</v>
      </c>
      <c r="C13" s="5" t="n">
        <v>-26974</v>
      </c>
    </row>
    <row r="14" spans="1:5">
      <c r="A14" s="4" t="s">
        <v>514</v>
      </c>
      <c r="B14" s="5" t="n">
        <v>-8456</v>
      </c>
    </row>
    <row r="15" spans="1:5">
      <c r="A15" s="4" t="s">
        <v>515</v>
      </c>
      <c r="C15" s="5" t="n">
        <v>9720</v>
      </c>
    </row>
    <row r="16" spans="1:5">
      <c r="A16" s="4" t="s">
        <v>508</v>
      </c>
    </row>
    <row r="17" spans="1:5">
      <c r="A17" s="3" t="s">
        <v>450</v>
      </c>
    </row>
    <row r="18" spans="1:5">
      <c r="A18" s="4" t="s">
        <v>511</v>
      </c>
      <c r="B18" s="5" t="n">
        <v>55294</v>
      </c>
      <c r="C18" s="5" t="n">
        <v>71893</v>
      </c>
      <c r="D18" s="7" t="n">
        <v>61256</v>
      </c>
      <c r="E18" s="7" t="n">
        <v>59663</v>
      </c>
    </row>
    <row r="19" spans="1:5">
      <c r="A19" s="4" t="s">
        <v>512</v>
      </c>
      <c r="B19" s="5" t="n">
        <v>0</v>
      </c>
      <c r="C19" s="5" t="n">
        <v>0</v>
      </c>
    </row>
    <row r="20" spans="1:5">
      <c r="A20" s="4" t="s">
        <v>513</v>
      </c>
      <c r="B20" s="5" t="n">
        <v>-6238</v>
      </c>
      <c r="C20" s="5" t="n">
        <v>-10606</v>
      </c>
    </row>
    <row r="21" spans="1:5">
      <c r="A21" s="4" t="s">
        <v>515</v>
      </c>
      <c r="B21" s="7" t="n">
        <v>276</v>
      </c>
      <c r="C21" s="7" t="n">
        <v>228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6</v>
      </c>
      <c r="B1" s="2" t="s">
        <v>73</v>
      </c>
      <c r="D1" s="2" t="s">
        <v>1</v>
      </c>
    </row>
    <row r="2" spans="1:9">
      <c r="B2" s="2" t="s">
        <v>2</v>
      </c>
      <c r="C2" s="2" t="s">
        <v>74</v>
      </c>
      <c r="D2" s="2" t="s">
        <v>2</v>
      </c>
      <c r="E2" s="2" t="s">
        <v>74</v>
      </c>
      <c r="F2" s="2" t="s">
        <v>492</v>
      </c>
      <c r="G2" s="2" t="s">
        <v>23</v>
      </c>
      <c r="H2" s="2" t="s">
        <v>493</v>
      </c>
      <c r="I2" s="2" t="s">
        <v>494</v>
      </c>
    </row>
    <row r="3" spans="1:9">
      <c r="A3" s="3" t="s">
        <v>517</v>
      </c>
    </row>
    <row r="4" spans="1:9">
      <c r="A4" s="4" t="s">
        <v>518</v>
      </c>
      <c r="B4" s="7" t="n">
        <v>66091</v>
      </c>
      <c r="C4" s="7" t="n">
        <v>56728</v>
      </c>
      <c r="D4" s="7" t="n">
        <v>66091</v>
      </c>
      <c r="E4" s="7" t="n">
        <v>56728</v>
      </c>
      <c r="F4" s="7" t="n">
        <v>62846</v>
      </c>
      <c r="G4" s="7" t="n">
        <v>60846</v>
      </c>
      <c r="H4" s="7" t="n">
        <v>62969</v>
      </c>
      <c r="I4" s="7" t="n">
        <v>63690</v>
      </c>
    </row>
    <row r="5" spans="1:9">
      <c r="A5" s="4" t="s">
        <v>83</v>
      </c>
      <c r="B5" s="5" t="n">
        <v>7932</v>
      </c>
      <c r="C5" s="5" t="n">
        <v>6123</v>
      </c>
      <c r="D5" s="5" t="n">
        <v>16932</v>
      </c>
      <c r="E5" s="5" t="n">
        <v>9194</v>
      </c>
    </row>
    <row r="6" spans="1:9">
      <c r="A6" s="4" t="s">
        <v>519</v>
      </c>
      <c r="B6" s="5" t="n">
        <v>-5590</v>
      </c>
      <c r="C6" s="5" t="n">
        <v>-7645</v>
      </c>
      <c r="D6" s="5" t="n">
        <v>-13099</v>
      </c>
      <c r="E6" s="5" t="n">
        <v>-12335</v>
      </c>
    </row>
    <row r="7" spans="1:9">
      <c r="A7" s="4" t="s">
        <v>520</v>
      </c>
      <c r="B7" s="5" t="n">
        <v>903</v>
      </c>
      <c r="C7" s="5" t="n">
        <v>521</v>
      </c>
      <c r="D7" s="5" t="n">
        <v>1412</v>
      </c>
      <c r="E7" s="5" t="n">
        <v>1419</v>
      </c>
    </row>
    <row r="8" spans="1:9">
      <c r="A8" s="4" t="s">
        <v>479</v>
      </c>
    </row>
    <row r="9" spans="1:9">
      <c r="A9" s="3" t="s">
        <v>517</v>
      </c>
    </row>
    <row r="10" spans="1:9">
      <c r="A10" s="4" t="s">
        <v>518</v>
      </c>
      <c r="B10" s="5" t="n">
        <v>24385</v>
      </c>
      <c r="C10" s="5" t="n">
        <v>20421</v>
      </c>
      <c r="D10" s="5" t="n">
        <v>24385</v>
      </c>
      <c r="E10" s="5" t="n">
        <v>20421</v>
      </c>
      <c r="F10" s="5" t="n">
        <v>23478</v>
      </c>
      <c r="G10" s="5" t="n">
        <v>25098</v>
      </c>
      <c r="H10" s="5" t="n">
        <v>25401</v>
      </c>
      <c r="I10" s="5" t="n">
        <v>26497</v>
      </c>
    </row>
    <row r="11" spans="1:9">
      <c r="A11" s="4" t="s">
        <v>83</v>
      </c>
      <c r="B11" s="5" t="n">
        <v>3301</v>
      </c>
      <c r="C11" s="5" t="n">
        <v>1628</v>
      </c>
      <c r="D11" s="5" t="n">
        <v>4162</v>
      </c>
      <c r="E11" s="5" t="n">
        <v>3131</v>
      </c>
    </row>
    <row r="12" spans="1:9">
      <c r="A12" s="4" t="s">
        <v>519</v>
      </c>
      <c r="B12" s="5" t="n">
        <v>-2447</v>
      </c>
      <c r="C12" s="5" t="n">
        <v>-1810</v>
      </c>
      <c r="D12" s="5" t="n">
        <v>-4986</v>
      </c>
      <c r="E12" s="5" t="n">
        <v>-4975</v>
      </c>
    </row>
    <row r="13" spans="1:9">
      <c r="A13" s="4" t="s">
        <v>520</v>
      </c>
      <c r="B13" s="5" t="n">
        <v>53</v>
      </c>
      <c r="C13" s="5" t="n">
        <v>251</v>
      </c>
      <c r="D13" s="5" t="n">
        <v>111</v>
      </c>
      <c r="E13" s="5" t="n">
        <v>817</v>
      </c>
    </row>
    <row r="14" spans="1:9">
      <c r="A14" s="4" t="s">
        <v>508</v>
      </c>
    </row>
    <row r="15" spans="1:9">
      <c r="A15" s="3" t="s">
        <v>517</v>
      </c>
    </row>
    <row r="16" spans="1:9">
      <c r="A16" s="4" t="s">
        <v>518</v>
      </c>
      <c r="B16" s="5" t="n">
        <v>26942</v>
      </c>
      <c r="C16" s="5" t="n">
        <v>27943</v>
      </c>
      <c r="D16" s="5" t="n">
        <v>26942</v>
      </c>
      <c r="E16" s="5" t="n">
        <v>27943</v>
      </c>
      <c r="F16" s="5" t="n">
        <v>24999</v>
      </c>
      <c r="G16" s="5" t="n">
        <v>23095</v>
      </c>
      <c r="H16" s="5" t="n">
        <v>30267</v>
      </c>
      <c r="I16" s="5" t="n">
        <v>29987</v>
      </c>
    </row>
    <row r="17" spans="1:9">
      <c r="A17" s="4" t="s">
        <v>83</v>
      </c>
      <c r="B17" s="5" t="n">
        <v>1725</v>
      </c>
      <c r="C17" s="5" t="n">
        <v>2390</v>
      </c>
      <c r="D17" s="5" t="n">
        <v>5645</v>
      </c>
      <c r="E17" s="5" t="n">
        <v>2674</v>
      </c>
    </row>
    <row r="18" spans="1:9">
      <c r="A18" s="4" t="s">
        <v>519</v>
      </c>
      <c r="B18" s="5" t="n">
        <v>0</v>
      </c>
      <c r="C18" s="5" t="n">
        <v>-4714</v>
      </c>
      <c r="D18" s="5" t="n">
        <v>-2018</v>
      </c>
      <c r="E18" s="5" t="n">
        <v>-4719</v>
      </c>
    </row>
    <row r="19" spans="1:9">
      <c r="A19" s="4" t="s">
        <v>520</v>
      </c>
      <c r="B19" s="5" t="n">
        <v>218</v>
      </c>
      <c r="C19" s="5" t="n">
        <v>0</v>
      </c>
      <c r="D19" s="5" t="n">
        <v>220</v>
      </c>
      <c r="E19" s="5" t="n">
        <v>1</v>
      </c>
    </row>
    <row r="20" spans="1:9">
      <c r="A20" s="4" t="s">
        <v>521</v>
      </c>
    </row>
    <row r="21" spans="1:9">
      <c r="A21" s="3" t="s">
        <v>517</v>
      </c>
    </row>
    <row r="22" spans="1:9">
      <c r="A22" s="4" t="s">
        <v>518</v>
      </c>
      <c r="B22" s="5" t="n">
        <v>10391</v>
      </c>
      <c r="C22" s="5" t="n">
        <v>5565</v>
      </c>
      <c r="D22" s="5" t="n">
        <v>10391</v>
      </c>
      <c r="E22" s="5" t="n">
        <v>5565</v>
      </c>
      <c r="F22" s="5" t="n">
        <v>10071</v>
      </c>
      <c r="G22" s="5" t="n">
        <v>8649</v>
      </c>
      <c r="H22" s="5" t="n">
        <v>4312</v>
      </c>
      <c r="I22" s="5" t="n">
        <v>4273</v>
      </c>
    </row>
    <row r="23" spans="1:9">
      <c r="A23" s="4" t="s">
        <v>83</v>
      </c>
      <c r="B23" s="5" t="n">
        <v>2623</v>
      </c>
      <c r="C23" s="5" t="n">
        <v>1995</v>
      </c>
      <c r="D23" s="5" t="n">
        <v>6310</v>
      </c>
      <c r="E23" s="5" t="n">
        <v>3033</v>
      </c>
    </row>
    <row r="24" spans="1:9">
      <c r="A24" s="4" t="s">
        <v>519</v>
      </c>
      <c r="B24" s="5" t="n">
        <v>-2838</v>
      </c>
      <c r="C24" s="5" t="n">
        <v>-938</v>
      </c>
      <c r="D24" s="5" t="n">
        <v>-5469</v>
      </c>
      <c r="E24" s="5" t="n">
        <v>-2127</v>
      </c>
    </row>
    <row r="25" spans="1:9">
      <c r="A25" s="4" t="s">
        <v>520</v>
      </c>
      <c r="B25" s="5" t="n">
        <v>535</v>
      </c>
      <c r="C25" s="5" t="n">
        <v>196</v>
      </c>
      <c r="D25" s="5" t="n">
        <v>901</v>
      </c>
      <c r="E25" s="5" t="n">
        <v>386</v>
      </c>
    </row>
    <row r="26" spans="1:9">
      <c r="A26" s="4" t="s">
        <v>496</v>
      </c>
    </row>
    <row r="27" spans="1:9">
      <c r="A27" s="3" t="s">
        <v>517</v>
      </c>
    </row>
    <row r="28" spans="1:9">
      <c r="A28" s="4" t="s">
        <v>518</v>
      </c>
      <c r="B28" s="5" t="n">
        <v>4236</v>
      </c>
      <c r="C28" s="5" t="n">
        <v>2667</v>
      </c>
      <c r="D28" s="5" t="n">
        <v>4236</v>
      </c>
      <c r="E28" s="5" t="n">
        <v>2667</v>
      </c>
      <c r="F28" s="5" t="n">
        <v>4084</v>
      </c>
      <c r="G28" s="5" t="n">
        <v>3814</v>
      </c>
      <c r="H28" s="5" t="n">
        <v>2920</v>
      </c>
      <c r="I28" s="5" t="n">
        <v>2812</v>
      </c>
    </row>
    <row r="29" spans="1:9">
      <c r="A29" s="4" t="s">
        <v>83</v>
      </c>
      <c r="B29" s="5" t="n">
        <v>331</v>
      </c>
      <c r="C29" s="5" t="n">
        <v>27</v>
      </c>
      <c r="D29" s="5" t="n">
        <v>806</v>
      </c>
      <c r="E29" s="5" t="n">
        <v>310</v>
      </c>
    </row>
    <row r="30" spans="1:9">
      <c r="A30" s="4" t="s">
        <v>519</v>
      </c>
      <c r="B30" s="5" t="n">
        <v>-276</v>
      </c>
      <c r="C30" s="5" t="n">
        <v>-163</v>
      </c>
      <c r="D30" s="5" t="n">
        <v>-564</v>
      </c>
      <c r="E30" s="5" t="n">
        <v>-479</v>
      </c>
    </row>
    <row r="31" spans="1:9">
      <c r="A31" s="4" t="s">
        <v>520</v>
      </c>
      <c r="B31" s="5" t="n">
        <v>97</v>
      </c>
      <c r="C31" s="5" t="n">
        <v>74</v>
      </c>
      <c r="D31" s="5" t="n">
        <v>180</v>
      </c>
      <c r="E31" s="5" t="n">
        <v>215</v>
      </c>
    </row>
    <row r="32" spans="1:9">
      <c r="A32" s="4" t="s">
        <v>522</v>
      </c>
    </row>
    <row r="33" spans="1:9">
      <c r="A33" s="3" t="s">
        <v>517</v>
      </c>
    </row>
    <row r="34" spans="1:9">
      <c r="A34" s="4" t="s">
        <v>518</v>
      </c>
      <c r="B34" s="5" t="n">
        <v>137</v>
      </c>
      <c r="C34" s="5" t="n">
        <v>132</v>
      </c>
      <c r="D34" s="5" t="n">
        <v>137</v>
      </c>
      <c r="E34" s="5" t="n">
        <v>132</v>
      </c>
      <c r="F34" s="7" t="n">
        <v>214</v>
      </c>
      <c r="G34" s="7" t="n">
        <v>190</v>
      </c>
      <c r="H34" s="7" t="n">
        <v>69</v>
      </c>
      <c r="I34" s="7" t="n">
        <v>121</v>
      </c>
    </row>
    <row r="35" spans="1:9">
      <c r="A35" s="4" t="s">
        <v>83</v>
      </c>
      <c r="B35" s="5" t="n">
        <v>-48</v>
      </c>
      <c r="C35" s="5" t="n">
        <v>83</v>
      </c>
      <c r="D35" s="5" t="n">
        <v>9</v>
      </c>
      <c r="E35" s="5" t="n">
        <v>46</v>
      </c>
    </row>
    <row r="36" spans="1:9">
      <c r="A36" s="4" t="s">
        <v>519</v>
      </c>
      <c r="B36" s="5" t="n">
        <v>-29</v>
      </c>
      <c r="C36" s="5" t="n">
        <v>-20</v>
      </c>
      <c r="D36" s="5" t="n">
        <v>-62</v>
      </c>
      <c r="E36" s="5" t="n">
        <v>-35</v>
      </c>
    </row>
    <row r="37" spans="1:9">
      <c r="A37" s="4" t="s">
        <v>520</v>
      </c>
      <c r="B37" s="7" t="n">
        <v>0</v>
      </c>
      <c r="C37" s="7" t="n">
        <v>0</v>
      </c>
      <c r="D37" s="7" t="n">
        <v>0</v>
      </c>
      <c r="E37"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2</v>
      </c>
      <c r="C1" s="2" t="s">
        <v>492</v>
      </c>
      <c r="D1" s="2" t="s">
        <v>23</v>
      </c>
      <c r="E1" s="2" t="s">
        <v>74</v>
      </c>
      <c r="F1" s="2" t="s">
        <v>493</v>
      </c>
      <c r="G1" s="2" t="s">
        <v>494</v>
      </c>
    </row>
    <row r="2" spans="1:7">
      <c r="A2" s="3" t="s">
        <v>517</v>
      </c>
    </row>
    <row r="3" spans="1:7">
      <c r="A3" s="4" t="s">
        <v>524</v>
      </c>
      <c r="B3" s="7" t="n">
        <v>4369</v>
      </c>
      <c r="D3" s="7" t="n">
        <v>3616</v>
      </c>
    </row>
    <row r="4" spans="1:7">
      <c r="A4" s="4" t="s">
        <v>525</v>
      </c>
      <c r="B4" s="5" t="n">
        <v>56145</v>
      </c>
      <c r="D4" s="5" t="n">
        <v>49214</v>
      </c>
    </row>
    <row r="5" spans="1:7">
      <c r="A5" s="4" t="s">
        <v>526</v>
      </c>
      <c r="B5" s="5" t="n">
        <v>5577</v>
      </c>
      <c r="D5" s="5" t="n">
        <v>8016</v>
      </c>
    </row>
    <row r="6" spans="1:7">
      <c r="A6" s="4" t="s">
        <v>527</v>
      </c>
      <c r="B6" s="5" t="n">
        <v>66091</v>
      </c>
      <c r="C6" s="7" t="n">
        <v>62846</v>
      </c>
      <c r="D6" s="5" t="n">
        <v>60846</v>
      </c>
      <c r="E6" s="7" t="n">
        <v>56728</v>
      </c>
      <c r="F6" s="7" t="n">
        <v>62969</v>
      </c>
      <c r="G6" s="7" t="n">
        <v>63690</v>
      </c>
    </row>
    <row r="7" spans="1:7">
      <c r="A7" s="4" t="s">
        <v>528</v>
      </c>
      <c r="B7" s="5" t="n">
        <v>70288</v>
      </c>
      <c r="D7" s="5" t="n">
        <v>58909</v>
      </c>
    </row>
    <row r="8" spans="1:7">
      <c r="A8" s="4" t="s">
        <v>529</v>
      </c>
      <c r="B8" s="5" t="n">
        <v>16719719</v>
      </c>
      <c r="D8" s="5" t="n">
        <v>14882001</v>
      </c>
    </row>
    <row r="9" spans="1:7">
      <c r="A9" s="4" t="s">
        <v>530</v>
      </c>
      <c r="B9" s="5" t="n">
        <v>3123888</v>
      </c>
      <c r="D9" s="5" t="n">
        <v>2819343</v>
      </c>
    </row>
    <row r="10" spans="1:7">
      <c r="A10" s="4" t="s">
        <v>531</v>
      </c>
      <c r="B10" s="5" t="n">
        <v>19913895</v>
      </c>
      <c r="D10" s="5" t="n">
        <v>17760253</v>
      </c>
    </row>
    <row r="11" spans="1:7">
      <c r="A11" s="4" t="s">
        <v>479</v>
      </c>
    </row>
    <row r="12" spans="1:7">
      <c r="A12" s="3" t="s">
        <v>517</v>
      </c>
    </row>
    <row r="13" spans="1:7">
      <c r="A13" s="4" t="s">
        <v>524</v>
      </c>
      <c r="B13" s="5" t="n">
        <v>3085</v>
      </c>
      <c r="D13" s="5" t="n">
        <v>2896</v>
      </c>
    </row>
    <row r="14" spans="1:7">
      <c r="A14" s="4" t="s">
        <v>525</v>
      </c>
      <c r="B14" s="5" t="n">
        <v>16108</v>
      </c>
      <c r="D14" s="5" t="n">
        <v>16228</v>
      </c>
    </row>
    <row r="15" spans="1:7">
      <c r="A15" s="4" t="s">
        <v>526</v>
      </c>
      <c r="B15" s="5" t="n">
        <v>5192</v>
      </c>
      <c r="D15" s="5" t="n">
        <v>5974</v>
      </c>
    </row>
    <row r="16" spans="1:7">
      <c r="A16" s="4" t="s">
        <v>527</v>
      </c>
      <c r="B16" s="5" t="n">
        <v>24385</v>
      </c>
      <c r="C16" s="5" t="n">
        <v>23478</v>
      </c>
      <c r="D16" s="5" t="n">
        <v>25098</v>
      </c>
      <c r="E16" s="5" t="n">
        <v>20421</v>
      </c>
      <c r="F16" s="5" t="n">
        <v>25401</v>
      </c>
      <c r="G16" s="5" t="n">
        <v>26497</v>
      </c>
    </row>
    <row r="17" spans="1:7">
      <c r="A17" s="4" t="s">
        <v>528</v>
      </c>
      <c r="B17" s="5" t="n">
        <v>17694</v>
      </c>
      <c r="D17" s="5" t="n">
        <v>16642</v>
      </c>
    </row>
    <row r="18" spans="1:7">
      <c r="A18" s="4" t="s">
        <v>529</v>
      </c>
      <c r="B18" s="5" t="n">
        <v>7734022</v>
      </c>
      <c r="D18" s="5" t="n">
        <v>7280726</v>
      </c>
    </row>
    <row r="19" spans="1:7">
      <c r="A19" s="4" t="s">
        <v>530</v>
      </c>
      <c r="B19" s="5" t="n">
        <v>2971897</v>
      </c>
      <c r="D19" s="5" t="n">
        <v>2622702</v>
      </c>
    </row>
    <row r="20" spans="1:7">
      <c r="A20" s="4" t="s">
        <v>531</v>
      </c>
      <c r="B20" s="5" t="n">
        <v>10723613</v>
      </c>
      <c r="D20" s="5" t="n">
        <v>9920070</v>
      </c>
    </row>
    <row r="21" spans="1:7">
      <c r="A21" s="4" t="s">
        <v>508</v>
      </c>
    </row>
    <row r="22" spans="1:7">
      <c r="A22" s="3" t="s">
        <v>517</v>
      </c>
    </row>
    <row r="23" spans="1:7">
      <c r="A23" s="4" t="s">
        <v>524</v>
      </c>
      <c r="B23" s="5" t="n">
        <v>987</v>
      </c>
      <c r="D23" s="5" t="n">
        <v>720</v>
      </c>
    </row>
    <row r="24" spans="1:7">
      <c r="A24" s="4" t="s">
        <v>525</v>
      </c>
      <c r="B24" s="5" t="n">
        <v>25570</v>
      </c>
      <c r="D24" s="5" t="n">
        <v>20333</v>
      </c>
    </row>
    <row r="25" spans="1:7">
      <c r="A25" s="4" t="s">
        <v>526</v>
      </c>
      <c r="B25" s="5" t="n">
        <v>385</v>
      </c>
      <c r="D25" s="5" t="n">
        <v>2042</v>
      </c>
    </row>
    <row r="26" spans="1:7">
      <c r="A26" s="4" t="s">
        <v>527</v>
      </c>
      <c r="B26" s="5" t="n">
        <v>26942</v>
      </c>
      <c r="C26" s="5" t="n">
        <v>24999</v>
      </c>
      <c r="D26" s="5" t="n">
        <v>23095</v>
      </c>
      <c r="E26" s="5" t="n">
        <v>27943</v>
      </c>
      <c r="F26" s="5" t="n">
        <v>30267</v>
      </c>
      <c r="G26" s="5" t="n">
        <v>29987</v>
      </c>
    </row>
    <row r="27" spans="1:7">
      <c r="A27" s="4" t="s">
        <v>528</v>
      </c>
      <c r="B27" s="5" t="n">
        <v>51912</v>
      </c>
      <c r="D27" s="5" t="n">
        <v>42267</v>
      </c>
    </row>
    <row r="28" spans="1:7">
      <c r="A28" s="4" t="s">
        <v>529</v>
      </c>
      <c r="B28" s="5" t="n">
        <v>6597725</v>
      </c>
      <c r="D28" s="5" t="n">
        <v>5407782</v>
      </c>
    </row>
    <row r="29" spans="1:7">
      <c r="A29" s="4" t="s">
        <v>530</v>
      </c>
      <c r="B29" s="5" t="n">
        <v>151991</v>
      </c>
      <c r="D29" s="5" t="n">
        <v>196641</v>
      </c>
    </row>
    <row r="30" spans="1:7">
      <c r="A30" s="4" t="s">
        <v>531</v>
      </c>
      <c r="B30" s="5" t="n">
        <v>6801628</v>
      </c>
      <c r="D30" s="5" t="n">
        <v>5646690</v>
      </c>
    </row>
    <row r="31" spans="1:7">
      <c r="A31" s="4" t="s">
        <v>521</v>
      </c>
    </row>
    <row r="32" spans="1:7">
      <c r="A32" s="3" t="s">
        <v>517</v>
      </c>
    </row>
    <row r="33" spans="1:7">
      <c r="A33" s="4" t="s">
        <v>524</v>
      </c>
      <c r="B33" s="5" t="n">
        <v>297</v>
      </c>
      <c r="D33" s="5" t="n">
        <v>0</v>
      </c>
    </row>
    <row r="34" spans="1:7">
      <c r="A34" s="4" t="s">
        <v>525</v>
      </c>
      <c r="B34" s="5" t="n">
        <v>10094</v>
      </c>
      <c r="D34" s="5" t="n">
        <v>8649</v>
      </c>
    </row>
    <row r="35" spans="1:7">
      <c r="A35" s="4" t="s">
        <v>526</v>
      </c>
      <c r="B35" s="5" t="n">
        <v>0</v>
      </c>
      <c r="D35" s="5" t="n">
        <v>0</v>
      </c>
    </row>
    <row r="36" spans="1:7">
      <c r="A36" s="4" t="s">
        <v>527</v>
      </c>
      <c r="B36" s="5" t="n">
        <v>10391</v>
      </c>
      <c r="C36" s="5" t="n">
        <v>10071</v>
      </c>
      <c r="D36" s="5" t="n">
        <v>8649</v>
      </c>
      <c r="E36" s="5" t="n">
        <v>5565</v>
      </c>
      <c r="F36" s="5" t="n">
        <v>4312</v>
      </c>
      <c r="G36" s="5" t="n">
        <v>4273</v>
      </c>
    </row>
    <row r="37" spans="1:7">
      <c r="A37" s="4" t="s">
        <v>528</v>
      </c>
      <c r="B37" s="5" t="n">
        <v>682</v>
      </c>
      <c r="D37" s="5" t="n">
        <v>0</v>
      </c>
    </row>
    <row r="38" spans="1:7">
      <c r="A38" s="4" t="s">
        <v>529</v>
      </c>
      <c r="B38" s="5" t="n">
        <v>2145861</v>
      </c>
      <c r="D38" s="5" t="n">
        <v>2031570</v>
      </c>
    </row>
    <row r="39" spans="1:7">
      <c r="A39" s="4" t="s">
        <v>530</v>
      </c>
      <c r="B39" s="5" t="n">
        <v>0</v>
      </c>
      <c r="D39" s="5" t="n">
        <v>0</v>
      </c>
    </row>
    <row r="40" spans="1:7">
      <c r="A40" s="4" t="s">
        <v>531</v>
      </c>
      <c r="B40" s="5" t="n">
        <v>2146543</v>
      </c>
      <c r="D40" s="5" t="n">
        <v>2031570</v>
      </c>
    </row>
    <row r="41" spans="1:7">
      <c r="A41" s="4" t="s">
        <v>496</v>
      </c>
    </row>
    <row r="42" spans="1:7">
      <c r="A42" s="3" t="s">
        <v>517</v>
      </c>
    </row>
    <row r="43" spans="1:7">
      <c r="A43" s="4" t="s">
        <v>524</v>
      </c>
      <c r="B43" s="5" t="n">
        <v>0</v>
      </c>
      <c r="D43" s="5" t="n">
        <v>0</v>
      </c>
    </row>
    <row r="44" spans="1:7">
      <c r="A44" s="4" t="s">
        <v>525</v>
      </c>
      <c r="B44" s="5" t="n">
        <v>4236</v>
      </c>
      <c r="D44" s="5" t="n">
        <v>3814</v>
      </c>
    </row>
    <row r="45" spans="1:7">
      <c r="A45" s="4" t="s">
        <v>526</v>
      </c>
      <c r="B45" s="5" t="n">
        <v>0</v>
      </c>
      <c r="D45" s="5" t="n">
        <v>0</v>
      </c>
    </row>
    <row r="46" spans="1:7">
      <c r="A46" s="4" t="s">
        <v>527</v>
      </c>
      <c r="B46" s="5" t="n">
        <v>4236</v>
      </c>
      <c r="C46" s="5" t="n">
        <v>4084</v>
      </c>
      <c r="D46" s="5" t="n">
        <v>3814</v>
      </c>
      <c r="E46" s="5" t="n">
        <v>2667</v>
      </c>
      <c r="F46" s="5" t="n">
        <v>2920</v>
      </c>
      <c r="G46" s="5" t="n">
        <v>2812</v>
      </c>
    </row>
    <row r="47" spans="1:7">
      <c r="A47" s="4" t="s">
        <v>528</v>
      </c>
      <c r="B47" s="5" t="n">
        <v>0</v>
      </c>
      <c r="D47" s="5" t="n">
        <v>0</v>
      </c>
    </row>
    <row r="48" spans="1:7">
      <c r="A48" s="4" t="s">
        <v>529</v>
      </c>
      <c r="B48" s="5" t="n">
        <v>237241</v>
      </c>
      <c r="D48" s="5" t="n">
        <v>156869</v>
      </c>
    </row>
    <row r="49" spans="1:7">
      <c r="A49" s="4" t="s">
        <v>530</v>
      </c>
      <c r="B49" s="5" t="n">
        <v>0</v>
      </c>
      <c r="D49" s="5" t="n">
        <v>0</v>
      </c>
    </row>
    <row r="50" spans="1:7">
      <c r="A50" s="4" t="s">
        <v>531</v>
      </c>
      <c r="B50" s="5" t="n">
        <v>237241</v>
      </c>
      <c r="D50" s="5" t="n">
        <v>156869</v>
      </c>
    </row>
    <row r="51" spans="1:7">
      <c r="A51" s="4" t="s">
        <v>522</v>
      </c>
    </row>
    <row r="52" spans="1:7">
      <c r="A52" s="3" t="s">
        <v>517</v>
      </c>
    </row>
    <row r="53" spans="1:7">
      <c r="A53" s="4" t="s">
        <v>524</v>
      </c>
      <c r="B53" s="5" t="n">
        <v>0</v>
      </c>
      <c r="D53" s="5" t="n">
        <v>0</v>
      </c>
    </row>
    <row r="54" spans="1:7">
      <c r="A54" s="4" t="s">
        <v>525</v>
      </c>
      <c r="B54" s="5" t="n">
        <v>137</v>
      </c>
      <c r="D54" s="5" t="n">
        <v>190</v>
      </c>
    </row>
    <row r="55" spans="1:7">
      <c r="A55" s="4" t="s">
        <v>526</v>
      </c>
      <c r="B55" s="5" t="n">
        <v>0</v>
      </c>
      <c r="D55" s="5" t="n">
        <v>0</v>
      </c>
    </row>
    <row r="56" spans="1:7">
      <c r="A56" s="4" t="s">
        <v>527</v>
      </c>
      <c r="B56" s="5" t="n">
        <v>137</v>
      </c>
      <c r="C56" s="7" t="n">
        <v>214</v>
      </c>
      <c r="D56" s="5" t="n">
        <v>190</v>
      </c>
      <c r="E56" s="7" t="n">
        <v>132</v>
      </c>
      <c r="F56" s="7" t="n">
        <v>69</v>
      </c>
      <c r="G56" s="7" t="n">
        <v>121</v>
      </c>
    </row>
    <row r="57" spans="1:7">
      <c r="A57" s="4" t="s">
        <v>528</v>
      </c>
      <c r="B57" s="5" t="n">
        <v>0</v>
      </c>
      <c r="D57" s="5" t="n">
        <v>0</v>
      </c>
    </row>
    <row r="58" spans="1:7">
      <c r="A58" s="4" t="s">
        <v>529</v>
      </c>
      <c r="B58" s="5" t="n">
        <v>4870</v>
      </c>
      <c r="D58" s="5" t="n">
        <v>5054</v>
      </c>
    </row>
    <row r="59" spans="1:7">
      <c r="A59" s="4" t="s">
        <v>530</v>
      </c>
      <c r="B59" s="5" t="n">
        <v>0</v>
      </c>
      <c r="D59" s="5" t="n">
        <v>0</v>
      </c>
    </row>
    <row r="60" spans="1:7">
      <c r="A60" s="4" t="s">
        <v>531</v>
      </c>
      <c r="B60" s="5" t="n">
        <v>4870</v>
      </c>
      <c r="D60" s="5" t="n">
        <v>5054</v>
      </c>
    </row>
    <row r="61" spans="1:7">
      <c r="A61" s="4" t="s">
        <v>532</v>
      </c>
    </row>
    <row r="62" spans="1:7">
      <c r="A62" s="3" t="s">
        <v>517</v>
      </c>
    </row>
    <row r="63" spans="1:7">
      <c r="A63" s="4" t="s">
        <v>531</v>
      </c>
      <c r="B63" s="7" t="n">
        <v>13112267</v>
      </c>
      <c r="D63" s="7" t="n">
        <v>121135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3</v>
      </c>
    </row>
    <row r="2" spans="1:3">
      <c r="A2" s="3" t="s">
        <v>534</v>
      </c>
    </row>
    <row r="3" spans="1:3">
      <c r="A3" s="4" t="s">
        <v>531</v>
      </c>
      <c r="B3" s="7" t="n">
        <v>19913895</v>
      </c>
      <c r="C3" s="7" t="n">
        <v>17760253</v>
      </c>
    </row>
    <row r="4" spans="1:3">
      <c r="A4" s="4" t="s">
        <v>535</v>
      </c>
      <c r="B4" s="5" t="n">
        <v>427971</v>
      </c>
      <c r="C4" s="5" t="n">
        <v>498228</v>
      </c>
    </row>
    <row r="5" spans="1:3">
      <c r="A5" s="4" t="s">
        <v>536</v>
      </c>
      <c r="B5" s="5" t="n">
        <v>86179</v>
      </c>
      <c r="C5" s="5" t="n">
        <v>75200</v>
      </c>
    </row>
    <row r="6" spans="1:3">
      <c r="A6" s="3" t="s">
        <v>258</v>
      </c>
    </row>
    <row r="7" spans="1:3">
      <c r="A7" s="4" t="s">
        <v>537</v>
      </c>
      <c r="B7" s="5" t="n">
        <v>2772320</v>
      </c>
      <c r="C7" s="5" t="n">
        <v>2544314</v>
      </c>
    </row>
    <row r="8" spans="1:3">
      <c r="A8" s="4" t="s">
        <v>538</v>
      </c>
      <c r="B8" s="5" t="n">
        <v>473124</v>
      </c>
      <c r="C8" s="5" t="n">
        <v>451125</v>
      </c>
    </row>
    <row r="9" spans="1:3">
      <c r="A9" s="4" t="s">
        <v>539</v>
      </c>
      <c r="B9" s="5" t="n">
        <v>4443</v>
      </c>
      <c r="C9" s="5" t="n">
        <v>8013</v>
      </c>
    </row>
    <row r="10" spans="1:3">
      <c r="A10" s="4" t="s">
        <v>509</v>
      </c>
    </row>
    <row r="11" spans="1:3">
      <c r="A11" s="3" t="s">
        <v>534</v>
      </c>
    </row>
    <row r="12" spans="1:3">
      <c r="A12" s="4" t="s">
        <v>531</v>
      </c>
      <c r="B12" s="5" t="n">
        <v>6899235</v>
      </c>
      <c r="C12" s="5" t="n">
        <v>6324965</v>
      </c>
    </row>
    <row r="13" spans="1:3">
      <c r="A13" s="4" t="s">
        <v>540</v>
      </c>
    </row>
    <row r="14" spans="1:3">
      <c r="A14" s="3" t="s">
        <v>534</v>
      </c>
    </row>
    <row r="15" spans="1:3">
      <c r="A15" s="4" t="s">
        <v>531</v>
      </c>
      <c r="B15" s="5" t="n">
        <v>6875723</v>
      </c>
      <c r="C15" s="5" t="n">
        <v>6302172</v>
      </c>
    </row>
    <row r="16" spans="1:3">
      <c r="A16" s="4" t="s">
        <v>541</v>
      </c>
    </row>
    <row r="17" spans="1:3">
      <c r="A17" s="3" t="s">
        <v>534</v>
      </c>
    </row>
    <row r="18" spans="1:3">
      <c r="A18" s="4" t="s">
        <v>535</v>
      </c>
      <c r="B18" s="5" t="n">
        <v>0</v>
      </c>
      <c r="C18" s="5" t="n">
        <v>0</v>
      </c>
    </row>
    <row r="19" spans="1:3">
      <c r="A19" s="4" t="s">
        <v>536</v>
      </c>
      <c r="B19" s="5" t="n">
        <v>23512</v>
      </c>
      <c r="C19" s="5" t="n">
        <v>22793</v>
      </c>
    </row>
    <row r="20" spans="1:3">
      <c r="A20" s="4" t="s">
        <v>461</v>
      </c>
    </row>
    <row r="21" spans="1:3">
      <c r="A21" s="3" t="s">
        <v>534</v>
      </c>
    </row>
    <row r="22" spans="1:3">
      <c r="A22" s="4" t="s">
        <v>531</v>
      </c>
      <c r="B22" s="5" t="n">
        <v>3824378</v>
      </c>
      <c r="C22" s="5" t="n">
        <v>3595105</v>
      </c>
    </row>
    <row r="23" spans="1:3">
      <c r="A23" s="3" t="s">
        <v>258</v>
      </c>
    </row>
    <row r="24" spans="1:3">
      <c r="A24" s="4" t="s">
        <v>537</v>
      </c>
      <c r="B24" s="5" t="n">
        <v>2748777</v>
      </c>
      <c r="C24" s="5" t="n">
        <v>2519022</v>
      </c>
    </row>
    <row r="25" spans="1:3">
      <c r="A25" s="4" t="s">
        <v>542</v>
      </c>
    </row>
    <row r="26" spans="1:3">
      <c r="A26" s="3" t="s">
        <v>534</v>
      </c>
    </row>
    <row r="27" spans="1:3">
      <c r="A27" s="4" t="s">
        <v>531</v>
      </c>
      <c r="B27" s="5" t="n">
        <v>3396407</v>
      </c>
      <c r="C27" s="5" t="n">
        <v>3096877</v>
      </c>
    </row>
    <row r="28" spans="1:3">
      <c r="A28" s="4" t="s">
        <v>543</v>
      </c>
    </row>
    <row r="29" spans="1:3">
      <c r="A29" s="3" t="s">
        <v>534</v>
      </c>
    </row>
    <row r="30" spans="1:3">
      <c r="A30" s="4" t="s">
        <v>535</v>
      </c>
      <c r="B30" s="5" t="n">
        <v>427971</v>
      </c>
      <c r="C30" s="5" t="n">
        <v>498228</v>
      </c>
    </row>
    <row r="31" spans="1:3">
      <c r="A31" s="4" t="s">
        <v>536</v>
      </c>
      <c r="B31" s="5" t="n">
        <v>0</v>
      </c>
      <c r="C31" s="5" t="n">
        <v>0</v>
      </c>
    </row>
    <row r="32" spans="1:3">
      <c r="A32" s="4" t="s">
        <v>521</v>
      </c>
    </row>
    <row r="33" spans="1:3">
      <c r="A33" s="3" t="s">
        <v>534</v>
      </c>
    </row>
    <row r="34" spans="1:3">
      <c r="A34" s="4" t="s">
        <v>531</v>
      </c>
      <c r="B34" s="5" t="n">
        <v>2146543</v>
      </c>
      <c r="C34" s="5" t="n">
        <v>2031570</v>
      </c>
    </row>
    <row r="35" spans="1:3">
      <c r="A35" s="4" t="s">
        <v>544</v>
      </c>
    </row>
    <row r="36" spans="1:3">
      <c r="A36" s="3" t="s">
        <v>534</v>
      </c>
    </row>
    <row r="37" spans="1:3">
      <c r="A37" s="4" t="s">
        <v>531</v>
      </c>
      <c r="B37" s="5" t="n">
        <v>2131946</v>
      </c>
      <c r="C37" s="5" t="n">
        <v>2020613</v>
      </c>
    </row>
    <row r="38" spans="1:3">
      <c r="A38" s="4" t="s">
        <v>545</v>
      </c>
    </row>
    <row r="39" spans="1:3">
      <c r="A39" s="3" t="s">
        <v>534</v>
      </c>
    </row>
    <row r="40" spans="1:3">
      <c r="A40" s="4" t="s">
        <v>535</v>
      </c>
      <c r="B40" s="5" t="n">
        <v>0</v>
      </c>
      <c r="C40" s="5" t="n">
        <v>0</v>
      </c>
    </row>
    <row r="41" spans="1:3">
      <c r="A41" s="4" t="s">
        <v>536</v>
      </c>
      <c r="B41" s="5" t="n">
        <v>14597</v>
      </c>
      <c r="C41" s="5" t="n">
        <v>10957</v>
      </c>
    </row>
    <row r="42" spans="1:3">
      <c r="A42" s="4" t="s">
        <v>496</v>
      </c>
    </row>
    <row r="43" spans="1:3">
      <c r="A43" s="3" t="s">
        <v>534</v>
      </c>
    </row>
    <row r="44" spans="1:3">
      <c r="A44" s="4" t="s">
        <v>531</v>
      </c>
      <c r="B44" s="5" t="n">
        <v>237241</v>
      </c>
      <c r="C44" s="5" t="n">
        <v>156869</v>
      </c>
    </row>
    <row r="45" spans="1:3">
      <c r="A45" s="4" t="s">
        <v>546</v>
      </c>
    </row>
    <row r="46" spans="1:3">
      <c r="A46" s="3" t="s">
        <v>534</v>
      </c>
    </row>
    <row r="47" spans="1:3">
      <c r="A47" s="4" t="s">
        <v>531</v>
      </c>
      <c r="B47" s="5" t="n">
        <v>235072</v>
      </c>
      <c r="C47" s="5" t="n">
        <v>154506</v>
      </c>
    </row>
    <row r="48" spans="1:3">
      <c r="A48" s="4" t="s">
        <v>547</v>
      </c>
    </row>
    <row r="49" spans="1:3">
      <c r="A49" s="3" t="s">
        <v>534</v>
      </c>
    </row>
    <row r="50" spans="1:3">
      <c r="A50" s="4" t="s">
        <v>535</v>
      </c>
      <c r="B50" s="5" t="n">
        <v>0</v>
      </c>
      <c r="C50" s="5" t="n">
        <v>0</v>
      </c>
    </row>
    <row r="51" spans="1:3">
      <c r="A51" s="4" t="s">
        <v>536</v>
      </c>
      <c r="B51" s="5" t="n">
        <v>2169</v>
      </c>
      <c r="C51" s="5" t="n">
        <v>2363</v>
      </c>
    </row>
    <row r="52" spans="1:3">
      <c r="A52" s="4" t="s">
        <v>522</v>
      </c>
    </row>
    <row r="53" spans="1:3">
      <c r="A53" s="3" t="s">
        <v>534</v>
      </c>
    </row>
    <row r="54" spans="1:3">
      <c r="A54" s="4" t="s">
        <v>531</v>
      </c>
      <c r="B54" s="5" t="n">
        <v>4870</v>
      </c>
      <c r="C54" s="5" t="n">
        <v>5054</v>
      </c>
    </row>
    <row r="55" spans="1:3">
      <c r="A55" s="4" t="s">
        <v>548</v>
      </c>
    </row>
    <row r="56" spans="1:3">
      <c r="A56" s="3" t="s">
        <v>534</v>
      </c>
    </row>
    <row r="57" spans="1:3">
      <c r="A57" s="4" t="s">
        <v>531</v>
      </c>
      <c r="B57" s="5" t="n">
        <v>4870</v>
      </c>
      <c r="C57" s="5" t="n">
        <v>5016</v>
      </c>
    </row>
    <row r="58" spans="1:3">
      <c r="A58" s="4" t="s">
        <v>549</v>
      </c>
    </row>
    <row r="59" spans="1:3">
      <c r="A59" s="3" t="s">
        <v>534</v>
      </c>
    </row>
    <row r="60" spans="1:3">
      <c r="A60" s="4" t="s">
        <v>535</v>
      </c>
      <c r="B60" s="5" t="n">
        <v>0</v>
      </c>
      <c r="C60" s="5" t="n">
        <v>0</v>
      </c>
    </row>
    <row r="61" spans="1:3">
      <c r="A61" s="4" t="s">
        <v>536</v>
      </c>
      <c r="B61" s="5" t="n">
        <v>0</v>
      </c>
      <c r="C61" s="5" t="n">
        <v>38</v>
      </c>
    </row>
    <row r="62" spans="1:3">
      <c r="A62" s="4" t="s">
        <v>550</v>
      </c>
    </row>
    <row r="63" spans="1:3">
      <c r="A63" s="3" t="s">
        <v>534</v>
      </c>
    </row>
    <row r="64" spans="1:3">
      <c r="A64" s="4" t="s">
        <v>531</v>
      </c>
      <c r="B64" s="5" t="n">
        <v>13112267</v>
      </c>
      <c r="C64" s="5" t="n">
        <v>12113563</v>
      </c>
    </row>
    <row r="65" spans="1:3">
      <c r="A65" s="4" t="s">
        <v>551</v>
      </c>
    </row>
    <row r="66" spans="1:3">
      <c r="A66" s="3" t="s">
        <v>534</v>
      </c>
    </row>
    <row r="67" spans="1:3">
      <c r="A67" s="4" t="s">
        <v>531</v>
      </c>
      <c r="B67" s="5" t="n">
        <v>12644018</v>
      </c>
      <c r="C67" s="5" t="n">
        <v>11579184</v>
      </c>
    </row>
    <row r="68" spans="1:3">
      <c r="A68" s="4" t="s">
        <v>552</v>
      </c>
    </row>
    <row r="69" spans="1:3">
      <c r="A69" s="3" t="s">
        <v>534</v>
      </c>
    </row>
    <row r="70" spans="1:3">
      <c r="A70" s="4" t="s">
        <v>535</v>
      </c>
      <c r="B70" s="5" t="n">
        <v>427971</v>
      </c>
      <c r="C70" s="5" t="n">
        <v>498228</v>
      </c>
    </row>
    <row r="71" spans="1:3">
      <c r="A71" s="4" t="s">
        <v>536</v>
      </c>
      <c r="B71" s="5" t="n">
        <v>40278</v>
      </c>
      <c r="C71" s="5" t="n">
        <v>36151</v>
      </c>
    </row>
    <row r="72" spans="1:3">
      <c r="A72" s="4" t="s">
        <v>553</v>
      </c>
    </row>
    <row r="73" spans="1:3">
      <c r="A73" s="3" t="s">
        <v>534</v>
      </c>
    </row>
    <row r="74" spans="1:3">
      <c r="A74" s="4" t="s">
        <v>531</v>
      </c>
      <c r="B74" s="5" t="n">
        <v>2155535</v>
      </c>
      <c r="C74" s="5" t="n">
        <v>1356651</v>
      </c>
    </row>
    <row r="75" spans="1:3">
      <c r="A75" s="4" t="s">
        <v>554</v>
      </c>
    </row>
    <row r="76" spans="1:3">
      <c r="A76" s="3" t="s">
        <v>534</v>
      </c>
    </row>
    <row r="77" spans="1:3">
      <c r="A77" s="4" t="s">
        <v>531</v>
      </c>
      <c r="B77" s="5" t="n">
        <v>2155535</v>
      </c>
      <c r="C77" s="5" t="n">
        <v>1356651</v>
      </c>
    </row>
    <row r="78" spans="1:3">
      <c r="A78" s="4" t="s">
        <v>555</v>
      </c>
    </row>
    <row r="79" spans="1:3">
      <c r="A79" s="3" t="s">
        <v>534</v>
      </c>
    </row>
    <row r="80" spans="1:3">
      <c r="A80" s="4" t="s">
        <v>531</v>
      </c>
      <c r="B80" s="5" t="n">
        <v>0</v>
      </c>
      <c r="C80" s="5" t="n">
        <v>0</v>
      </c>
    </row>
    <row r="81" spans="1:3">
      <c r="A81" s="4" t="s">
        <v>556</v>
      </c>
    </row>
    <row r="82" spans="1:3">
      <c r="A82" s="3" t="s">
        <v>534</v>
      </c>
    </row>
    <row r="83" spans="1:3">
      <c r="A83" s="4" t="s">
        <v>531</v>
      </c>
      <c r="B83" s="5" t="n">
        <v>0</v>
      </c>
      <c r="C83" s="5" t="n">
        <v>0</v>
      </c>
    </row>
    <row r="84" spans="1:3">
      <c r="A84" s="4" t="s">
        <v>557</v>
      </c>
    </row>
    <row r="85" spans="1:3">
      <c r="A85" s="3" t="s">
        <v>534</v>
      </c>
    </row>
    <row r="86" spans="1:3">
      <c r="A86" s="4" t="s">
        <v>531</v>
      </c>
      <c r="B86" s="5" t="n">
        <v>0</v>
      </c>
      <c r="C86" s="5" t="n">
        <v>0</v>
      </c>
    </row>
    <row r="87" spans="1:3">
      <c r="A87" s="4" t="s">
        <v>558</v>
      </c>
    </row>
    <row r="88" spans="1:3">
      <c r="A88" s="3" t="s">
        <v>534</v>
      </c>
    </row>
    <row r="89" spans="1:3">
      <c r="A89" s="4" t="s">
        <v>531</v>
      </c>
      <c r="B89" s="5" t="n">
        <v>914422</v>
      </c>
      <c r="C89" s="5" t="n">
        <v>762453</v>
      </c>
    </row>
    <row r="90" spans="1:3">
      <c r="A90" s="4" t="s">
        <v>559</v>
      </c>
    </row>
    <row r="91" spans="1:3">
      <c r="A91" s="3" t="s">
        <v>534</v>
      </c>
    </row>
    <row r="92" spans="1:3">
      <c r="A92" s="4" t="s">
        <v>531</v>
      </c>
      <c r="B92" s="5" t="n">
        <v>914422</v>
      </c>
      <c r="C92" s="5" t="n">
        <v>749393</v>
      </c>
    </row>
    <row r="93" spans="1:3">
      <c r="A93" s="4" t="s">
        <v>560</v>
      </c>
    </row>
    <row r="94" spans="1:3">
      <c r="A94" s="3" t="s">
        <v>534</v>
      </c>
    </row>
    <row r="95" spans="1:3">
      <c r="A95" s="4" t="s">
        <v>531</v>
      </c>
      <c r="B95" s="5" t="n">
        <v>0</v>
      </c>
      <c r="C95" s="5" t="n">
        <v>13060</v>
      </c>
    </row>
    <row r="96" spans="1:3">
      <c r="A96" s="4" t="s">
        <v>561</v>
      </c>
    </row>
    <row r="97" spans="1:3">
      <c r="A97" s="3" t="s">
        <v>534</v>
      </c>
    </row>
    <row r="98" spans="1:3">
      <c r="A98" s="4" t="s">
        <v>531</v>
      </c>
      <c r="B98" s="5" t="n">
        <v>0</v>
      </c>
      <c r="C98" s="5" t="n">
        <v>0</v>
      </c>
    </row>
    <row r="99" spans="1:3">
      <c r="A99" s="4" t="s">
        <v>562</v>
      </c>
    </row>
    <row r="100" spans="1:3">
      <c r="A100" s="3" t="s">
        <v>534</v>
      </c>
    </row>
    <row r="101" spans="1:3">
      <c r="A101" s="4" t="s">
        <v>531</v>
      </c>
      <c r="B101" s="5" t="n">
        <v>0</v>
      </c>
      <c r="C101" s="5" t="n">
        <v>0</v>
      </c>
    </row>
    <row r="102" spans="1:3">
      <c r="A102" s="4" t="s">
        <v>563</v>
      </c>
    </row>
    <row r="103" spans="1:3">
      <c r="A103" s="3" t="s">
        <v>534</v>
      </c>
    </row>
    <row r="104" spans="1:3">
      <c r="A104" s="4" t="s">
        <v>531</v>
      </c>
      <c r="B104" s="5" t="n">
        <v>176418</v>
      </c>
      <c r="C104" s="5" t="n">
        <v>63811</v>
      </c>
    </row>
    <row r="105" spans="1:3">
      <c r="A105" s="4" t="s">
        <v>564</v>
      </c>
    </row>
    <row r="106" spans="1:3">
      <c r="A106" s="3" t="s">
        <v>534</v>
      </c>
    </row>
    <row r="107" spans="1:3">
      <c r="A107" s="4" t="s">
        <v>531</v>
      </c>
      <c r="B107" s="5" t="n">
        <v>176248</v>
      </c>
      <c r="C107" s="5" t="n">
        <v>63460</v>
      </c>
    </row>
    <row r="108" spans="1:3">
      <c r="A108" s="4" t="s">
        <v>565</v>
      </c>
    </row>
    <row r="109" spans="1:3">
      <c r="A109" s="3" t="s">
        <v>534</v>
      </c>
    </row>
    <row r="110" spans="1:3">
      <c r="A110" s="4" t="s">
        <v>531</v>
      </c>
      <c r="B110" s="5" t="n">
        <v>0</v>
      </c>
      <c r="C110" s="5" t="n">
        <v>0</v>
      </c>
    </row>
    <row r="111" spans="1:3">
      <c r="A111" s="4" t="s">
        <v>566</v>
      </c>
    </row>
    <row r="112" spans="1:3">
      <c r="A112" s="3" t="s">
        <v>534</v>
      </c>
    </row>
    <row r="113" spans="1:3">
      <c r="A113" s="4" t="s">
        <v>531</v>
      </c>
      <c r="B113" s="5" t="n">
        <v>170</v>
      </c>
      <c r="C113" s="5" t="n">
        <v>351</v>
      </c>
    </row>
    <row r="114" spans="1:3">
      <c r="A114" s="4" t="s">
        <v>567</v>
      </c>
    </row>
    <row r="115" spans="1:3">
      <c r="A115" s="3" t="s">
        <v>534</v>
      </c>
    </row>
    <row r="116" spans="1:3">
      <c r="A116" s="4" t="s">
        <v>531</v>
      </c>
      <c r="B116" s="5" t="n">
        <v>0</v>
      </c>
      <c r="C116" s="5" t="n">
        <v>0</v>
      </c>
    </row>
    <row r="117" spans="1:3">
      <c r="A117" s="4" t="s">
        <v>568</v>
      </c>
    </row>
    <row r="118" spans="1:3">
      <c r="A118" s="3" t="s">
        <v>534</v>
      </c>
    </row>
    <row r="119" spans="1:3">
      <c r="A119" s="4" t="s">
        <v>531</v>
      </c>
      <c r="B119" s="5" t="n">
        <v>3555253</v>
      </c>
      <c r="C119" s="5" t="n">
        <v>3463775</v>
      </c>
    </row>
    <row r="120" spans="1:3">
      <c r="A120" s="4" t="s">
        <v>569</v>
      </c>
    </row>
    <row r="121" spans="1:3">
      <c r="A121" s="3" t="s">
        <v>534</v>
      </c>
    </row>
    <row r="122" spans="1:3">
      <c r="A122" s="4" t="s">
        <v>535</v>
      </c>
      <c r="B122" s="5" t="n">
        <v>0</v>
      </c>
      <c r="C122" s="5" t="n">
        <v>0</v>
      </c>
    </row>
    <row r="123" spans="1:3">
      <c r="A123" s="4" t="s">
        <v>536</v>
      </c>
      <c r="B123" s="5" t="n">
        <v>45901</v>
      </c>
      <c r="C123" s="5" t="n">
        <v>39049</v>
      </c>
    </row>
    <row r="124" spans="1:3">
      <c r="A124" s="4" t="s">
        <v>570</v>
      </c>
    </row>
    <row r="125" spans="1:3">
      <c r="A125" s="3" t="s">
        <v>534</v>
      </c>
    </row>
    <row r="126" spans="1:3">
      <c r="A126" s="4" t="s">
        <v>531</v>
      </c>
      <c r="B126" s="5" t="n">
        <v>3399355</v>
      </c>
      <c r="C126" s="5" t="n">
        <v>3325936</v>
      </c>
    </row>
    <row r="127" spans="1:3">
      <c r="A127" s="4" t="s">
        <v>571</v>
      </c>
    </row>
    <row r="128" spans="1:3">
      <c r="A128" s="3" t="s">
        <v>534</v>
      </c>
    </row>
    <row r="129" spans="1:3">
      <c r="A129" s="4" t="s">
        <v>531</v>
      </c>
      <c r="B129" s="5" t="n">
        <v>56781</v>
      </c>
      <c r="C129" s="5" t="n">
        <v>34010</v>
      </c>
    </row>
    <row r="130" spans="1:3">
      <c r="A130" s="4" t="s">
        <v>572</v>
      </c>
    </row>
    <row r="131" spans="1:3">
      <c r="A131" s="3" t="s">
        <v>534</v>
      </c>
    </row>
    <row r="132" spans="1:3">
      <c r="A132" s="4" t="s">
        <v>531</v>
      </c>
      <c r="B132" s="5" t="n">
        <v>99117</v>
      </c>
      <c r="C132" s="5" t="n">
        <v>103829</v>
      </c>
    </row>
    <row r="133" spans="1:3">
      <c r="A133" s="4" t="s">
        <v>573</v>
      </c>
    </row>
    <row r="134" spans="1:3">
      <c r="A134" s="3" t="s">
        <v>534</v>
      </c>
    </row>
    <row r="135" spans="1:3">
      <c r="A135" s="4" t="s">
        <v>531</v>
      </c>
      <c r="B135" s="5" t="n">
        <v>0</v>
      </c>
      <c r="C135" s="5" t="n">
        <v>0</v>
      </c>
    </row>
    <row r="136" spans="1:3">
      <c r="A136" s="4" t="s">
        <v>508</v>
      </c>
    </row>
    <row r="137" spans="1:3">
      <c r="A137" s="3" t="s">
        <v>534</v>
      </c>
    </row>
    <row r="138" spans="1:3">
      <c r="A138" s="4" t="s">
        <v>531</v>
      </c>
      <c r="B138" s="5" t="n">
        <v>6801628</v>
      </c>
      <c r="C138" s="5" t="n">
        <v>5646690</v>
      </c>
    </row>
    <row r="139" spans="1:3">
      <c r="A139" s="4" t="s">
        <v>574</v>
      </c>
    </row>
    <row r="140" spans="1:3">
      <c r="A140" s="3" t="s">
        <v>534</v>
      </c>
    </row>
    <row r="141" spans="1:3">
      <c r="A141" s="4" t="s">
        <v>531</v>
      </c>
      <c r="B141" s="5" t="n">
        <v>6645560</v>
      </c>
      <c r="C141" s="5" t="n">
        <v>5495440</v>
      </c>
    </row>
    <row r="142" spans="1:3">
      <c r="A142" s="4" t="s">
        <v>575</v>
      </c>
    </row>
    <row r="143" spans="1:3">
      <c r="A143" s="3" t="s">
        <v>534</v>
      </c>
    </row>
    <row r="144" spans="1:3">
      <c r="A144" s="4" t="s">
        <v>531</v>
      </c>
      <c r="B144" s="5" t="n">
        <v>56781</v>
      </c>
      <c r="C144" s="5" t="n">
        <v>47070</v>
      </c>
    </row>
    <row r="145" spans="1:3">
      <c r="A145" s="4" t="s">
        <v>576</v>
      </c>
    </row>
    <row r="146" spans="1:3">
      <c r="A146" s="3" t="s">
        <v>534</v>
      </c>
    </row>
    <row r="147" spans="1:3">
      <c r="A147" s="4" t="s">
        <v>531</v>
      </c>
      <c r="B147" s="5" t="n">
        <v>99287</v>
      </c>
      <c r="C147" s="5" t="n">
        <v>104180</v>
      </c>
    </row>
    <row r="148" spans="1:3">
      <c r="A148" s="4" t="s">
        <v>577</v>
      </c>
    </row>
    <row r="149" spans="1:3">
      <c r="A149" s="3" t="s">
        <v>534</v>
      </c>
    </row>
    <row r="150" spans="1:3">
      <c r="A150" s="4" t="s">
        <v>531</v>
      </c>
      <c r="B150" s="5" t="n">
        <v>0</v>
      </c>
      <c r="C150" s="5" t="n">
        <v>0</v>
      </c>
    </row>
    <row r="151" spans="1:3">
      <c r="A151" s="4" t="s">
        <v>578</v>
      </c>
    </row>
    <row r="152" spans="1:3">
      <c r="A152" s="3" t="s">
        <v>534</v>
      </c>
    </row>
    <row r="153" spans="1:3">
      <c r="A153" s="4" t="s">
        <v>530</v>
      </c>
      <c r="B153" s="5" t="n">
        <v>4496</v>
      </c>
      <c r="C153" s="5" t="n">
        <v>6287</v>
      </c>
    </row>
    <row r="154" spans="1:3">
      <c r="A154" s="4" t="s">
        <v>579</v>
      </c>
    </row>
    <row r="155" spans="1:3">
      <c r="A155" s="3" t="s">
        <v>534</v>
      </c>
    </row>
    <row r="156" spans="1:3">
      <c r="A156" s="4" t="s">
        <v>530</v>
      </c>
      <c r="B156" s="7" t="n">
        <v>2473211</v>
      </c>
      <c r="C156" s="7" t="n">
        <v>21433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23</v>
      </c>
    </row>
    <row r="2" spans="1:3">
      <c r="A2" s="3" t="s">
        <v>581</v>
      </c>
    </row>
    <row r="3" spans="1:3">
      <c r="A3" s="4" t="s">
        <v>582</v>
      </c>
      <c r="B3" s="7" t="n">
        <v>559064</v>
      </c>
      <c r="C3" s="7" t="n">
        <v>653448</v>
      </c>
    </row>
    <row r="4" spans="1:3">
      <c r="A4" s="4" t="s">
        <v>583</v>
      </c>
      <c r="B4" s="5" t="n">
        <v>16230943</v>
      </c>
      <c r="C4" s="5" t="n">
        <v>14287462</v>
      </c>
    </row>
    <row r="5" spans="1:3">
      <c r="A5" s="4" t="s">
        <v>584</v>
      </c>
      <c r="B5" s="5" t="n">
        <v>16790007</v>
      </c>
      <c r="C5" s="5" t="n">
        <v>14940910</v>
      </c>
    </row>
    <row r="6" spans="1:3">
      <c r="A6" s="4" t="s">
        <v>509</v>
      </c>
    </row>
    <row r="7" spans="1:3">
      <c r="A7" s="3" t="s">
        <v>581</v>
      </c>
    </row>
    <row r="8" spans="1:3">
      <c r="A8" s="4" t="s">
        <v>582</v>
      </c>
      <c r="B8" s="5" t="n">
        <v>36812</v>
      </c>
      <c r="C8" s="5" t="n">
        <v>37551</v>
      </c>
    </row>
    <row r="9" spans="1:3">
      <c r="A9" s="4" t="s">
        <v>583</v>
      </c>
      <c r="B9" s="5" t="n">
        <v>6814635</v>
      </c>
      <c r="C9" s="5" t="n">
        <v>6230161</v>
      </c>
    </row>
    <row r="10" spans="1:3">
      <c r="A10" s="4" t="s">
        <v>584</v>
      </c>
      <c r="B10" s="5" t="n">
        <v>6851447</v>
      </c>
      <c r="C10" s="5" t="n">
        <v>6267712</v>
      </c>
    </row>
    <row r="11" spans="1:3">
      <c r="A11" s="4" t="s">
        <v>461</v>
      </c>
    </row>
    <row r="12" spans="1:3">
      <c r="A12" s="3" t="s">
        <v>581</v>
      </c>
    </row>
    <row r="13" spans="1:3">
      <c r="A13" s="4" t="s">
        <v>582</v>
      </c>
      <c r="B13" s="5" t="n">
        <v>490730</v>
      </c>
      <c r="C13" s="5" t="n">
        <v>582052</v>
      </c>
    </row>
    <row r="14" spans="1:3">
      <c r="A14" s="4" t="s">
        <v>583</v>
      </c>
      <c r="B14" s="5" t="n">
        <v>409539</v>
      </c>
      <c r="C14" s="5" t="n">
        <v>447604</v>
      </c>
    </row>
    <row r="15" spans="1:3">
      <c r="A15" s="4" t="s">
        <v>584</v>
      </c>
      <c r="B15" s="5" t="n">
        <v>900269</v>
      </c>
      <c r="C15" s="5" t="n">
        <v>1029656</v>
      </c>
    </row>
    <row r="16" spans="1:3">
      <c r="A16" s="4" t="s">
        <v>553</v>
      </c>
    </row>
    <row r="17" spans="1:3">
      <c r="A17" s="3" t="s">
        <v>581</v>
      </c>
    </row>
    <row r="18" spans="1:3">
      <c r="A18" s="4" t="s">
        <v>582</v>
      </c>
      <c r="B18" s="5" t="n">
        <v>0</v>
      </c>
      <c r="C18" s="5" t="n">
        <v>0</v>
      </c>
    </row>
    <row r="19" spans="1:3">
      <c r="A19" s="4" t="s">
        <v>583</v>
      </c>
      <c r="B19" s="5" t="n">
        <v>2155535</v>
      </c>
      <c r="C19" s="5" t="n">
        <v>1356651</v>
      </c>
    </row>
    <row r="20" spans="1:3">
      <c r="A20" s="4" t="s">
        <v>584</v>
      </c>
      <c r="B20" s="5" t="n">
        <v>2155535</v>
      </c>
      <c r="C20" s="5" t="n">
        <v>1356651</v>
      </c>
    </row>
    <row r="21" spans="1:3">
      <c r="A21" s="4" t="s">
        <v>558</v>
      </c>
    </row>
    <row r="22" spans="1:3">
      <c r="A22" s="3" t="s">
        <v>581</v>
      </c>
    </row>
    <row r="23" spans="1:3">
      <c r="A23" s="4" t="s">
        <v>582</v>
      </c>
      <c r="B23" s="5" t="n">
        <v>0</v>
      </c>
      <c r="C23" s="5" t="n">
        <v>0</v>
      </c>
    </row>
    <row r="24" spans="1:3">
      <c r="A24" s="4" t="s">
        <v>583</v>
      </c>
      <c r="B24" s="5" t="n">
        <v>914422</v>
      </c>
      <c r="C24" s="5" t="n">
        <v>762453</v>
      </c>
    </row>
    <row r="25" spans="1:3">
      <c r="A25" s="4" t="s">
        <v>584</v>
      </c>
      <c r="B25" s="5" t="n">
        <v>914422</v>
      </c>
      <c r="C25" s="5" t="n">
        <v>762453</v>
      </c>
    </row>
    <row r="26" spans="1:3">
      <c r="A26" s="4" t="s">
        <v>563</v>
      </c>
    </row>
    <row r="27" spans="1:3">
      <c r="A27" s="3" t="s">
        <v>581</v>
      </c>
    </row>
    <row r="28" spans="1:3">
      <c r="A28" s="4" t="s">
        <v>582</v>
      </c>
      <c r="B28" s="5" t="n">
        <v>0</v>
      </c>
      <c r="C28" s="5" t="n">
        <v>1</v>
      </c>
    </row>
    <row r="29" spans="1:3">
      <c r="A29" s="4" t="s">
        <v>583</v>
      </c>
      <c r="B29" s="5" t="n">
        <v>172769</v>
      </c>
      <c r="C29" s="5" t="n">
        <v>59654</v>
      </c>
    </row>
    <row r="30" spans="1:3">
      <c r="A30" s="4" t="s">
        <v>584</v>
      </c>
      <c r="B30" s="5" t="n">
        <v>172769</v>
      </c>
      <c r="C30" s="5" t="n">
        <v>59655</v>
      </c>
    </row>
    <row r="31" spans="1:3">
      <c r="A31" s="4" t="s">
        <v>568</v>
      </c>
    </row>
    <row r="32" spans="1:3">
      <c r="A32" s="3" t="s">
        <v>581</v>
      </c>
    </row>
    <row r="33" spans="1:3">
      <c r="A33" s="4" t="s">
        <v>582</v>
      </c>
      <c r="B33" s="5" t="n">
        <v>3406</v>
      </c>
      <c r="C33" s="5" t="n">
        <v>3637</v>
      </c>
    </row>
    <row r="34" spans="1:3">
      <c r="A34" s="4" t="s">
        <v>583</v>
      </c>
      <c r="B34" s="5" t="n">
        <v>3403505</v>
      </c>
      <c r="C34" s="5" t="n">
        <v>3267653</v>
      </c>
    </row>
    <row r="35" spans="1:3">
      <c r="A35" s="4" t="s">
        <v>584</v>
      </c>
      <c r="B35" s="5" t="n">
        <v>3406911</v>
      </c>
      <c r="C35" s="5" t="n">
        <v>3271290</v>
      </c>
    </row>
    <row r="36" spans="1:3">
      <c r="A36" s="4" t="s">
        <v>521</v>
      </c>
    </row>
    <row r="37" spans="1:3">
      <c r="A37" s="3" t="s">
        <v>581</v>
      </c>
    </row>
    <row r="38" spans="1:3">
      <c r="A38" s="4" t="s">
        <v>582</v>
      </c>
      <c r="B38" s="5" t="n">
        <v>23770</v>
      </c>
      <c r="C38" s="5" t="n">
        <v>25898</v>
      </c>
    </row>
    <row r="39" spans="1:3">
      <c r="A39" s="4" t="s">
        <v>583</v>
      </c>
      <c r="B39" s="5" t="n">
        <v>2122773</v>
      </c>
      <c r="C39" s="5" t="n">
        <v>2005672</v>
      </c>
    </row>
    <row r="40" spans="1:3">
      <c r="A40" s="4" t="s">
        <v>584</v>
      </c>
      <c r="B40" s="5" t="n">
        <v>2146543</v>
      </c>
      <c r="C40" s="5" t="n">
        <v>2031570</v>
      </c>
    </row>
    <row r="41" spans="1:3">
      <c r="A41" s="4" t="s">
        <v>496</v>
      </c>
    </row>
    <row r="42" spans="1:3">
      <c r="A42" s="3" t="s">
        <v>581</v>
      </c>
    </row>
    <row r="43" spans="1:3">
      <c r="A43" s="4" t="s">
        <v>582</v>
      </c>
      <c r="B43" s="5" t="n">
        <v>4335</v>
      </c>
      <c r="C43" s="5" t="n">
        <v>4248</v>
      </c>
    </row>
    <row r="44" spans="1:3">
      <c r="A44" s="4" t="s">
        <v>583</v>
      </c>
      <c r="B44" s="5" t="n">
        <v>232906</v>
      </c>
      <c r="C44" s="5" t="n">
        <v>152621</v>
      </c>
    </row>
    <row r="45" spans="1:3">
      <c r="A45" s="4" t="s">
        <v>584</v>
      </c>
      <c r="B45" s="5" t="n">
        <v>237241</v>
      </c>
      <c r="C45" s="5" t="n">
        <v>156869</v>
      </c>
    </row>
    <row r="46" spans="1:3">
      <c r="A46" s="4" t="s">
        <v>522</v>
      </c>
    </row>
    <row r="47" spans="1:3">
      <c r="A47" s="3" t="s">
        <v>581</v>
      </c>
    </row>
    <row r="48" spans="1:3">
      <c r="A48" s="4" t="s">
        <v>582</v>
      </c>
      <c r="B48" s="5" t="n">
        <v>11</v>
      </c>
      <c r="C48" s="5" t="n">
        <v>61</v>
      </c>
    </row>
    <row r="49" spans="1:3">
      <c r="A49" s="4" t="s">
        <v>583</v>
      </c>
      <c r="B49" s="5" t="n">
        <v>4859</v>
      </c>
      <c r="C49" s="5" t="n">
        <v>4993</v>
      </c>
    </row>
    <row r="50" spans="1:3">
      <c r="A50" s="4" t="s">
        <v>584</v>
      </c>
      <c r="B50" s="5" t="n">
        <v>4870</v>
      </c>
      <c r="C50" s="5" t="n">
        <v>5054</v>
      </c>
    </row>
    <row r="51" spans="1:3">
      <c r="A51" s="4" t="s">
        <v>585</v>
      </c>
    </row>
    <row r="52" spans="1:3">
      <c r="A52" s="3" t="s">
        <v>581</v>
      </c>
    </row>
    <row r="53" spans="1:3">
      <c r="A53" s="4" t="s">
        <v>582</v>
      </c>
      <c r="B53" s="5" t="n">
        <v>65073</v>
      </c>
      <c r="C53" s="5" t="n">
        <v>81613</v>
      </c>
    </row>
    <row r="54" spans="1:3">
      <c r="A54" s="4" t="s">
        <v>586</v>
      </c>
    </row>
    <row r="55" spans="1:3">
      <c r="A55" s="3" t="s">
        <v>581</v>
      </c>
    </row>
    <row r="56" spans="1:3">
      <c r="A56" s="4" t="s">
        <v>582</v>
      </c>
      <c r="B56" s="5" t="n">
        <v>9553</v>
      </c>
      <c r="C56" s="5" t="n">
        <v>9941</v>
      </c>
    </row>
    <row r="57" spans="1:3">
      <c r="A57" s="4" t="s">
        <v>587</v>
      </c>
    </row>
    <row r="58" spans="1:3">
      <c r="A58" s="3" t="s">
        <v>581</v>
      </c>
    </row>
    <row r="59" spans="1:3">
      <c r="A59" s="4" t="s">
        <v>582</v>
      </c>
      <c r="B59" s="5" t="n">
        <v>38801</v>
      </c>
      <c r="C59" s="5" t="n">
        <v>50955</v>
      </c>
    </row>
    <row r="60" spans="1:3">
      <c r="A60" s="4" t="s">
        <v>588</v>
      </c>
    </row>
    <row r="61" spans="1:3">
      <c r="A61" s="3" t="s">
        <v>581</v>
      </c>
    </row>
    <row r="62" spans="1:3">
      <c r="A62" s="4" t="s">
        <v>582</v>
      </c>
      <c r="B62" s="5" t="n">
        <v>0</v>
      </c>
      <c r="C62" s="5" t="n">
        <v>0</v>
      </c>
    </row>
    <row r="63" spans="1:3">
      <c r="A63" s="4" t="s">
        <v>589</v>
      </c>
    </row>
    <row r="64" spans="1:3">
      <c r="A64" s="3" t="s">
        <v>581</v>
      </c>
    </row>
    <row r="65" spans="1:3">
      <c r="A65" s="4" t="s">
        <v>582</v>
      </c>
      <c r="B65" s="5" t="n">
        <v>0</v>
      </c>
      <c r="C65" s="5" t="n">
        <v>0</v>
      </c>
    </row>
    <row r="66" spans="1:3">
      <c r="A66" s="4" t="s">
        <v>590</v>
      </c>
    </row>
    <row r="67" spans="1:3">
      <c r="A67" s="3" t="s">
        <v>581</v>
      </c>
    </row>
    <row r="68" spans="1:3">
      <c r="A68" s="4" t="s">
        <v>582</v>
      </c>
      <c r="B68" s="5" t="n">
        <v>0</v>
      </c>
      <c r="C68" s="5" t="n">
        <v>1</v>
      </c>
    </row>
    <row r="69" spans="1:3">
      <c r="A69" s="4" t="s">
        <v>591</v>
      </c>
    </row>
    <row r="70" spans="1:3">
      <c r="A70" s="3" t="s">
        <v>581</v>
      </c>
    </row>
    <row r="71" spans="1:3">
      <c r="A71" s="4" t="s">
        <v>582</v>
      </c>
      <c r="B71" s="5" t="n">
        <v>58</v>
      </c>
      <c r="C71" s="5" t="n">
        <v>1139</v>
      </c>
    </row>
    <row r="72" spans="1:3">
      <c r="A72" s="4" t="s">
        <v>592</v>
      </c>
    </row>
    <row r="73" spans="1:3">
      <c r="A73" s="3" t="s">
        <v>581</v>
      </c>
    </row>
    <row r="74" spans="1:3">
      <c r="A74" s="4" t="s">
        <v>582</v>
      </c>
      <c r="B74" s="5" t="n">
        <v>15556</v>
      </c>
      <c r="C74" s="5" t="n">
        <v>18521</v>
      </c>
    </row>
    <row r="75" spans="1:3">
      <c r="A75" s="4" t="s">
        <v>593</v>
      </c>
    </row>
    <row r="76" spans="1:3">
      <c r="A76" s="3" t="s">
        <v>581</v>
      </c>
    </row>
    <row r="77" spans="1:3">
      <c r="A77" s="4" t="s">
        <v>582</v>
      </c>
      <c r="B77" s="5" t="n">
        <v>1096</v>
      </c>
      <c r="C77" s="5" t="n">
        <v>1040</v>
      </c>
    </row>
    <row r="78" spans="1:3">
      <c r="A78" s="4" t="s">
        <v>594</v>
      </c>
    </row>
    <row r="79" spans="1:3">
      <c r="A79" s="3" t="s">
        <v>581</v>
      </c>
    </row>
    <row r="80" spans="1:3">
      <c r="A80" s="4" t="s">
        <v>582</v>
      </c>
      <c r="B80" s="5" t="n">
        <v>9</v>
      </c>
      <c r="C80" s="5" t="n">
        <v>16</v>
      </c>
    </row>
    <row r="81" spans="1:3">
      <c r="A81" s="4" t="s">
        <v>595</v>
      </c>
    </row>
    <row r="82" spans="1:3">
      <c r="A82" s="3" t="s">
        <v>581</v>
      </c>
    </row>
    <row r="83" spans="1:3">
      <c r="A83" s="4" t="s">
        <v>582</v>
      </c>
      <c r="B83" s="5" t="n">
        <v>33326</v>
      </c>
      <c r="C83" s="5" t="n">
        <v>42652</v>
      </c>
    </row>
    <row r="84" spans="1:3">
      <c r="A84" s="4" t="s">
        <v>596</v>
      </c>
    </row>
    <row r="85" spans="1:3">
      <c r="A85" s="3" t="s">
        <v>581</v>
      </c>
    </row>
    <row r="86" spans="1:3">
      <c r="A86" s="4" t="s">
        <v>582</v>
      </c>
      <c r="B86" s="5" t="n">
        <v>3747</v>
      </c>
      <c r="C86" s="5" t="n">
        <v>4817</v>
      </c>
    </row>
    <row r="87" spans="1:3">
      <c r="A87" s="4" t="s">
        <v>597</v>
      </c>
    </row>
    <row r="88" spans="1:3">
      <c r="A88" s="3" t="s">
        <v>581</v>
      </c>
    </row>
    <row r="89" spans="1:3">
      <c r="A89" s="4" t="s">
        <v>582</v>
      </c>
      <c r="B89" s="5" t="n">
        <v>23958</v>
      </c>
      <c r="C89" s="5" t="n">
        <v>32869</v>
      </c>
    </row>
    <row r="90" spans="1:3">
      <c r="A90" s="4" t="s">
        <v>598</v>
      </c>
    </row>
    <row r="91" spans="1:3">
      <c r="A91" s="3" t="s">
        <v>581</v>
      </c>
    </row>
    <row r="92" spans="1:3">
      <c r="A92" s="4" t="s">
        <v>582</v>
      </c>
      <c r="B92" s="5" t="n">
        <v>0</v>
      </c>
      <c r="C92" s="5" t="n">
        <v>0</v>
      </c>
    </row>
    <row r="93" spans="1:3">
      <c r="A93" s="4" t="s">
        <v>599</v>
      </c>
    </row>
    <row r="94" spans="1:3">
      <c r="A94" s="3" t="s">
        <v>581</v>
      </c>
    </row>
    <row r="95" spans="1:3">
      <c r="A95" s="4" t="s">
        <v>582</v>
      </c>
      <c r="B95" s="5" t="n">
        <v>0</v>
      </c>
      <c r="C95" s="5" t="n">
        <v>0</v>
      </c>
    </row>
    <row r="96" spans="1:3">
      <c r="A96" s="4" t="s">
        <v>600</v>
      </c>
    </row>
    <row r="97" spans="1:3">
      <c r="A97" s="3" t="s">
        <v>581</v>
      </c>
    </row>
    <row r="98" spans="1:3">
      <c r="A98" s="4" t="s">
        <v>582</v>
      </c>
      <c r="B98" s="5" t="n">
        <v>0</v>
      </c>
      <c r="C98" s="5" t="n">
        <v>0</v>
      </c>
    </row>
    <row r="99" spans="1:3">
      <c r="A99" s="4" t="s">
        <v>601</v>
      </c>
    </row>
    <row r="100" spans="1:3">
      <c r="A100" s="3" t="s">
        <v>581</v>
      </c>
    </row>
    <row r="101" spans="1:3">
      <c r="A101" s="4" t="s">
        <v>582</v>
      </c>
      <c r="B101" s="5" t="n">
        <v>0</v>
      </c>
      <c r="C101" s="5" t="n">
        <v>0</v>
      </c>
    </row>
    <row r="102" spans="1:3">
      <c r="A102" s="4" t="s">
        <v>602</v>
      </c>
    </row>
    <row r="103" spans="1:3">
      <c r="A103" s="3" t="s">
        <v>581</v>
      </c>
    </row>
    <row r="104" spans="1:3">
      <c r="A104" s="4" t="s">
        <v>582</v>
      </c>
      <c r="B104" s="5" t="n">
        <v>4549</v>
      </c>
      <c r="C104" s="5" t="n">
        <v>4114</v>
      </c>
    </row>
    <row r="105" spans="1:3">
      <c r="A105" s="4" t="s">
        <v>603</v>
      </c>
    </row>
    <row r="106" spans="1:3">
      <c r="A106" s="3" t="s">
        <v>581</v>
      </c>
    </row>
    <row r="107" spans="1:3">
      <c r="A107" s="4" t="s">
        <v>582</v>
      </c>
      <c r="B107" s="5" t="n">
        <v>1070</v>
      </c>
      <c r="C107" s="5" t="n">
        <v>845</v>
      </c>
    </row>
    <row r="108" spans="1:3">
      <c r="A108" s="4" t="s">
        <v>604</v>
      </c>
    </row>
    <row r="109" spans="1:3">
      <c r="A109" s="3" t="s">
        <v>581</v>
      </c>
    </row>
    <row r="110" spans="1:3">
      <c r="A110" s="4" t="s">
        <v>582</v>
      </c>
      <c r="B110" s="5" t="n">
        <v>2</v>
      </c>
      <c r="C110" s="5" t="n">
        <v>7</v>
      </c>
    </row>
    <row r="111" spans="1:3">
      <c r="A111" s="4" t="s">
        <v>605</v>
      </c>
    </row>
    <row r="112" spans="1:3">
      <c r="A112" s="3" t="s">
        <v>581</v>
      </c>
    </row>
    <row r="113" spans="1:3">
      <c r="A113" s="4" t="s">
        <v>582</v>
      </c>
      <c r="B113" s="5" t="n">
        <v>460665</v>
      </c>
      <c r="C113" s="5" t="n">
        <v>529183</v>
      </c>
    </row>
    <row r="114" spans="1:3">
      <c r="A114" s="4" t="s">
        <v>606</v>
      </c>
    </row>
    <row r="115" spans="1:3">
      <c r="A115" s="3" t="s">
        <v>581</v>
      </c>
    </row>
    <row r="116" spans="1:3">
      <c r="A116" s="4" t="s">
        <v>582</v>
      </c>
      <c r="B116" s="5" t="n">
        <v>23512</v>
      </c>
      <c r="C116" s="5" t="n">
        <v>22793</v>
      </c>
    </row>
    <row r="117" spans="1:3">
      <c r="A117" s="4" t="s">
        <v>607</v>
      </c>
    </row>
    <row r="118" spans="1:3">
      <c r="A118" s="3" t="s">
        <v>581</v>
      </c>
    </row>
    <row r="119" spans="1:3">
      <c r="A119" s="4" t="s">
        <v>582</v>
      </c>
      <c r="B119" s="5" t="n">
        <v>427971</v>
      </c>
      <c r="C119" s="5" t="n">
        <v>498228</v>
      </c>
    </row>
    <row r="120" spans="1:3">
      <c r="A120" s="4" t="s">
        <v>608</v>
      </c>
    </row>
    <row r="121" spans="1:3">
      <c r="A121" s="3" t="s">
        <v>581</v>
      </c>
    </row>
    <row r="122" spans="1:3">
      <c r="A122" s="4" t="s">
        <v>582</v>
      </c>
      <c r="B122" s="5" t="n">
        <v>0</v>
      </c>
      <c r="C122" s="5" t="n">
        <v>0</v>
      </c>
    </row>
    <row r="123" spans="1:3">
      <c r="A123" s="4" t="s">
        <v>609</v>
      </c>
    </row>
    <row r="124" spans="1:3">
      <c r="A124" s="3" t="s">
        <v>581</v>
      </c>
    </row>
    <row r="125" spans="1:3">
      <c r="A125" s="4" t="s">
        <v>582</v>
      </c>
      <c r="B125" s="5" t="n">
        <v>0</v>
      </c>
      <c r="C125" s="5" t="n">
        <v>0</v>
      </c>
    </row>
    <row r="126" spans="1:3">
      <c r="A126" s="4" t="s">
        <v>610</v>
      </c>
    </row>
    <row r="127" spans="1:3">
      <c r="A127" s="3" t="s">
        <v>581</v>
      </c>
    </row>
    <row r="128" spans="1:3">
      <c r="A128" s="4" t="s">
        <v>582</v>
      </c>
      <c r="B128" s="5" t="n">
        <v>0</v>
      </c>
      <c r="C128" s="5" t="n">
        <v>0</v>
      </c>
    </row>
    <row r="129" spans="1:3">
      <c r="A129" s="4" t="s">
        <v>611</v>
      </c>
    </row>
    <row r="130" spans="1:3">
      <c r="A130" s="3" t="s">
        <v>581</v>
      </c>
    </row>
    <row r="131" spans="1:3">
      <c r="A131" s="4" t="s">
        <v>582</v>
      </c>
      <c r="B131" s="5" t="n">
        <v>3348</v>
      </c>
      <c r="C131" s="5" t="n">
        <v>2498</v>
      </c>
    </row>
    <row r="132" spans="1:3">
      <c r="A132" s="4" t="s">
        <v>612</v>
      </c>
    </row>
    <row r="133" spans="1:3">
      <c r="A133" s="3" t="s">
        <v>581</v>
      </c>
    </row>
    <row r="134" spans="1:3">
      <c r="A134" s="4" t="s">
        <v>582</v>
      </c>
      <c r="B134" s="5" t="n">
        <v>3665</v>
      </c>
      <c r="C134" s="5" t="n">
        <v>3263</v>
      </c>
    </row>
    <row r="135" spans="1:3">
      <c r="A135" s="4" t="s">
        <v>613</v>
      </c>
    </row>
    <row r="136" spans="1:3">
      <c r="A136" s="3" t="s">
        <v>581</v>
      </c>
    </row>
    <row r="137" spans="1:3">
      <c r="A137" s="4" t="s">
        <v>582</v>
      </c>
      <c r="B137" s="5" t="n">
        <v>2169</v>
      </c>
      <c r="C137" s="5" t="n">
        <v>2363</v>
      </c>
    </row>
    <row r="138" spans="1:3">
      <c r="A138" s="4" t="s">
        <v>614</v>
      </c>
    </row>
    <row r="139" spans="1:3">
      <c r="A139" s="3" t="s">
        <v>581</v>
      </c>
    </row>
    <row r="140" spans="1:3">
      <c r="A140" s="4" t="s">
        <v>582</v>
      </c>
      <c r="B140" s="7" t="n">
        <v>0</v>
      </c>
      <c r="C140" s="7" t="n">
        <v>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23</v>
      </c>
    </row>
    <row r="2" spans="1:3">
      <c r="A2" s="3" t="s">
        <v>616</v>
      </c>
    </row>
    <row r="3" spans="1:3">
      <c r="A3" s="4" t="s">
        <v>617</v>
      </c>
      <c r="B3" s="7" t="n">
        <v>15558</v>
      </c>
      <c r="C3" s="7" t="n">
        <v>17336</v>
      </c>
    </row>
    <row r="4" spans="1:3">
      <c r="A4" s="4" t="s">
        <v>537</v>
      </c>
      <c r="B4" s="5" t="n">
        <v>2772320</v>
      </c>
      <c r="C4" s="5" t="n">
        <v>2544314</v>
      </c>
    </row>
    <row r="5" spans="1:3">
      <c r="A5" s="4" t="s">
        <v>538</v>
      </c>
      <c r="B5" s="5" t="n">
        <v>473124</v>
      </c>
      <c r="C5" s="5" t="n">
        <v>451125</v>
      </c>
    </row>
    <row r="6" spans="1:3">
      <c r="A6" s="4" t="s">
        <v>539</v>
      </c>
      <c r="B6" s="5" t="n">
        <v>4443</v>
      </c>
      <c r="C6" s="5" t="n">
        <v>8013</v>
      </c>
    </row>
    <row r="7" spans="1:3">
      <c r="A7" s="4" t="s">
        <v>618</v>
      </c>
      <c r="B7" s="5" t="n">
        <v>385</v>
      </c>
      <c r="C7" s="5" t="n">
        <v>441</v>
      </c>
    </row>
    <row r="8" spans="1:3">
      <c r="A8" s="4" t="s">
        <v>480</v>
      </c>
    </row>
    <row r="9" spans="1:3">
      <c r="A9" s="3" t="s">
        <v>616</v>
      </c>
    </row>
    <row r="10" spans="1:3">
      <c r="A10" s="4" t="s">
        <v>537</v>
      </c>
      <c r="B10" s="7" t="n">
        <v>2748777</v>
      </c>
      <c r="C10" s="7" t="n">
        <v>25190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9</v>
      </c>
      <c r="C1" s="2" t="s">
        <v>73</v>
      </c>
      <c r="E1" s="2" t="s">
        <v>1</v>
      </c>
    </row>
    <row r="2" spans="1:7">
      <c r="C2" s="2" t="s">
        <v>2</v>
      </c>
      <c r="D2" s="2" t="s">
        <v>74</v>
      </c>
      <c r="E2" s="2" t="s">
        <v>2</v>
      </c>
      <c r="F2" s="2" t="s">
        <v>74</v>
      </c>
      <c r="G2" s="2" t="s">
        <v>23</v>
      </c>
    </row>
    <row r="3" spans="1:7">
      <c r="A3" s="3" t="s">
        <v>620</v>
      </c>
    </row>
    <row r="4" spans="1:7">
      <c r="A4" s="4" t="s">
        <v>621</v>
      </c>
      <c r="C4" s="7" t="n">
        <v>25950</v>
      </c>
      <c r="E4" s="7" t="n">
        <v>25950</v>
      </c>
      <c r="G4" s="7" t="n">
        <v>25184</v>
      </c>
    </row>
    <row r="5" spans="1:7">
      <c r="A5" s="4" t="s">
        <v>622</v>
      </c>
      <c r="C5" s="5" t="n">
        <v>24592</v>
      </c>
      <c r="E5" s="5" t="n">
        <v>24592</v>
      </c>
      <c r="G5" s="5" t="n">
        <v>21452</v>
      </c>
    </row>
    <row r="6" spans="1:7">
      <c r="A6" s="4" t="s">
        <v>623</v>
      </c>
      <c r="C6" s="5" t="n">
        <v>4369</v>
      </c>
      <c r="E6" s="5" t="n">
        <v>4369</v>
      </c>
      <c r="G6" s="5" t="n">
        <v>3616</v>
      </c>
    </row>
    <row r="7" spans="1:7">
      <c r="A7" s="4" t="s">
        <v>624</v>
      </c>
      <c r="C7" s="5" t="n">
        <v>48420</v>
      </c>
      <c r="E7" s="5" t="n">
        <v>48420</v>
      </c>
      <c r="G7" s="5" t="n">
        <v>49421</v>
      </c>
    </row>
    <row r="8" spans="1:7">
      <c r="A8" s="4" t="s">
        <v>625</v>
      </c>
      <c r="B8" s="4" t="s">
        <v>111</v>
      </c>
      <c r="C8" s="5" t="n">
        <v>45696</v>
      </c>
      <c r="E8" s="5" t="n">
        <v>45696</v>
      </c>
      <c r="G8" s="5" t="n">
        <v>37457</v>
      </c>
    </row>
    <row r="9" spans="1:7">
      <c r="A9" s="4" t="s">
        <v>626</v>
      </c>
      <c r="C9" s="5" t="n">
        <v>62076</v>
      </c>
      <c r="D9" s="7" t="n">
        <v>92484</v>
      </c>
      <c r="E9" s="5" t="n">
        <v>61039</v>
      </c>
      <c r="F9" s="7" t="n">
        <v>99395</v>
      </c>
    </row>
    <row r="10" spans="1:7">
      <c r="A10" s="4" t="s">
        <v>627</v>
      </c>
      <c r="C10" s="5" t="n">
        <v>312</v>
      </c>
      <c r="D10" s="5" t="n">
        <v>814</v>
      </c>
      <c r="E10" s="5" t="n">
        <v>469</v>
      </c>
      <c r="F10" s="5" t="n">
        <v>1597</v>
      </c>
    </row>
    <row r="11" spans="1:7">
      <c r="A11" s="4" t="s">
        <v>509</v>
      </c>
    </row>
    <row r="12" spans="1:7">
      <c r="A12" s="3" t="s">
        <v>620</v>
      </c>
    </row>
    <row r="13" spans="1:7">
      <c r="A13" s="4" t="s">
        <v>621</v>
      </c>
      <c r="C13" s="5" t="n">
        <v>13139</v>
      </c>
      <c r="E13" s="5" t="n">
        <v>13139</v>
      </c>
      <c r="G13" s="5" t="n">
        <v>10618</v>
      </c>
    </row>
    <row r="14" spans="1:7">
      <c r="A14" s="4" t="s">
        <v>622</v>
      </c>
      <c r="C14" s="5" t="n">
        <v>12418</v>
      </c>
      <c r="E14" s="5" t="n">
        <v>12418</v>
      </c>
      <c r="G14" s="5" t="n">
        <v>10162</v>
      </c>
    </row>
    <row r="15" spans="1:7">
      <c r="A15" s="4" t="s">
        <v>623</v>
      </c>
      <c r="C15" s="5" t="n">
        <v>3085</v>
      </c>
      <c r="E15" s="5" t="n">
        <v>3085</v>
      </c>
      <c r="G15" s="5" t="n">
        <v>2896</v>
      </c>
    </row>
    <row r="16" spans="1:7">
      <c r="A16" s="4" t="s">
        <v>624</v>
      </c>
      <c r="C16" s="5" t="n">
        <v>5948</v>
      </c>
      <c r="E16" s="5" t="n">
        <v>5948</v>
      </c>
      <c r="G16" s="5" t="n">
        <v>7466</v>
      </c>
    </row>
    <row r="17" spans="1:7">
      <c r="A17" s="4" t="s">
        <v>625</v>
      </c>
      <c r="C17" s="5" t="n">
        <v>5276</v>
      </c>
      <c r="E17" s="5" t="n">
        <v>5276</v>
      </c>
      <c r="G17" s="5" t="n">
        <v>6480</v>
      </c>
    </row>
    <row r="18" spans="1:7">
      <c r="A18" s="4" t="s">
        <v>626</v>
      </c>
      <c r="C18" s="5" t="n">
        <v>17451</v>
      </c>
      <c r="D18" s="5" t="n">
        <v>49516</v>
      </c>
      <c r="E18" s="5" t="n">
        <v>17181</v>
      </c>
      <c r="F18" s="5" t="n">
        <v>63168</v>
      </c>
    </row>
    <row r="19" spans="1:7">
      <c r="A19" s="4" t="s">
        <v>627</v>
      </c>
      <c r="C19" s="5" t="n">
        <v>135</v>
      </c>
      <c r="D19" s="5" t="n">
        <v>418</v>
      </c>
      <c r="E19" s="5" t="n">
        <v>265</v>
      </c>
      <c r="F19" s="5" t="n">
        <v>1035</v>
      </c>
    </row>
    <row r="20" spans="1:7">
      <c r="A20" s="4" t="s">
        <v>490</v>
      </c>
    </row>
    <row r="21" spans="1:7">
      <c r="A21" s="3" t="s">
        <v>620</v>
      </c>
    </row>
    <row r="22" spans="1:7">
      <c r="A22" s="4" t="s">
        <v>626</v>
      </c>
      <c r="C22" s="5" t="n">
        <v>0</v>
      </c>
      <c r="D22" s="5" t="n">
        <v>1</v>
      </c>
    </row>
    <row r="23" spans="1:7">
      <c r="A23" s="4" t="s">
        <v>627</v>
      </c>
      <c r="C23" s="5" t="n">
        <v>0</v>
      </c>
      <c r="D23" s="5" t="n">
        <v>0</v>
      </c>
    </row>
    <row r="24" spans="1:7">
      <c r="A24" s="4" t="s">
        <v>568</v>
      </c>
    </row>
    <row r="25" spans="1:7">
      <c r="A25" s="3" t="s">
        <v>620</v>
      </c>
    </row>
    <row r="26" spans="1:7">
      <c r="A26" s="4" t="s">
        <v>621</v>
      </c>
      <c r="C26" s="5" t="n">
        <v>12269</v>
      </c>
      <c r="E26" s="5" t="n">
        <v>12269</v>
      </c>
      <c r="G26" s="5" t="n">
        <v>14566</v>
      </c>
    </row>
    <row r="27" spans="1:7">
      <c r="A27" s="4" t="s">
        <v>622</v>
      </c>
      <c r="C27" s="5" t="n">
        <v>11632</v>
      </c>
      <c r="E27" s="5" t="n">
        <v>11632</v>
      </c>
      <c r="G27" s="5" t="n">
        <v>11290</v>
      </c>
    </row>
    <row r="28" spans="1:7">
      <c r="A28" s="4" t="s">
        <v>623</v>
      </c>
      <c r="C28" s="5" t="n">
        <v>987</v>
      </c>
      <c r="E28" s="5" t="n">
        <v>987</v>
      </c>
      <c r="G28" s="5" t="n">
        <v>720</v>
      </c>
    </row>
    <row r="29" spans="1:7">
      <c r="A29" s="4" t="s">
        <v>624</v>
      </c>
      <c r="C29" s="5" t="n">
        <v>42332</v>
      </c>
      <c r="E29" s="5" t="n">
        <v>42332</v>
      </c>
      <c r="G29" s="5" t="n">
        <v>41955</v>
      </c>
    </row>
    <row r="30" spans="1:7">
      <c r="A30" s="4" t="s">
        <v>625</v>
      </c>
      <c r="C30" s="5" t="n">
        <v>40280</v>
      </c>
      <c r="E30" s="5" t="n">
        <v>40280</v>
      </c>
      <c r="G30" s="5" t="n">
        <v>30977</v>
      </c>
    </row>
    <row r="31" spans="1:7">
      <c r="A31" s="4" t="s">
        <v>626</v>
      </c>
      <c r="C31" s="5" t="n">
        <v>44132</v>
      </c>
      <c r="D31" s="5" t="n">
        <v>42967</v>
      </c>
      <c r="E31" s="5" t="n">
        <v>43530</v>
      </c>
      <c r="F31" s="5" t="n">
        <v>36227</v>
      </c>
    </row>
    <row r="32" spans="1:7">
      <c r="A32" s="4" t="s">
        <v>627</v>
      </c>
      <c r="C32" s="5" t="n">
        <v>177</v>
      </c>
      <c r="D32" s="5" t="n">
        <v>396</v>
      </c>
      <c r="E32" s="5" t="n">
        <v>200</v>
      </c>
      <c r="F32" s="5" t="n">
        <v>562</v>
      </c>
    </row>
    <row r="33" spans="1:7">
      <c r="A33" s="4" t="s">
        <v>521</v>
      </c>
    </row>
    <row r="34" spans="1:7">
      <c r="A34" s="3" t="s">
        <v>620</v>
      </c>
    </row>
    <row r="35" spans="1:7">
      <c r="A35" s="4" t="s">
        <v>621</v>
      </c>
      <c r="C35" s="5" t="n">
        <v>542</v>
      </c>
      <c r="E35" s="5" t="n">
        <v>542</v>
      </c>
      <c r="G35" s="5" t="n">
        <v>0</v>
      </c>
    </row>
    <row r="36" spans="1:7">
      <c r="A36" s="4" t="s">
        <v>622</v>
      </c>
      <c r="C36" s="5" t="n">
        <v>542</v>
      </c>
      <c r="E36" s="5" t="n">
        <v>542</v>
      </c>
      <c r="G36" s="5" t="n">
        <v>0</v>
      </c>
    </row>
    <row r="37" spans="1:7">
      <c r="A37" s="4" t="s">
        <v>623</v>
      </c>
      <c r="C37" s="5" t="n">
        <v>297</v>
      </c>
      <c r="E37" s="5" t="n">
        <v>297</v>
      </c>
      <c r="G37" s="7" t="n">
        <v>0</v>
      </c>
    </row>
    <row r="38" spans="1:7">
      <c r="A38" s="4" t="s">
        <v>626</v>
      </c>
      <c r="C38" s="5" t="n">
        <v>493</v>
      </c>
      <c r="D38" s="5" t="n">
        <v>0</v>
      </c>
      <c r="E38" s="5" t="n">
        <v>328</v>
      </c>
      <c r="F38" s="5" t="n">
        <v>0</v>
      </c>
    </row>
    <row r="39" spans="1:7">
      <c r="A39" s="4" t="s">
        <v>627</v>
      </c>
      <c r="C39" s="7" t="n">
        <v>0</v>
      </c>
      <c r="D39" s="7" t="n">
        <v>0</v>
      </c>
      <c r="E39" s="7" t="n">
        <v>4</v>
      </c>
      <c r="F39" s="7" t="n">
        <v>0</v>
      </c>
    </row>
    <row r="40" spans="1:7">
      <c r="A40" t="n"/>
    </row>
    <row r="41" spans="1:7">
      <c r="A41" s="4" t="s">
        <v>111</v>
      </c>
      <c r="B41" s="4" t="s">
        <v>628</v>
      </c>
    </row>
  </sheetData>
  <mergeCells count="5">
    <mergeCell ref="A1:B2"/>
    <mergeCell ref="C1:D1"/>
    <mergeCell ref="E1:F1"/>
    <mergeCell ref="A40:F40"/>
    <mergeCell ref="B41:F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23</v>
      </c>
    </row>
    <row r="2" spans="1:3">
      <c r="A2" s="3" t="s">
        <v>534</v>
      </c>
    </row>
    <row r="3" spans="1:3">
      <c r="A3" s="4" t="s">
        <v>536</v>
      </c>
      <c r="B3" s="7" t="n">
        <v>86179</v>
      </c>
      <c r="C3" s="7" t="n">
        <v>75200</v>
      </c>
    </row>
    <row r="4" spans="1:3">
      <c r="A4" s="4" t="s">
        <v>630</v>
      </c>
      <c r="B4" s="5" t="n">
        <v>427971</v>
      </c>
      <c r="C4" s="5" t="n">
        <v>498228</v>
      </c>
    </row>
    <row r="5" spans="1:3">
      <c r="A5" s="4" t="s">
        <v>631</v>
      </c>
    </row>
    <row r="6" spans="1:3">
      <c r="A6" s="3" t="s">
        <v>534</v>
      </c>
    </row>
    <row r="7" spans="1:3">
      <c r="A7" s="4" t="s">
        <v>536</v>
      </c>
      <c r="B7" s="5" t="n">
        <v>23512</v>
      </c>
      <c r="C7" s="5" t="n">
        <v>22793</v>
      </c>
    </row>
    <row r="8" spans="1:3">
      <c r="A8" s="4" t="s">
        <v>630</v>
      </c>
      <c r="B8" s="5" t="n">
        <v>0</v>
      </c>
      <c r="C8" s="5" t="n">
        <v>0</v>
      </c>
    </row>
    <row r="9" spans="1:3">
      <c r="A9" s="4" t="s">
        <v>632</v>
      </c>
    </row>
    <row r="10" spans="1:3">
      <c r="A10" s="3" t="s">
        <v>534</v>
      </c>
    </row>
    <row r="11" spans="1:3">
      <c r="A11" s="4" t="s">
        <v>536</v>
      </c>
      <c r="B11" s="5" t="n">
        <v>0</v>
      </c>
      <c r="C11" s="5" t="n">
        <v>0</v>
      </c>
    </row>
    <row r="12" spans="1:3">
      <c r="A12" s="4" t="s">
        <v>630</v>
      </c>
      <c r="B12" s="5" t="n">
        <v>427971</v>
      </c>
      <c r="C12" s="5" t="n">
        <v>498228</v>
      </c>
    </row>
    <row r="13" spans="1:3">
      <c r="A13" s="4" t="s">
        <v>633</v>
      </c>
    </row>
    <row r="14" spans="1:3">
      <c r="A14" s="3" t="s">
        <v>534</v>
      </c>
    </row>
    <row r="15" spans="1:3">
      <c r="A15" s="4" t="s">
        <v>536</v>
      </c>
      <c r="B15" s="5" t="n">
        <v>45901</v>
      </c>
      <c r="C15" s="5" t="n">
        <v>39049</v>
      </c>
    </row>
    <row r="16" spans="1:3">
      <c r="A16" s="4" t="s">
        <v>630</v>
      </c>
      <c r="B16" s="5" t="n">
        <v>0</v>
      </c>
      <c r="C16" s="5" t="n">
        <v>0</v>
      </c>
    </row>
    <row r="17" spans="1:3">
      <c r="A17" s="4" t="s">
        <v>634</v>
      </c>
    </row>
    <row r="18" spans="1:3">
      <c r="A18" s="3" t="s">
        <v>534</v>
      </c>
    </row>
    <row r="19" spans="1:3">
      <c r="A19" s="4" t="s">
        <v>536</v>
      </c>
      <c r="B19" s="5" t="n">
        <v>14597</v>
      </c>
      <c r="C19" s="5" t="n">
        <v>10957</v>
      </c>
    </row>
    <row r="20" spans="1:3">
      <c r="A20" s="4" t="s">
        <v>630</v>
      </c>
      <c r="B20" s="5" t="n">
        <v>0</v>
      </c>
      <c r="C20" s="5" t="n">
        <v>0</v>
      </c>
    </row>
    <row r="21" spans="1:3">
      <c r="A21" s="4" t="s">
        <v>635</v>
      </c>
    </row>
    <row r="22" spans="1:3">
      <c r="A22" s="3" t="s">
        <v>534</v>
      </c>
    </row>
    <row r="23" spans="1:3">
      <c r="A23" s="4" t="s">
        <v>536</v>
      </c>
      <c r="B23" s="5" t="n">
        <v>2169</v>
      </c>
      <c r="C23" s="5" t="n">
        <v>2363</v>
      </c>
    </row>
    <row r="24" spans="1:3">
      <c r="A24" s="4" t="s">
        <v>630</v>
      </c>
      <c r="B24" s="5" t="n">
        <v>0</v>
      </c>
      <c r="C24" s="5" t="n">
        <v>0</v>
      </c>
    </row>
    <row r="25" spans="1:3">
      <c r="A25" s="4" t="s">
        <v>636</v>
      </c>
    </row>
    <row r="26" spans="1:3">
      <c r="A26" s="3" t="s">
        <v>534</v>
      </c>
    </row>
    <row r="27" spans="1:3">
      <c r="A27" s="4" t="s">
        <v>536</v>
      </c>
      <c r="B27" s="5" t="n">
        <v>0</v>
      </c>
      <c r="C27" s="5" t="n">
        <v>38</v>
      </c>
    </row>
    <row r="28" spans="1:3">
      <c r="A28" s="4" t="s">
        <v>630</v>
      </c>
      <c r="B28" s="5" t="n">
        <v>0</v>
      </c>
      <c r="C28" s="5" t="n">
        <v>0</v>
      </c>
    </row>
    <row r="29" spans="1:3">
      <c r="A29" s="4" t="s">
        <v>637</v>
      </c>
    </row>
    <row r="30" spans="1:3">
      <c r="A30" s="3" t="s">
        <v>534</v>
      </c>
    </row>
    <row r="31" spans="1:3">
      <c r="A31" s="4" t="s">
        <v>536</v>
      </c>
      <c r="B31" s="5" t="n">
        <v>40278</v>
      </c>
      <c r="C31" s="5" t="n">
        <v>36151</v>
      </c>
    </row>
    <row r="32" spans="1:3">
      <c r="A32" s="4" t="s">
        <v>630</v>
      </c>
      <c r="B32" s="7" t="n">
        <v>427971</v>
      </c>
      <c r="C32" s="7" t="n">
        <v>4982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38</v>
      </c>
      <c r="B1" s="2" t="s">
        <v>73</v>
      </c>
      <c r="D1" s="2" t="s">
        <v>1</v>
      </c>
    </row>
    <row r="2" spans="1:6">
      <c r="B2" s="2" t="s">
        <v>389</v>
      </c>
      <c r="C2" s="2" t="s">
        <v>390</v>
      </c>
      <c r="D2" s="2" t="s">
        <v>389</v>
      </c>
      <c r="E2" s="2" t="s">
        <v>390</v>
      </c>
      <c r="F2" s="2" t="s">
        <v>391</v>
      </c>
    </row>
    <row r="3" spans="1:6">
      <c r="A3" s="3" t="s">
        <v>639</v>
      </c>
    </row>
    <row r="4" spans="1:6">
      <c r="A4" s="4" t="s">
        <v>640</v>
      </c>
      <c r="B4" s="5" t="n">
        <v>5</v>
      </c>
      <c r="D4" s="5" t="n">
        <v>7</v>
      </c>
    </row>
    <row r="5" spans="1:6">
      <c r="A5" s="4" t="s">
        <v>641</v>
      </c>
      <c r="B5" s="7" t="n">
        <v>3267</v>
      </c>
      <c r="D5" s="7" t="n">
        <v>6628</v>
      </c>
    </row>
    <row r="6" spans="1:6">
      <c r="A6" s="4" t="s">
        <v>642</v>
      </c>
      <c r="B6" s="5" t="n">
        <v>3271</v>
      </c>
      <c r="D6" s="5" t="n">
        <v>6632</v>
      </c>
    </row>
    <row r="7" spans="1:6">
      <c r="A7" s="4" t="s">
        <v>643</v>
      </c>
      <c r="B7" s="5" t="n">
        <v>26387</v>
      </c>
      <c r="D7" s="5" t="n">
        <v>26387</v>
      </c>
      <c r="F7" s="7" t="n">
        <v>26255</v>
      </c>
    </row>
    <row r="8" spans="1:6">
      <c r="A8" s="4" t="s">
        <v>644</v>
      </c>
      <c r="B8" s="5" t="n">
        <v>16230943</v>
      </c>
      <c r="D8" s="5" t="n">
        <v>16230943</v>
      </c>
      <c r="F8" s="5" t="n">
        <v>14287462</v>
      </c>
    </row>
    <row r="9" spans="1:6">
      <c r="A9" s="4" t="s">
        <v>536</v>
      </c>
      <c r="B9" s="5" t="n">
        <v>86179</v>
      </c>
      <c r="D9" s="5" t="n">
        <v>86179</v>
      </c>
      <c r="F9" s="5" t="n">
        <v>75200</v>
      </c>
    </row>
    <row r="10" spans="1:6">
      <c r="A10" s="4" t="s">
        <v>645</v>
      </c>
      <c r="B10" s="5" t="n">
        <v>26387</v>
      </c>
      <c r="D10" s="5" t="n">
        <v>26387</v>
      </c>
      <c r="F10" s="5" t="n">
        <v>26255</v>
      </c>
    </row>
    <row r="11" spans="1:6">
      <c r="A11" s="4" t="s">
        <v>646</v>
      </c>
      <c r="B11" s="7" t="n">
        <v>3352</v>
      </c>
      <c r="D11" s="7" t="n">
        <v>3352</v>
      </c>
      <c r="F11" s="7" t="n">
        <v>3259</v>
      </c>
    </row>
    <row r="12" spans="1:6">
      <c r="A12" s="4" t="s">
        <v>647</v>
      </c>
      <c r="B12" s="5" t="n">
        <v>72</v>
      </c>
      <c r="D12" s="5" t="n">
        <v>72</v>
      </c>
      <c r="F12" s="5" t="n">
        <v>77</v>
      </c>
    </row>
    <row r="13" spans="1:6">
      <c r="A13" s="4" t="s">
        <v>648</v>
      </c>
      <c r="B13" s="7" t="n">
        <v>3785</v>
      </c>
      <c r="D13" s="7" t="n">
        <v>3785</v>
      </c>
      <c r="F13" s="7" t="n">
        <v>4124</v>
      </c>
    </row>
    <row r="14" spans="1:6">
      <c r="A14" s="4" t="s">
        <v>649</v>
      </c>
    </row>
    <row r="15" spans="1:6">
      <c r="A15" s="3" t="s">
        <v>639</v>
      </c>
    </row>
    <row r="16" spans="1:6">
      <c r="A16" s="4" t="s">
        <v>644</v>
      </c>
      <c r="B16" s="5" t="n">
        <v>12053</v>
      </c>
      <c r="D16" s="5" t="n">
        <v>12053</v>
      </c>
      <c r="F16" s="5" t="n">
        <v>11786</v>
      </c>
    </row>
    <row r="17" spans="1:6">
      <c r="A17" s="4" t="s">
        <v>650</v>
      </c>
      <c r="B17" s="5" t="n">
        <v>2634</v>
      </c>
      <c r="D17" s="5" t="n">
        <v>2634</v>
      </c>
      <c r="F17" s="5" t="n">
        <v>1848</v>
      </c>
    </row>
    <row r="18" spans="1:6">
      <c r="A18" s="4" t="s">
        <v>651</v>
      </c>
    </row>
    <row r="19" spans="1:6">
      <c r="A19" s="3" t="s">
        <v>639</v>
      </c>
    </row>
    <row r="20" spans="1:6">
      <c r="A20" s="4" t="s">
        <v>536</v>
      </c>
      <c r="B20" s="5" t="n">
        <v>11700</v>
      </c>
      <c r="D20" s="5" t="n">
        <v>11700</v>
      </c>
      <c r="F20" s="5" t="n">
        <v>12621</v>
      </c>
    </row>
    <row r="21" spans="1:6">
      <c r="A21" s="4" t="s">
        <v>508</v>
      </c>
    </row>
    <row r="22" spans="1:6">
      <c r="A22" s="3" t="s">
        <v>639</v>
      </c>
    </row>
    <row r="23" spans="1:6">
      <c r="A23" s="4" t="s">
        <v>530</v>
      </c>
      <c r="B23" s="7" t="n">
        <v>8693</v>
      </c>
      <c r="D23" s="7" t="n">
        <v>8693</v>
      </c>
      <c r="F23" s="5" t="n">
        <v>9613</v>
      </c>
    </row>
    <row r="24" spans="1:6">
      <c r="A24" s="4" t="s">
        <v>509</v>
      </c>
    </row>
    <row r="25" spans="1:6">
      <c r="A25" s="3" t="s">
        <v>639</v>
      </c>
    </row>
    <row r="26" spans="1:6">
      <c r="A26" s="4" t="s">
        <v>640</v>
      </c>
      <c r="B26" s="5" t="n">
        <v>4</v>
      </c>
      <c r="C26" s="5" t="n">
        <v>3</v>
      </c>
      <c r="D26" s="5" t="n">
        <v>4</v>
      </c>
      <c r="E26" s="5" t="n">
        <v>3</v>
      </c>
    </row>
    <row r="27" spans="1:6">
      <c r="A27" s="4" t="s">
        <v>641</v>
      </c>
      <c r="B27" s="7" t="n">
        <v>1194</v>
      </c>
      <c r="C27" s="7" t="n">
        <v>1217</v>
      </c>
      <c r="D27" s="7" t="n">
        <v>1194</v>
      </c>
      <c r="E27" s="7" t="n">
        <v>1217</v>
      </c>
    </row>
    <row r="28" spans="1:6">
      <c r="A28" s="4" t="s">
        <v>642</v>
      </c>
      <c r="B28" s="5" t="n">
        <v>1198</v>
      </c>
      <c r="C28" s="7" t="n">
        <v>1218</v>
      </c>
      <c r="D28" s="5" t="n">
        <v>1198</v>
      </c>
      <c r="E28" s="7" t="n">
        <v>1218</v>
      </c>
    </row>
    <row r="29" spans="1:6">
      <c r="A29" s="4" t="s">
        <v>652</v>
      </c>
      <c r="C29" s="5" t="n">
        <v>1</v>
      </c>
      <c r="E29" s="5" t="n">
        <v>1</v>
      </c>
    </row>
    <row r="30" spans="1:6">
      <c r="A30" s="4" t="s">
        <v>653</v>
      </c>
      <c r="C30" s="7" t="n">
        <v>684</v>
      </c>
      <c r="E30" s="7" t="n">
        <v>684</v>
      </c>
    </row>
    <row r="31" spans="1:6">
      <c r="A31" s="4" t="s">
        <v>530</v>
      </c>
      <c r="B31" s="7" t="n">
        <v>17694</v>
      </c>
      <c r="D31" s="7" t="n">
        <v>17694</v>
      </c>
      <c r="F31" s="7" t="n">
        <v>16642</v>
      </c>
    </row>
    <row r="32" spans="1:6">
      <c r="A32" s="4" t="s">
        <v>568</v>
      </c>
    </row>
    <row r="33" spans="1:6">
      <c r="A33" s="3" t="s">
        <v>639</v>
      </c>
    </row>
    <row r="34" spans="1:6">
      <c r="A34" s="4" t="s">
        <v>640</v>
      </c>
      <c r="B34" s="5" t="n">
        <v>1</v>
      </c>
      <c r="D34" s="5" t="n">
        <v>3</v>
      </c>
    </row>
    <row r="35" spans="1:6">
      <c r="A35" s="4" t="s">
        <v>641</v>
      </c>
      <c r="B35" s="7" t="n">
        <v>2073</v>
      </c>
      <c r="D35" s="7" t="n">
        <v>5434</v>
      </c>
    </row>
    <row r="36" spans="1:6">
      <c r="A36" s="4" t="s">
        <v>642</v>
      </c>
      <c r="B36" s="7" t="n">
        <v>2073</v>
      </c>
      <c r="D36" s="7" t="n">
        <v>54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4</v>
      </c>
      <c r="B1" s="2" t="s">
        <v>655</v>
      </c>
      <c r="C1" s="2" t="s">
        <v>2</v>
      </c>
      <c r="D1" s="2" t="s">
        <v>74</v>
      </c>
      <c r="E1" s="2" t="s">
        <v>2</v>
      </c>
      <c r="F1" s="2" t="s">
        <v>74</v>
      </c>
      <c r="G1" s="2" t="s">
        <v>492</v>
      </c>
      <c r="H1" s="2" t="s">
        <v>23</v>
      </c>
      <c r="I1" s="2" t="s">
        <v>493</v>
      </c>
      <c r="J1" s="2" t="s">
        <v>494</v>
      </c>
    </row>
    <row r="2" spans="1:10">
      <c r="A2" s="3" t="s">
        <v>656</v>
      </c>
    </row>
    <row r="3" spans="1:10">
      <c r="A3" s="4" t="s">
        <v>657</v>
      </c>
      <c r="B3" s="7" t="n">
        <v>4614973</v>
      </c>
    </row>
    <row r="4" spans="1:10">
      <c r="A4" s="4" t="s">
        <v>658</v>
      </c>
      <c r="C4" s="7" t="n">
        <v>-14541</v>
      </c>
      <c r="D4" s="7" t="n">
        <v>0</v>
      </c>
      <c r="E4" s="7" t="n">
        <v>-14541</v>
      </c>
      <c r="F4" s="7" t="n">
        <v>0</v>
      </c>
    </row>
    <row r="5" spans="1:10">
      <c r="A5" s="4" t="s">
        <v>659</v>
      </c>
      <c r="C5" s="5" t="n">
        <v>362803</v>
      </c>
      <c r="D5" s="5" t="n">
        <v>437595</v>
      </c>
      <c r="E5" s="5" t="n">
        <v>362803</v>
      </c>
      <c r="F5" s="5" t="n">
        <v>437595</v>
      </c>
      <c r="G5" s="7" t="n">
        <v>383763</v>
      </c>
      <c r="H5" s="7" t="n">
        <v>435619</v>
      </c>
      <c r="I5" s="7" t="n">
        <v>446493</v>
      </c>
      <c r="J5" s="7" t="n">
        <v>506680</v>
      </c>
    </row>
    <row r="6" spans="1:10">
      <c r="A6" s="4" t="s">
        <v>479</v>
      </c>
    </row>
    <row r="7" spans="1:10">
      <c r="A7" s="3" t="s">
        <v>656</v>
      </c>
    </row>
    <row r="8" spans="1:10">
      <c r="A8" s="4" t="s">
        <v>660</v>
      </c>
      <c r="C8" s="5" t="n">
        <v>361240</v>
      </c>
      <c r="E8" s="5" t="n">
        <v>361240</v>
      </c>
      <c r="H8" s="5" t="n">
        <v>436727</v>
      </c>
    </row>
    <row r="9" spans="1:10">
      <c r="A9" s="4" t="s">
        <v>659</v>
      </c>
      <c r="C9" s="5" t="n">
        <v>361240</v>
      </c>
      <c r="E9" s="5" t="n">
        <v>361240</v>
      </c>
      <c r="H9" s="5" t="n">
        <v>432716</v>
      </c>
    </row>
    <row r="10" spans="1:10">
      <c r="A10" s="4" t="s">
        <v>661</v>
      </c>
      <c r="C10" s="5" t="n">
        <v>8409000</v>
      </c>
      <c r="E10" s="5" t="n">
        <v>8409000</v>
      </c>
      <c r="H10" s="5" t="n">
        <v>8073000</v>
      </c>
    </row>
    <row r="11" spans="1:10">
      <c r="A11" s="4" t="s">
        <v>490</v>
      </c>
    </row>
    <row r="12" spans="1:10">
      <c r="A12" s="3" t="s">
        <v>656</v>
      </c>
    </row>
    <row r="13" spans="1:10">
      <c r="A13" s="4" t="s">
        <v>660</v>
      </c>
      <c r="C13" s="5" t="n">
        <v>1563</v>
      </c>
      <c r="E13" s="5" t="n">
        <v>1563</v>
      </c>
    </row>
    <row r="14" spans="1:10">
      <c r="A14" s="4" t="s">
        <v>659</v>
      </c>
      <c r="C14" s="5" t="n">
        <v>1563</v>
      </c>
      <c r="E14" s="5" t="n">
        <v>1563</v>
      </c>
      <c r="H14" s="7" t="n">
        <v>2903</v>
      </c>
    </row>
    <row r="15" spans="1:10">
      <c r="A15" s="4" t="s">
        <v>662</v>
      </c>
      <c r="C15" s="7" t="n">
        <v>2430</v>
      </c>
      <c r="D15" s="7" t="n">
        <v>2718</v>
      </c>
      <c r="E15" s="7" t="n">
        <v>6454</v>
      </c>
      <c r="F15" s="7" t="n">
        <v>53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4</v>
      </c>
    </row>
    <row r="3" spans="1:3">
      <c r="A3" s="3" t="s">
        <v>146</v>
      </c>
    </row>
    <row r="4" spans="1:3">
      <c r="A4" s="4" t="s">
        <v>147</v>
      </c>
      <c r="B4" s="7" t="n">
        <v>55797</v>
      </c>
      <c r="C4" s="7" t="n">
        <v>66542</v>
      </c>
    </row>
    <row r="5" spans="1:3">
      <c r="A5" s="3" t="s">
        <v>148</v>
      </c>
    </row>
    <row r="6" spans="1:3">
      <c r="A6" s="4" t="s">
        <v>149</v>
      </c>
      <c r="B6" s="5" t="n">
        <v>26268</v>
      </c>
      <c r="C6" s="5" t="n">
        <v>17235</v>
      </c>
    </row>
    <row r="7" spans="1:3">
      <c r="A7" s="4" t="s">
        <v>150</v>
      </c>
      <c r="B7" s="5" t="n">
        <v>13483</v>
      </c>
      <c r="C7" s="5" t="n">
        <v>16736</v>
      </c>
    </row>
    <row r="8" spans="1:3">
      <c r="A8" s="4" t="s">
        <v>151</v>
      </c>
      <c r="B8" s="5" t="n">
        <v>8643</v>
      </c>
      <c r="C8" s="5" t="n">
        <v>8506</v>
      </c>
    </row>
    <row r="9" spans="1:3">
      <c r="A9" s="4" t="s">
        <v>152</v>
      </c>
      <c r="B9" s="5" t="n">
        <v>66930</v>
      </c>
      <c r="C9" s="5" t="n">
        <v>34657</v>
      </c>
    </row>
    <row r="10" spans="1:3">
      <c r="A10" s="4" t="s">
        <v>153</v>
      </c>
      <c r="B10" s="5" t="n">
        <v>-346</v>
      </c>
      <c r="C10" s="5" t="n">
        <v>-2180</v>
      </c>
    </row>
    <row r="11" spans="1:3">
      <c r="A11" s="4" t="s">
        <v>154</v>
      </c>
      <c r="B11" s="5" t="n">
        <v>16932</v>
      </c>
      <c r="C11" s="5" t="n">
        <v>9194</v>
      </c>
    </row>
    <row r="12" spans="1:3">
      <c r="A12" s="4" t="s">
        <v>155</v>
      </c>
      <c r="B12" s="5" t="n">
        <v>-1342</v>
      </c>
      <c r="C12" s="5" t="n">
        <v>-1164</v>
      </c>
    </row>
    <row r="13" spans="1:3">
      <c r="A13" s="4" t="s">
        <v>156</v>
      </c>
      <c r="B13" s="5" t="n">
        <v>3881</v>
      </c>
      <c r="C13" s="5" t="n">
        <v>3444</v>
      </c>
    </row>
    <row r="14" spans="1:3">
      <c r="A14" s="4" t="s">
        <v>157</v>
      </c>
      <c r="B14" s="5" t="n">
        <v>0</v>
      </c>
      <c r="C14" s="5" t="n">
        <v>-32445</v>
      </c>
    </row>
    <row r="15" spans="1:3">
      <c r="A15" s="4" t="s">
        <v>158</v>
      </c>
      <c r="B15" s="5" t="n">
        <v>1689</v>
      </c>
      <c r="C15" s="5" t="n">
        <v>-3263</v>
      </c>
    </row>
    <row r="16" spans="1:3">
      <c r="A16" s="3" t="s">
        <v>159</v>
      </c>
    </row>
    <row r="17" spans="1:3">
      <c r="A17" s="4" t="s">
        <v>160</v>
      </c>
      <c r="B17" s="5" t="n">
        <v>-535066</v>
      </c>
      <c r="C17" s="5" t="n">
        <v>-129886</v>
      </c>
    </row>
    <row r="18" spans="1:3">
      <c r="A18" s="4" t="s">
        <v>40</v>
      </c>
      <c r="B18" s="5" t="n">
        <v>120744</v>
      </c>
      <c r="C18" s="5" t="n">
        <v>150866</v>
      </c>
    </row>
    <row r="19" spans="1:3">
      <c r="A19" s="4" t="s">
        <v>48</v>
      </c>
      <c r="B19" s="5" t="n">
        <v>29858</v>
      </c>
      <c r="C19" s="5" t="n">
        <v>78841</v>
      </c>
    </row>
    <row r="20" spans="1:3">
      <c r="A20" s="4" t="s">
        <v>161</v>
      </c>
      <c r="B20" s="5" t="n">
        <v>-189845</v>
      </c>
      <c r="C20" s="5" t="n">
        <v>219411</v>
      </c>
    </row>
    <row r="21" spans="1:3">
      <c r="A21" s="3" t="s">
        <v>162</v>
      </c>
    </row>
    <row r="22" spans="1:3">
      <c r="A22" s="4" t="s">
        <v>163</v>
      </c>
      <c r="B22" s="5" t="n">
        <v>0</v>
      </c>
      <c r="C22" s="5" t="n">
        <v>-77699</v>
      </c>
    </row>
    <row r="23" spans="1:3">
      <c r="A23" s="4" t="s">
        <v>164</v>
      </c>
      <c r="B23" s="5" t="n">
        <v>0</v>
      </c>
      <c r="C23" s="5" t="n">
        <v>3875</v>
      </c>
    </row>
    <row r="24" spans="1:3">
      <c r="A24" s="4" t="s">
        <v>165</v>
      </c>
      <c r="B24" s="5" t="n">
        <v>117022</v>
      </c>
      <c r="C24" s="5" t="n">
        <v>158968</v>
      </c>
    </row>
    <row r="25" spans="1:3">
      <c r="A25" s="3" t="s">
        <v>166</v>
      </c>
    </row>
    <row r="26" spans="1:3">
      <c r="A26" s="4" t="s">
        <v>163</v>
      </c>
      <c r="B26" s="5" t="n">
        <v>-5099</v>
      </c>
      <c r="C26" s="5" t="n">
        <v>-19456</v>
      </c>
    </row>
    <row r="27" spans="1:3">
      <c r="A27" s="4" t="s">
        <v>165</v>
      </c>
      <c r="B27" s="5" t="n">
        <v>10379</v>
      </c>
      <c r="C27" s="5" t="n">
        <v>7837</v>
      </c>
    </row>
    <row r="28" spans="1:3">
      <c r="A28" s="4" t="s">
        <v>167</v>
      </c>
      <c r="B28" s="5" t="n">
        <v>-288388</v>
      </c>
      <c r="C28" s="5" t="n">
        <v>-249527</v>
      </c>
    </row>
    <row r="29" spans="1:3">
      <c r="A29" s="4" t="s">
        <v>168</v>
      </c>
      <c r="B29" s="5" t="n">
        <v>245907</v>
      </c>
      <c r="C29" s="5" t="n">
        <v>190773</v>
      </c>
    </row>
    <row r="30" spans="1:3">
      <c r="A30" s="4" t="s">
        <v>169</v>
      </c>
      <c r="B30" s="5" t="n">
        <v>-2510272</v>
      </c>
      <c r="C30" s="5" t="n">
        <v>-3082569</v>
      </c>
    </row>
    <row r="31" spans="1:3">
      <c r="A31" s="4" t="s">
        <v>170</v>
      </c>
      <c r="B31" s="5" t="n">
        <v>-11790</v>
      </c>
      <c r="C31" s="5" t="n">
        <v>-12414</v>
      </c>
    </row>
    <row r="32" spans="1:3">
      <c r="A32" s="4" t="s">
        <v>171</v>
      </c>
      <c r="B32" s="5" t="n">
        <v>8730</v>
      </c>
      <c r="C32" s="5" t="n">
        <v>17341</v>
      </c>
    </row>
    <row r="33" spans="1:3">
      <c r="A33" s="4" t="s">
        <v>172</v>
      </c>
      <c r="B33" s="5" t="n">
        <v>402945</v>
      </c>
      <c r="C33" s="5" t="n">
        <v>102377</v>
      </c>
    </row>
    <row r="34" spans="1:3">
      <c r="A34" s="4" t="s">
        <v>173</v>
      </c>
      <c r="B34" s="5" t="n">
        <v>34040</v>
      </c>
      <c r="C34" s="5" t="n">
        <v>37738</v>
      </c>
    </row>
    <row r="35" spans="1:3">
      <c r="A35" s="4" t="s">
        <v>174</v>
      </c>
      <c r="B35" s="5" t="n">
        <v>132</v>
      </c>
      <c r="C35" s="5" t="n">
        <v>14983</v>
      </c>
    </row>
    <row r="36" spans="1:3">
      <c r="A36" s="4" t="s">
        <v>175</v>
      </c>
      <c r="B36" s="5" t="n">
        <v>-1996394</v>
      </c>
      <c r="C36" s="5" t="n">
        <v>-2907773</v>
      </c>
    </row>
    <row r="37" spans="1:3">
      <c r="A37" s="3" t="s">
        <v>176</v>
      </c>
    </row>
    <row r="38" spans="1:3">
      <c r="A38" s="4" t="s">
        <v>177</v>
      </c>
      <c r="B38" s="5" t="n">
        <v>329037</v>
      </c>
      <c r="C38" s="5" t="n">
        <v>-468922</v>
      </c>
    </row>
    <row r="39" spans="1:3">
      <c r="A39" s="4" t="s">
        <v>178</v>
      </c>
      <c r="B39" s="5" t="n">
        <v>637386</v>
      </c>
      <c r="C39" s="5" t="n">
        <v>1069732</v>
      </c>
    </row>
    <row r="40" spans="1:3">
      <c r="A40" s="4" t="s">
        <v>179</v>
      </c>
      <c r="B40" s="5" t="n">
        <v>149000</v>
      </c>
      <c r="C40" s="5" t="n">
        <v>1295000</v>
      </c>
    </row>
    <row r="41" spans="1:3">
      <c r="A41" s="4" t="s">
        <v>180</v>
      </c>
      <c r="B41" s="5" t="n">
        <v>1350000</v>
      </c>
      <c r="C41" s="5" t="n">
        <v>200000</v>
      </c>
    </row>
    <row r="42" spans="1:3">
      <c r="A42" s="4" t="s">
        <v>181</v>
      </c>
      <c r="B42" s="5" t="n">
        <v>-256000</v>
      </c>
      <c r="C42" s="5" t="n">
        <v>-75000</v>
      </c>
    </row>
    <row r="43" spans="1:3">
      <c r="A43" s="4" t="s">
        <v>182</v>
      </c>
      <c r="B43" s="5" t="n">
        <v>172702</v>
      </c>
      <c r="C43" s="5" t="n">
        <v>0</v>
      </c>
    </row>
    <row r="44" spans="1:3">
      <c r="A44" s="4" t="s">
        <v>183</v>
      </c>
      <c r="B44" s="5" t="n">
        <v>9195</v>
      </c>
      <c r="C44" s="5" t="n">
        <v>1266</v>
      </c>
    </row>
    <row r="45" spans="1:3">
      <c r="A45" s="4" t="s">
        <v>184</v>
      </c>
      <c r="B45" s="5" t="n">
        <v>-14991</v>
      </c>
      <c r="C45" s="5" t="n">
        <v>-12428</v>
      </c>
    </row>
    <row r="46" spans="1:3">
      <c r="A46" s="4" t="s">
        <v>185</v>
      </c>
      <c r="B46" s="5" t="n">
        <v>-1406</v>
      </c>
      <c r="C46" s="5" t="n">
        <v>-932</v>
      </c>
    </row>
    <row r="47" spans="1:3">
      <c r="A47" s="4" t="s">
        <v>186</v>
      </c>
      <c r="B47" s="5" t="n">
        <v>2377735</v>
      </c>
      <c r="C47" s="5" t="n">
        <v>2010580</v>
      </c>
    </row>
    <row r="48" spans="1:3">
      <c r="A48" s="4" t="s">
        <v>187</v>
      </c>
      <c r="B48" s="5" t="n">
        <v>191496</v>
      </c>
      <c r="C48" s="5" t="n">
        <v>-677782</v>
      </c>
    </row>
    <row r="49" spans="1:3">
      <c r="A49" s="4" t="s">
        <v>188</v>
      </c>
      <c r="B49" s="5" t="n">
        <v>366664</v>
      </c>
      <c r="C49" s="5" t="n">
        <v>847778</v>
      </c>
    </row>
    <row r="50" spans="1:3">
      <c r="A50" s="4" t="s">
        <v>189</v>
      </c>
      <c r="B50" s="7" t="n">
        <v>558160</v>
      </c>
      <c r="C50" s="7" t="n">
        <v>1699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3</v>
      </c>
      <c r="B1" s="2" t="s">
        <v>73</v>
      </c>
      <c r="D1" s="2" t="s">
        <v>1</v>
      </c>
    </row>
    <row r="2" spans="1:9">
      <c r="B2" s="2" t="s">
        <v>2</v>
      </c>
      <c r="C2" s="2" t="s">
        <v>74</v>
      </c>
      <c r="D2" s="2" t="s">
        <v>2</v>
      </c>
      <c r="E2" s="2" t="s">
        <v>74</v>
      </c>
      <c r="F2" s="2" t="s">
        <v>492</v>
      </c>
      <c r="G2" s="2" t="s">
        <v>23</v>
      </c>
      <c r="H2" s="2" t="s">
        <v>493</v>
      </c>
      <c r="I2" s="2" t="s">
        <v>494</v>
      </c>
    </row>
    <row r="3" spans="1:9">
      <c r="A3" s="3" t="s">
        <v>664</v>
      </c>
    </row>
    <row r="4" spans="1:9">
      <c r="A4" s="4" t="s">
        <v>659</v>
      </c>
      <c r="B4" s="7" t="n">
        <v>362803</v>
      </c>
      <c r="C4" s="7" t="n">
        <v>437595</v>
      </c>
      <c r="D4" s="7" t="n">
        <v>362803</v>
      </c>
      <c r="E4" s="7" t="n">
        <v>437595</v>
      </c>
      <c r="F4" s="7" t="n">
        <v>383763</v>
      </c>
      <c r="G4" s="7" t="n">
        <v>435619</v>
      </c>
      <c r="H4" s="7" t="n">
        <v>446493</v>
      </c>
      <c r="I4" s="7" t="n">
        <v>506680</v>
      </c>
    </row>
    <row r="5" spans="1:9">
      <c r="A5" s="4" t="s">
        <v>453</v>
      </c>
      <c r="B5" s="5" t="n">
        <v>16531</v>
      </c>
      <c r="C5" s="5" t="n">
        <v>10552</v>
      </c>
      <c r="D5" s="5" t="n">
        <v>28823</v>
      </c>
      <c r="E5" s="5" t="n">
        <v>22104</v>
      </c>
    </row>
    <row r="6" spans="1:9">
      <c r="A6" s="4" t="s">
        <v>657</v>
      </c>
      <c r="B6" s="5" t="n">
        <v>-34040</v>
      </c>
      <c r="C6" s="5" t="n">
        <v>0</v>
      </c>
      <c r="D6" s="5" t="n">
        <v>-34040</v>
      </c>
      <c r="E6" s="5" t="n">
        <v>-55547</v>
      </c>
    </row>
    <row r="7" spans="1:9">
      <c r="A7" s="4" t="s">
        <v>665</v>
      </c>
      <c r="B7" s="5" t="n">
        <v>-19006</v>
      </c>
      <c r="C7" s="5" t="n">
        <v>-19026</v>
      </c>
      <c r="D7" s="5" t="n">
        <v>-39305</v>
      </c>
      <c r="E7" s="5" t="n">
        <v>-39598</v>
      </c>
    </row>
    <row r="8" spans="1:9">
      <c r="A8" s="4" t="s">
        <v>666</v>
      </c>
      <c r="B8" s="5" t="n">
        <v>15727</v>
      </c>
      <c r="C8" s="5" t="n">
        <v>0</v>
      </c>
      <c r="D8" s="5" t="n">
        <v>-27625</v>
      </c>
      <c r="E8" s="5" t="n">
        <v>4941</v>
      </c>
    </row>
    <row r="9" spans="1:9">
      <c r="A9" s="4" t="s">
        <v>667</v>
      </c>
      <c r="B9" s="5" t="n">
        <v>-172</v>
      </c>
      <c r="C9" s="5" t="n">
        <v>-424</v>
      </c>
      <c r="D9" s="5" t="n">
        <v>-669</v>
      </c>
      <c r="E9" s="5" t="n">
        <v>-985</v>
      </c>
    </row>
    <row r="10" spans="1:9">
      <c r="A10" s="3" t="s">
        <v>668</v>
      </c>
    </row>
    <row r="11" spans="1:9">
      <c r="A11" s="4" t="s">
        <v>669</v>
      </c>
      <c r="B11" s="5" t="n">
        <v>13084</v>
      </c>
      <c r="C11" s="5" t="n">
        <v>3071</v>
      </c>
      <c r="D11" s="5" t="n">
        <v>13084</v>
      </c>
      <c r="E11" s="5" t="n">
        <v>3071</v>
      </c>
      <c r="F11" s="7" t="n">
        <v>43352</v>
      </c>
      <c r="G11" s="7" t="n">
        <v>0</v>
      </c>
      <c r="H11" s="7" t="n">
        <v>3071</v>
      </c>
      <c r="I11" s="7" t="n">
        <v>8012</v>
      </c>
    </row>
    <row r="12" spans="1:9">
      <c r="A12" s="4" t="s">
        <v>670</v>
      </c>
      <c r="B12" s="5" t="n">
        <v>0</v>
      </c>
      <c r="C12" s="5" t="n">
        <v>0</v>
      </c>
      <c r="D12" s="5" t="n">
        <v>43352</v>
      </c>
      <c r="E12" s="5" t="n">
        <v>0</v>
      </c>
    </row>
    <row r="13" spans="1:9">
      <c r="A13" s="4" t="s">
        <v>520</v>
      </c>
      <c r="B13" s="5" t="n">
        <v>-15727</v>
      </c>
      <c r="C13" s="5" t="n">
        <v>0</v>
      </c>
      <c r="D13" s="5" t="n">
        <v>-15727</v>
      </c>
      <c r="E13" s="5" t="n">
        <v>-4941</v>
      </c>
    </row>
    <row r="14" spans="1:9">
      <c r="A14" s="4" t="s">
        <v>658</v>
      </c>
      <c r="B14" s="7" t="n">
        <v>-14541</v>
      </c>
      <c r="C14" s="7" t="n">
        <v>0</v>
      </c>
      <c r="D14" s="7" t="n">
        <v>-14541</v>
      </c>
      <c r="E1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73</v>
      </c>
      <c r="D1" s="2" t="s">
        <v>1</v>
      </c>
    </row>
    <row r="2" spans="1:5">
      <c r="B2" s="2" t="s">
        <v>2</v>
      </c>
      <c r="C2" s="2" t="s">
        <v>74</v>
      </c>
      <c r="D2" s="2" t="s">
        <v>2</v>
      </c>
      <c r="E2" s="2" t="s">
        <v>74</v>
      </c>
    </row>
    <row r="3" spans="1:5">
      <c r="A3" s="3" t="s">
        <v>215</v>
      </c>
    </row>
    <row r="4" spans="1:5">
      <c r="A4" s="4" t="s">
        <v>672</v>
      </c>
      <c r="B4" s="7" t="n">
        <v>25985</v>
      </c>
      <c r="C4" s="7" t="n">
        <v>31246</v>
      </c>
      <c r="D4" s="7" t="n">
        <v>55768</v>
      </c>
      <c r="E4" s="7" t="n">
        <v>68393</v>
      </c>
    </row>
    <row r="5" spans="1:5">
      <c r="A5" s="4" t="s">
        <v>673</v>
      </c>
      <c r="B5" s="5" t="n">
        <v>3080</v>
      </c>
      <c r="C5" s="5" t="n">
        <v>6645</v>
      </c>
      <c r="D5" s="5" t="n">
        <v>6894</v>
      </c>
      <c r="E5" s="5" t="n">
        <v>15544</v>
      </c>
    </row>
    <row r="6" spans="1:5">
      <c r="A6" s="4" t="s">
        <v>94</v>
      </c>
      <c r="B6" s="5" t="n">
        <v>504</v>
      </c>
      <c r="C6" s="5" t="n">
        <v>2526</v>
      </c>
      <c r="D6" s="5" t="n">
        <v>1039</v>
      </c>
      <c r="E6" s="5" t="n">
        <v>3097</v>
      </c>
    </row>
    <row r="7" spans="1:5">
      <c r="A7" s="4" t="s">
        <v>674</v>
      </c>
      <c r="B7" s="7" t="n">
        <v>29569</v>
      </c>
      <c r="C7" s="7" t="n">
        <v>40417</v>
      </c>
      <c r="D7" s="7" t="n">
        <v>63701</v>
      </c>
      <c r="E7" s="7" t="n">
        <v>870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75</v>
      </c>
      <c r="B1" s="2" t="s">
        <v>73</v>
      </c>
      <c r="D1" s="2" t="s">
        <v>1</v>
      </c>
    </row>
    <row r="2" spans="1:5">
      <c r="B2" s="2" t="s">
        <v>2</v>
      </c>
      <c r="C2" s="2" t="s">
        <v>74</v>
      </c>
      <c r="D2" s="2" t="s">
        <v>2</v>
      </c>
      <c r="E2" s="2" t="s">
        <v>74</v>
      </c>
    </row>
    <row r="3" spans="1:5">
      <c r="A3" s="4" t="s">
        <v>676</v>
      </c>
    </row>
    <row r="4" spans="1:5">
      <c r="A4" s="3" t="s">
        <v>677</v>
      </c>
    </row>
    <row r="5" spans="1:5">
      <c r="A5" s="4" t="s">
        <v>678</v>
      </c>
      <c r="B5" s="4" t="s">
        <v>679</v>
      </c>
      <c r="C5" s="4" t="s">
        <v>680</v>
      </c>
      <c r="D5" s="4" t="s">
        <v>681</v>
      </c>
      <c r="E5" s="4" t="s">
        <v>682</v>
      </c>
    </row>
    <row r="6" spans="1:5">
      <c r="A6" s="4" t="s">
        <v>683</v>
      </c>
      <c r="B6" s="4" t="s">
        <v>684</v>
      </c>
      <c r="C6" s="4" t="s">
        <v>685</v>
      </c>
      <c r="D6" s="4" t="s">
        <v>684</v>
      </c>
      <c r="E6" s="4" t="s">
        <v>686</v>
      </c>
    </row>
    <row r="7" spans="1:5">
      <c r="A7" s="4" t="s">
        <v>687</v>
      </c>
      <c r="B7" s="4" t="s">
        <v>688</v>
      </c>
      <c r="C7" s="4" t="s">
        <v>689</v>
      </c>
      <c r="D7" s="4" t="s">
        <v>690</v>
      </c>
      <c r="E7" s="4" t="s">
        <v>689</v>
      </c>
    </row>
    <row r="8" spans="1:5">
      <c r="A8" s="4" t="s">
        <v>691</v>
      </c>
    </row>
    <row r="9" spans="1:5">
      <c r="A9" s="3" t="s">
        <v>677</v>
      </c>
    </row>
    <row r="10" spans="1:5">
      <c r="A10" s="4" t="s">
        <v>678</v>
      </c>
      <c r="B10" s="4" t="s">
        <v>692</v>
      </c>
      <c r="C10" s="4" t="s">
        <v>693</v>
      </c>
      <c r="D10" s="4" t="s">
        <v>692</v>
      </c>
      <c r="E10" s="4" t="s">
        <v>693</v>
      </c>
    </row>
    <row r="11" spans="1:5">
      <c r="A11" s="4" t="s">
        <v>683</v>
      </c>
      <c r="B11" s="4" t="s">
        <v>694</v>
      </c>
      <c r="C11" s="4" t="s">
        <v>695</v>
      </c>
      <c r="D11" s="4" t="s">
        <v>696</v>
      </c>
      <c r="E11" s="4" t="s">
        <v>695</v>
      </c>
    </row>
    <row r="12" spans="1:5">
      <c r="A12" s="4" t="s">
        <v>687</v>
      </c>
      <c r="B12" s="4" t="s">
        <v>697</v>
      </c>
      <c r="C12" s="4" t="s">
        <v>698</v>
      </c>
      <c r="D12" s="4" t="s">
        <v>697</v>
      </c>
      <c r="E12" s="4" t="s">
        <v>6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00</v>
      </c>
      <c r="C1" s="2" t="s">
        <v>1</v>
      </c>
      <c r="D1" s="2" t="s">
        <v>701</v>
      </c>
    </row>
    <row r="2" spans="1:4">
      <c r="C2" s="2" t="s">
        <v>2</v>
      </c>
      <c r="D2" s="2" t="s">
        <v>23</v>
      </c>
    </row>
    <row r="3" spans="1:4">
      <c r="A3" s="3" t="s">
        <v>702</v>
      </c>
    </row>
    <row r="4" spans="1:4">
      <c r="A4" s="4" t="s">
        <v>703</v>
      </c>
      <c r="C4" s="7" t="n">
        <v>43462642</v>
      </c>
      <c r="D4" s="7" t="n">
        <v>49262915</v>
      </c>
    </row>
    <row r="5" spans="1:4">
      <c r="A5" s="4" t="s">
        <v>704</v>
      </c>
    </row>
    <row r="6" spans="1:4">
      <c r="A6" s="3" t="s">
        <v>702</v>
      </c>
    </row>
    <row r="7" spans="1:4">
      <c r="A7" s="4" t="s">
        <v>703</v>
      </c>
      <c r="C7" s="7" t="n">
        <v>34925000</v>
      </c>
      <c r="D7" s="7" t="n">
        <v>41190000</v>
      </c>
    </row>
    <row r="8" spans="1:4">
      <c r="A8" s="4" t="s">
        <v>705</v>
      </c>
      <c r="C8" s="4" t="s">
        <v>706</v>
      </c>
      <c r="D8" s="4" t="s">
        <v>707</v>
      </c>
    </row>
    <row r="9" spans="1:4">
      <c r="A9" s="4" t="s">
        <v>708</v>
      </c>
      <c r="C9" s="4" t="s">
        <v>709</v>
      </c>
      <c r="D9" s="4" t="s">
        <v>710</v>
      </c>
    </row>
    <row r="10" spans="1:4">
      <c r="A10" s="4" t="s">
        <v>711</v>
      </c>
      <c r="B10" s="4" t="s">
        <v>111</v>
      </c>
      <c r="C10" s="4" t="s">
        <v>712</v>
      </c>
      <c r="D10" s="4" t="s">
        <v>713</v>
      </c>
    </row>
    <row r="11" spans="1:4">
      <c r="A11" t="n"/>
    </row>
    <row r="12" spans="1:4">
      <c r="A12" s="4" t="s">
        <v>111</v>
      </c>
      <c r="B12" s="4" t="s">
        <v>714</v>
      </c>
    </row>
  </sheetData>
  <mergeCells count="3">
    <mergeCell ref="A1:B2"/>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23</v>
      </c>
    </row>
    <row r="2" spans="1:3">
      <c r="A2" s="3" t="s">
        <v>716</v>
      </c>
    </row>
    <row r="3" spans="1:3">
      <c r="A3" s="4" t="s">
        <v>717</v>
      </c>
      <c r="B3" s="7" t="n">
        <v>14883</v>
      </c>
      <c r="C3" s="7" t="n">
        <v>18294</v>
      </c>
    </row>
    <row r="4" spans="1:3">
      <c r="A4" s="4" t="s">
        <v>718</v>
      </c>
      <c r="B4" s="5" t="n">
        <v>28689</v>
      </c>
      <c r="C4" s="5" t="n">
        <v>35347</v>
      </c>
    </row>
    <row r="5" spans="1:3">
      <c r="A5" s="3" t="s">
        <v>719</v>
      </c>
    </row>
    <row r="6" spans="1:3">
      <c r="A6" s="4" t="s">
        <v>717</v>
      </c>
      <c r="B6" s="5" t="n">
        <v>14295</v>
      </c>
      <c r="C6" s="5" t="n">
        <v>15932</v>
      </c>
    </row>
    <row r="7" spans="1:3">
      <c r="A7" s="4" t="s">
        <v>718</v>
      </c>
      <c r="B7" s="7" t="n">
        <v>27590</v>
      </c>
      <c r="C7" s="7" t="n">
        <v>307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720</v>
      </c>
      <c r="B1" s="2" t="s">
        <v>130</v>
      </c>
    </row>
    <row r="2" spans="1:2">
      <c r="A2" s="3" t="s">
        <v>721</v>
      </c>
    </row>
    <row r="3" spans="1:2">
      <c r="A3" s="4" t="s">
        <v>722</v>
      </c>
      <c r="B3" s="7" t="n">
        <v>175000</v>
      </c>
    </row>
    <row r="4" spans="1:2">
      <c r="A4" s="4" t="s">
        <v>723</v>
      </c>
      <c r="B4" s="7" t="n">
        <v>150000</v>
      </c>
    </row>
    <row r="5" spans="1:2">
      <c r="A5" s="4" t="s">
        <v>724</v>
      </c>
    </row>
    <row r="6" spans="1:2">
      <c r="A6" s="3" t="s">
        <v>721</v>
      </c>
    </row>
    <row r="7" spans="1:2">
      <c r="A7" s="4" t="s">
        <v>725</v>
      </c>
      <c r="B7" s="4" t="s">
        <v>7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23</v>
      </c>
    </row>
    <row r="2" spans="1:3">
      <c r="A2" s="3" t="s">
        <v>721</v>
      </c>
    </row>
    <row r="3" spans="1:3">
      <c r="A3" s="4" t="s">
        <v>728</v>
      </c>
      <c r="B3" s="7" t="n">
        <v>103750</v>
      </c>
      <c r="C3" s="7" t="n">
        <v>103750</v>
      </c>
    </row>
    <row r="4" spans="1:3">
      <c r="A4" s="4" t="s">
        <v>729</v>
      </c>
      <c r="B4" s="5" t="n">
        <v>276452</v>
      </c>
      <c r="C4" s="5" t="n">
        <v>103750</v>
      </c>
    </row>
    <row r="5" spans="1:3">
      <c r="A5" s="4" t="s">
        <v>730</v>
      </c>
      <c r="B5" s="5" t="n">
        <v>2298</v>
      </c>
      <c r="C5" s="5" t="n">
        <v>0</v>
      </c>
    </row>
    <row r="6" spans="1:3">
      <c r="A6" s="4" t="s">
        <v>731</v>
      </c>
    </row>
    <row r="7" spans="1:3">
      <c r="A7" s="3" t="s">
        <v>721</v>
      </c>
    </row>
    <row r="8" spans="1:3">
      <c r="A8" s="4" t="s">
        <v>729</v>
      </c>
      <c r="B8" s="7" t="n">
        <v>172702</v>
      </c>
      <c r="C8"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732</v>
      </c>
      <c r="B1" s="2" t="s">
        <v>73</v>
      </c>
      <c r="D1" s="2" t="s">
        <v>1</v>
      </c>
    </row>
    <row r="2" spans="1:5">
      <c r="B2" s="2" t="s">
        <v>2</v>
      </c>
      <c r="C2" s="2" t="s">
        <v>74</v>
      </c>
      <c r="D2" s="2" t="s">
        <v>2</v>
      </c>
      <c r="E2" s="2" t="s">
        <v>74</v>
      </c>
    </row>
    <row r="3" spans="1:5">
      <c r="A3" s="3" t="s">
        <v>223</v>
      </c>
    </row>
    <row r="4" spans="1:5">
      <c r="A4" s="4" t="s">
        <v>733</v>
      </c>
      <c r="B4" s="4" t="s">
        <v>734</v>
      </c>
      <c r="C4" s="4" t="s">
        <v>734</v>
      </c>
      <c r="D4" s="4" t="s">
        <v>734</v>
      </c>
      <c r="E4" s="4" t="s">
        <v>73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736</v>
      </c>
      <c r="C1" s="2" t="s">
        <v>2</v>
      </c>
    </row>
    <row r="2" spans="1:3">
      <c r="A2" s="3" t="s">
        <v>227</v>
      </c>
    </row>
    <row r="3" spans="1:3">
      <c r="A3" s="4" t="s">
        <v>737</v>
      </c>
      <c r="B3" s="5" t="n">
        <v>819223</v>
      </c>
    </row>
    <row r="4" spans="1:3">
      <c r="A4" s="4" t="s">
        <v>738</v>
      </c>
      <c r="B4" s="8" t="n">
        <v>5.76</v>
      </c>
    </row>
    <row r="5" spans="1:3">
      <c r="A5" s="4" t="s">
        <v>739</v>
      </c>
      <c r="C5" s="4" t="s">
        <v>740</v>
      </c>
    </row>
    <row r="6" spans="1:3">
      <c r="A6" s="4" t="s">
        <v>741</v>
      </c>
      <c r="C6" s="4" t="s">
        <v>742</v>
      </c>
    </row>
    <row r="7" spans="1:3">
      <c r="A7" s="4" t="s">
        <v>743</v>
      </c>
      <c r="C7" s="4" t="s">
        <v>744</v>
      </c>
    </row>
    <row r="8" spans="1:3">
      <c r="A8" s="4" t="s">
        <v>745</v>
      </c>
      <c r="C8" s="4" t="s">
        <v>746</v>
      </c>
    </row>
    <row r="9" spans="1:3">
      <c r="A9" s="4" t="s">
        <v>747</v>
      </c>
      <c r="C9" s="4" t="s">
        <v>748</v>
      </c>
    </row>
    <row r="10" spans="1:3">
      <c r="A10" s="4" t="s">
        <v>749</v>
      </c>
      <c r="C10" s="5" t="n">
        <v>888533</v>
      </c>
    </row>
    <row r="11" spans="1:3">
      <c r="A11" s="4" t="s">
        <v>750</v>
      </c>
      <c r="C11" s="7" t="n">
        <v>6576</v>
      </c>
    </row>
    <row r="12" spans="1:3">
      <c r="A12" s="4" t="s">
        <v>751</v>
      </c>
      <c r="C12" s="5" t="n">
        <v>293171</v>
      </c>
    </row>
    <row r="13" spans="1:3">
      <c r="A13" s="4" t="s">
        <v>752</v>
      </c>
      <c r="C13" s="8" t="n">
        <v>17.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s="1" t="s">
        <v>753</v>
      </c>
      <c r="B1" s="2" t="s">
        <v>130</v>
      </c>
    </row>
    <row r="2" spans="1:2">
      <c r="A2" s="3" t="s">
        <v>227</v>
      </c>
    </row>
    <row r="3" spans="1:2">
      <c r="A3" s="4" t="s">
        <v>754</v>
      </c>
      <c r="B3" s="4" t="s">
        <v>755</v>
      </c>
    </row>
    <row r="4" spans="1:2">
      <c r="A4" s="4" t="s">
        <v>756</v>
      </c>
      <c r="B4" s="4" t="s">
        <v>757</v>
      </c>
    </row>
    <row r="5" spans="1:2">
      <c r="A5" s="4" t="s">
        <v>758</v>
      </c>
      <c r="B5" s="4" t="s">
        <v>759</v>
      </c>
    </row>
    <row r="6" spans="1:2">
      <c r="A6" s="4" t="s">
        <v>760</v>
      </c>
      <c r="B6" s="4" t="s">
        <v>7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73</v>
      </c>
      <c r="D1" s="2" t="s">
        <v>1</v>
      </c>
    </row>
    <row r="2" spans="1:5">
      <c r="B2" s="2" t="s">
        <v>2</v>
      </c>
      <c r="C2" s="2" t="s">
        <v>74</v>
      </c>
      <c r="D2" s="2" t="s">
        <v>2</v>
      </c>
      <c r="E2" s="2" t="s">
        <v>74</v>
      </c>
    </row>
    <row r="3" spans="1:5">
      <c r="A3" s="3" t="s">
        <v>763</v>
      </c>
    </row>
    <row r="4" spans="1:5">
      <c r="A4" s="4" t="s">
        <v>147</v>
      </c>
      <c r="B4" s="7" t="n">
        <v>41567</v>
      </c>
      <c r="C4" s="7" t="n">
        <v>34782</v>
      </c>
      <c r="D4" s="7" t="n">
        <v>55797</v>
      </c>
      <c r="E4" s="7" t="n">
        <v>66542</v>
      </c>
    </row>
    <row r="5" spans="1:5">
      <c r="A5" s="4" t="s">
        <v>764</v>
      </c>
      <c r="B5" s="5" t="n">
        <v>-2531</v>
      </c>
      <c r="C5" s="5" t="n">
        <v>-2531</v>
      </c>
      <c r="D5" s="5" t="n">
        <v>-5062</v>
      </c>
      <c r="E5" s="5" t="n">
        <v>-5062</v>
      </c>
    </row>
    <row r="6" spans="1:5">
      <c r="A6" s="4" t="s">
        <v>106</v>
      </c>
      <c r="B6" s="7" t="n">
        <v>39036</v>
      </c>
      <c r="C6" s="7" t="n">
        <v>32251</v>
      </c>
      <c r="D6" s="7" t="n">
        <v>50735</v>
      </c>
      <c r="E6" s="7" t="n">
        <v>61480</v>
      </c>
    </row>
    <row r="7" spans="1:5">
      <c r="A7" s="4" t="s">
        <v>765</v>
      </c>
      <c r="B7" s="5" t="n">
        <v>124348</v>
      </c>
      <c r="C7" s="5" t="n">
        <v>122840</v>
      </c>
      <c r="D7" s="5" t="n">
        <v>124144</v>
      </c>
      <c r="E7" s="5" t="n">
        <v>122763</v>
      </c>
    </row>
    <row r="8" spans="1:5">
      <c r="A8" s="4" t="s">
        <v>766</v>
      </c>
      <c r="B8" s="5" t="n">
        <v>126523</v>
      </c>
      <c r="C8" s="5" t="n">
        <v>125389</v>
      </c>
      <c r="D8" s="5" t="n">
        <v>126283</v>
      </c>
      <c r="E8" s="5" t="n">
        <v>125205</v>
      </c>
    </row>
    <row r="9" spans="1:5">
      <c r="A9" s="4" t="s">
        <v>767</v>
      </c>
      <c r="B9" s="8" t="n">
        <v>0.31</v>
      </c>
      <c r="C9" s="8" t="n">
        <v>0.26</v>
      </c>
      <c r="D9" s="8" t="n">
        <v>0.41</v>
      </c>
      <c r="E9" s="8" t="n">
        <v>0.5</v>
      </c>
    </row>
    <row r="10" spans="1:5">
      <c r="A10" s="4" t="s">
        <v>768</v>
      </c>
      <c r="B10" s="8" t="n">
        <v>0.31</v>
      </c>
      <c r="C10" s="8" t="n">
        <v>0.26</v>
      </c>
      <c r="D10" s="8" t="n">
        <v>0.4</v>
      </c>
      <c r="E10" s="8" t="n">
        <v>0.49</v>
      </c>
    </row>
    <row r="11" spans="1:5">
      <c r="A11" s="4" t="s">
        <v>769</v>
      </c>
    </row>
    <row r="12" spans="1:5">
      <c r="A12" s="3" t="s">
        <v>763</v>
      </c>
    </row>
    <row r="13" spans="1:5">
      <c r="A13" s="4" t="s">
        <v>770</v>
      </c>
      <c r="B13" s="5" t="n">
        <v>1865</v>
      </c>
      <c r="C13" s="5" t="n">
        <v>2379</v>
      </c>
      <c r="D13" s="5" t="n">
        <v>1853</v>
      </c>
      <c r="E13" s="5" t="n">
        <v>2291</v>
      </c>
    </row>
    <row r="14" spans="1:5">
      <c r="A14" s="4" t="s">
        <v>771</v>
      </c>
    </row>
    <row r="15" spans="1:5">
      <c r="A15" s="3" t="s">
        <v>763</v>
      </c>
    </row>
    <row r="16" spans="1:5">
      <c r="A16" s="4" t="s">
        <v>770</v>
      </c>
      <c r="B16" s="5" t="n">
        <v>310</v>
      </c>
      <c r="C16" s="5" t="n">
        <v>170</v>
      </c>
      <c r="D16" s="5" t="n">
        <v>286</v>
      </c>
      <c r="E16" s="5" t="n">
        <v>1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72</v>
      </c>
      <c r="B1" s="2" t="s">
        <v>73</v>
      </c>
      <c r="D1" s="2" t="s">
        <v>1</v>
      </c>
    </row>
    <row r="2" spans="1:5">
      <c r="B2" s="2" t="s">
        <v>2</v>
      </c>
      <c r="C2" s="2" t="s">
        <v>74</v>
      </c>
      <c r="D2" s="2" t="s">
        <v>2</v>
      </c>
      <c r="E2" s="2" t="s">
        <v>74</v>
      </c>
    </row>
    <row r="3" spans="1:5">
      <c r="A3" s="3" t="s">
        <v>231</v>
      </c>
    </row>
    <row r="4" spans="1:5">
      <c r="A4" s="4" t="s">
        <v>773</v>
      </c>
      <c r="B4" s="5" t="n">
        <v>1447688</v>
      </c>
      <c r="C4" s="5" t="n">
        <v>1297295</v>
      </c>
      <c r="D4" s="5" t="n">
        <v>1158280</v>
      </c>
      <c r="E4" s="5" t="n">
        <v>10582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74</v>
      </c>
      <c r="B1" s="2" t="s">
        <v>389</v>
      </c>
    </row>
    <row r="2" spans="1:2">
      <c r="A2" s="3" t="s">
        <v>235</v>
      </c>
    </row>
    <row r="3" spans="1:2">
      <c r="A3" s="4" t="s">
        <v>775</v>
      </c>
      <c r="B3" s="7" t="n">
        <v>-83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23</v>
      </c>
    </row>
    <row r="2" spans="1:3">
      <c r="A2" s="3" t="s">
        <v>777</v>
      </c>
    </row>
    <row r="3" spans="1:3">
      <c r="A3" s="4" t="s">
        <v>778</v>
      </c>
      <c r="B3" s="7" t="n">
        <v>16984</v>
      </c>
      <c r="C3" s="7" t="n">
        <v>47725</v>
      </c>
    </row>
    <row r="4" spans="1:3">
      <c r="A4" s="4" t="s">
        <v>779</v>
      </c>
      <c r="B4" s="5" t="n">
        <v>6655</v>
      </c>
      <c r="C4" s="5" t="n">
        <v>43480</v>
      </c>
    </row>
    <row r="5" spans="1:3">
      <c r="A5" s="4" t="s">
        <v>780</v>
      </c>
      <c r="B5" s="7" t="n">
        <v>51050</v>
      </c>
      <c r="C5" s="7" t="n">
        <v>7929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23</v>
      </c>
    </row>
    <row r="2" spans="1:3">
      <c r="A2" s="3" t="s">
        <v>782</v>
      </c>
    </row>
    <row r="3" spans="1:3">
      <c r="A3" s="4" t="s">
        <v>783</v>
      </c>
      <c r="B3" s="7" t="n">
        <v>1943</v>
      </c>
      <c r="C3" s="7" t="n">
        <v>2300</v>
      </c>
    </row>
    <row r="4" spans="1:3">
      <c r="A4" s="4" t="s">
        <v>780</v>
      </c>
      <c r="B4" s="5" t="n">
        <v>51050</v>
      </c>
      <c r="C4" s="5" t="n">
        <v>79296</v>
      </c>
    </row>
    <row r="5" spans="1:3">
      <c r="A5" s="4" t="s">
        <v>784</v>
      </c>
    </row>
    <row r="6" spans="1:3">
      <c r="A6" s="3" t="s">
        <v>782</v>
      </c>
    </row>
    <row r="7" spans="1:3">
      <c r="A7" s="4" t="s">
        <v>780</v>
      </c>
      <c r="B7" s="7" t="n">
        <v>3910</v>
      </c>
      <c r="C7" s="7" t="n">
        <v>23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5</v>
      </c>
      <c r="C1" s="2" t="s">
        <v>2</v>
      </c>
      <c r="D1" s="2" t="s">
        <v>23</v>
      </c>
    </row>
    <row r="2" spans="1:4">
      <c r="A2" s="3" t="s">
        <v>786</v>
      </c>
    </row>
    <row r="3" spans="1:4">
      <c r="A3" s="4" t="s">
        <v>787</v>
      </c>
      <c r="B3" s="4" t="s">
        <v>111</v>
      </c>
      <c r="C3" s="7" t="n">
        <v>-9507</v>
      </c>
      <c r="D3" s="7" t="n">
        <v>-5737</v>
      </c>
    </row>
    <row r="4" spans="1:4">
      <c r="A4" s="4" t="s">
        <v>788</v>
      </c>
      <c r="B4" s="4" t="s">
        <v>111</v>
      </c>
      <c r="C4" s="5" t="n">
        <v>-14219</v>
      </c>
      <c r="D4" s="5" t="n">
        <v>-46917</v>
      </c>
    </row>
    <row r="5" spans="1:4">
      <c r="A5" s="4" t="s">
        <v>789</v>
      </c>
      <c r="C5" s="5" t="n">
        <v>7564</v>
      </c>
      <c r="D5" s="5" t="n">
        <v>3437</v>
      </c>
    </row>
    <row r="6" spans="1:4">
      <c r="A6" s="4" t="s">
        <v>790</v>
      </c>
    </row>
    <row r="7" spans="1:4">
      <c r="A7" s="3" t="s">
        <v>786</v>
      </c>
    </row>
    <row r="8" spans="1:4">
      <c r="A8" s="4" t="s">
        <v>791</v>
      </c>
      <c r="C8" s="5" t="n">
        <v>39640</v>
      </c>
      <c r="D8" s="5" t="n">
        <v>24546</v>
      </c>
    </row>
    <row r="9" spans="1:4">
      <c r="A9" s="4" t="s">
        <v>792</v>
      </c>
      <c r="C9" s="5" t="n">
        <v>20426</v>
      </c>
      <c r="D9" s="5" t="n">
        <v>31498</v>
      </c>
    </row>
    <row r="10" spans="1:4">
      <c r="A10" s="4" t="s">
        <v>793</v>
      </c>
    </row>
    <row r="11" spans="1:4">
      <c r="A11" s="3" t="s">
        <v>786</v>
      </c>
    </row>
    <row r="12" spans="1:4">
      <c r="A12" s="4" t="s">
        <v>794</v>
      </c>
      <c r="C12" s="5" t="n">
        <v>48522</v>
      </c>
      <c r="D12" s="5" t="n">
        <v>503335</v>
      </c>
    </row>
    <row r="13" spans="1:4">
      <c r="A13" s="4" t="s">
        <v>791</v>
      </c>
      <c r="C13" s="5" t="n">
        <v>0</v>
      </c>
      <c r="D13" s="5" t="n">
        <v>0</v>
      </c>
    </row>
    <row r="14" spans="1:4">
      <c r="A14" s="4" t="s">
        <v>792</v>
      </c>
      <c r="C14" s="5" t="n">
        <v>354</v>
      </c>
      <c r="D14" s="5" t="n">
        <v>483</v>
      </c>
    </row>
    <row r="15" spans="1:4">
      <c r="A15" s="4" t="s">
        <v>795</v>
      </c>
    </row>
    <row r="16" spans="1:4">
      <c r="A16" s="3" t="s">
        <v>786</v>
      </c>
    </row>
    <row r="17" spans="1:4">
      <c r="A17" s="4" t="s">
        <v>794</v>
      </c>
      <c r="C17" s="5" t="n">
        <v>900351</v>
      </c>
      <c r="D17" s="5" t="n">
        <v>592378</v>
      </c>
    </row>
    <row r="18" spans="1:4">
      <c r="A18" s="4" t="s">
        <v>791</v>
      </c>
      <c r="C18" s="5" t="n">
        <v>11038</v>
      </c>
      <c r="D18" s="5" t="n">
        <v>10544</v>
      </c>
    </row>
    <row r="19" spans="1:4">
      <c r="A19" s="4" t="s">
        <v>792</v>
      </c>
      <c r="C19" s="5" t="n">
        <v>3038</v>
      </c>
      <c r="D19" s="5" t="n">
        <v>340</v>
      </c>
    </row>
    <row r="20" spans="1:4">
      <c r="A20" s="4" t="s">
        <v>796</v>
      </c>
    </row>
    <row r="21" spans="1:4">
      <c r="A21" s="3" t="s">
        <v>786</v>
      </c>
    </row>
    <row r="22" spans="1:4">
      <c r="A22" s="4" t="s">
        <v>794</v>
      </c>
      <c r="C22" s="5" t="n">
        <v>4888045</v>
      </c>
      <c r="D22" s="5" t="n">
        <v>1235905</v>
      </c>
    </row>
    <row r="23" spans="1:4">
      <c r="A23" s="4" t="s">
        <v>791</v>
      </c>
      <c r="C23" s="5" t="n">
        <v>17651</v>
      </c>
      <c r="D23" s="5" t="n">
        <v>425</v>
      </c>
    </row>
    <row r="24" spans="1:4">
      <c r="A24" s="4" t="s">
        <v>792</v>
      </c>
      <c r="C24" s="5" t="n">
        <v>5920</v>
      </c>
      <c r="D24" s="5" t="n">
        <v>7037</v>
      </c>
    </row>
    <row r="25" spans="1:4">
      <c r="A25" s="4" t="s">
        <v>797</v>
      </c>
    </row>
    <row r="26" spans="1:4">
      <c r="A26" s="3" t="s">
        <v>786</v>
      </c>
    </row>
    <row r="27" spans="1:4">
      <c r="A27" s="4" t="s">
        <v>794</v>
      </c>
      <c r="C27" s="5" t="n">
        <v>595678</v>
      </c>
      <c r="D27" s="5" t="n">
        <v>656476</v>
      </c>
    </row>
    <row r="28" spans="1:4">
      <c r="A28" s="4" t="s">
        <v>791</v>
      </c>
      <c r="C28" s="5" t="n">
        <v>1885</v>
      </c>
      <c r="D28" s="5" t="n">
        <v>792</v>
      </c>
    </row>
    <row r="29" spans="1:4">
      <c r="A29" s="4" t="s">
        <v>792</v>
      </c>
      <c r="C29" s="5" t="n">
        <v>8324</v>
      </c>
      <c r="D29" s="5" t="n">
        <v>17604</v>
      </c>
    </row>
    <row r="30" spans="1:4">
      <c r="A30" s="4" t="s">
        <v>798</v>
      </c>
    </row>
    <row r="31" spans="1:4">
      <c r="A31" s="3" t="s">
        <v>786</v>
      </c>
    </row>
    <row r="32" spans="1:4">
      <c r="A32" s="4" t="s">
        <v>794</v>
      </c>
      <c r="C32" s="5" t="n">
        <v>148780</v>
      </c>
      <c r="D32" s="5" t="n">
        <v>152880</v>
      </c>
    </row>
    <row r="33" spans="1:4">
      <c r="A33" s="4" t="s">
        <v>791</v>
      </c>
      <c r="C33" s="5" t="n">
        <v>2853</v>
      </c>
      <c r="D33" s="5" t="n">
        <v>6127</v>
      </c>
    </row>
    <row r="34" spans="1:4">
      <c r="A34" s="4" t="s">
        <v>792</v>
      </c>
      <c r="C34" s="5" t="n">
        <v>0</v>
      </c>
      <c r="D34" s="5" t="n">
        <v>0</v>
      </c>
    </row>
    <row r="35" spans="1:4">
      <c r="A35" s="4" t="s">
        <v>799</v>
      </c>
    </row>
    <row r="36" spans="1:4">
      <c r="A36" s="3" t="s">
        <v>786</v>
      </c>
    </row>
    <row r="37" spans="1:4">
      <c r="A37" s="4" t="s">
        <v>794</v>
      </c>
      <c r="C37" s="5" t="n">
        <v>147136</v>
      </c>
      <c r="D37" s="5" t="n">
        <v>151500</v>
      </c>
    </row>
    <row r="38" spans="1:4">
      <c r="A38" s="4" t="s">
        <v>791</v>
      </c>
      <c r="C38" s="5" t="n">
        <v>0</v>
      </c>
      <c r="D38" s="5" t="n">
        <v>0</v>
      </c>
    </row>
    <row r="39" spans="1:4">
      <c r="A39" s="4" t="s">
        <v>792</v>
      </c>
      <c r="C39" s="5" t="n">
        <v>2790</v>
      </c>
      <c r="D39" s="5" t="n">
        <v>6034</v>
      </c>
    </row>
    <row r="40" spans="1:4">
      <c r="A40" s="4" t="s">
        <v>800</v>
      </c>
    </row>
    <row r="41" spans="1:4">
      <c r="A41" s="3" t="s">
        <v>786</v>
      </c>
    </row>
    <row r="42" spans="1:4">
      <c r="A42" s="4" t="s">
        <v>794</v>
      </c>
      <c r="C42" s="5" t="n">
        <v>92322</v>
      </c>
      <c r="D42" s="5" t="n">
        <v>101623</v>
      </c>
    </row>
    <row r="43" spans="1:4">
      <c r="A43" s="4" t="s">
        <v>791</v>
      </c>
      <c r="C43" s="5" t="n">
        <v>6213</v>
      </c>
      <c r="D43" s="5" t="n">
        <v>6658</v>
      </c>
    </row>
    <row r="44" spans="1:4">
      <c r="A44" s="4" t="s">
        <v>792</v>
      </c>
      <c r="C44" s="5" t="n">
        <v>0</v>
      </c>
      <c r="D44" s="5" t="n">
        <v>0</v>
      </c>
    </row>
    <row r="45" spans="1:4">
      <c r="A45" s="4" t="s">
        <v>801</v>
      </c>
    </row>
    <row r="46" spans="1:4">
      <c r="A46" s="3" t="s">
        <v>786</v>
      </c>
    </row>
    <row r="47" spans="1:4">
      <c r="A47" s="4" t="s">
        <v>802</v>
      </c>
      <c r="C47" s="5" t="n">
        <v>30762</v>
      </c>
      <c r="D47" s="5" t="n">
        <v>18809</v>
      </c>
    </row>
    <row r="48" spans="1:4">
      <c r="A48" s="4" t="s">
        <v>803</v>
      </c>
      <c r="C48" s="5" t="n">
        <v>8594</v>
      </c>
      <c r="D48" s="5" t="n">
        <v>7182</v>
      </c>
    </row>
    <row r="49" spans="1:4">
      <c r="A49" s="4" t="s">
        <v>804</v>
      </c>
    </row>
    <row r="50" spans="1:4">
      <c r="A50" s="3" t="s">
        <v>786</v>
      </c>
    </row>
    <row r="51" spans="1:4">
      <c r="A51" s="4" t="s">
        <v>794</v>
      </c>
      <c r="C51" s="5" t="n">
        <v>1078000</v>
      </c>
      <c r="D51" s="5" t="n">
        <v>578000</v>
      </c>
    </row>
    <row r="52" spans="1:4">
      <c r="A52" s="4" t="s">
        <v>791</v>
      </c>
      <c r="C52" s="5" t="n">
        <v>629</v>
      </c>
      <c r="D52" s="5" t="n">
        <v>0</v>
      </c>
    </row>
    <row r="53" spans="1:4">
      <c r="A53" s="4" t="s">
        <v>792</v>
      </c>
      <c r="C53" s="7" t="n">
        <v>2387</v>
      </c>
      <c r="D53" s="7" t="n">
        <v>22601</v>
      </c>
    </row>
    <row r="54" spans="1:4">
      <c r="A54" t="n"/>
    </row>
    <row r="55" spans="1:4">
      <c r="A55" s="4" t="s">
        <v>111</v>
      </c>
      <c r="B55" s="4" t="s">
        <v>805</v>
      </c>
    </row>
  </sheetData>
  <mergeCells count="3">
    <mergeCell ref="A1:B1"/>
    <mergeCell ref="A54:C54"/>
    <mergeCell ref="B55:C5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806</v>
      </c>
      <c r="B1" s="2" t="s">
        <v>73</v>
      </c>
      <c r="D1" s="2" t="s">
        <v>1</v>
      </c>
    </row>
    <row r="2" spans="1:7">
      <c r="B2" s="2" t="s">
        <v>2</v>
      </c>
      <c r="C2" s="2" t="s">
        <v>74</v>
      </c>
      <c r="D2" s="2" t="s">
        <v>2</v>
      </c>
      <c r="F2" s="2" t="s">
        <v>74</v>
      </c>
    </row>
    <row r="3" spans="1:7">
      <c r="A3" s="3" t="s">
        <v>807</v>
      </c>
    </row>
    <row r="4" spans="1:7">
      <c r="A4" s="4" t="s">
        <v>808</v>
      </c>
      <c r="D4" s="4" t="s">
        <v>809</v>
      </c>
    </row>
    <row r="5" spans="1:7">
      <c r="A5" s="4" t="s">
        <v>810</v>
      </c>
    </row>
    <row r="6" spans="1:7">
      <c r="A6" s="3" t="s">
        <v>807</v>
      </c>
    </row>
    <row r="7" spans="1:7">
      <c r="A7" s="4" t="s">
        <v>811</v>
      </c>
      <c r="B7" s="7" t="n">
        <v>12029</v>
      </c>
      <c r="C7" s="7" t="n">
        <v>-20631</v>
      </c>
      <c r="D7" s="7" t="n">
        <v>2270</v>
      </c>
      <c r="E7" s="4" t="s">
        <v>111</v>
      </c>
      <c r="F7" s="7" t="n">
        <v>-35794</v>
      </c>
      <c r="G7" s="4" t="s">
        <v>111</v>
      </c>
    </row>
    <row r="8" spans="1:7">
      <c r="A8" s="4" t="s">
        <v>812</v>
      </c>
    </row>
    <row r="9" spans="1:7">
      <c r="A9" s="3" t="s">
        <v>807</v>
      </c>
    </row>
    <row r="10" spans="1:7">
      <c r="A10" s="4" t="s">
        <v>811</v>
      </c>
      <c r="B10" s="5" t="n">
        <v>-576</v>
      </c>
      <c r="C10" s="5" t="n">
        <v>-844</v>
      </c>
      <c r="D10" s="5" t="n">
        <v>-444</v>
      </c>
      <c r="F10" s="5" t="n">
        <v>-1071</v>
      </c>
    </row>
    <row r="11" spans="1:7">
      <c r="A11" s="4" t="s">
        <v>796</v>
      </c>
    </row>
    <row r="12" spans="1:7">
      <c r="A12" s="3" t="s">
        <v>807</v>
      </c>
    </row>
    <row r="13" spans="1:7">
      <c r="A13" s="4" t="s">
        <v>811</v>
      </c>
      <c r="B13" s="5" t="n">
        <v>9566</v>
      </c>
      <c r="C13" s="5" t="n">
        <v>9147</v>
      </c>
      <c r="D13" s="5" t="n">
        <v>-20146</v>
      </c>
      <c r="F13" s="5" t="n">
        <v>23927</v>
      </c>
    </row>
    <row r="14" spans="1:7">
      <c r="A14" s="4" t="s">
        <v>813</v>
      </c>
    </row>
    <row r="15" spans="1:7">
      <c r="A15" s="3" t="s">
        <v>807</v>
      </c>
    </row>
    <row r="16" spans="1:7">
      <c r="A16" s="4" t="s">
        <v>811</v>
      </c>
      <c r="B16" s="7" t="n">
        <v>-73</v>
      </c>
      <c r="C16" s="7" t="n">
        <v>-5</v>
      </c>
      <c r="D16" s="7" t="n">
        <v>-68</v>
      </c>
      <c r="F16" s="7" t="n">
        <v>-15</v>
      </c>
    </row>
    <row r="17" spans="1:7">
      <c r="A17" t="n"/>
    </row>
    <row r="18" spans="1:7">
      <c r="A18" s="4" t="s">
        <v>111</v>
      </c>
      <c r="B18" s="4" t="s">
        <v>814</v>
      </c>
    </row>
  </sheetData>
  <mergeCells count="7">
    <mergeCell ref="A1:A2"/>
    <mergeCell ref="B1:C1"/>
    <mergeCell ref="D1:G1"/>
    <mergeCell ref="D2:E2"/>
    <mergeCell ref="F2:G2"/>
    <mergeCell ref="A17:G17"/>
    <mergeCell ref="B18:G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11"/>
  </cols>
  <sheetData>
    <row r="1" spans="1:3">
      <c r="A1" s="1" t="s">
        <v>815</v>
      </c>
      <c r="B1" s="2" t="s">
        <v>130</v>
      </c>
      <c r="C1" s="2" t="s">
        <v>130</v>
      </c>
    </row>
    <row r="2" spans="1:3">
      <c r="A2" s="3" t="s">
        <v>816</v>
      </c>
    </row>
    <row r="3" spans="1:3">
      <c r="A3" s="4" t="s">
        <v>817</v>
      </c>
      <c r="B3" s="7" t="n">
        <v>-381</v>
      </c>
    </row>
    <row r="4" spans="1:3">
      <c r="A4" s="4" t="s">
        <v>818</v>
      </c>
      <c r="C4" s="4" t="s">
        <v>8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20</v>
      </c>
      <c r="C1" s="2" t="s">
        <v>2</v>
      </c>
      <c r="D1" s="2" t="s">
        <v>23</v>
      </c>
    </row>
    <row r="2" spans="1:5">
      <c r="A2" s="3" t="s">
        <v>816</v>
      </c>
    </row>
    <row r="3" spans="1:5">
      <c r="A3" s="4" t="s">
        <v>415</v>
      </c>
      <c r="C3" s="7" t="n">
        <v>656587</v>
      </c>
      <c r="D3" s="7" t="n">
        <v>776311</v>
      </c>
    </row>
    <row r="4" spans="1:5">
      <c r="A4" s="4" t="s">
        <v>821</v>
      </c>
      <c r="C4" s="5" t="n">
        <v>1315966</v>
      </c>
      <c r="D4" s="5" t="n">
        <v>728378</v>
      </c>
    </row>
    <row r="5" spans="1:5">
      <c r="A5" s="4" t="s">
        <v>787</v>
      </c>
      <c r="B5" s="4" t="s">
        <v>111</v>
      </c>
      <c r="C5" s="5" t="n">
        <v>-9507</v>
      </c>
      <c r="D5" s="5" t="n">
        <v>-5737</v>
      </c>
    </row>
    <row r="6" spans="1:5">
      <c r="A6" s="4" t="s">
        <v>788</v>
      </c>
      <c r="B6" s="4" t="s">
        <v>111</v>
      </c>
      <c r="C6" s="5" t="n">
        <v>-14219</v>
      </c>
      <c r="D6" s="5" t="n">
        <v>-46917</v>
      </c>
    </row>
    <row r="7" spans="1:5">
      <c r="A7" s="4" t="s">
        <v>822</v>
      </c>
    </row>
    <row r="8" spans="1:5">
      <c r="A8" s="3" t="s">
        <v>816</v>
      </c>
    </row>
    <row r="9" spans="1:5">
      <c r="A9" s="4" t="s">
        <v>415</v>
      </c>
      <c r="C9" s="5" t="n">
        <v>1383</v>
      </c>
      <c r="D9" s="5" t="n">
        <v>1395</v>
      </c>
    </row>
    <row r="10" spans="1:5">
      <c r="A10" s="4" t="s">
        <v>823</v>
      </c>
    </row>
    <row r="11" spans="1:5">
      <c r="A11" s="3" t="s">
        <v>816</v>
      </c>
    </row>
    <row r="12" spans="1:5">
      <c r="A12" s="4" t="s">
        <v>821</v>
      </c>
      <c r="B12" s="4" t="s">
        <v>112</v>
      </c>
      <c r="C12" s="5" t="n">
        <v>0</v>
      </c>
      <c r="D12" s="5" t="n">
        <v>0</v>
      </c>
    </row>
    <row r="13" spans="1:5">
      <c r="A13" s="4" t="s">
        <v>824</v>
      </c>
    </row>
    <row r="14" spans="1:5">
      <c r="A14" s="3" t="s">
        <v>816</v>
      </c>
    </row>
    <row r="15" spans="1:5">
      <c r="A15" s="4" t="s">
        <v>821</v>
      </c>
      <c r="B15" s="4" t="s">
        <v>112</v>
      </c>
      <c r="C15" s="5" t="n">
        <v>5038</v>
      </c>
      <c r="D15" s="5" t="n">
        <v>9001</v>
      </c>
    </row>
    <row r="16" spans="1:5">
      <c r="A16" s="4" t="s">
        <v>825</v>
      </c>
    </row>
    <row r="17" spans="1:5">
      <c r="A17" s="3" t="s">
        <v>816</v>
      </c>
    </row>
    <row r="18" spans="1:5">
      <c r="A18" s="4" t="s">
        <v>821</v>
      </c>
      <c r="B18" s="4" t="s">
        <v>112</v>
      </c>
      <c r="C18" s="5" t="n">
        <v>9903</v>
      </c>
      <c r="D18" s="5" t="n">
        <v>236329</v>
      </c>
    </row>
    <row r="19" spans="1:5">
      <c r="A19" s="4" t="s">
        <v>369</v>
      </c>
    </row>
    <row r="20" spans="1:5">
      <c r="A20" s="3" t="s">
        <v>816</v>
      </c>
    </row>
    <row r="21" spans="1:5">
      <c r="A21" s="4" t="s">
        <v>821</v>
      </c>
      <c r="C21" s="5" t="n">
        <v>1315966</v>
      </c>
      <c r="D21" s="5" t="n">
        <v>728378</v>
      </c>
    </row>
    <row r="22" spans="1:5">
      <c r="A22" s="4" t="s">
        <v>787</v>
      </c>
      <c r="C22" s="5" t="n">
        <v>-9507</v>
      </c>
      <c r="D22" s="5" t="n">
        <v>-5737</v>
      </c>
    </row>
    <row r="23" spans="1:5">
      <c r="A23" s="4" t="s">
        <v>788</v>
      </c>
      <c r="C23" s="5" t="n">
        <v>-14219</v>
      </c>
      <c r="D23" s="5" t="n">
        <v>-46917</v>
      </c>
    </row>
    <row r="24" spans="1:5">
      <c r="A24" s="4" t="s">
        <v>826</v>
      </c>
      <c r="C24" s="5" t="n">
        <v>30762</v>
      </c>
      <c r="D24" s="5" t="n">
        <v>18809</v>
      </c>
    </row>
    <row r="25" spans="1:5">
      <c r="A25" s="4" t="s">
        <v>827</v>
      </c>
      <c r="C25" s="5" t="n">
        <v>8594</v>
      </c>
      <c r="D25" s="5" t="n">
        <v>7182</v>
      </c>
    </row>
    <row r="26" spans="1:5">
      <c r="A26" s="4" t="s">
        <v>828</v>
      </c>
    </row>
    <row r="27" spans="1:5">
      <c r="A27" s="3" t="s">
        <v>816</v>
      </c>
    </row>
    <row r="28" spans="1:5">
      <c r="A28" s="4" t="s">
        <v>415</v>
      </c>
      <c r="C28" s="5" t="n">
        <v>656587</v>
      </c>
      <c r="D28" s="5" t="n">
        <v>776311</v>
      </c>
    </row>
    <row r="29" spans="1:5">
      <c r="A29" s="4" t="s">
        <v>829</v>
      </c>
    </row>
    <row r="30" spans="1:5">
      <c r="A30" s="3" t="s">
        <v>816</v>
      </c>
    </row>
    <row r="31" spans="1:5">
      <c r="A31" s="4" t="s">
        <v>415</v>
      </c>
      <c r="C31" s="5" t="n">
        <v>654811</v>
      </c>
      <c r="D31" s="5" t="n">
        <v>774235</v>
      </c>
    </row>
    <row r="32" spans="1:5">
      <c r="A32" s="4" t="s">
        <v>830</v>
      </c>
    </row>
    <row r="33" spans="1:5">
      <c r="A33" s="3" t="s">
        <v>816</v>
      </c>
    </row>
    <row r="34" spans="1:5">
      <c r="A34" s="4" t="s">
        <v>415</v>
      </c>
      <c r="C34" s="5" t="n">
        <v>1383</v>
      </c>
      <c r="D34" s="5" t="n">
        <v>1395</v>
      </c>
    </row>
    <row r="35" spans="1:5">
      <c r="A35" s="4" t="s">
        <v>831</v>
      </c>
    </row>
    <row r="36" spans="1:5">
      <c r="A36" s="3" t="s">
        <v>816</v>
      </c>
    </row>
    <row r="37" spans="1:5">
      <c r="A37" s="4" t="s">
        <v>415</v>
      </c>
      <c r="C37" s="5" t="n">
        <v>393</v>
      </c>
      <c r="D37" s="5" t="n">
        <v>681</v>
      </c>
    </row>
    <row r="38" spans="1:5">
      <c r="A38" s="4" t="s">
        <v>832</v>
      </c>
    </row>
    <row r="39" spans="1:5">
      <c r="A39" s="3" t="s">
        <v>816</v>
      </c>
    </row>
    <row r="40" spans="1:5">
      <c r="A40" s="4" t="s">
        <v>821</v>
      </c>
      <c r="C40" s="5" t="n">
        <v>0</v>
      </c>
      <c r="D40" s="5" t="n">
        <v>0</v>
      </c>
    </row>
    <row r="41" spans="1:5">
      <c r="A41" s="4" t="s">
        <v>833</v>
      </c>
      <c r="C41" s="5" t="n">
        <v>0</v>
      </c>
      <c r="D41" s="5" t="n">
        <v>0</v>
      </c>
      <c r="E41" s="4" t="s">
        <v>834</v>
      </c>
    </row>
    <row r="42" spans="1:5">
      <c r="A42" s="4" t="s">
        <v>835</v>
      </c>
      <c r="C42" s="5" t="n">
        <v>0</v>
      </c>
      <c r="D42" s="5" t="n">
        <v>0</v>
      </c>
    </row>
    <row r="43" spans="1:5">
      <c r="A43" s="4" t="s">
        <v>836</v>
      </c>
    </row>
    <row r="44" spans="1:5">
      <c r="A44" s="3" t="s">
        <v>816</v>
      </c>
    </row>
    <row r="45" spans="1:5">
      <c r="A45" s="4" t="s">
        <v>415</v>
      </c>
      <c r="C45" s="5" t="n">
        <v>199</v>
      </c>
      <c r="D45" s="5" t="n">
        <v>470</v>
      </c>
    </row>
    <row r="46" spans="1:5">
      <c r="A46" s="4" t="s">
        <v>837</v>
      </c>
    </row>
    <row r="47" spans="1:5">
      <c r="A47" s="3" t="s">
        <v>816</v>
      </c>
    </row>
    <row r="48" spans="1:5">
      <c r="A48" s="4" t="s">
        <v>415</v>
      </c>
      <c r="C48" s="5" t="n">
        <v>0</v>
      </c>
      <c r="D48" s="5" t="n">
        <v>0</v>
      </c>
    </row>
    <row r="49" spans="1:5">
      <c r="A49" s="4" t="s">
        <v>838</v>
      </c>
    </row>
    <row r="50" spans="1:5">
      <c r="A50" s="3" t="s">
        <v>816</v>
      </c>
    </row>
    <row r="51" spans="1:5">
      <c r="A51" s="4" t="s">
        <v>415</v>
      </c>
      <c r="C51" s="5" t="n">
        <v>0</v>
      </c>
      <c r="D51" s="5" t="n">
        <v>0</v>
      </c>
    </row>
    <row r="52" spans="1:5">
      <c r="A52" s="4" t="s">
        <v>839</v>
      </c>
    </row>
    <row r="53" spans="1:5">
      <c r="A53" s="3" t="s">
        <v>816</v>
      </c>
    </row>
    <row r="54" spans="1:5">
      <c r="A54" s="4" t="s">
        <v>415</v>
      </c>
      <c r="C54" s="5" t="n">
        <v>199</v>
      </c>
      <c r="D54" s="5" t="n">
        <v>470</v>
      </c>
    </row>
    <row r="55" spans="1:5">
      <c r="A55" s="4" t="s">
        <v>840</v>
      </c>
    </row>
    <row r="56" spans="1:5">
      <c r="A56" s="3" t="s">
        <v>816</v>
      </c>
    </row>
    <row r="57" spans="1:5">
      <c r="A57" s="4" t="s">
        <v>821</v>
      </c>
      <c r="C57" s="5" t="n">
        <v>662117</v>
      </c>
      <c r="D57" s="5" t="n">
        <v>410948</v>
      </c>
    </row>
    <row r="58" spans="1:5">
      <c r="A58" s="4" t="s">
        <v>833</v>
      </c>
      <c r="C58" s="5" t="n">
        <v>23018</v>
      </c>
      <c r="D58" s="5" t="n">
        <v>7344</v>
      </c>
    </row>
    <row r="59" spans="1:5">
      <c r="A59" s="4" t="s">
        <v>835</v>
      </c>
      <c r="C59" s="5" t="n">
        <v>19775</v>
      </c>
      <c r="D59" s="5" t="n">
        <v>53759</v>
      </c>
    </row>
    <row r="60" spans="1:5">
      <c r="A60" s="4" t="s">
        <v>841</v>
      </c>
    </row>
    <row r="61" spans="1:5">
      <c r="A61" s="3" t="s">
        <v>816</v>
      </c>
    </row>
    <row r="62" spans="1:5">
      <c r="A62" s="4" t="s">
        <v>415</v>
      </c>
      <c r="C62" s="5" t="n">
        <v>656388</v>
      </c>
      <c r="D62" s="5" t="n">
        <v>775841</v>
      </c>
    </row>
    <row r="63" spans="1:5">
      <c r="A63" s="4" t="s">
        <v>842</v>
      </c>
    </row>
    <row r="64" spans="1:5">
      <c r="A64" s="3" t="s">
        <v>816</v>
      </c>
    </row>
    <row r="65" spans="1:5">
      <c r="A65" s="4" t="s">
        <v>415</v>
      </c>
      <c r="C65" s="5" t="n">
        <v>654811</v>
      </c>
      <c r="D65" s="5" t="n">
        <v>774235</v>
      </c>
    </row>
    <row r="66" spans="1:5">
      <c r="A66" s="4" t="s">
        <v>843</v>
      </c>
    </row>
    <row r="67" spans="1:5">
      <c r="A67" s="3" t="s">
        <v>816</v>
      </c>
    </row>
    <row r="68" spans="1:5">
      <c r="A68" s="4" t="s">
        <v>415</v>
      </c>
      <c r="C68" s="5" t="n">
        <v>1383</v>
      </c>
      <c r="D68" s="5" t="n">
        <v>1395</v>
      </c>
    </row>
    <row r="69" spans="1:5">
      <c r="A69" s="4" t="s">
        <v>844</v>
      </c>
    </row>
    <row r="70" spans="1:5">
      <c r="A70" s="3" t="s">
        <v>816</v>
      </c>
    </row>
    <row r="71" spans="1:5">
      <c r="A71" s="4" t="s">
        <v>415</v>
      </c>
      <c r="C71" s="5" t="n">
        <v>194</v>
      </c>
      <c r="D71" s="5" t="n">
        <v>211</v>
      </c>
    </row>
    <row r="72" spans="1:5">
      <c r="A72" s="4" t="s">
        <v>845</v>
      </c>
    </row>
    <row r="73" spans="1:5">
      <c r="A73" s="3" t="s">
        <v>816</v>
      </c>
    </row>
    <row r="74" spans="1:5">
      <c r="A74" s="4" t="s">
        <v>821</v>
      </c>
      <c r="C74" s="5" t="n">
        <v>653849</v>
      </c>
      <c r="D74" s="5" t="n">
        <v>317430</v>
      </c>
    </row>
    <row r="75" spans="1:5">
      <c r="A75" s="4" t="s">
        <v>833</v>
      </c>
      <c r="C75" s="5" t="n">
        <v>17251</v>
      </c>
      <c r="D75" s="5" t="n">
        <v>17202</v>
      </c>
    </row>
    <row r="76" spans="1:5">
      <c r="A76" s="4" t="s">
        <v>835</v>
      </c>
      <c r="C76" s="5" t="n">
        <v>3038</v>
      </c>
      <c r="D76" s="5" t="n">
        <v>340</v>
      </c>
    </row>
    <row r="77" spans="1:5">
      <c r="A77" s="4" t="s">
        <v>846</v>
      </c>
    </row>
    <row r="78" spans="1:5">
      <c r="A78" s="3" t="s">
        <v>816</v>
      </c>
    </row>
    <row r="79" spans="1:5">
      <c r="A79" s="4" t="s">
        <v>415</v>
      </c>
      <c r="C79" s="5" t="n">
        <v>0</v>
      </c>
      <c r="D79" s="5" t="n">
        <v>0</v>
      </c>
    </row>
    <row r="80" spans="1:5">
      <c r="A80" s="4" t="s">
        <v>847</v>
      </c>
    </row>
    <row r="81" spans="1:5">
      <c r="A81" s="3" t="s">
        <v>816</v>
      </c>
    </row>
    <row r="82" spans="1:5">
      <c r="A82" s="4" t="s">
        <v>415</v>
      </c>
      <c r="C82" s="5" t="n">
        <v>0</v>
      </c>
      <c r="D82" s="5" t="n">
        <v>0</v>
      </c>
    </row>
    <row r="83" spans="1:5">
      <c r="A83" s="4" t="s">
        <v>848</v>
      </c>
    </row>
    <row r="84" spans="1:5">
      <c r="A84" s="3" t="s">
        <v>816</v>
      </c>
    </row>
    <row r="85" spans="1:5">
      <c r="A85" s="4" t="s">
        <v>415</v>
      </c>
      <c r="C85" s="5" t="n">
        <v>0</v>
      </c>
      <c r="D85" s="5" t="n">
        <v>0</v>
      </c>
    </row>
    <row r="86" spans="1:5">
      <c r="A86" s="4" t="s">
        <v>849</v>
      </c>
    </row>
    <row r="87" spans="1:5">
      <c r="A87" s="3" t="s">
        <v>816</v>
      </c>
    </row>
    <row r="88" spans="1:5">
      <c r="A88" s="4" t="s">
        <v>415</v>
      </c>
      <c r="C88" s="5" t="n">
        <v>0</v>
      </c>
      <c r="D88" s="5" t="n">
        <v>0</v>
      </c>
    </row>
    <row r="89" spans="1:5">
      <c r="A89" s="4" t="s">
        <v>850</v>
      </c>
    </row>
    <row r="90" spans="1:5">
      <c r="A90" s="3" t="s">
        <v>816</v>
      </c>
    </row>
    <row r="91" spans="1:5">
      <c r="A91" s="4" t="s">
        <v>826</v>
      </c>
      <c r="D91" s="5" t="n">
        <v>0</v>
      </c>
    </row>
    <row r="92" spans="1:5">
      <c r="A92" s="4" t="s">
        <v>851</v>
      </c>
    </row>
    <row r="93" spans="1:5">
      <c r="A93" s="3" t="s">
        <v>816</v>
      </c>
    </row>
    <row r="94" spans="1:5">
      <c r="A94" s="4" t="s">
        <v>821</v>
      </c>
      <c r="C94" s="5" t="n">
        <v>1315966</v>
      </c>
      <c r="D94" s="5" t="n">
        <v>728378</v>
      </c>
    </row>
    <row r="95" spans="1:5">
      <c r="A95" s="4" t="s">
        <v>479</v>
      </c>
    </row>
    <row r="96" spans="1:5">
      <c r="A96" s="3" t="s">
        <v>816</v>
      </c>
    </row>
    <row r="97" spans="1:5">
      <c r="A97" s="4" t="s">
        <v>852</v>
      </c>
      <c r="C97" s="5" t="n">
        <v>169386</v>
      </c>
      <c r="D97" s="7" t="n">
        <v>146410</v>
      </c>
    </row>
    <row r="98" spans="1:5">
      <c r="A98" s="4" t="s">
        <v>853</v>
      </c>
    </row>
    <row r="99" spans="1:5">
      <c r="A99" s="3" t="s">
        <v>816</v>
      </c>
    </row>
    <row r="100" spans="1:5">
      <c r="A100" s="4" t="s">
        <v>852</v>
      </c>
      <c r="C100" s="5" t="n">
        <v>79924</v>
      </c>
    </row>
    <row r="101" spans="1:5">
      <c r="A101" s="4" t="s">
        <v>854</v>
      </c>
    </row>
    <row r="102" spans="1:5">
      <c r="A102" s="3" t="s">
        <v>816</v>
      </c>
    </row>
    <row r="103" spans="1:5">
      <c r="A103" s="4" t="s">
        <v>855</v>
      </c>
      <c r="B103" s="4" t="s">
        <v>856</v>
      </c>
      <c r="C103" s="5" t="n">
        <v>0</v>
      </c>
    </row>
    <row r="104" spans="1:5">
      <c r="A104" s="4" t="s">
        <v>857</v>
      </c>
    </row>
    <row r="105" spans="1:5">
      <c r="A105" s="3" t="s">
        <v>816</v>
      </c>
    </row>
    <row r="106" spans="1:5">
      <c r="A106" s="4" t="s">
        <v>855</v>
      </c>
      <c r="B106" s="4" t="s">
        <v>856</v>
      </c>
      <c r="C106" s="5" t="n">
        <v>0</v>
      </c>
    </row>
    <row r="107" spans="1:5">
      <c r="A107" s="4" t="s">
        <v>858</v>
      </c>
    </row>
    <row r="108" spans="1:5">
      <c r="A108" s="3" t="s">
        <v>816</v>
      </c>
    </row>
    <row r="109" spans="1:5">
      <c r="A109" s="4" t="s">
        <v>855</v>
      </c>
      <c r="B109" s="4" t="s">
        <v>856</v>
      </c>
      <c r="C109" s="5" t="n">
        <v>381</v>
      </c>
    </row>
    <row r="110" spans="1:5">
      <c r="A110" s="4" t="s">
        <v>859</v>
      </c>
    </row>
    <row r="111" spans="1:5">
      <c r="A111" s="3" t="s">
        <v>816</v>
      </c>
    </row>
    <row r="112" spans="1:5">
      <c r="A112" s="4" t="s">
        <v>855</v>
      </c>
      <c r="B112" s="4" t="s">
        <v>856</v>
      </c>
      <c r="C112" s="5" t="n">
        <v>381</v>
      </c>
    </row>
    <row r="113" spans="1:5">
      <c r="A113" s="4" t="s">
        <v>860</v>
      </c>
    </row>
    <row r="114" spans="1:5">
      <c r="A114" s="3" t="s">
        <v>816</v>
      </c>
    </row>
    <row r="115" spans="1:5">
      <c r="A115" s="4" t="s">
        <v>821</v>
      </c>
      <c r="C115" s="7" t="n">
        <v>1315966</v>
      </c>
    </row>
    <row r="116" spans="1:5">
      <c r="A116" t="n"/>
    </row>
    <row r="117" spans="1:5">
      <c r="A117" s="4" t="s">
        <v>111</v>
      </c>
      <c r="B117" s="4" t="s">
        <v>805</v>
      </c>
    </row>
    <row r="118" spans="1:5">
      <c r="A118" s="4" t="s">
        <v>112</v>
      </c>
      <c r="B118" s="4" t="s">
        <v>861</v>
      </c>
    </row>
    <row r="119" spans="1:5">
      <c r="A119" s="4" t="s">
        <v>834</v>
      </c>
      <c r="B119" s="4" t="s">
        <v>862</v>
      </c>
    </row>
    <row r="120" spans="1:5">
      <c r="A120" s="4" t="s">
        <v>856</v>
      </c>
      <c r="B120" s="4" t="s">
        <v>863</v>
      </c>
    </row>
  </sheetData>
  <mergeCells count="7">
    <mergeCell ref="A1:B1"/>
    <mergeCell ref="D1:E1"/>
    <mergeCell ref="A116:D116"/>
    <mergeCell ref="B117:D117"/>
    <mergeCell ref="B118:D118"/>
    <mergeCell ref="B119:D119"/>
    <mergeCell ref="B120:D1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64</v>
      </c>
      <c r="C1" s="2" t="s">
        <v>73</v>
      </c>
      <c r="E1" s="2" t="s">
        <v>1</v>
      </c>
    </row>
    <row r="2" spans="1:10">
      <c r="C2" s="2" t="s">
        <v>2</v>
      </c>
      <c r="D2" s="2" t="s">
        <v>74</v>
      </c>
      <c r="E2" s="2" t="s">
        <v>2</v>
      </c>
      <c r="F2" s="2" t="s">
        <v>74</v>
      </c>
      <c r="G2" s="2" t="s">
        <v>492</v>
      </c>
      <c r="H2" s="2" t="s">
        <v>23</v>
      </c>
      <c r="I2" s="2" t="s">
        <v>493</v>
      </c>
      <c r="J2" s="2" t="s">
        <v>494</v>
      </c>
    </row>
    <row r="3" spans="1:10">
      <c r="A3" s="4" t="s">
        <v>865</v>
      </c>
    </row>
    <row r="4" spans="1:10">
      <c r="A4" s="3" t="s">
        <v>816</v>
      </c>
    </row>
    <row r="5" spans="1:10">
      <c r="A5" s="4" t="s">
        <v>866</v>
      </c>
      <c r="B5" s="4" t="s">
        <v>111</v>
      </c>
      <c r="C5" s="7" t="n">
        <v>653849</v>
      </c>
      <c r="D5" s="7" t="n">
        <v>156546</v>
      </c>
      <c r="E5" s="7" t="n">
        <v>653849</v>
      </c>
      <c r="F5" s="7" t="n">
        <v>156546</v>
      </c>
      <c r="G5" s="7" t="n">
        <v>534343</v>
      </c>
      <c r="H5" s="7" t="n">
        <v>317430</v>
      </c>
      <c r="I5" s="7" t="n">
        <v>63705</v>
      </c>
      <c r="J5" s="7" t="n">
        <v>58912</v>
      </c>
    </row>
    <row r="6" spans="1:10">
      <c r="A6" s="4" t="s">
        <v>867</v>
      </c>
      <c r="B6" s="4" t="s">
        <v>111</v>
      </c>
      <c r="C6" s="5" t="n">
        <v>557110</v>
      </c>
      <c r="D6" s="5" t="n">
        <v>187582</v>
      </c>
      <c r="E6" s="5" t="n">
        <v>915140</v>
      </c>
      <c r="F6" s="5" t="n">
        <v>264077</v>
      </c>
    </row>
    <row r="7" spans="1:10">
      <c r="A7" s="4" t="s">
        <v>868</v>
      </c>
      <c r="B7" s="4" t="s">
        <v>111</v>
      </c>
      <c r="C7" s="5" t="n">
        <v>-417450</v>
      </c>
      <c r="D7" s="5" t="n">
        <v>-87748</v>
      </c>
      <c r="E7" s="5" t="n">
        <v>-552746</v>
      </c>
      <c r="F7" s="5" t="n">
        <v>-143345</v>
      </c>
    </row>
    <row r="8" spans="1:10">
      <c r="A8" s="4" t="s">
        <v>869</v>
      </c>
      <c r="B8" s="4" t="s">
        <v>111</v>
      </c>
      <c r="C8" s="5" t="n">
        <v>-13364</v>
      </c>
      <c r="D8" s="5" t="n">
        <v>-9443</v>
      </c>
      <c r="E8" s="5" t="n">
        <v>-26249</v>
      </c>
      <c r="F8" s="5" t="n">
        <v>-26888</v>
      </c>
    </row>
    <row r="9" spans="1:10">
      <c r="A9" s="4" t="s">
        <v>870</v>
      </c>
      <c r="B9" s="4" t="s">
        <v>111</v>
      </c>
      <c r="C9" s="5" t="n">
        <v>-6790</v>
      </c>
      <c r="D9" s="5" t="n">
        <v>2450</v>
      </c>
      <c r="E9" s="5" t="n">
        <v>274</v>
      </c>
      <c r="F9" s="5" t="n">
        <v>3790</v>
      </c>
    </row>
    <row r="10" spans="1:10">
      <c r="A10" s="4" t="s">
        <v>871</v>
      </c>
      <c r="B10" s="4" t="s">
        <v>111</v>
      </c>
      <c r="C10" s="5" t="n">
        <v>-4460</v>
      </c>
      <c r="D10" s="5" t="n">
        <v>1822</v>
      </c>
      <c r="E10" s="5" t="n">
        <v>-4460</v>
      </c>
      <c r="F10" s="5" t="n">
        <v>1822</v>
      </c>
    </row>
    <row r="11" spans="1:10">
      <c r="A11" s="4" t="s">
        <v>872</v>
      </c>
    </row>
    <row r="12" spans="1:10">
      <c r="A12" s="3" t="s">
        <v>816</v>
      </c>
    </row>
    <row r="13" spans="1:10">
      <c r="A13" s="4" t="s">
        <v>873</v>
      </c>
      <c r="B13" s="4" t="s">
        <v>112</v>
      </c>
      <c r="C13" s="5" t="n">
        <v>-381</v>
      </c>
      <c r="D13" s="5" t="n">
        <v>0</v>
      </c>
      <c r="E13" s="5" t="n">
        <v>-381</v>
      </c>
      <c r="F13" s="5" t="n">
        <v>0</v>
      </c>
      <c r="G13" s="5" t="n">
        <v>0</v>
      </c>
      <c r="H13" s="5" t="n">
        <v>0</v>
      </c>
      <c r="I13" s="5" t="n">
        <v>0</v>
      </c>
      <c r="J13" s="5" t="n">
        <v>0</v>
      </c>
    </row>
    <row r="14" spans="1:10">
      <c r="A14" s="4" t="s">
        <v>874</v>
      </c>
      <c r="B14" s="4" t="s">
        <v>112</v>
      </c>
      <c r="C14" s="5" t="n">
        <v>-780</v>
      </c>
      <c r="D14" s="5" t="n">
        <v>0</v>
      </c>
      <c r="E14" s="5" t="n">
        <v>-780</v>
      </c>
      <c r="F14" s="5" t="n">
        <v>0</v>
      </c>
    </row>
    <row r="15" spans="1:10">
      <c r="A15" s="4" t="s">
        <v>875</v>
      </c>
      <c r="B15" s="4" t="s">
        <v>112</v>
      </c>
      <c r="C15" s="5" t="n">
        <v>0</v>
      </c>
      <c r="D15" s="5" t="n">
        <v>0</v>
      </c>
      <c r="E15" s="5" t="n">
        <v>0</v>
      </c>
      <c r="F15" s="5" t="n">
        <v>0</v>
      </c>
    </row>
    <row r="16" spans="1:10">
      <c r="A16" s="4" t="s">
        <v>876</v>
      </c>
      <c r="B16" s="4" t="s">
        <v>112</v>
      </c>
      <c r="C16" s="5" t="n">
        <v>536</v>
      </c>
      <c r="D16" s="5" t="n">
        <v>0</v>
      </c>
      <c r="E16" s="5" t="n">
        <v>536</v>
      </c>
      <c r="F16" s="5" t="n">
        <v>0</v>
      </c>
    </row>
    <row r="17" spans="1:10">
      <c r="A17" s="4" t="s">
        <v>870</v>
      </c>
      <c r="B17" s="4" t="s">
        <v>112</v>
      </c>
      <c r="C17" s="5" t="n">
        <v>-137</v>
      </c>
      <c r="D17" s="5" t="n">
        <v>0</v>
      </c>
      <c r="E17" s="5" t="n">
        <v>-137</v>
      </c>
      <c r="F17" s="5" t="n">
        <v>0</v>
      </c>
    </row>
    <row r="18" spans="1:10">
      <c r="A18" s="4" t="s">
        <v>877</v>
      </c>
      <c r="B18" s="4" t="s">
        <v>112</v>
      </c>
      <c r="C18" s="5" t="n">
        <v>-137</v>
      </c>
      <c r="D18" s="5" t="n">
        <v>0</v>
      </c>
      <c r="E18" s="5" t="n">
        <v>-137</v>
      </c>
      <c r="F18" s="5" t="n">
        <v>0</v>
      </c>
    </row>
    <row r="19" spans="1:10">
      <c r="A19" s="4" t="s">
        <v>878</v>
      </c>
    </row>
    <row r="20" spans="1:10">
      <c r="A20" s="3" t="s">
        <v>816</v>
      </c>
    </row>
    <row r="21" spans="1:10">
      <c r="A21" s="4" t="s">
        <v>866</v>
      </c>
      <c r="B21" s="4" t="s">
        <v>834</v>
      </c>
      <c r="C21" s="5" t="n">
        <v>14213</v>
      </c>
      <c r="D21" s="5" t="n">
        <v>16712</v>
      </c>
      <c r="E21" s="5" t="n">
        <v>14213</v>
      </c>
      <c r="F21" s="5" t="n">
        <v>16712</v>
      </c>
      <c r="G21" s="7" t="n">
        <v>25349</v>
      </c>
      <c r="H21" s="7" t="n">
        <v>16862</v>
      </c>
      <c r="I21" s="7" t="n">
        <v>7348</v>
      </c>
      <c r="J21" s="7" t="n">
        <v>5861</v>
      </c>
    </row>
    <row r="22" spans="1:10">
      <c r="A22" s="4" t="s">
        <v>867</v>
      </c>
      <c r="B22" s="4" t="s">
        <v>834</v>
      </c>
      <c r="C22" s="5" t="n">
        <v>26622</v>
      </c>
      <c r="D22" s="5" t="n">
        <v>17775</v>
      </c>
      <c r="E22" s="5" t="n">
        <v>62552</v>
      </c>
      <c r="F22" s="5" t="n">
        <v>22914</v>
      </c>
    </row>
    <row r="23" spans="1:10">
      <c r="A23" s="4" t="s">
        <v>868</v>
      </c>
      <c r="B23" s="4" t="s">
        <v>834</v>
      </c>
      <c r="C23" s="5" t="n">
        <v>0</v>
      </c>
      <c r="D23" s="5" t="n">
        <v>0</v>
      </c>
      <c r="E23" s="5" t="n">
        <v>0</v>
      </c>
      <c r="F23" s="5" t="n">
        <v>0</v>
      </c>
    </row>
    <row r="24" spans="1:10">
      <c r="A24" s="4" t="s">
        <v>869</v>
      </c>
      <c r="B24" s="4" t="s">
        <v>834</v>
      </c>
      <c r="C24" s="5" t="n">
        <v>-25199</v>
      </c>
      <c r="D24" s="5" t="n">
        <v>-28951</v>
      </c>
      <c r="E24" s="5" t="n">
        <v>-59839</v>
      </c>
      <c r="F24" s="5" t="n">
        <v>-35966</v>
      </c>
    </row>
    <row r="25" spans="1:10">
      <c r="A25" s="4" t="s">
        <v>870</v>
      </c>
      <c r="B25" s="4" t="s">
        <v>834</v>
      </c>
      <c r="C25" s="5" t="n">
        <v>-12559</v>
      </c>
      <c r="D25" s="5" t="n">
        <v>20540</v>
      </c>
      <c r="E25" s="5" t="n">
        <v>-5362</v>
      </c>
      <c r="F25" s="5" t="n">
        <v>23903</v>
      </c>
    </row>
    <row r="26" spans="1:10">
      <c r="A26" s="4" t="s">
        <v>871</v>
      </c>
      <c r="B26" s="4" t="s">
        <v>834</v>
      </c>
      <c r="C26" s="7" t="n">
        <v>7423</v>
      </c>
      <c r="D26" s="7" t="n">
        <v>9364</v>
      </c>
      <c r="E26" s="7" t="n">
        <v>7555</v>
      </c>
      <c r="F26" s="7" t="n">
        <v>10850</v>
      </c>
    </row>
    <row r="27" spans="1:10">
      <c r="A27" t="n"/>
    </row>
    <row r="28" spans="1:10">
      <c r="A28" s="4" t="s">
        <v>111</v>
      </c>
      <c r="B28" s="4" t="s">
        <v>879</v>
      </c>
    </row>
    <row r="29" spans="1:10">
      <c r="A29" s="4" t="s">
        <v>112</v>
      </c>
      <c r="B29" s="4" t="s">
        <v>880</v>
      </c>
    </row>
    <row r="30" spans="1:10">
      <c r="A30" s="4" t="s">
        <v>834</v>
      </c>
      <c r="B30" s="4" t="s">
        <v>881</v>
      </c>
    </row>
  </sheetData>
  <mergeCells count="7">
    <mergeCell ref="A1:B2"/>
    <mergeCell ref="C1:D1"/>
    <mergeCell ref="E1:F1"/>
    <mergeCell ref="A27:I27"/>
    <mergeCell ref="B28:I28"/>
    <mergeCell ref="B29:I29"/>
    <mergeCell ref="B30:I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r="A1" s="1" t="s">
        <v>882</v>
      </c>
      <c r="C1" s="2" t="s">
        <v>1</v>
      </c>
      <c r="D1" s="2" t="s">
        <v>701</v>
      </c>
    </row>
    <row r="2" spans="1:4">
      <c r="C2" s="2" t="s">
        <v>2</v>
      </c>
      <c r="D2" s="2" t="s">
        <v>23</v>
      </c>
    </row>
    <row r="3" spans="1:4">
      <c r="A3" s="3" t="s">
        <v>883</v>
      </c>
    </row>
    <row r="4" spans="1:4">
      <c r="A4" s="4" t="s">
        <v>821</v>
      </c>
      <c r="C4" s="7" t="n">
        <v>1315966</v>
      </c>
      <c r="D4" s="7" t="n">
        <v>728378</v>
      </c>
    </row>
    <row r="5" spans="1:4">
      <c r="A5" s="4" t="s">
        <v>825</v>
      </c>
    </row>
    <row r="6" spans="1:4">
      <c r="A6" s="3" t="s">
        <v>883</v>
      </c>
    </row>
    <row r="7" spans="1:4">
      <c r="A7" s="4" t="s">
        <v>821</v>
      </c>
      <c r="B7" s="4" t="s">
        <v>111</v>
      </c>
      <c r="C7" s="5" t="n">
        <v>9903</v>
      </c>
      <c r="D7" s="5" t="n">
        <v>236329</v>
      </c>
    </row>
    <row r="8" spans="1:4">
      <c r="A8" s="4" t="s">
        <v>369</v>
      </c>
    </row>
    <row r="9" spans="1:4">
      <c r="A9" s="3" t="s">
        <v>883</v>
      </c>
    </row>
    <row r="10" spans="1:4">
      <c r="A10" s="4" t="s">
        <v>821</v>
      </c>
      <c r="C10" s="5" t="n">
        <v>1315966</v>
      </c>
      <c r="D10" s="5" t="n">
        <v>728378</v>
      </c>
    </row>
    <row r="11" spans="1:4">
      <c r="A11" s="4" t="s">
        <v>845</v>
      </c>
    </row>
    <row r="12" spans="1:4">
      <c r="A12" s="3" t="s">
        <v>883</v>
      </c>
    </row>
    <row r="13" spans="1:4">
      <c r="A13" s="4" t="s">
        <v>821</v>
      </c>
      <c r="C13" s="5" t="n">
        <v>653849</v>
      </c>
      <c r="D13" s="5" t="n">
        <v>317430</v>
      </c>
    </row>
    <row r="14" spans="1:4">
      <c r="A14" s="4" t="s">
        <v>884</v>
      </c>
    </row>
    <row r="15" spans="1:4">
      <c r="A15" s="3" t="s">
        <v>883</v>
      </c>
    </row>
    <row r="16" spans="1:4">
      <c r="A16" s="4" t="s">
        <v>821</v>
      </c>
      <c r="C16" s="7" t="n">
        <v>653849</v>
      </c>
      <c r="D16" s="7" t="n">
        <v>317430</v>
      </c>
    </row>
    <row r="17" spans="1:4">
      <c r="A17" s="4" t="s">
        <v>885</v>
      </c>
    </row>
    <row r="18" spans="1:4">
      <c r="A18" s="3" t="s">
        <v>883</v>
      </c>
    </row>
    <row r="19" spans="1:4">
      <c r="A19" s="4" t="s">
        <v>886</v>
      </c>
      <c r="C19" s="4" t="s">
        <v>887</v>
      </c>
      <c r="D19" s="4" t="s">
        <v>888</v>
      </c>
    </row>
    <row r="20" spans="1:4">
      <c r="A20" s="4" t="s">
        <v>889</v>
      </c>
      <c r="B20" s="4" t="s">
        <v>112</v>
      </c>
      <c r="C20" s="4" t="s">
        <v>890</v>
      </c>
      <c r="D20" s="4" t="s">
        <v>891</v>
      </c>
    </row>
    <row r="21" spans="1:4">
      <c r="A21" s="4" t="s">
        <v>892</v>
      </c>
      <c r="B21" s="4" t="s">
        <v>112</v>
      </c>
      <c r="C21" s="4" t="s">
        <v>893</v>
      </c>
      <c r="D21" s="4" t="s">
        <v>893</v>
      </c>
    </row>
    <row r="22" spans="1:4">
      <c r="A22" s="4" t="s">
        <v>894</v>
      </c>
      <c r="B22" s="4" t="s">
        <v>112</v>
      </c>
      <c r="C22" s="4" t="s">
        <v>895</v>
      </c>
      <c r="D22" s="4" t="s">
        <v>896</v>
      </c>
    </row>
    <row r="23" spans="1:4">
      <c r="A23" s="4" t="s">
        <v>897</v>
      </c>
    </row>
    <row r="24" spans="1:4">
      <c r="A24" s="3" t="s">
        <v>883</v>
      </c>
    </row>
    <row r="25" spans="1:4">
      <c r="A25" s="4" t="s">
        <v>886</v>
      </c>
      <c r="C25" s="4" t="s">
        <v>887</v>
      </c>
      <c r="D25" s="4" t="s">
        <v>888</v>
      </c>
    </row>
    <row r="26" spans="1:4">
      <c r="A26" s="4" t="s">
        <v>889</v>
      </c>
      <c r="B26" s="4" t="s">
        <v>112</v>
      </c>
      <c r="C26" s="4" t="s">
        <v>898</v>
      </c>
      <c r="D26" s="4" t="s">
        <v>899</v>
      </c>
    </row>
    <row r="27" spans="1:4">
      <c r="A27" s="4" t="s">
        <v>892</v>
      </c>
      <c r="B27" s="4" t="s">
        <v>112</v>
      </c>
      <c r="C27" s="4" t="s">
        <v>900</v>
      </c>
      <c r="D27" s="4" t="s">
        <v>901</v>
      </c>
    </row>
    <row r="28" spans="1:4">
      <c r="A28" s="4" t="s">
        <v>894</v>
      </c>
      <c r="B28" s="4" t="s">
        <v>112</v>
      </c>
      <c r="C28" s="4" t="s">
        <v>902</v>
      </c>
      <c r="D28" s="4" t="s">
        <v>903</v>
      </c>
    </row>
    <row r="29" spans="1:4">
      <c r="A29" s="4" t="s">
        <v>904</v>
      </c>
    </row>
    <row r="30" spans="1:4">
      <c r="A30" s="3" t="s">
        <v>883</v>
      </c>
    </row>
    <row r="31" spans="1:4">
      <c r="A31" s="4" t="s">
        <v>886</v>
      </c>
      <c r="C31" s="4" t="s">
        <v>887</v>
      </c>
      <c r="D31" s="4" t="s">
        <v>888</v>
      </c>
    </row>
    <row r="32" spans="1:4">
      <c r="A32" s="4" t="s">
        <v>889</v>
      </c>
      <c r="B32" s="4" t="s">
        <v>112</v>
      </c>
      <c r="C32" s="4" t="s">
        <v>905</v>
      </c>
      <c r="D32" s="4" t="s">
        <v>906</v>
      </c>
    </row>
    <row r="33" spans="1:4">
      <c r="A33" s="4" t="s">
        <v>892</v>
      </c>
      <c r="B33" s="4" t="s">
        <v>112</v>
      </c>
      <c r="C33" s="4" t="s">
        <v>907</v>
      </c>
      <c r="D33" s="4" t="s">
        <v>908</v>
      </c>
    </row>
    <row r="34" spans="1:4">
      <c r="A34" s="4" t="s">
        <v>894</v>
      </c>
      <c r="B34" s="4" t="s">
        <v>112</v>
      </c>
      <c r="C34" s="4" t="s">
        <v>909</v>
      </c>
      <c r="D34" s="4" t="s">
        <v>910</v>
      </c>
    </row>
    <row r="35" spans="1:4">
      <c r="A35" s="4" t="s">
        <v>911</v>
      </c>
    </row>
    <row r="36" spans="1:4">
      <c r="A36" s="3" t="s">
        <v>883</v>
      </c>
    </row>
    <row r="37" spans="1:4">
      <c r="A37" s="4" t="s">
        <v>912</v>
      </c>
      <c r="B37" s="4" t="s">
        <v>834</v>
      </c>
      <c r="C37" s="4" t="s">
        <v>913</v>
      </c>
      <c r="D37" s="4" t="s">
        <v>746</v>
      </c>
    </row>
    <row r="38" spans="1:4">
      <c r="A38" s="4" t="s">
        <v>914</v>
      </c>
    </row>
    <row r="39" spans="1:4">
      <c r="A39" s="3" t="s">
        <v>883</v>
      </c>
    </row>
    <row r="40" spans="1:4">
      <c r="A40" s="4" t="s">
        <v>912</v>
      </c>
      <c r="B40" s="4" t="s">
        <v>834</v>
      </c>
      <c r="C40" s="4" t="s">
        <v>915</v>
      </c>
      <c r="D40" s="4" t="s">
        <v>915</v>
      </c>
    </row>
    <row r="41" spans="1:4">
      <c r="A41" s="4" t="s">
        <v>916</v>
      </c>
    </row>
    <row r="42" spans="1:4">
      <c r="A42" s="3" t="s">
        <v>883</v>
      </c>
    </row>
    <row r="43" spans="1:4">
      <c r="A43" s="4" t="s">
        <v>912</v>
      </c>
      <c r="B43" s="4" t="s">
        <v>834</v>
      </c>
      <c r="C43" s="4" t="s">
        <v>917</v>
      </c>
      <c r="D43" s="4" t="s">
        <v>918</v>
      </c>
    </row>
    <row r="44" spans="1:4">
      <c r="A44" s="4" t="s">
        <v>919</v>
      </c>
    </row>
    <row r="45" spans="1:4">
      <c r="A45" s="3" t="s">
        <v>883</v>
      </c>
    </row>
    <row r="46" spans="1:4">
      <c r="A46" s="4" t="s">
        <v>886</v>
      </c>
      <c r="C46" s="4" t="s">
        <v>920</v>
      </c>
      <c r="D46" s="4" t="s">
        <v>921</v>
      </c>
    </row>
    <row r="47" spans="1:4">
      <c r="A47" s="4" t="s">
        <v>894</v>
      </c>
      <c r="C47" s="4" t="s">
        <v>922</v>
      </c>
      <c r="D47" s="4" t="s">
        <v>923</v>
      </c>
    </row>
    <row r="48" spans="1:4">
      <c r="A48" s="4" t="s">
        <v>924</v>
      </c>
      <c r="C48" s="4" t="s">
        <v>925</v>
      </c>
      <c r="D48" s="4" t="s">
        <v>926</v>
      </c>
    </row>
    <row r="49" spans="1:4">
      <c r="A49" s="4" t="s">
        <v>927</v>
      </c>
      <c r="C49" s="4" t="s">
        <v>746</v>
      </c>
      <c r="D49" s="4" t="s">
        <v>746</v>
      </c>
    </row>
    <row r="50" spans="1:4">
      <c r="A50" s="4" t="s">
        <v>928</v>
      </c>
      <c r="C50" s="4" t="s">
        <v>929</v>
      </c>
      <c r="D50" s="4" t="s">
        <v>930</v>
      </c>
    </row>
    <row r="51" spans="1:4">
      <c r="A51" s="4" t="s">
        <v>931</v>
      </c>
      <c r="C51" s="4" t="s">
        <v>746</v>
      </c>
      <c r="D51" s="4" t="s">
        <v>746</v>
      </c>
    </row>
    <row r="52" spans="1:4">
      <c r="A52" s="4" t="s">
        <v>932</v>
      </c>
    </row>
    <row r="53" spans="1:4">
      <c r="A53" s="3" t="s">
        <v>883</v>
      </c>
    </row>
    <row r="54" spans="1:4">
      <c r="A54" s="4" t="s">
        <v>886</v>
      </c>
      <c r="C54" s="4" t="s">
        <v>933</v>
      </c>
      <c r="D54" s="4" t="s">
        <v>934</v>
      </c>
    </row>
    <row r="55" spans="1:4">
      <c r="A55" s="4" t="s">
        <v>894</v>
      </c>
      <c r="C55" s="4" t="s">
        <v>935</v>
      </c>
      <c r="D55" s="4" t="s">
        <v>936</v>
      </c>
    </row>
    <row r="56" spans="1:4">
      <c r="A56" s="4" t="s">
        <v>924</v>
      </c>
      <c r="C56" s="4" t="s">
        <v>937</v>
      </c>
      <c r="D56" s="4" t="s">
        <v>938</v>
      </c>
    </row>
    <row r="57" spans="1:4">
      <c r="A57" s="4" t="s">
        <v>927</v>
      </c>
      <c r="C57" s="4" t="s">
        <v>939</v>
      </c>
      <c r="D57" s="4" t="s">
        <v>940</v>
      </c>
    </row>
    <row r="58" spans="1:4">
      <c r="A58" s="4" t="s">
        <v>928</v>
      </c>
      <c r="C58" s="4" t="s">
        <v>941</v>
      </c>
      <c r="D58" s="4" t="s">
        <v>942</v>
      </c>
    </row>
    <row r="59" spans="1:4">
      <c r="A59" s="4" t="s">
        <v>931</v>
      </c>
      <c r="C59" s="4" t="s">
        <v>943</v>
      </c>
      <c r="D59" s="4" t="s">
        <v>944</v>
      </c>
    </row>
    <row r="60" spans="1:4">
      <c r="A60" s="4" t="s">
        <v>945</v>
      </c>
    </row>
    <row r="61" spans="1:4">
      <c r="A61" s="3" t="s">
        <v>883</v>
      </c>
    </row>
    <row r="62" spans="1:4">
      <c r="A62" s="4" t="s">
        <v>886</v>
      </c>
      <c r="C62" s="4" t="s">
        <v>946</v>
      </c>
      <c r="D62" s="4" t="s">
        <v>947</v>
      </c>
    </row>
    <row r="63" spans="1:4">
      <c r="A63" s="4" t="s">
        <v>894</v>
      </c>
      <c r="C63" s="4" t="s">
        <v>948</v>
      </c>
      <c r="D63" s="4" t="s">
        <v>949</v>
      </c>
    </row>
    <row r="64" spans="1:4">
      <c r="A64" s="4" t="s">
        <v>924</v>
      </c>
      <c r="C64" s="4" t="s">
        <v>950</v>
      </c>
      <c r="D64" s="4" t="s">
        <v>951</v>
      </c>
    </row>
    <row r="65" spans="1:4">
      <c r="A65" s="4" t="s">
        <v>927</v>
      </c>
      <c r="C65" s="4" t="s">
        <v>952</v>
      </c>
      <c r="D65" s="4" t="s">
        <v>953</v>
      </c>
    </row>
    <row r="66" spans="1:4">
      <c r="A66" s="4" t="s">
        <v>928</v>
      </c>
      <c r="C66" s="4" t="s">
        <v>954</v>
      </c>
      <c r="D66" s="4" t="s">
        <v>955</v>
      </c>
    </row>
    <row r="67" spans="1:4">
      <c r="A67" s="4" t="s">
        <v>931</v>
      </c>
      <c r="C67" s="4" t="s">
        <v>956</v>
      </c>
      <c r="D67" s="4" t="s">
        <v>956</v>
      </c>
    </row>
    <row r="68" spans="1:4">
      <c r="A68" s="4" t="s">
        <v>957</v>
      </c>
    </row>
    <row r="69" spans="1:4">
      <c r="A69" s="3" t="s">
        <v>883</v>
      </c>
    </row>
    <row r="70" spans="1:4">
      <c r="A70" s="4" t="s">
        <v>912</v>
      </c>
      <c r="B70" s="4" t="s">
        <v>834</v>
      </c>
      <c r="C70" s="4" t="s">
        <v>913</v>
      </c>
    </row>
    <row r="71" spans="1:4">
      <c r="A71" s="4" t="s">
        <v>958</v>
      </c>
    </row>
    <row r="72" spans="1:4">
      <c r="A72" s="3" t="s">
        <v>883</v>
      </c>
    </row>
    <row r="73" spans="1:4">
      <c r="A73" s="4" t="s">
        <v>912</v>
      </c>
      <c r="B73" s="4" t="s">
        <v>834</v>
      </c>
      <c r="C73" s="4" t="s">
        <v>915</v>
      </c>
    </row>
    <row r="74" spans="1:4">
      <c r="A74" s="4" t="s">
        <v>959</v>
      </c>
    </row>
    <row r="75" spans="1:4">
      <c r="A75" s="3" t="s">
        <v>883</v>
      </c>
    </row>
    <row r="76" spans="1:4">
      <c r="A76" s="4" t="s">
        <v>912</v>
      </c>
      <c r="B76" s="4" t="s">
        <v>834</v>
      </c>
      <c r="C76" s="4" t="s">
        <v>960</v>
      </c>
    </row>
    <row r="77" spans="1:4">
      <c r="A77" s="4" t="s">
        <v>961</v>
      </c>
    </row>
    <row r="78" spans="1:4">
      <c r="A78" s="3" t="s">
        <v>883</v>
      </c>
    </row>
    <row r="79" spans="1:4">
      <c r="A79" s="4" t="s">
        <v>962</v>
      </c>
      <c r="C79" s="7" t="n">
        <v>6213</v>
      </c>
      <c r="D79" s="7" t="n">
        <v>6658</v>
      </c>
    </row>
    <row r="80" spans="1:4">
      <c r="A80" s="4" t="s">
        <v>963</v>
      </c>
    </row>
    <row r="81" spans="1:4">
      <c r="A81" s="3" t="s">
        <v>883</v>
      </c>
    </row>
    <row r="82" spans="1:4">
      <c r="A82" s="4" t="s">
        <v>964</v>
      </c>
      <c r="C82" s="5" t="n">
        <v>8000</v>
      </c>
      <c r="D82" s="7" t="n">
        <v>10204</v>
      </c>
    </row>
    <row r="83" spans="1:4">
      <c r="A83" s="4" t="s">
        <v>965</v>
      </c>
    </row>
    <row r="84" spans="1:4">
      <c r="A84" s="3" t="s">
        <v>883</v>
      </c>
    </row>
    <row r="85" spans="1:4">
      <c r="A85" s="4" t="s">
        <v>855</v>
      </c>
      <c r="C85" s="7" t="n">
        <v>381</v>
      </c>
    </row>
    <row r="86" spans="1:4">
      <c r="A86" t="n"/>
    </row>
    <row r="87" spans="1:4">
      <c r="A87" s="4" t="s">
        <v>111</v>
      </c>
      <c r="B87" s="4" t="s">
        <v>861</v>
      </c>
    </row>
    <row r="88" spans="1:4">
      <c r="A88" s="4" t="s">
        <v>112</v>
      </c>
      <c r="B88" s="4" t="s">
        <v>966</v>
      </c>
    </row>
    <row r="89" spans="1:4">
      <c r="A89" s="4" t="s">
        <v>834</v>
      </c>
      <c r="B89" s="4" t="s">
        <v>967</v>
      </c>
    </row>
  </sheetData>
  <mergeCells count="5">
    <mergeCell ref="A1:B2"/>
    <mergeCell ref="A86:C86"/>
    <mergeCell ref="B87:C87"/>
    <mergeCell ref="B88:C88"/>
    <mergeCell ref="B89:C8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68</v>
      </c>
      <c r="B1" s="2" t="s">
        <v>73</v>
      </c>
      <c r="D1" s="2" t="s">
        <v>1</v>
      </c>
    </row>
    <row r="2" spans="1:6">
      <c r="B2" s="2" t="s">
        <v>2</v>
      </c>
      <c r="C2" s="2" t="s">
        <v>74</v>
      </c>
      <c r="D2" s="2" t="s">
        <v>2</v>
      </c>
      <c r="E2" s="2" t="s">
        <v>74</v>
      </c>
      <c r="F2" s="2" t="s">
        <v>23</v>
      </c>
    </row>
    <row r="3" spans="1:6">
      <c r="A3" s="3" t="s">
        <v>969</v>
      </c>
    </row>
    <row r="4" spans="1:6">
      <c r="A4" s="4" t="s">
        <v>821</v>
      </c>
      <c r="B4" s="7" t="n">
        <v>1315966</v>
      </c>
      <c r="D4" s="7" t="n">
        <v>1315966</v>
      </c>
      <c r="F4" s="7" t="n">
        <v>728378</v>
      </c>
    </row>
    <row r="5" spans="1:6">
      <c r="A5" s="4" t="s">
        <v>865</v>
      </c>
    </row>
    <row r="6" spans="1:6">
      <c r="A6" s="3" t="s">
        <v>969</v>
      </c>
    </row>
    <row r="7" spans="1:6">
      <c r="A7" s="4" t="s">
        <v>818</v>
      </c>
      <c r="D7" s="4" t="s">
        <v>819</v>
      </c>
    </row>
    <row r="8" spans="1:6">
      <c r="A8" s="4" t="s">
        <v>817</v>
      </c>
      <c r="B8" s="5" t="n">
        <v>16073</v>
      </c>
      <c r="C8" s="7" t="n">
        <v>30517</v>
      </c>
      <c r="D8" s="7" t="n">
        <v>19152</v>
      </c>
      <c r="E8" s="7" t="n">
        <v>30857</v>
      </c>
    </row>
    <row r="9" spans="1:6">
      <c r="A9" s="4" t="s">
        <v>970</v>
      </c>
    </row>
    <row r="10" spans="1:6">
      <c r="A10" s="3" t="s">
        <v>969</v>
      </c>
    </row>
    <row r="11" spans="1:6">
      <c r="A11" s="4" t="s">
        <v>821</v>
      </c>
      <c r="B11" s="5" t="n">
        <v>1292085</v>
      </c>
      <c r="D11" s="5" t="n">
        <v>1292085</v>
      </c>
      <c r="F11" s="5" t="n">
        <v>704835</v>
      </c>
    </row>
    <row r="12" spans="1:6">
      <c r="A12" s="4" t="s">
        <v>971</v>
      </c>
    </row>
    <row r="13" spans="1:6">
      <c r="A13" s="3" t="s">
        <v>969</v>
      </c>
    </row>
    <row r="14" spans="1:6">
      <c r="A14" s="4" t="s">
        <v>972</v>
      </c>
      <c r="B14" s="5" t="n">
        <v>23881</v>
      </c>
      <c r="D14" s="7" t="n">
        <v>23881</v>
      </c>
      <c r="F14" s="5" t="n">
        <v>23543</v>
      </c>
    </row>
    <row r="15" spans="1:6">
      <c r="A15" s="4" t="s">
        <v>872</v>
      </c>
    </row>
    <row r="16" spans="1:6">
      <c r="A16" s="3" t="s">
        <v>969</v>
      </c>
    </row>
    <row r="17" spans="1:6">
      <c r="A17" s="4" t="s">
        <v>818</v>
      </c>
      <c r="D17" s="4" t="s">
        <v>819</v>
      </c>
    </row>
    <row r="18" spans="1:6">
      <c r="A18" s="4" t="s">
        <v>817</v>
      </c>
      <c r="B18" s="5" t="n">
        <v>-381</v>
      </c>
    </row>
    <row r="19" spans="1:6">
      <c r="A19" s="4" t="s">
        <v>369</v>
      </c>
    </row>
    <row r="20" spans="1:6">
      <c r="A20" s="3" t="s">
        <v>969</v>
      </c>
    </row>
    <row r="21" spans="1:6">
      <c r="A21" s="4" t="s">
        <v>821</v>
      </c>
      <c r="B21" s="5" t="n">
        <v>1315966</v>
      </c>
      <c r="D21" s="7" t="n">
        <v>1315966</v>
      </c>
      <c r="F21" s="7" t="n">
        <v>728378</v>
      </c>
    </row>
    <row r="22" spans="1:6">
      <c r="A22" s="4" t="s">
        <v>973</v>
      </c>
    </row>
    <row r="23" spans="1:6">
      <c r="A23" s="3" t="s">
        <v>969</v>
      </c>
    </row>
    <row r="24" spans="1:6">
      <c r="A24" s="4" t="s">
        <v>821</v>
      </c>
      <c r="B24" s="7" t="n">
        <v>0</v>
      </c>
      <c r="D24"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74</v>
      </c>
      <c r="C1" s="2" t="s">
        <v>2</v>
      </c>
      <c r="D1" s="2" t="s">
        <v>23</v>
      </c>
    </row>
    <row r="2" spans="1:4">
      <c r="A2" s="3" t="s">
        <v>816</v>
      </c>
    </row>
    <row r="3" spans="1:4">
      <c r="A3" s="4" t="s">
        <v>821</v>
      </c>
      <c r="C3" s="7" t="n">
        <v>1315966</v>
      </c>
      <c r="D3" s="7" t="n">
        <v>728378</v>
      </c>
    </row>
    <row r="4" spans="1:4">
      <c r="A4" s="4" t="s">
        <v>823</v>
      </c>
    </row>
    <row r="5" spans="1:4">
      <c r="A5" s="3" t="s">
        <v>816</v>
      </c>
    </row>
    <row r="6" spans="1:4">
      <c r="A6" s="4" t="s">
        <v>821</v>
      </c>
      <c r="B6" s="4" t="s">
        <v>111</v>
      </c>
      <c r="C6" s="5" t="n">
        <v>0</v>
      </c>
      <c r="D6" s="5" t="n">
        <v>0</v>
      </c>
    </row>
    <row r="7" spans="1:4">
      <c r="A7" s="4" t="s">
        <v>824</v>
      </c>
    </row>
    <row r="8" spans="1:4">
      <c r="A8" s="3" t="s">
        <v>816</v>
      </c>
    </row>
    <row r="9" spans="1:4">
      <c r="A9" s="4" t="s">
        <v>821</v>
      </c>
      <c r="B9" s="4" t="s">
        <v>111</v>
      </c>
      <c r="C9" s="5" t="n">
        <v>5038</v>
      </c>
      <c r="D9" s="5" t="n">
        <v>9001</v>
      </c>
    </row>
    <row r="10" spans="1:4">
      <c r="A10" s="4" t="s">
        <v>825</v>
      </c>
    </row>
    <row r="11" spans="1:4">
      <c r="A11" s="3" t="s">
        <v>816</v>
      </c>
    </row>
    <row r="12" spans="1:4">
      <c r="A12" s="4" t="s">
        <v>821</v>
      </c>
      <c r="B12" s="4" t="s">
        <v>111</v>
      </c>
      <c r="C12" s="5" t="n">
        <v>9903</v>
      </c>
      <c r="D12" s="5" t="n">
        <v>236329</v>
      </c>
    </row>
    <row r="13" spans="1:4">
      <c r="A13" s="4" t="s">
        <v>975</v>
      </c>
    </row>
    <row r="14" spans="1:4">
      <c r="A14" s="3" t="s">
        <v>816</v>
      </c>
    </row>
    <row r="15" spans="1:4">
      <c r="A15" s="4" t="s">
        <v>976</v>
      </c>
      <c r="C15" s="5" t="n">
        <v>0</v>
      </c>
      <c r="D15" s="5" t="n">
        <v>0</v>
      </c>
    </row>
    <row r="16" spans="1:4">
      <c r="A16" s="4" t="s">
        <v>977</v>
      </c>
      <c r="B16" s="4" t="s">
        <v>112</v>
      </c>
      <c r="C16" s="5" t="n">
        <v>0</v>
      </c>
      <c r="D16" s="5" t="n">
        <v>0</v>
      </c>
    </row>
    <row r="17" spans="1:4">
      <c r="A17" s="4" t="s">
        <v>978</v>
      </c>
      <c r="B17" s="4" t="s">
        <v>834</v>
      </c>
      <c r="C17" s="5" t="n">
        <v>0</v>
      </c>
      <c r="D17" s="5" t="n">
        <v>0</v>
      </c>
    </row>
    <row r="18" spans="1:4">
      <c r="A18" s="4" t="s">
        <v>821</v>
      </c>
      <c r="C18" s="5" t="n">
        <v>0</v>
      </c>
      <c r="D18" s="5" t="n">
        <v>0</v>
      </c>
    </row>
    <row r="19" spans="1:4">
      <c r="A19" s="4" t="s">
        <v>979</v>
      </c>
    </row>
    <row r="20" spans="1:4">
      <c r="A20" s="3" t="s">
        <v>816</v>
      </c>
    </row>
    <row r="21" spans="1:4">
      <c r="A21" s="4" t="s">
        <v>976</v>
      </c>
      <c r="C21" s="5" t="n">
        <v>0</v>
      </c>
      <c r="D21" s="5" t="n">
        <v>0</v>
      </c>
    </row>
    <row r="22" spans="1:4">
      <c r="A22" s="4" t="s">
        <v>977</v>
      </c>
      <c r="B22" s="4" t="s">
        <v>112</v>
      </c>
      <c r="C22" s="5" t="n">
        <v>0</v>
      </c>
      <c r="D22" s="5" t="n">
        <v>0</v>
      </c>
    </row>
    <row r="23" spans="1:4">
      <c r="A23" s="4" t="s">
        <v>978</v>
      </c>
      <c r="B23" s="4" t="s">
        <v>834</v>
      </c>
      <c r="C23" s="5" t="n">
        <v>35020</v>
      </c>
      <c r="D23" s="5" t="n">
        <v>0</v>
      </c>
    </row>
    <row r="24" spans="1:4">
      <c r="A24" s="4" t="s">
        <v>821</v>
      </c>
      <c r="C24" s="5" t="n">
        <v>0</v>
      </c>
      <c r="D24" s="5" t="n">
        <v>0</v>
      </c>
    </row>
    <row r="25" spans="1:4">
      <c r="A25" s="4" t="s">
        <v>980</v>
      </c>
    </row>
    <row r="26" spans="1:4">
      <c r="A26" s="3" t="s">
        <v>816</v>
      </c>
    </row>
    <row r="27" spans="1:4">
      <c r="A27" s="4" t="s">
        <v>976</v>
      </c>
      <c r="C27" s="5" t="n">
        <v>12525</v>
      </c>
      <c r="D27" s="5" t="n">
        <v>11282</v>
      </c>
    </row>
    <row r="28" spans="1:4">
      <c r="A28" s="4" t="s">
        <v>977</v>
      </c>
      <c r="B28" s="4" t="s">
        <v>112</v>
      </c>
      <c r="C28" s="5" t="n">
        <v>5780</v>
      </c>
      <c r="D28" s="5" t="n">
        <v>10207</v>
      </c>
    </row>
    <row r="29" spans="1:4">
      <c r="A29" s="4" t="s">
        <v>978</v>
      </c>
      <c r="B29" s="4" t="s">
        <v>834</v>
      </c>
      <c r="C29" s="5" t="n">
        <v>326220</v>
      </c>
      <c r="D29" s="5" t="n">
        <v>59731</v>
      </c>
    </row>
    <row r="30" spans="1:4">
      <c r="A30" s="4" t="s">
        <v>821</v>
      </c>
      <c r="C30" s="5" t="n">
        <v>743</v>
      </c>
      <c r="D30" s="5" t="n">
        <v>1140</v>
      </c>
    </row>
    <row r="31" spans="1:4">
      <c r="A31" s="4" t="s">
        <v>422</v>
      </c>
    </row>
    <row r="32" spans="1:4">
      <c r="A32" s="3" t="s">
        <v>816</v>
      </c>
    </row>
    <row r="33" spans="1:4">
      <c r="A33" s="4" t="s">
        <v>821</v>
      </c>
      <c r="B33" s="4" t="s">
        <v>111</v>
      </c>
      <c r="C33" s="5" t="n">
        <v>14941</v>
      </c>
      <c r="D33" s="5" t="n">
        <v>245330</v>
      </c>
    </row>
    <row r="34" spans="1:4">
      <c r="A34" s="4" t="s">
        <v>981</v>
      </c>
    </row>
    <row r="35" spans="1:4">
      <c r="A35" s="3" t="s">
        <v>816</v>
      </c>
    </row>
    <row r="36" spans="1:4">
      <c r="A36" s="4" t="s">
        <v>976</v>
      </c>
      <c r="C36" s="5" t="n">
        <v>12525</v>
      </c>
      <c r="D36" s="5" t="n">
        <v>11282</v>
      </c>
    </row>
    <row r="37" spans="1:4">
      <c r="A37" s="4" t="s">
        <v>977</v>
      </c>
      <c r="B37" s="4" t="s">
        <v>112</v>
      </c>
      <c r="C37" s="5" t="n">
        <v>5780</v>
      </c>
      <c r="D37" s="5" t="n">
        <v>10207</v>
      </c>
    </row>
    <row r="38" spans="1:4">
      <c r="A38" s="4" t="s">
        <v>978</v>
      </c>
      <c r="B38" s="4" t="s">
        <v>834</v>
      </c>
      <c r="C38" s="5" t="n">
        <v>361240</v>
      </c>
      <c r="D38" s="5" t="n">
        <v>59731</v>
      </c>
    </row>
    <row r="39" spans="1:4">
      <c r="A39" s="4" t="s">
        <v>821</v>
      </c>
      <c r="C39" s="5" t="n">
        <v>743</v>
      </c>
      <c r="D39" s="5" t="n">
        <v>1140</v>
      </c>
    </row>
    <row r="40" spans="1:4">
      <c r="A40" s="4" t="s">
        <v>982</v>
      </c>
    </row>
    <row r="41" spans="1:4">
      <c r="A41" s="3" t="s">
        <v>816</v>
      </c>
    </row>
    <row r="42" spans="1:4">
      <c r="A42" s="4" t="s">
        <v>976</v>
      </c>
      <c r="C42" s="5" t="n">
        <v>267</v>
      </c>
      <c r="D42" s="5" t="n">
        <v>720</v>
      </c>
    </row>
    <row r="43" spans="1:4">
      <c r="A43" s="4" t="s">
        <v>977</v>
      </c>
      <c r="B43" s="4" t="s">
        <v>112</v>
      </c>
      <c r="C43" s="5" t="n">
        <v>999</v>
      </c>
      <c r="D43" s="5" t="n">
        <v>3107</v>
      </c>
    </row>
    <row r="44" spans="1:4">
      <c r="A44" s="4" t="s">
        <v>978</v>
      </c>
      <c r="B44" s="4" t="s">
        <v>834</v>
      </c>
      <c r="C44" s="5" t="n">
        <v>13084</v>
      </c>
      <c r="D44" s="5" t="n">
        <v>-8012</v>
      </c>
    </row>
    <row r="45" spans="1:4">
      <c r="A45" s="4" t="s">
        <v>821</v>
      </c>
      <c r="C45" s="7" t="n">
        <v>-168</v>
      </c>
      <c r="D45" s="7" t="n">
        <v>-186</v>
      </c>
    </row>
    <row r="46" spans="1:4">
      <c r="A46" t="n"/>
    </row>
    <row r="47" spans="1:4">
      <c r="A47" s="4" t="s">
        <v>111</v>
      </c>
      <c r="B47" s="4" t="s">
        <v>861</v>
      </c>
    </row>
    <row r="48" spans="1:4">
      <c r="A48" s="4" t="s">
        <v>112</v>
      </c>
      <c r="B48" s="4" t="s">
        <v>983</v>
      </c>
    </row>
    <row r="49" spans="1:4">
      <c r="A49" s="4" t="s">
        <v>834</v>
      </c>
      <c r="B49" s="4" t="s">
        <v>984</v>
      </c>
    </row>
  </sheetData>
  <mergeCells count="5">
    <mergeCell ref="A1:B1"/>
    <mergeCell ref="A46:C46"/>
    <mergeCell ref="B47:C47"/>
    <mergeCell ref="B48:C48"/>
    <mergeCell ref="B49:C4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4"/>
    <col customWidth="1" max="6" min="6" width="4"/>
  </cols>
  <sheetData>
    <row r="1" spans="1:6">
      <c r="A1" s="1" t="s">
        <v>985</v>
      </c>
      <c r="C1" s="2" t="s">
        <v>1</v>
      </c>
      <c r="E1" s="2" t="s">
        <v>701</v>
      </c>
    </row>
    <row r="2" spans="1:6">
      <c r="C2" s="2" t="s">
        <v>2</v>
      </c>
      <c r="E2" s="2" t="s">
        <v>23</v>
      </c>
    </row>
    <row r="3" spans="1:6">
      <c r="A3" s="3" t="s">
        <v>969</v>
      </c>
    </row>
    <row r="4" spans="1:6">
      <c r="A4" s="4" t="s">
        <v>821</v>
      </c>
      <c r="C4" s="7" t="n">
        <v>1315966</v>
      </c>
      <c r="E4" s="7" t="n">
        <v>728378</v>
      </c>
    </row>
    <row r="5" spans="1:6">
      <c r="A5" s="4" t="s">
        <v>986</v>
      </c>
    </row>
    <row r="6" spans="1:6">
      <c r="A6" s="3" t="s">
        <v>969</v>
      </c>
    </row>
    <row r="7" spans="1:6">
      <c r="A7" s="4" t="s">
        <v>924</v>
      </c>
      <c r="B7" s="4" t="s">
        <v>111</v>
      </c>
      <c r="C7" s="4" t="s">
        <v>987</v>
      </c>
      <c r="E7" s="4" t="s">
        <v>988</v>
      </c>
    </row>
    <row r="8" spans="1:6">
      <c r="A8" s="4" t="s">
        <v>886</v>
      </c>
      <c r="C8" s="4" t="s">
        <v>989</v>
      </c>
      <c r="D8" s="4" t="s">
        <v>112</v>
      </c>
      <c r="E8" s="4" t="s">
        <v>990</v>
      </c>
      <c r="F8" s="4" t="s">
        <v>111</v>
      </c>
    </row>
    <row r="9" spans="1:6">
      <c r="A9" s="4" t="s">
        <v>991</v>
      </c>
    </row>
    <row r="10" spans="1:6">
      <c r="A10" s="3" t="s">
        <v>969</v>
      </c>
    </row>
    <row r="11" spans="1:6">
      <c r="A11" s="4" t="s">
        <v>924</v>
      </c>
      <c r="B11" s="4" t="s">
        <v>111</v>
      </c>
      <c r="C11" s="4" t="s">
        <v>992</v>
      </c>
      <c r="E11" s="4" t="s">
        <v>993</v>
      </c>
    </row>
    <row r="12" spans="1:6">
      <c r="A12" s="4" t="s">
        <v>886</v>
      </c>
      <c r="C12" s="4" t="s">
        <v>994</v>
      </c>
      <c r="D12" s="4" t="s">
        <v>112</v>
      </c>
      <c r="E12" s="4" t="s">
        <v>995</v>
      </c>
      <c r="F12" s="4" t="s">
        <v>111</v>
      </c>
    </row>
    <row r="13" spans="1:6">
      <c r="A13" s="4" t="s">
        <v>996</v>
      </c>
    </row>
    <row r="14" spans="1:6">
      <c r="A14" s="3" t="s">
        <v>969</v>
      </c>
    </row>
    <row r="15" spans="1:6">
      <c r="A15" s="4" t="s">
        <v>924</v>
      </c>
      <c r="B15" s="4" t="s">
        <v>111</v>
      </c>
      <c r="C15" s="4" t="s">
        <v>997</v>
      </c>
      <c r="E15" s="4" t="s">
        <v>998</v>
      </c>
    </row>
    <row r="16" spans="1:6">
      <c r="A16" s="4" t="s">
        <v>886</v>
      </c>
      <c r="C16" s="4" t="s">
        <v>999</v>
      </c>
      <c r="D16" s="4" t="s">
        <v>112</v>
      </c>
      <c r="E16" s="4" t="s">
        <v>1000</v>
      </c>
      <c r="F16" s="4" t="s">
        <v>111</v>
      </c>
    </row>
    <row r="17" spans="1:6">
      <c r="A17" s="4" t="s">
        <v>1001</v>
      </c>
    </row>
    <row r="18" spans="1:6">
      <c r="A18" s="3" t="s">
        <v>969</v>
      </c>
    </row>
    <row r="19" spans="1:6">
      <c r="A19" s="4" t="s">
        <v>924</v>
      </c>
      <c r="C19" s="4" t="s">
        <v>1002</v>
      </c>
      <c r="E19" s="4" t="s">
        <v>1003</v>
      </c>
    </row>
    <row r="20" spans="1:6">
      <c r="A20" s="4" t="s">
        <v>886</v>
      </c>
      <c r="C20" s="4" t="s">
        <v>1004</v>
      </c>
      <c r="E20" s="4" t="s">
        <v>1005</v>
      </c>
    </row>
    <row r="21" spans="1:6">
      <c r="A21" s="4" t="s">
        <v>927</v>
      </c>
      <c r="C21" s="4" t="s">
        <v>746</v>
      </c>
      <c r="E21" s="4" t="s">
        <v>746</v>
      </c>
    </row>
    <row r="22" spans="1:6">
      <c r="A22" s="4" t="s">
        <v>928</v>
      </c>
      <c r="C22" s="4" t="s">
        <v>1006</v>
      </c>
      <c r="E22" s="4" t="s">
        <v>1007</v>
      </c>
    </row>
    <row r="23" spans="1:6">
      <c r="A23" s="4" t="s">
        <v>931</v>
      </c>
      <c r="C23" s="4" t="s">
        <v>746</v>
      </c>
      <c r="E23" s="4" t="s">
        <v>746</v>
      </c>
    </row>
    <row r="24" spans="1:6">
      <c r="A24" s="4" t="s">
        <v>1008</v>
      </c>
      <c r="C24" s="4" t="s">
        <v>746</v>
      </c>
      <c r="E24" s="4" t="s">
        <v>746</v>
      </c>
    </row>
    <row r="25" spans="1:6">
      <c r="A25" s="4" t="s">
        <v>1009</v>
      </c>
    </row>
    <row r="26" spans="1:6">
      <c r="A26" s="3" t="s">
        <v>969</v>
      </c>
    </row>
    <row r="27" spans="1:6">
      <c r="A27" s="4" t="s">
        <v>924</v>
      </c>
      <c r="C27" s="4" t="s">
        <v>1010</v>
      </c>
      <c r="E27" s="4" t="s">
        <v>1011</v>
      </c>
    </row>
    <row r="28" spans="1:6">
      <c r="A28" s="4" t="s">
        <v>886</v>
      </c>
      <c r="C28" s="4" t="s">
        <v>1012</v>
      </c>
      <c r="E28" s="4" t="s">
        <v>1013</v>
      </c>
    </row>
    <row r="29" spans="1:6">
      <c r="A29" s="4" t="s">
        <v>927</v>
      </c>
      <c r="C29" s="4" t="s">
        <v>1014</v>
      </c>
      <c r="E29" s="4" t="s">
        <v>1014</v>
      </c>
    </row>
    <row r="30" spans="1:6">
      <c r="A30" s="4" t="s">
        <v>928</v>
      </c>
      <c r="C30" s="4" t="s">
        <v>1015</v>
      </c>
      <c r="E30" s="4" t="s">
        <v>1016</v>
      </c>
    </row>
    <row r="31" spans="1:6">
      <c r="A31" s="4" t="s">
        <v>931</v>
      </c>
      <c r="C31" s="4" t="s">
        <v>1017</v>
      </c>
      <c r="E31" s="4" t="s">
        <v>1018</v>
      </c>
    </row>
    <row r="32" spans="1:6">
      <c r="A32" s="4" t="s">
        <v>1008</v>
      </c>
      <c r="C32" s="4" t="s">
        <v>1019</v>
      </c>
      <c r="E32" s="4" t="s">
        <v>1020</v>
      </c>
    </row>
    <row r="33" spans="1:6">
      <c r="A33" s="4" t="s">
        <v>1021</v>
      </c>
    </row>
    <row r="34" spans="1:6">
      <c r="A34" s="3" t="s">
        <v>969</v>
      </c>
    </row>
    <row r="35" spans="1:6">
      <c r="A35" s="4" t="s">
        <v>924</v>
      </c>
      <c r="C35" s="4" t="s">
        <v>1022</v>
      </c>
      <c r="E35" s="4" t="s">
        <v>1023</v>
      </c>
    </row>
    <row r="36" spans="1:6">
      <c r="A36" s="4" t="s">
        <v>886</v>
      </c>
      <c r="C36" s="4" t="s">
        <v>940</v>
      </c>
      <c r="E36" s="4" t="s">
        <v>1024</v>
      </c>
    </row>
    <row r="37" spans="1:6">
      <c r="A37" s="4" t="s">
        <v>927</v>
      </c>
      <c r="C37" s="4" t="s">
        <v>1025</v>
      </c>
      <c r="E37" s="4" t="s">
        <v>1026</v>
      </c>
    </row>
    <row r="38" spans="1:6">
      <c r="A38" s="4" t="s">
        <v>928</v>
      </c>
      <c r="C38" s="4" t="s">
        <v>1027</v>
      </c>
      <c r="E38" s="4" t="s">
        <v>1028</v>
      </c>
    </row>
    <row r="39" spans="1:6">
      <c r="A39" s="4" t="s">
        <v>931</v>
      </c>
      <c r="C39" s="4" t="s">
        <v>1029</v>
      </c>
      <c r="E39" s="4" t="s">
        <v>1030</v>
      </c>
    </row>
    <row r="40" spans="1:6">
      <c r="A40" s="4" t="s">
        <v>1008</v>
      </c>
      <c r="C40" s="4" t="s">
        <v>1031</v>
      </c>
      <c r="E40" s="4" t="s">
        <v>1032</v>
      </c>
    </row>
    <row r="41" spans="1:6">
      <c r="A41" s="4" t="s">
        <v>825</v>
      </c>
    </row>
    <row r="42" spans="1:6">
      <c r="A42" s="3" t="s">
        <v>969</v>
      </c>
    </row>
    <row r="43" spans="1:6">
      <c r="A43" s="4" t="s">
        <v>821</v>
      </c>
      <c r="B43" s="4" t="s">
        <v>834</v>
      </c>
      <c r="C43" s="7" t="n">
        <v>9903</v>
      </c>
      <c r="E43" s="7" t="n">
        <v>236329</v>
      </c>
    </row>
    <row r="44" spans="1:6">
      <c r="A44" s="4" t="s">
        <v>1033</v>
      </c>
    </row>
    <row r="45" spans="1:6">
      <c r="A45" s="3" t="s">
        <v>969</v>
      </c>
    </row>
    <row r="46" spans="1:6">
      <c r="A46" s="4" t="s">
        <v>1034</v>
      </c>
      <c r="C46" s="5" t="n">
        <v>12525</v>
      </c>
      <c r="E46" s="5" t="n">
        <v>11282</v>
      </c>
    </row>
    <row r="47" spans="1:6">
      <c r="A47" s="4" t="s">
        <v>977</v>
      </c>
      <c r="B47" s="4" t="s">
        <v>856</v>
      </c>
      <c r="C47" s="5" t="n">
        <v>5780</v>
      </c>
      <c r="E47" s="5" t="n">
        <v>10207</v>
      </c>
    </row>
    <row r="48" spans="1:6">
      <c r="A48" s="4" t="s">
        <v>660</v>
      </c>
      <c r="B48" s="4" t="s">
        <v>1035</v>
      </c>
      <c r="C48" s="5" t="n">
        <v>326220</v>
      </c>
      <c r="E48" s="5" t="n">
        <v>59731</v>
      </c>
    </row>
    <row r="49" spans="1:6">
      <c r="A49" s="4" t="s">
        <v>821</v>
      </c>
      <c r="C49" s="5" t="n">
        <v>743</v>
      </c>
      <c r="E49" s="5" t="n">
        <v>1140</v>
      </c>
    </row>
    <row r="50" spans="1:6">
      <c r="A50" s="4" t="s">
        <v>1036</v>
      </c>
    </row>
    <row r="51" spans="1:6">
      <c r="A51" s="3" t="s">
        <v>969</v>
      </c>
    </row>
    <row r="52" spans="1:6">
      <c r="A52" s="4" t="s">
        <v>1034</v>
      </c>
      <c r="C52" s="5" t="n">
        <v>12525</v>
      </c>
      <c r="E52" s="5" t="n">
        <v>11282</v>
      </c>
    </row>
    <row r="53" spans="1:6">
      <c r="A53" s="4" t="s">
        <v>977</v>
      </c>
      <c r="C53" s="5" t="n">
        <v>5780</v>
      </c>
      <c r="E53" s="5" t="n">
        <v>10207</v>
      </c>
    </row>
    <row r="54" spans="1:6">
      <c r="A54" s="4" t="s">
        <v>1037</v>
      </c>
    </row>
    <row r="55" spans="1:6">
      <c r="A55" s="3" t="s">
        <v>969</v>
      </c>
    </row>
    <row r="56" spans="1:6">
      <c r="A56" s="4" t="s">
        <v>660</v>
      </c>
      <c r="C56" s="5" t="n">
        <v>326220</v>
      </c>
      <c r="E56" s="5" t="n">
        <v>59731</v>
      </c>
    </row>
    <row r="57" spans="1:6">
      <c r="A57" s="4" t="s">
        <v>821</v>
      </c>
      <c r="C57" s="7" t="n">
        <v>743</v>
      </c>
      <c r="E57" s="7" t="n">
        <v>1140</v>
      </c>
    </row>
    <row r="58" spans="1:6">
      <c r="A58" t="n"/>
    </row>
    <row r="59" spans="1:6">
      <c r="A59" s="4" t="s">
        <v>111</v>
      </c>
      <c r="B59" s="4" t="s">
        <v>1038</v>
      </c>
    </row>
    <row r="60" spans="1:6">
      <c r="A60" s="4" t="s">
        <v>112</v>
      </c>
      <c r="B60" s="4" t="s">
        <v>1039</v>
      </c>
    </row>
    <row r="61" spans="1:6">
      <c r="A61" s="4" t="s">
        <v>834</v>
      </c>
      <c r="B61" s="4" t="s">
        <v>861</v>
      </c>
    </row>
    <row r="62" spans="1:6">
      <c r="A62" s="4" t="s">
        <v>856</v>
      </c>
      <c r="B62" s="4" t="s">
        <v>983</v>
      </c>
    </row>
    <row r="63" spans="1:6">
      <c r="A63" s="4" t="s">
        <v>1035</v>
      </c>
      <c r="B63" s="4" t="s">
        <v>984</v>
      </c>
    </row>
  </sheetData>
  <mergeCells count="11">
    <mergeCell ref="A1:B2"/>
    <mergeCell ref="C1:D1"/>
    <mergeCell ref="E1:F1"/>
    <mergeCell ref="C2:D2"/>
    <mergeCell ref="E2:F2"/>
    <mergeCell ref="A58:E58"/>
    <mergeCell ref="B59:E59"/>
    <mergeCell ref="B60:E60"/>
    <mergeCell ref="B61:E61"/>
    <mergeCell ref="B62:E62"/>
    <mergeCell ref="B63:E6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40</v>
      </c>
      <c r="C1" s="2" t="s">
        <v>2</v>
      </c>
      <c r="D1" s="2" t="s">
        <v>23</v>
      </c>
    </row>
    <row r="2" spans="1:4">
      <c r="A2" s="3" t="s">
        <v>1041</v>
      </c>
    </row>
    <row r="3" spans="1:4">
      <c r="A3" s="4" t="s">
        <v>419</v>
      </c>
      <c r="C3" s="7" t="n">
        <v>109393</v>
      </c>
      <c r="D3" s="7" t="n">
        <v>115084</v>
      </c>
    </row>
    <row r="4" spans="1:4">
      <c r="A4" s="4" t="s">
        <v>418</v>
      </c>
      <c r="C4" s="5" t="n">
        <v>111721</v>
      </c>
      <c r="D4" s="5" t="n">
        <v>118230</v>
      </c>
    </row>
    <row r="5" spans="1:4">
      <c r="A5" s="4" t="s">
        <v>457</v>
      </c>
      <c r="C5" s="5" t="n">
        <v>1330779</v>
      </c>
      <c r="D5" s="5" t="n">
        <v>973507</v>
      </c>
    </row>
    <row r="6" spans="1:4">
      <c r="A6" s="4" t="s">
        <v>821</v>
      </c>
      <c r="C6" s="5" t="n">
        <v>1315966</v>
      </c>
      <c r="D6" s="5" t="n">
        <v>728378</v>
      </c>
    </row>
    <row r="7" spans="1:4">
      <c r="A7" s="4" t="s">
        <v>46</v>
      </c>
      <c r="C7" s="5" t="n">
        <v>5247000</v>
      </c>
      <c r="D7" s="5" t="n">
        <v>4004000</v>
      </c>
    </row>
    <row r="8" spans="1:4">
      <c r="A8" s="4" t="s">
        <v>1042</v>
      </c>
      <c r="C8" s="5" t="n">
        <v>55700</v>
      </c>
      <c r="D8" s="5" t="n">
        <v>52197</v>
      </c>
    </row>
    <row r="9" spans="1:4">
      <c r="A9" s="4" t="s">
        <v>1043</v>
      </c>
      <c r="C9" s="5" t="n">
        <v>19847804</v>
      </c>
      <c r="D9" s="5" t="n">
        <v>17699407</v>
      </c>
    </row>
    <row r="10" spans="1:4">
      <c r="A10" s="4" t="s">
        <v>823</v>
      </c>
    </row>
    <row r="11" spans="1:4">
      <c r="A11" s="3" t="s">
        <v>1041</v>
      </c>
    </row>
    <row r="12" spans="1:4">
      <c r="A12" s="4" t="s">
        <v>418</v>
      </c>
      <c r="C12" s="5" t="n">
        <v>0</v>
      </c>
      <c r="D12" s="5" t="n">
        <v>0</v>
      </c>
    </row>
    <row r="13" spans="1:4">
      <c r="A13" s="4" t="s">
        <v>821</v>
      </c>
      <c r="B13" s="4" t="s">
        <v>111</v>
      </c>
      <c r="C13" s="5" t="n">
        <v>0</v>
      </c>
      <c r="D13" s="5" t="n">
        <v>0</v>
      </c>
    </row>
    <row r="14" spans="1:4">
      <c r="A14" s="4" t="s">
        <v>1044</v>
      </c>
      <c r="B14" s="4" t="s">
        <v>112</v>
      </c>
      <c r="C14" s="5" t="n">
        <v>0</v>
      </c>
      <c r="D14" s="5" t="n">
        <v>0</v>
      </c>
    </row>
    <row r="15" spans="1:4">
      <c r="A15" s="4" t="s">
        <v>1045</v>
      </c>
      <c r="C15" s="5" t="n">
        <v>0</v>
      </c>
      <c r="D15" s="5" t="n">
        <v>0</v>
      </c>
    </row>
    <row r="16" spans="1:4">
      <c r="A16" s="4" t="s">
        <v>46</v>
      </c>
      <c r="C16" s="5" t="n">
        <v>0</v>
      </c>
      <c r="D16" s="5" t="n">
        <v>0</v>
      </c>
    </row>
    <row r="17" spans="1:4">
      <c r="A17" s="4" t="s">
        <v>47</v>
      </c>
      <c r="C17" s="5" t="n">
        <v>0</v>
      </c>
      <c r="D17" s="5" t="n">
        <v>0</v>
      </c>
    </row>
    <row r="18" spans="1:4">
      <c r="A18" s="4" t="s">
        <v>824</v>
      </c>
    </row>
    <row r="19" spans="1:4">
      <c r="A19" s="3" t="s">
        <v>1041</v>
      </c>
    </row>
    <row r="20" spans="1:4">
      <c r="A20" s="4" t="s">
        <v>418</v>
      </c>
      <c r="C20" s="5" t="n">
        <v>111721</v>
      </c>
      <c r="D20" s="5" t="n">
        <v>118230</v>
      </c>
    </row>
    <row r="21" spans="1:4">
      <c r="A21" s="4" t="s">
        <v>821</v>
      </c>
      <c r="B21" s="4" t="s">
        <v>111</v>
      </c>
      <c r="C21" s="5" t="n">
        <v>5038</v>
      </c>
      <c r="D21" s="5" t="n">
        <v>9001</v>
      </c>
    </row>
    <row r="22" spans="1:4">
      <c r="A22" s="4" t="s">
        <v>1044</v>
      </c>
      <c r="B22" s="4" t="s">
        <v>112</v>
      </c>
      <c r="C22" s="5" t="n">
        <v>0</v>
      </c>
      <c r="D22" s="5" t="n">
        <v>0</v>
      </c>
    </row>
    <row r="23" spans="1:4">
      <c r="A23" s="4" t="s">
        <v>1045</v>
      </c>
      <c r="C23" s="5" t="n">
        <v>6153763</v>
      </c>
      <c r="D23" s="5" t="n">
        <v>5503993</v>
      </c>
    </row>
    <row r="24" spans="1:4">
      <c r="A24" s="4" t="s">
        <v>46</v>
      </c>
      <c r="C24" s="5" t="n">
        <v>5251282</v>
      </c>
      <c r="D24" s="5" t="n">
        <v>4016937</v>
      </c>
    </row>
    <row r="25" spans="1:4">
      <c r="A25" s="4" t="s">
        <v>47</v>
      </c>
      <c r="D25" s="5" t="n">
        <v>0</v>
      </c>
    </row>
    <row r="26" spans="1:4">
      <c r="A26" s="4" t="s">
        <v>825</v>
      </c>
    </row>
    <row r="27" spans="1:4">
      <c r="A27" s="3" t="s">
        <v>1041</v>
      </c>
    </row>
    <row r="28" spans="1:4">
      <c r="A28" s="4" t="s">
        <v>418</v>
      </c>
      <c r="C28" s="5" t="n">
        <v>0</v>
      </c>
      <c r="D28" s="5" t="n">
        <v>0</v>
      </c>
    </row>
    <row r="29" spans="1:4">
      <c r="A29" s="4" t="s">
        <v>821</v>
      </c>
      <c r="B29" s="4" t="s">
        <v>111</v>
      </c>
      <c r="C29" s="5" t="n">
        <v>9903</v>
      </c>
      <c r="D29" s="5" t="n">
        <v>236329</v>
      </c>
    </row>
    <row r="30" spans="1:4">
      <c r="A30" s="4" t="s">
        <v>1044</v>
      </c>
      <c r="B30" s="4" t="s">
        <v>112</v>
      </c>
      <c r="C30" s="5" t="n">
        <v>18268707</v>
      </c>
      <c r="D30" s="5" t="n">
        <v>16436610</v>
      </c>
    </row>
    <row r="31" spans="1:4">
      <c r="A31" s="4" t="s">
        <v>1045</v>
      </c>
      <c r="C31" s="5" t="n">
        <v>0</v>
      </c>
      <c r="D31" s="5" t="n">
        <v>0</v>
      </c>
    </row>
    <row r="32" spans="1:4">
      <c r="A32" s="4" t="s">
        <v>46</v>
      </c>
      <c r="C32" s="5" t="n">
        <v>0</v>
      </c>
      <c r="D32" s="5" t="n">
        <v>0</v>
      </c>
    </row>
    <row r="33" spans="1:4">
      <c r="A33" s="4" t="s">
        <v>1046</v>
      </c>
    </row>
    <row r="34" spans="1:4">
      <c r="A34" s="3" t="s">
        <v>1041</v>
      </c>
    </row>
    <row r="35" spans="1:4">
      <c r="A35" s="4" t="s">
        <v>419</v>
      </c>
      <c r="C35" s="5" t="n">
        <v>109393</v>
      </c>
      <c r="D35" s="5" t="n">
        <v>115084</v>
      </c>
    </row>
    <row r="36" spans="1:4">
      <c r="A36" s="4" t="s">
        <v>457</v>
      </c>
      <c r="B36" s="4" t="s">
        <v>111</v>
      </c>
      <c r="C36" s="5" t="n">
        <v>14813</v>
      </c>
      <c r="D36" s="5" t="n">
        <v>245129</v>
      </c>
    </row>
    <row r="37" spans="1:4">
      <c r="A37" s="4" t="s">
        <v>1047</v>
      </c>
      <c r="B37" s="4" t="s">
        <v>112</v>
      </c>
      <c r="C37" s="5" t="n">
        <v>18184885</v>
      </c>
      <c r="D37" s="5" t="n">
        <v>16178989</v>
      </c>
    </row>
    <row r="38" spans="1:4">
      <c r="A38" s="4" t="s">
        <v>1045</v>
      </c>
      <c r="C38" s="5" t="n">
        <v>6120840</v>
      </c>
      <c r="D38" s="5" t="n">
        <v>5473080</v>
      </c>
    </row>
    <row r="39" spans="1:4">
      <c r="A39" s="4" t="s">
        <v>46</v>
      </c>
      <c r="C39" s="5" t="n">
        <v>5247000</v>
      </c>
      <c r="D39" s="5" t="n">
        <v>4004000</v>
      </c>
    </row>
    <row r="40" spans="1:4">
      <c r="A40" s="4" t="s">
        <v>47</v>
      </c>
      <c r="C40" s="5" t="n">
        <v>276452</v>
      </c>
      <c r="D40" s="5" t="n">
        <v>103750</v>
      </c>
    </row>
    <row r="41" spans="1:4">
      <c r="A41" s="4" t="s">
        <v>1048</v>
      </c>
    </row>
    <row r="42" spans="1:4">
      <c r="A42" s="3" t="s">
        <v>1041</v>
      </c>
    </row>
    <row r="43" spans="1:4">
      <c r="A43" s="4" t="s">
        <v>418</v>
      </c>
      <c r="C43" s="5" t="n">
        <v>111721</v>
      </c>
      <c r="D43" s="5" t="n">
        <v>118230</v>
      </c>
    </row>
    <row r="44" spans="1:4">
      <c r="A44" s="4" t="s">
        <v>821</v>
      </c>
      <c r="B44" s="4" t="s">
        <v>111</v>
      </c>
      <c r="C44" s="5" t="n">
        <v>14941</v>
      </c>
      <c r="D44" s="5" t="n">
        <v>245330</v>
      </c>
    </row>
    <row r="45" spans="1:4">
      <c r="A45" s="4" t="s">
        <v>1044</v>
      </c>
      <c r="B45" s="4" t="s">
        <v>112</v>
      </c>
      <c r="C45" s="5" t="n">
        <v>18268707</v>
      </c>
      <c r="D45" s="5" t="n">
        <v>16436610</v>
      </c>
    </row>
    <row r="46" spans="1:4">
      <c r="A46" s="4" t="s">
        <v>1045</v>
      </c>
      <c r="C46" s="5" t="n">
        <v>6153763</v>
      </c>
      <c r="D46" s="5" t="n">
        <v>5503993</v>
      </c>
    </row>
    <row r="47" spans="1:4">
      <c r="A47" s="4" t="s">
        <v>46</v>
      </c>
      <c r="C47" s="5" t="n">
        <v>5251282</v>
      </c>
      <c r="D47" s="5" t="n">
        <v>4016937</v>
      </c>
    </row>
    <row r="48" spans="1:4">
      <c r="A48" s="4" t="s">
        <v>47</v>
      </c>
      <c r="C48" s="5" t="n">
        <v>265106</v>
      </c>
      <c r="D48" s="5" t="n">
        <v>93186</v>
      </c>
    </row>
    <row r="49" spans="1:4">
      <c r="A49" s="4" t="s">
        <v>369</v>
      </c>
    </row>
    <row r="50" spans="1:4">
      <c r="A50" s="3" t="s">
        <v>1041</v>
      </c>
    </row>
    <row r="51" spans="1:4">
      <c r="A51" s="4" t="s">
        <v>821</v>
      </c>
      <c r="C51" s="5" t="n">
        <v>1315966</v>
      </c>
      <c r="D51" s="5" t="n">
        <v>728378</v>
      </c>
    </row>
    <row r="52" spans="1:4">
      <c r="A52" s="4" t="s">
        <v>832</v>
      </c>
    </row>
    <row r="53" spans="1:4">
      <c r="A53" s="3" t="s">
        <v>1041</v>
      </c>
    </row>
    <row r="54" spans="1:4">
      <c r="A54" s="4" t="s">
        <v>821</v>
      </c>
      <c r="C54" s="5" t="n">
        <v>0</v>
      </c>
      <c r="D54" s="5" t="n">
        <v>0</v>
      </c>
    </row>
    <row r="55" spans="1:4">
      <c r="A55" s="4" t="s">
        <v>840</v>
      </c>
    </row>
    <row r="56" spans="1:4">
      <c r="A56" s="3" t="s">
        <v>1041</v>
      </c>
    </row>
    <row r="57" spans="1:4">
      <c r="A57" s="4" t="s">
        <v>821</v>
      </c>
      <c r="C57" s="5" t="n">
        <v>662117</v>
      </c>
      <c r="D57" s="5" t="n">
        <v>410948</v>
      </c>
    </row>
    <row r="58" spans="1:4">
      <c r="A58" s="4" t="s">
        <v>845</v>
      </c>
    </row>
    <row r="59" spans="1:4">
      <c r="A59" s="3" t="s">
        <v>1041</v>
      </c>
    </row>
    <row r="60" spans="1:4">
      <c r="A60" s="4" t="s">
        <v>821</v>
      </c>
      <c r="C60" s="5" t="n">
        <v>653849</v>
      </c>
      <c r="D60" s="5" t="n">
        <v>317430</v>
      </c>
    </row>
    <row r="61" spans="1:4">
      <c r="A61" s="4" t="s">
        <v>851</v>
      </c>
    </row>
    <row r="62" spans="1:4">
      <c r="A62" s="3" t="s">
        <v>1041</v>
      </c>
    </row>
    <row r="63" spans="1:4">
      <c r="A63" s="4" t="s">
        <v>821</v>
      </c>
      <c r="C63" s="5" t="n">
        <v>1315966</v>
      </c>
      <c r="D63" s="5" t="n">
        <v>728378</v>
      </c>
    </row>
    <row r="64" spans="1:4">
      <c r="A64" s="4" t="s">
        <v>1049</v>
      </c>
    </row>
    <row r="65" spans="1:4">
      <c r="A65" s="3" t="s">
        <v>1041</v>
      </c>
    </row>
    <row r="66" spans="1:4">
      <c r="A66" s="4" t="s">
        <v>1043</v>
      </c>
      <c r="C66" s="5" t="n">
        <v>1662919</v>
      </c>
      <c r="D66" s="5" t="n">
        <v>1520418</v>
      </c>
    </row>
    <row r="67" spans="1:4">
      <c r="A67" s="4" t="s">
        <v>1050</v>
      </c>
    </row>
    <row r="68" spans="1:4">
      <c r="A68" s="3" t="s">
        <v>1041</v>
      </c>
    </row>
    <row r="69" spans="1:4">
      <c r="A69" s="4" t="s">
        <v>47</v>
      </c>
      <c r="C69" s="5" t="n">
        <v>90106</v>
      </c>
      <c r="D69" s="7" t="n">
        <v>93186</v>
      </c>
    </row>
    <row r="70" spans="1:4">
      <c r="A70" s="4" t="s">
        <v>1051</v>
      </c>
    </row>
    <row r="71" spans="1:4">
      <c r="A71" s="3" t="s">
        <v>1041</v>
      </c>
    </row>
    <row r="72" spans="1:4">
      <c r="A72" s="4" t="s">
        <v>47</v>
      </c>
      <c r="C72" s="7" t="n">
        <v>175000</v>
      </c>
    </row>
    <row r="73" spans="1:4">
      <c r="A73" t="n"/>
    </row>
    <row r="74" spans="1:4">
      <c r="A74" s="4" t="s">
        <v>111</v>
      </c>
      <c r="B74" s="4" t="s">
        <v>861</v>
      </c>
    </row>
    <row r="75" spans="1:4">
      <c r="A75" s="4" t="s">
        <v>112</v>
      </c>
      <c r="B75" s="4" t="s">
        <v>1052</v>
      </c>
    </row>
  </sheetData>
  <mergeCells count="4">
    <mergeCell ref="A1:B1"/>
    <mergeCell ref="A73:C73"/>
    <mergeCell ref="B74:C74"/>
    <mergeCell ref="B75:C7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53</v>
      </c>
      <c r="C1" s="2" t="s">
        <v>2</v>
      </c>
      <c r="D1" s="2" t="s">
        <v>23</v>
      </c>
    </row>
    <row r="2" spans="1:4">
      <c r="A2" s="3" t="s">
        <v>1054</v>
      </c>
    </row>
    <row r="3" spans="1:4">
      <c r="A3" s="4" t="s">
        <v>1055</v>
      </c>
      <c r="C3" s="7" t="n">
        <v>1787416</v>
      </c>
      <c r="D3" s="7" t="n">
        <v>1533725</v>
      </c>
    </row>
    <row r="4" spans="1:4">
      <c r="A4" s="4" t="s">
        <v>490</v>
      </c>
    </row>
    <row r="5" spans="1:4">
      <c r="A5" s="3" t="s">
        <v>1054</v>
      </c>
    </row>
    <row r="6" spans="1:4">
      <c r="A6" s="4" t="s">
        <v>1055</v>
      </c>
      <c r="B6" s="4" t="s">
        <v>111</v>
      </c>
      <c r="C6" s="5" t="n">
        <v>1696321</v>
      </c>
      <c r="D6" s="5" t="n">
        <v>1475846</v>
      </c>
    </row>
    <row r="7" spans="1:4">
      <c r="A7" s="4" t="s">
        <v>1056</v>
      </c>
    </row>
    <row r="8" spans="1:4">
      <c r="A8" s="3" t="s">
        <v>1054</v>
      </c>
    </row>
    <row r="9" spans="1:4">
      <c r="A9" s="4" t="s">
        <v>1055</v>
      </c>
      <c r="C9" s="5" t="n">
        <v>608472</v>
      </c>
      <c r="D9" s="5" t="n">
        <v>503138</v>
      </c>
    </row>
    <row r="10" spans="1:4">
      <c r="A10" s="4" t="s">
        <v>1057</v>
      </c>
    </row>
    <row r="11" spans="1:4">
      <c r="A11" s="3" t="s">
        <v>1054</v>
      </c>
    </row>
    <row r="12" spans="1:4">
      <c r="A12" s="4" t="s">
        <v>1055</v>
      </c>
      <c r="C12" s="5" t="n">
        <v>45364</v>
      </c>
      <c r="D12" s="5" t="n">
        <v>23107</v>
      </c>
    </row>
    <row r="13" spans="1:4">
      <c r="A13" s="4" t="s">
        <v>1058</v>
      </c>
    </row>
    <row r="14" spans="1:4">
      <c r="A14" s="3" t="s">
        <v>1054</v>
      </c>
    </row>
    <row r="15" spans="1:4">
      <c r="A15" s="4" t="s">
        <v>1055</v>
      </c>
      <c r="C15" s="5" t="n">
        <v>34112</v>
      </c>
      <c r="D15" s="5" t="n">
        <v>33913</v>
      </c>
    </row>
    <row r="16" spans="1:4">
      <c r="A16" s="4" t="s">
        <v>1059</v>
      </c>
    </row>
    <row r="17" spans="1:4">
      <c r="A17" s="3" t="s">
        <v>1054</v>
      </c>
    </row>
    <row r="18" spans="1:4">
      <c r="A18" s="4" t="s">
        <v>1055</v>
      </c>
      <c r="C18" s="5" t="n">
        <v>11619</v>
      </c>
      <c r="D18" s="5" t="n">
        <v>859</v>
      </c>
    </row>
    <row r="19" spans="1:4">
      <c r="A19" s="4" t="s">
        <v>479</v>
      </c>
    </row>
    <row r="20" spans="1:4">
      <c r="A20" s="3" t="s">
        <v>1054</v>
      </c>
    </row>
    <row r="21" spans="1:4">
      <c r="A21" s="4" t="s">
        <v>852</v>
      </c>
      <c r="C21" s="7" t="n">
        <v>169386</v>
      </c>
      <c r="D21" s="7" t="n">
        <v>146410</v>
      </c>
    </row>
    <row r="22" spans="1:4">
      <c r="A22" t="n"/>
    </row>
    <row r="23" spans="1:4">
      <c r="A23" s="4" t="s">
        <v>111</v>
      </c>
      <c r="B23" s="4" t="s">
        <v>1060</v>
      </c>
    </row>
  </sheetData>
  <mergeCells count="3">
    <mergeCell ref="A1:B1"/>
    <mergeCell ref="A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1</v>
      </c>
      <c r="B1" s="2" t="s">
        <v>2</v>
      </c>
      <c r="C1" s="2" t="s">
        <v>23</v>
      </c>
    </row>
    <row r="2" spans="1:3">
      <c r="A2" s="3" t="s">
        <v>1062</v>
      </c>
    </row>
    <row r="3" spans="1:3">
      <c r="A3" s="4" t="s">
        <v>1063</v>
      </c>
      <c r="B3" s="7" t="n">
        <v>2138174</v>
      </c>
      <c r="C3" s="7" t="n">
        <v>1440997</v>
      </c>
    </row>
    <row r="4" spans="1:3">
      <c r="A4" s="4" t="s">
        <v>479</v>
      </c>
    </row>
    <row r="5" spans="1:3">
      <c r="A5" s="3" t="s">
        <v>1062</v>
      </c>
    </row>
    <row r="6" spans="1:3">
      <c r="A6" s="4" t="s">
        <v>1063</v>
      </c>
      <c r="B6" s="5" t="n">
        <v>612331</v>
      </c>
      <c r="C6" s="5" t="n">
        <v>535679</v>
      </c>
    </row>
    <row r="7" spans="1:3">
      <c r="A7" s="4" t="s">
        <v>490</v>
      </c>
    </row>
    <row r="8" spans="1:3">
      <c r="A8" s="3" t="s">
        <v>1062</v>
      </c>
    </row>
    <row r="9" spans="1:3">
      <c r="A9" s="4" t="s">
        <v>1063</v>
      </c>
      <c r="B9" s="5" t="n">
        <v>1199410</v>
      </c>
      <c r="C9" s="5" t="n">
        <v>623540</v>
      </c>
    </row>
    <row r="10" spans="1:3">
      <c r="A10" s="4" t="s">
        <v>1064</v>
      </c>
    </row>
    <row r="11" spans="1:3">
      <c r="A11" s="3" t="s">
        <v>1062</v>
      </c>
    </row>
    <row r="12" spans="1:3">
      <c r="A12" s="4" t="s">
        <v>1063</v>
      </c>
      <c r="B12" s="7" t="n">
        <v>326433</v>
      </c>
      <c r="C12" s="7" t="n">
        <v>2817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r="A1" s="1" t="s">
        <v>1065</v>
      </c>
      <c r="B1" s="2" t="s">
        <v>130</v>
      </c>
    </row>
    <row r="2" spans="1:2">
      <c r="A2" s="4" t="s">
        <v>1066</v>
      </c>
    </row>
    <row r="3" spans="1:2">
      <c r="A3" s="3" t="s">
        <v>721</v>
      </c>
    </row>
    <row r="4" spans="1:2">
      <c r="A4" s="4" t="s">
        <v>1067</v>
      </c>
      <c r="B4" s="7" t="n">
        <v>20000</v>
      </c>
    </row>
    <row r="5" spans="1:2">
      <c r="A5" s="4" t="s">
        <v>1068</v>
      </c>
      <c r="B5" s="4" t="s">
        <v>1069</v>
      </c>
    </row>
    <row r="6" spans="1:2">
      <c r="A6" s="4" t="s">
        <v>1070</v>
      </c>
    </row>
    <row r="7" spans="1:2">
      <c r="A7" s="3" t="s">
        <v>721</v>
      </c>
    </row>
    <row r="8" spans="1:2">
      <c r="A8" s="4" t="s">
        <v>1067</v>
      </c>
      <c r="B8" s="7" t="n">
        <v>60000</v>
      </c>
    </row>
    <row r="9" spans="1:2">
      <c r="A9" s="4" t="s">
        <v>1068</v>
      </c>
      <c r="B9" s="4" t="s">
        <v>1071</v>
      </c>
    </row>
    <row r="10" spans="1:2">
      <c r="A10" s="4" t="s">
        <v>1072</v>
      </c>
    </row>
    <row r="11" spans="1:2">
      <c r="A11" s="3" t="s">
        <v>721</v>
      </c>
    </row>
    <row r="12" spans="1:2">
      <c r="A12" s="4" t="s">
        <v>1067</v>
      </c>
      <c r="B12" s="7" t="n">
        <v>50000</v>
      </c>
    </row>
    <row r="13" spans="1:2">
      <c r="A13" s="4" t="s">
        <v>1068</v>
      </c>
      <c r="B13" s="4" t="s">
        <v>946</v>
      </c>
    </row>
    <row r="14" spans="1:2">
      <c r="A14" s="4" t="s">
        <v>1073</v>
      </c>
    </row>
    <row r="15" spans="1:2">
      <c r="A15" s="3" t="s">
        <v>721</v>
      </c>
    </row>
    <row r="16" spans="1:2">
      <c r="A16" s="4" t="s">
        <v>1067</v>
      </c>
      <c r="B16" s="7" t="n">
        <v>100000</v>
      </c>
    </row>
    <row r="17" spans="1:2">
      <c r="A17" s="4" t="s">
        <v>1068</v>
      </c>
      <c r="B17" s="4" t="s">
        <v>1074</v>
      </c>
    </row>
    <row r="18" spans="1:2">
      <c r="A18" s="4" t="s">
        <v>1075</v>
      </c>
    </row>
    <row r="19" spans="1:2">
      <c r="A19" s="3" t="s">
        <v>721</v>
      </c>
    </row>
    <row r="20" spans="1:2">
      <c r="A20" s="4" t="s">
        <v>1067</v>
      </c>
      <c r="B20" s="7" t="n">
        <v>25000</v>
      </c>
    </row>
    <row r="21" spans="1:2">
      <c r="A21" s="4" t="s">
        <v>1068</v>
      </c>
      <c r="B21" s="4" t="s">
        <v>1076</v>
      </c>
    </row>
    <row r="22" spans="1:2">
      <c r="A22" s="4" t="s">
        <v>1077</v>
      </c>
    </row>
    <row r="23" spans="1:2">
      <c r="A23" s="3" t="s">
        <v>721</v>
      </c>
    </row>
    <row r="24" spans="1:2">
      <c r="A24" s="4" t="s">
        <v>1067</v>
      </c>
      <c r="B24" s="7" t="n">
        <v>25000</v>
      </c>
    </row>
    <row r="25" spans="1:2">
      <c r="A25" s="4" t="s">
        <v>1068</v>
      </c>
      <c r="B25" s="4" t="s">
        <v>107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9</v>
      </c>
      <c r="B1" s="2" t="s">
        <v>1</v>
      </c>
    </row>
    <row r="2" spans="1:3">
      <c r="B2" s="2" t="s">
        <v>2</v>
      </c>
      <c r="C2" s="2" t="s">
        <v>23</v>
      </c>
    </row>
    <row r="3" spans="1:3">
      <c r="A3" s="3" t="s">
        <v>1080</v>
      </c>
    </row>
    <row r="4" spans="1:3">
      <c r="A4" s="4" t="s">
        <v>1081</v>
      </c>
      <c r="B4" s="7" t="n">
        <v>211146</v>
      </c>
      <c r="C4" s="7" t="n">
        <v>100018</v>
      </c>
    </row>
    <row r="5" spans="1:3">
      <c r="A5" s="4" t="s">
        <v>1082</v>
      </c>
      <c r="B5" s="5" t="n">
        <v>43057</v>
      </c>
    </row>
    <row r="6" spans="1:3">
      <c r="A6" s="4" t="s">
        <v>1083</v>
      </c>
      <c r="B6" s="7" t="n">
        <v>3756</v>
      </c>
    </row>
    <row r="7" spans="1:3">
      <c r="A7" s="4" t="s">
        <v>1084</v>
      </c>
      <c r="B7" s="4" t="s">
        <v>1085</v>
      </c>
    </row>
    <row r="8" spans="1:3">
      <c r="A8" s="4" t="s">
        <v>479</v>
      </c>
    </row>
    <row r="9" spans="1:3">
      <c r="A9" s="3" t="s">
        <v>1080</v>
      </c>
    </row>
    <row r="10" spans="1:3">
      <c r="A10" s="4" t="s">
        <v>852</v>
      </c>
      <c r="B10" s="7" t="n">
        <v>169386</v>
      </c>
      <c r="C10" s="7" t="n">
        <v>1464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6</v>
      </c>
      <c r="B1" s="2" t="s">
        <v>2</v>
      </c>
      <c r="C1" s="2" t="s">
        <v>23</v>
      </c>
    </row>
    <row r="2" spans="1:3">
      <c r="A2" s="3" t="s">
        <v>1062</v>
      </c>
    </row>
    <row r="3" spans="1:3">
      <c r="A3" s="4" t="s">
        <v>703</v>
      </c>
      <c r="B3" s="7" t="n">
        <v>43462642</v>
      </c>
      <c r="C3" s="7" t="n">
        <v>49262915</v>
      </c>
    </row>
    <row r="4" spans="1:3">
      <c r="A4" s="4" t="s">
        <v>1087</v>
      </c>
    </row>
    <row r="5" spans="1:3">
      <c r="A5" s="3" t="s">
        <v>1062</v>
      </c>
    </row>
    <row r="6" spans="1:3">
      <c r="A6" s="4" t="s">
        <v>1088</v>
      </c>
      <c r="B6" s="5" t="n">
        <v>67478141</v>
      </c>
    </row>
    <row r="7" spans="1:3">
      <c r="A7" s="4" t="s">
        <v>1089</v>
      </c>
    </row>
    <row r="8" spans="1:3">
      <c r="A8" s="3" t="s">
        <v>1062</v>
      </c>
    </row>
    <row r="9" spans="1:3">
      <c r="A9" s="4" t="s">
        <v>1090</v>
      </c>
      <c r="B9" s="5" t="n">
        <v>18145</v>
      </c>
      <c r="C9" s="5" t="n">
        <v>25940</v>
      </c>
    </row>
    <row r="10" spans="1:3">
      <c r="A10" s="4" t="s">
        <v>1091</v>
      </c>
    </row>
    <row r="11" spans="1:3">
      <c r="A11" s="3" t="s">
        <v>1062</v>
      </c>
    </row>
    <row r="12" spans="1:3">
      <c r="A12" s="4" t="s">
        <v>1090</v>
      </c>
      <c r="B12" s="7" t="n">
        <v>1957</v>
      </c>
      <c r="C12" s="7" t="n">
        <v>29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cent Accounting Pronouncement</vt:lpstr>
      <vt:lpstr>Investment Securities (Notes)</vt:lpstr>
      <vt:lpstr>Loans Held for Sale (Notes)</vt:lpstr>
      <vt:lpstr>Loans and Leases Held for Inves</vt:lpstr>
      <vt:lpstr>Allowance for Loan and Lease Lo</vt:lpstr>
      <vt:lpstr>Servicing Activities and Mortga</vt:lpstr>
      <vt:lpstr>Trust Preferred Securities and </vt:lpstr>
      <vt:lpstr>Income Taxes (Notes)</vt:lpstr>
      <vt:lpstr>Share-Based Compensation (Notes</vt:lpstr>
      <vt:lpstr>Earnings Per Share (Notes)</vt:lpstr>
      <vt:lpstr>Derivative Financial Instrument</vt:lpstr>
      <vt:lpstr>Fair Value Measurements (Notes)</vt:lpstr>
      <vt:lpstr>Commitments and Contingencies (</vt:lpstr>
      <vt:lpstr>Variable Interest Entities (Not</vt:lpstr>
      <vt:lpstr>Segment Information (Notes)</vt:lpstr>
      <vt:lpstr>Investment Securities (Policies</vt:lpstr>
      <vt:lpstr>Loans Held for Sale (Policy)</vt:lpstr>
      <vt:lpstr>Allowance for Loan and Lease 26</vt:lpstr>
      <vt:lpstr>Earnings Per Share (Policies)</vt:lpstr>
      <vt:lpstr>Derivative Financial Instrume28</vt:lpstr>
      <vt:lpstr>Fair Value Measurements (Polici</vt:lpstr>
      <vt:lpstr>Commitments and Contingencies30</vt:lpstr>
      <vt:lpstr>Variable Interest Entities (Pol</vt:lpstr>
      <vt:lpstr>Segment Information (Policies)</vt:lpstr>
      <vt:lpstr>Organization and Basis of Pre33</vt:lpstr>
      <vt:lpstr>Investment Securities (Tables)</vt:lpstr>
      <vt:lpstr>Loans Held for Sale (Tables)</vt:lpstr>
      <vt:lpstr>Loans and Leases Held for Inv36</vt:lpstr>
      <vt:lpstr>Allowance for Loan and Lease 37</vt:lpstr>
      <vt:lpstr>Servicing Activities and Mort38</vt:lpstr>
      <vt:lpstr>Trust Preferred Securities an39</vt:lpstr>
      <vt:lpstr>Share-Based Compensation (Table</vt:lpstr>
      <vt:lpstr>Earnings Per Share (Tables)</vt:lpstr>
      <vt:lpstr>Derivative Financial Instrume42</vt:lpstr>
      <vt:lpstr>Fair Value Measurements (Tables</vt:lpstr>
      <vt:lpstr>Commitments and Contingencies44</vt:lpstr>
      <vt:lpstr>Variable Interest Entities (Tab</vt:lpstr>
      <vt:lpstr>Segment Information (Tables)</vt:lpstr>
      <vt:lpstr>Organization and Basis of Pre47</vt:lpstr>
      <vt:lpstr>Investment Securities Textual (</vt:lpstr>
      <vt:lpstr>Investment Securities Schedule </vt:lpstr>
      <vt:lpstr>Investment Securities Unrealize</vt:lpstr>
      <vt:lpstr>Investment Securities Investmen</vt:lpstr>
      <vt:lpstr>Loans Held for Sale Textual (De</vt:lpstr>
      <vt:lpstr>Loans Held for Sale (Details)</vt:lpstr>
      <vt:lpstr>Loans Held for Sale Loan Securi</vt:lpstr>
      <vt:lpstr>Loans Held for Sale Schedule of</vt:lpstr>
      <vt:lpstr>Loans and Leases Held for Inv56</vt:lpstr>
      <vt:lpstr>Loans and Leases Held for Inv57</vt:lpstr>
      <vt:lpstr>Loans and Leases Held for Inv58</vt:lpstr>
      <vt:lpstr>Loans and Leases Held for Inv59</vt:lpstr>
      <vt:lpstr>Loans and Leases Held for Inv60</vt:lpstr>
      <vt:lpstr>Allowance for Loan and Lease 61</vt:lpstr>
      <vt:lpstr>Allowance for Loan and Lease 62</vt:lpstr>
      <vt:lpstr>Allowance for Loan and Lease 63</vt:lpstr>
      <vt:lpstr>Allowance for Loan and Lease 64</vt:lpstr>
      <vt:lpstr>Allowance for Loan and Lease 65</vt:lpstr>
      <vt:lpstr>Allowance for Loan and Lease 66</vt:lpstr>
      <vt:lpstr>Allowance for Loan and Lease 67</vt:lpstr>
      <vt:lpstr>Allowance for Loan and Lease 68</vt:lpstr>
      <vt:lpstr>Servicing Activities and Mort69</vt:lpstr>
      <vt:lpstr>Servicing Activities and Mort70</vt:lpstr>
      <vt:lpstr>Servicing Activities and Mort71</vt:lpstr>
      <vt:lpstr>Servicing Activities and Mort72</vt:lpstr>
      <vt:lpstr>Servicing Activities and Mort73</vt:lpstr>
      <vt:lpstr>Servicing Activities and Mort74</vt:lpstr>
      <vt:lpstr>Trust Preferred Securities an75</vt:lpstr>
      <vt:lpstr>Trust Preferred Securities an76</vt:lpstr>
      <vt:lpstr>Income Taxes (Details)</vt:lpstr>
      <vt:lpstr>Share-Based Compensation Textua</vt:lpstr>
      <vt:lpstr>Share-Based Compensation (Detai</vt:lpstr>
      <vt:lpstr>Earnings Per Share (Details)</vt:lpstr>
      <vt:lpstr>Earnings Per Share Antidilutive</vt:lpstr>
      <vt:lpstr>Derivative Financial Instrume82</vt:lpstr>
      <vt:lpstr>Derivative Financial Instrume83</vt:lpstr>
      <vt:lpstr>Derivative Financial Instrume84</vt:lpstr>
      <vt:lpstr>Derivative Financial Instrume85</vt:lpstr>
      <vt:lpstr>Derivative Financial Instrume86</vt:lpstr>
      <vt:lpstr>Fair Value Measurements Textual</vt:lpstr>
      <vt:lpstr>Fair Value Measurements Assets </vt:lpstr>
      <vt:lpstr>Fair Value Measurements Fair Va</vt:lpstr>
      <vt:lpstr>Fair Value Measurements Fair 90</vt:lpstr>
      <vt:lpstr>Fair Value Measurements Fair 91</vt:lpstr>
      <vt:lpstr>Fair Value Measurements Nonrecu</vt:lpstr>
      <vt:lpstr>Fair Value Measurements Nonre93</vt:lpstr>
      <vt:lpstr>Fair Value Measurements Fair 94</vt:lpstr>
      <vt:lpstr>Commitments and Contingencies U</vt:lpstr>
      <vt:lpstr>Commitments and Contingencies96</vt:lpstr>
      <vt:lpstr>Commitments and Contingencies F</vt:lpstr>
      <vt:lpstr>Commitments and Contingencies98</vt:lpstr>
      <vt:lpstr>Commitments and Contingencies G</vt:lpstr>
      <vt:lpstr>Commitments and Contingencie100</vt:lpstr>
      <vt:lpstr>Commitments and Contingencies L</vt:lpstr>
      <vt:lpstr>Variable Interest Entities (Det</vt:lpstr>
      <vt:lpstr>Segment Information Textual (De</vt:lpstr>
      <vt:lpstr>Segment Information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5:21Z</dcterms:created>
  <dcterms:modified xmlns:dcterms="http://purl.org/dc/terms/" xmlns:xsi="http://www.w3.org/2001/XMLSchema-instance" xsi:type="dcterms:W3CDTF">2015-07-29T16:05:21Z</dcterms:modified>
  <dc:title xmlns:dc="http://purl.org/dc/elements/1.1/">Untitled</dc:title>
  <dc:description xmlns:dc="http://purl.org/dc/elements/1.1/"/>
  <dc:subject xmlns:dc="http://purl.org/dc/elements/1.1/"/>
  <cp:keywords/>
  <cp:category/>
</cp:coreProperties>
</file>